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tatement Of Shareholders Equit" sheetId="7" state="visible" r:id="rId7"/>
    <sheet xmlns:r="http://schemas.openxmlformats.org/officeDocument/2006/relationships" name="Description of Organization, Bu"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Derivative Warrant Liabilities" sheetId="14" state="visible" r:id="rId14"/>
    <sheet xmlns:r="http://schemas.openxmlformats.org/officeDocument/2006/relationships" name="Shareholders' Equity and Redeem"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Warrants" sheetId="19" state="visible" r:id="rId19"/>
    <sheet xmlns:r="http://schemas.openxmlformats.org/officeDocument/2006/relationships" name="Description of Business and Liq" sheetId="20" state="visible" r:id="rId20"/>
    <sheet xmlns:r="http://schemas.openxmlformats.org/officeDocument/2006/relationships" name="Investments" sheetId="21" state="visible" r:id="rId21"/>
    <sheet xmlns:r="http://schemas.openxmlformats.org/officeDocument/2006/relationships" name="Asset Acquisitions and License " sheetId="22" state="visible" r:id="rId22"/>
    <sheet xmlns:r="http://schemas.openxmlformats.org/officeDocument/2006/relationships" name="Sumitomo Transaction Agreement" sheetId="23" state="visible" r:id="rId23"/>
    <sheet xmlns:r="http://schemas.openxmlformats.org/officeDocument/2006/relationships" name="Discontinued Operations" sheetId="24" state="visible" r:id="rId24"/>
    <sheet xmlns:r="http://schemas.openxmlformats.org/officeDocument/2006/relationships" name="Balance Sheet Components" sheetId="25" state="visible" r:id="rId25"/>
    <sheet xmlns:r="http://schemas.openxmlformats.org/officeDocument/2006/relationships" name="Long Term Debt" sheetId="26" state="visible" r:id="rId26"/>
    <sheet xmlns:r="http://schemas.openxmlformats.org/officeDocument/2006/relationships" name="Share-Based Compensation" sheetId="27" state="visible" r:id="rId27"/>
    <sheet xmlns:r="http://schemas.openxmlformats.org/officeDocument/2006/relationships" name="Leases" sheetId="28" state="visible" r:id="rId28"/>
    <sheet xmlns:r="http://schemas.openxmlformats.org/officeDocument/2006/relationships" name="Defined Contribution Plan" sheetId="29" state="visible" r:id="rId29"/>
    <sheet xmlns:r="http://schemas.openxmlformats.org/officeDocument/2006/relationships" name="Other Expense, Net" sheetId="30" state="visible" r:id="rId30"/>
    <sheet xmlns:r="http://schemas.openxmlformats.org/officeDocument/2006/relationships" name="Earnings per Common Share" sheetId="31" state="visible" r:id="rId31"/>
    <sheet xmlns:r="http://schemas.openxmlformats.org/officeDocument/2006/relationships" name="Description of Organization, _2" sheetId="32" state="visible" r:id="rId32"/>
    <sheet xmlns:r="http://schemas.openxmlformats.org/officeDocument/2006/relationships" name="Restatement of Previously Iss_2" sheetId="33" state="visible" r:id="rId33"/>
    <sheet xmlns:r="http://schemas.openxmlformats.org/officeDocument/2006/relationships" name="Earnings per Common Share (Tabl"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Summary of Significant Accoun_2" sheetId="37" state="visible" r:id="rId37"/>
    <sheet xmlns:r="http://schemas.openxmlformats.org/officeDocument/2006/relationships" name="Discontinued Operations (Tables" sheetId="38" state="visible" r:id="rId38"/>
    <sheet xmlns:r="http://schemas.openxmlformats.org/officeDocument/2006/relationships" name="Balance Sheet Components (Table" sheetId="39" state="visible" r:id="rId39"/>
    <sheet xmlns:r="http://schemas.openxmlformats.org/officeDocument/2006/relationships" name="Long Term Debt (Tables)" sheetId="40" state="visible" r:id="rId40"/>
    <sheet xmlns:r="http://schemas.openxmlformats.org/officeDocument/2006/relationships" name="Shareholders' Equity and Rede_2" sheetId="41" state="visible" r:id="rId41"/>
    <sheet xmlns:r="http://schemas.openxmlformats.org/officeDocument/2006/relationships" name="Share-Based Compensation (Table" sheetId="42" state="visible" r:id="rId42"/>
    <sheet xmlns:r="http://schemas.openxmlformats.org/officeDocument/2006/relationships" name="Leases (Tables)" sheetId="43" state="visible" r:id="rId43"/>
    <sheet xmlns:r="http://schemas.openxmlformats.org/officeDocument/2006/relationships" name="Other Expense, Net (Tables)" sheetId="44" state="visible" r:id="rId44"/>
    <sheet xmlns:r="http://schemas.openxmlformats.org/officeDocument/2006/relationships" name="Description of Organization, _3" sheetId="45" state="visible" r:id="rId45"/>
    <sheet xmlns:r="http://schemas.openxmlformats.org/officeDocument/2006/relationships" name="Restatement of Previously Iss_3" sheetId="46" state="visible" r:id="rId46"/>
    <sheet xmlns:r="http://schemas.openxmlformats.org/officeDocument/2006/relationships" name="Restatement of Previously Iss_4" sheetId="47" state="visible" r:id="rId47"/>
    <sheet xmlns:r="http://schemas.openxmlformats.org/officeDocument/2006/relationships" name="Restatement of Previously Iss_5" sheetId="48" state="visible" r:id="rId48"/>
    <sheet xmlns:r="http://schemas.openxmlformats.org/officeDocument/2006/relationships" name="Restatement of Previously Iss_6" sheetId="49" state="visible" r:id="rId49"/>
    <sheet xmlns:r="http://schemas.openxmlformats.org/officeDocument/2006/relationships" name="Restatement Of Previously Iss_7"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Initial Public Offering - Addit" sheetId="53" state="visible" r:id="rId53"/>
    <sheet xmlns:r="http://schemas.openxmlformats.org/officeDocument/2006/relationships" name="Related Party Transactions - Fo" sheetId="54" state="visible" r:id="rId54"/>
    <sheet xmlns:r="http://schemas.openxmlformats.org/officeDocument/2006/relationships" name="Related Party Transactions - Pr" sheetId="55" state="visible" r:id="rId55"/>
    <sheet xmlns:r="http://schemas.openxmlformats.org/officeDocument/2006/relationships" name="Related Party Transactions - Re" sheetId="56" state="visible" r:id="rId56"/>
    <sheet xmlns:r="http://schemas.openxmlformats.org/officeDocument/2006/relationships" name="Commitments and Contingencies -" sheetId="57" state="visible" r:id="rId57"/>
    <sheet xmlns:r="http://schemas.openxmlformats.org/officeDocument/2006/relationships" name="Derivative Warrant Liabilities " sheetId="58" state="visible" r:id="rId58"/>
    <sheet xmlns:r="http://schemas.openxmlformats.org/officeDocument/2006/relationships" name="Stockholders' Equity - Addition" sheetId="59" state="visible" r:id="rId59"/>
    <sheet xmlns:r="http://schemas.openxmlformats.org/officeDocument/2006/relationships" name="Fair Value Measurements - Sched" sheetId="60" state="visible" r:id="rId60"/>
    <sheet xmlns:r="http://schemas.openxmlformats.org/officeDocument/2006/relationships" name="Fair Value Measurements - Addit" sheetId="61" state="visible" r:id="rId61"/>
    <sheet xmlns:r="http://schemas.openxmlformats.org/officeDocument/2006/relationships" name="Fair Value Measurements - Measu" sheetId="62" state="visible" r:id="rId62"/>
    <sheet xmlns:r="http://schemas.openxmlformats.org/officeDocument/2006/relationships" name="Fair Value Measurements - Chang" sheetId="63" state="visible" r:id="rId63"/>
    <sheet xmlns:r="http://schemas.openxmlformats.org/officeDocument/2006/relationships" name="Income Taxes - Schedule Compone" sheetId="64" state="visible" r:id="rId64"/>
    <sheet xmlns:r="http://schemas.openxmlformats.org/officeDocument/2006/relationships" name="Income Taxes - Schedule of Defe" sheetId="65" state="visible" r:id="rId65"/>
    <sheet xmlns:r="http://schemas.openxmlformats.org/officeDocument/2006/relationships" name="Income Taxes - Schedule of Effe" sheetId="66" state="visible" r:id="rId66"/>
    <sheet xmlns:r="http://schemas.openxmlformats.org/officeDocument/2006/relationships" name="Income Taxes - Additional Infor" sheetId="67" state="visible" r:id="rId67"/>
    <sheet xmlns:r="http://schemas.openxmlformats.org/officeDocument/2006/relationships" name="Description of Business and L_2"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Investments - Additional Inform" sheetId="71" state="visible" r:id="rId71"/>
    <sheet xmlns:r="http://schemas.openxmlformats.org/officeDocument/2006/relationships" name="Asset Acquisitions and Licens_2" sheetId="72" state="visible" r:id="rId72"/>
    <sheet xmlns:r="http://schemas.openxmlformats.org/officeDocument/2006/relationships" name="Sumitomo Transaction Agreement " sheetId="73" state="visible" r:id="rId73"/>
    <sheet xmlns:r="http://schemas.openxmlformats.org/officeDocument/2006/relationships" name="Discontinued Operations - Summa" sheetId="74" state="visible" r:id="rId74"/>
    <sheet xmlns:r="http://schemas.openxmlformats.org/officeDocument/2006/relationships" name="Discontinued Operations - Sum_2" sheetId="75" state="visible" r:id="rId75"/>
    <sheet xmlns:r="http://schemas.openxmlformats.org/officeDocument/2006/relationships" name="Balance Sheet Components - Sche" sheetId="76" state="visible" r:id="rId76"/>
    <sheet xmlns:r="http://schemas.openxmlformats.org/officeDocument/2006/relationships" name="Balance Sheet Components - Sc_2" sheetId="77" state="visible" r:id="rId77"/>
    <sheet xmlns:r="http://schemas.openxmlformats.org/officeDocument/2006/relationships" name="Balance Sheet Components - Sc_3" sheetId="78" state="visible" r:id="rId78"/>
    <sheet xmlns:r="http://schemas.openxmlformats.org/officeDocument/2006/relationships" name="Long Term Debt - Summary of Lon" sheetId="79" state="visible" r:id="rId79"/>
    <sheet xmlns:r="http://schemas.openxmlformats.org/officeDocument/2006/relationships" name="Long Term Debt - Additional Inf" sheetId="80" state="visible" r:id="rId80"/>
    <sheet xmlns:r="http://schemas.openxmlformats.org/officeDocument/2006/relationships" name="Long Term Debt and Convertible " sheetId="81" state="visible" r:id="rId81"/>
    <sheet xmlns:r="http://schemas.openxmlformats.org/officeDocument/2006/relationships" name="Related Party Transactions - Ad" sheetId="82" state="visible" r:id="rId82"/>
    <sheet xmlns:r="http://schemas.openxmlformats.org/officeDocument/2006/relationships" name="Shareholders' Equity and Rede_3" sheetId="83" state="visible" r:id="rId83"/>
    <sheet xmlns:r="http://schemas.openxmlformats.org/officeDocument/2006/relationships" name="Shareholders' Equity and Rede_4" sheetId="84" state="visible" r:id="rId84"/>
    <sheet xmlns:r="http://schemas.openxmlformats.org/officeDocument/2006/relationships" name="Share-Based Compensation - Addi" sheetId="85" state="visible" r:id="rId85"/>
    <sheet xmlns:r="http://schemas.openxmlformats.org/officeDocument/2006/relationships" name="Share-Based Compensation - Sche" sheetId="86" state="visible" r:id="rId86"/>
    <sheet xmlns:r="http://schemas.openxmlformats.org/officeDocument/2006/relationships" name="Share-Based Compensation - Summ" sheetId="87" state="visible" r:id="rId87"/>
    <sheet xmlns:r="http://schemas.openxmlformats.org/officeDocument/2006/relationships" name="Share-Based Compensation - Su_2" sheetId="88" state="visible" r:id="rId88"/>
    <sheet xmlns:r="http://schemas.openxmlformats.org/officeDocument/2006/relationships" name="Share-Based Compensation - Su_3" sheetId="89" state="visible" r:id="rId89"/>
    <sheet xmlns:r="http://schemas.openxmlformats.org/officeDocument/2006/relationships" name="Share-Based Compensation - Su_4" sheetId="90" state="visible" r:id="rId90"/>
    <sheet xmlns:r="http://schemas.openxmlformats.org/officeDocument/2006/relationships" name="Share-Based Compensation - Su_5" sheetId="91" state="visible" r:id="rId91"/>
    <sheet xmlns:r="http://schemas.openxmlformats.org/officeDocument/2006/relationships" name="Share-Based Compensation - Su_6" sheetId="92" state="visible" r:id="rId92"/>
    <sheet xmlns:r="http://schemas.openxmlformats.org/officeDocument/2006/relationships" name="Share-Based Compensation - Su_7" sheetId="93" state="visible" r:id="rId93"/>
    <sheet xmlns:r="http://schemas.openxmlformats.org/officeDocument/2006/relationships" name="Share-Based Compensation - Su_8" sheetId="94" state="visible" r:id="rId94"/>
    <sheet xmlns:r="http://schemas.openxmlformats.org/officeDocument/2006/relationships" name="Income Taxes - Schedule of Loss" sheetId="95" state="visible" r:id="rId95"/>
    <sheet xmlns:r="http://schemas.openxmlformats.org/officeDocument/2006/relationships" name="Leases - Schedule of Operating " sheetId="96" state="visible" r:id="rId96"/>
    <sheet xmlns:r="http://schemas.openxmlformats.org/officeDocument/2006/relationships" name="Leases - Summary of Operating L" sheetId="97" state="visible" r:id="rId97"/>
    <sheet xmlns:r="http://schemas.openxmlformats.org/officeDocument/2006/relationships" name="Leases - Schedule of Maturities" sheetId="98" state="visible" r:id="rId98"/>
    <sheet xmlns:r="http://schemas.openxmlformats.org/officeDocument/2006/relationships" name="Fair Value Measurements - Sch_2" sheetId="99" state="visible" r:id="rId99"/>
    <sheet xmlns:r="http://schemas.openxmlformats.org/officeDocument/2006/relationships" name="Fair Value Measurements - Sch_3" sheetId="100" state="visible" r:id="rId100"/>
    <sheet xmlns:r="http://schemas.openxmlformats.org/officeDocument/2006/relationships" name="Defined Contribution Plan - Add" sheetId="101" state="visible" r:id="rId101"/>
    <sheet xmlns:r="http://schemas.openxmlformats.org/officeDocument/2006/relationships" name="Other (Income) Expense, Net - S" sheetId="102" state="visible" r:id="rId102"/>
    <sheet xmlns:r="http://schemas.openxmlformats.org/officeDocument/2006/relationships" name="Net Earnings per Common Share -" sheetId="103" state="visible" r:id="rId103"/>
    <sheet xmlns:r="http://schemas.openxmlformats.org/officeDocument/2006/relationships" name="Net Earnings per Common Share_2" sheetId="104" state="visible" r:id="rId104"/>
    <sheet xmlns:r="http://schemas.openxmlformats.org/officeDocument/2006/relationships" name="Subsequent Events - Additional "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00_);(#,##0.0000)"/>
    <numFmt numFmtId="168" formatCode="_(&quot;$ &quot;#,##0.0_);_(&quot;$ &quot;(#,##0.0)"/>
    <numFmt numFmtId="169" formatCode="#,##0.000_);(#,##0.0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8" customWidth="1" min="1" max="1"/>
    <col width="22" customWidth="1" min="2" max="2"/>
  </cols>
  <sheetData>
    <row r="1">
      <c r="A1" s="1" t="inlineStr">
        <is>
          <t>Cover</t>
        </is>
      </c>
      <c r="B1" s="2" t="inlineStr">
        <is>
          <t>12 Months Ended</t>
        </is>
      </c>
    </row>
    <row r="2">
      <c r="B2" s="2" t="inlineStr">
        <is>
          <t>Mar. 31, 2021</t>
        </is>
      </c>
    </row>
    <row r="3">
      <c r="A3" s="3" t="inlineStr">
        <is>
          <t>Cover [Abstract]</t>
        </is>
      </c>
    </row>
    <row r="4">
      <c r="A4" s="4" t="inlineStr">
        <is>
          <t>Document Type</t>
        </is>
      </c>
      <c r="B4" s="4" t="inlineStr">
        <is>
          <t>S-4/A</t>
        </is>
      </c>
    </row>
    <row r="5">
      <c r="A5" s="4" t="inlineStr">
        <is>
          <t>Amendment Flag</t>
        </is>
      </c>
      <c r="B5" s="4" t="inlineStr">
        <is>
          <t>false</t>
        </is>
      </c>
    </row>
    <row r="6">
      <c r="A6" s="4" t="inlineStr">
        <is>
          <t>Entity Registrant Name</t>
        </is>
      </c>
      <c r="B6" s="4" t="inlineStr">
        <is>
          <t>Roivant Sciences Ltd.</t>
        </is>
      </c>
    </row>
    <row r="7">
      <c r="A7" s="4" t="inlineStr">
        <is>
          <t>Entity Central Index Key</t>
        </is>
      </c>
      <c r="B7" s="4" t="inlineStr">
        <is>
          <t>0001635088</t>
        </is>
      </c>
    </row>
    <row r="8">
      <c r="A8" s="4" t="inlineStr">
        <is>
          <t>Entity Filer Category</t>
        </is>
      </c>
      <c r="B8" s="4" t="inlineStr">
        <is>
          <t>Non-accelerated Filer</t>
        </is>
      </c>
    </row>
    <row r="9">
      <c r="A9" s="4" t="inlineStr">
        <is>
          <t>Entity Small Business</t>
        </is>
      </c>
      <c r="B9" s="4" t="inlineStr">
        <is>
          <t>true</t>
        </is>
      </c>
    </row>
    <row r="10">
      <c r="A10" s="4" t="inlineStr">
        <is>
          <t>Emerging Growth Company</t>
        </is>
      </c>
      <c r="B10" s="4" t="inlineStr">
        <is>
          <t>true</t>
        </is>
      </c>
    </row>
    <row r="11">
      <c r="A11" s="4" t="inlineStr">
        <is>
          <t>Entity Ex Transition Period</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6 Months Ended</t>
        </is>
      </c>
      <c r="D1" s="2" t="inlineStr">
        <is>
          <t>12 Months Ended</t>
        </is>
      </c>
    </row>
    <row r="2">
      <c r="B2" s="2" t="inlineStr">
        <is>
          <t>Mar. 31, 2021</t>
        </is>
      </c>
      <c r="C2" s="2" t="inlineStr">
        <is>
          <t>Dec. 31, 2020</t>
        </is>
      </c>
      <c r="D2" s="2" t="inlineStr">
        <is>
          <t>Mar. 31, 2021</t>
        </is>
      </c>
    </row>
    <row r="3">
      <c r="A3" s="4" t="inlineStr">
        <is>
          <t>Summary of Significant Accounting Policies</t>
        </is>
      </c>
      <c r="D3" s="4" t="inlineStr">
        <is>
          <t>Note 2—Summary of Significant Accounting Policies
(A) Basis of Presentation and Principles of
Consolidation
The Company’s fiscal year ends on March 31, and its
fiscal quarters end on June 30, September 30, and
December 31.
The accompanying audited consolidated financial statements and
notes thereto have been prepared in accordance with accounting
principles generally accepted in the United States (“U.S.
GAAP”).
Any references in these notes to applicable accounting guidance are
meant to refer to the authoritative U.S. GAAP as found in the
Accounting Standards Codification (“ASC”) and
Accounting Standards Updates (“ASU”) of the Financial
Accounting Standards Board (“FASB”). The consolidated
financial statements include the accounts of RSL and the
subsidiaries in which it has a controlling financial interest, most
often through a majority voting interest. All intercompany balances
and transactions have been eliminated in consolidation.
For consolidated entities where the Company owns or is exposed to
less than 100% of the economics, the Company records net loss
attributable to noncontrolling interests in its consolidated
statements of operations equal to the percentage of the economic or
ownership interest retained in the respective operations by the
noncontrolling parties. The Company presents noncontrolling
interests as a component of shareholders’ equity on its
consolidated balance sheets.
The Company accounts for changes in its ownership interest in its
subsidiaries while control is retained as equity transactions. The
carrying amount of the noncontrolling interest is adjusted to
reflect the change in RSL’s ownership interest in the
subsidiary. Any difference between the fair value of the
consideration received or paid and the amount by which the
noncontrolling interest is adjusted is recognized within
shareholders’ equity attributable to RSL.
Additionally, the Company concluded that the disposition of
RSL’s ownership interests in Myovant Sciences Ltd.
(“Myovant”), Urovant Sciences Ltd.
(“Urovant”), Enzyvant Therapeutics Ltd.
(“Enzyvant”), Altavant Sciences Ltd.
(“Altavant”), and Spirovant Sciences Ltd.
(“Spirovant”) (collectively, the “Sumitovant
Vants”), pursuant to the transaction agreement entered into
with Sumitomo Dainippon Pharma Co., Ltd. (“Sumitomo”)
on October 31, 2019 (the “Sumitomo Transaction
Agreement”) that closed on December 27, 2019 (the
“Sumitomo Transaction”), met the requirements to be
presented as discontinued operations. As such, results relating to
the transferred interests prior to disposition are classified as
discontinued operations in prior period consolidated financial
statements. See Note 5, “Sumitomo Transaction
Agreement” and Note 6, “Discontinued Operations”
for further discussion. Certain prior year amounts were
reclassified to conform to current year presentation.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COVID-19
(C) Risks and Uncertainties
The Company is subject to risks common to companies in the
biopharmaceutical industry including, but not limited to,
uncertainties related to commercialization of products, regulatory
approvals, dependence on key products, dependence on third-party
service providers, such as contract research organizations, and
protection of intellectual property rights.
(D) Concentrations of Credit Risk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E)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Restricted cash classified as a current asset consists of the
amount held in escrow relating to the Sumitomo Transaction (see
Note 5, “Sumitomo Transaction Agreement”) and the
legally restricted non-interest
Cash as reported in the accompanying consolidated statements of
cash flows includes the aggregate amounts of cash, cash
equivalents, and restricted cash as presented on the accompanying
consolidated balance sheets as follows (in thousands):
March 31, 2021 March 31, 2020
Cash and cash equivalents $ 2,055,044 $ 2,183,207
Restricted cash 86,632 86,045
Cash, cash equivalents and restricted cash $ 2,141,676 $ 2,269,252
(F) Trade Receivables, Net
The Company monitors the financial performance and creditworthiness
of its customers so that it can properly assess and respond to
changes in customer credit profiles. The Company reserves against
trade receivables for estimated losses that may arise from a
customer’s inability to pay and any amounts determined to be
uncollectible are written off against the reserve when it is
probable that the receivable will not be collected. The reserve
amount for estimated losses was de minimis as of March 31,
2021 and 2020. Trade receivables, net is included in “Other
current assets” on the accompanying consolidated balance
sheets.
(G)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H) Property and Equipment
Property and equipment, consisting primarily of computers,
equipment, furniture and fixtures, software, and leasehold
improvements, is recorded at cost, less accumulated depreciation.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of
property and equipment is recorded using the straight-line method
over the estimated useful lives of the related assets once the
asset has been placed in service. Leasehold improvements are
amortized using the straight-line method over the estimated useful
life or remaining lease term, whichever is shorter. The following
table provides the range of estimated useful lives used for each
asset type:
Property and Equipment
Estimated Useful Life
Computers 3 years
Equipment 5 years
Furniture and fixtures 7 years
Software 3 years
Leasehold improvements Lesser of estimated useful life
or remaining lease term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the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I) Investments
For investments in entities over which the Company has significant
influence but do not meet the requirements for consolidation and
for which the Company has not elected the fair value option, the
Company applies the equity method of accounting with the
Company’s share of the underlying income or loss of such
entities reported in “Other expense, net” on the
consolidated statements of operations. The Company applies the
equity method to investments in common stock and to other
investments in entities that have risk and reward characteristics
that are substantially similar to an investment in the
investee’s common stock.
Investments in equity securities may also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3,
“Investments.”
(J) Research and Development Expenses
Research and development (“R&amp;D”) costs are expensed
as incurred. Preclinical an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amp;D. Milestone payments made in
connection with regulatory approvals are capitalized and amortized
to cost of revenue over the remaining useful life of the asset.
R&amp;D costs primarily consist of the intellectual property and
R&amp;D materials acquired and expenses from third parties who
conduct R&amp;D activities on behalf of the Company.
The Company evaluates in-licensed in-process in-licensed
(K) General and Administrative Expenses
General and administrative (“G&amp;A”) expenses consist
primarily of employee-related expenses for G&amp;A personnel,
including those responsible for the identification and acquisition
or in-license in-license
(L) 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If the
Company determines that it would be able to realize its deferred
tax assets in the future in excess of its net recorded amount, the
Company would make an adjustment to the deferred tax asset
valuation allowance, which would reduce the provision for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M) Share-Based Compensation
Share-based awards to employees, directors, and consultants,
including stock options, restricted stock units, performance
options and capped value appreciation rights, are measured at fair
value on the date of the grant and that fair value is recognized as
share-based compensation expense in the Company’s
consolidated statements of operations over the requisite service
period of the respective award. The estimated fair value of awards
that contain performance conditions is expensed when the Company
concludes that it is probable that the performance condition will
be achieved. The Company may grant awards with graded-vesting
features. When such awards have only service vesting requirements,
the Company elected to record share-based compensation expense on a
straight-line basis. If awards with graded-vesting features contain
performance or market conditions, then the Company records
share-based compensation expense using the accelerated attribution
method.
The Company measures the fair value of its stock options that only
have service vesting requirements or performance-based options
without market conditions using the Black-Scholes option pricing
model. For performance-based awards with market conditions, the
Company determines the fair value of the awards as of the grant
date using a Monte Carlo simulation model.
Certain assumptions need to be made with respect to utilizing the
Black-Scholes option pricing model, including the expected life of
the award, volatility of the underlying shares, the risk-free
interest rate and the fair value of the Company’s common
shares. Since the Company has no option exercise history, it has
generally elected to estimate the expected life of an award based
upon the “simplified method” with the continued use of
this method extended until such time the Company has sufficient
exercise history. The risk-free interest rate is based on the rates
paid on securities issued by the U.S. Treasury with a term
approximating the expected life of the equity award. The expected
share price volatility for the Company’s common shares is
estimated by taking the average historical price volatility for
industry peers. The Company accounts for pre-vesting
As part of the valuation of share-based compensation under the
Black-Scholes option pricing model, it is necessary for the Company
to estimate the fair value of its common shares for RSL and private
Vants. Given the absence of a public trading market, and in
accordance with the American Institute of Certified Public
Accountants’ Practice Guide, Valuation of
Privately-Held-Company Equity Securities Issued as Compensation,
the Company exercises reasonable judgment and considers numerous
objective and subjective factors to determine its best estimate of
the fair value of its common shares. The estimation of the fair
value of the common shares considers factors including the
following: the prices of the Company’s common shares sold to
investors in arm’s length transactions, the estimated present
value of the Company’s future cash flows; the Company’s
business, financial condition and results of operations; the
Company’s forecasted operating performance; the illiquid
nature of the Company’s common shares; industry information
such as market size and growth; market capitalization of comparable
companies and the estimated value of transactions such companies
have engaged in; and macroeconomic conditions.
(N)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
Level 2-Valuations
•
Level 3-Valuation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shares of Arbutus’s Series A participating convertible
preferred shares (“Arbutus Preferred Shares”); shares
of common stock of Sio Gene Therapies Inc. (“Sio”);
liability instruments issued, including options granted to Sumitomo
(the “Sumitomo Options”) to purchase all, or 75% in one
case, of RSL’s ownership interests in certain subsidiaries
under the Sumitomo Transaction Agreement; deferred consideration
liability; its investments in other entities; cash and cash
equivalents consisting of money market funds; accounts payable; and
long term debt.
The shares of Arbutus and Sio common stock and investments in
common stock with a readily determinable fair value are classified
as Level 1, and their fair value is determined based upon
quoted market prices in an active market. The Arbutus Preferred
Shares held by the Company are classified as Level 2 as the
fair value of such preferred shares is determined based upon the
quoted market price of Arbutus common stock into which such
preferred shares are convertible. The liability instruments issued,
including the Sumitomo Options, are classified as Level 3
within the fair value hierarchy as the assumptions and estimates
used in the valuations are unobservable in the market. Cash,
accounts payable, and deferred consideration liability are stated
at their respective historical carrying amounts, which approximate
fair value due to their short-term nature. The deferred
consideration liability is based on a fixed monetary amount, and
payment is based solely on the passage of time. Money market funds
are included in Level 1 of the fair value hierarchy and are
valued at the closing price reported by an actively traded
exchange. The carrying value of long term debt issued by Dermavant
Sciences Ltd. (together with its wholly owned subsidiaries,
“Dermavant”), which is stated at amortized cost,
approximates fair value based on current interest rates for
similar types of borrowings and therefore is included in
Level 2 of the fair value hierarchy. Long term debt issued by
Dermavant for which the fair value option has been elected is
included in Level 3 of the fair value hierarchy as the
assumptions and estimates used in the valuation are unobservable in
the market.
(O) Foreign Currency
Assets and liabilities of foreign operations are translated using
exchange rates in effect at the balance sheet date and their
results of operations are translated using average exchange rates
for the year. Certain transactions of the Company and its
subsidiaries are denominated in currencies other than their
functional currency.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included in “Other expense,
net” in the Company’s statements of operations.
(P) Revenue Recognition
The Company recognizes revenue when its customer obtains control of
promised goods or services, in an amount that reflects the
consideration which the Company expects to receive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non-refundable, non-refundable,
•
Milestone payments: re-evaluates catch-up
•
Royalties and commercial milestone payments: pre-specified
Revenue is also generated by certain technology-focused Vants from
subscription and service-based fees recognized for the use of
certain technology developed by these Vants. Subscription revenue
is recognized ratably over the contract period.
(Q) Recently Adopted Accounting Pronouncements
In June 2016, the FASB issued ASU No. 2016-13, No. 2016-13”), No. 2016-13 available-for-sale No. 2016-13 No. 2016-13
(R) Recently Issued Accounting Pronouncements Not Yet
Adopted
In August 2020, the FASB issued ASU No. 2020-06, 470-20) 815-40): No. 2020-06”). No. 2020-06 No. 2020-06 No. 2020-06 No. 2020-06</t>
        </is>
      </c>
    </row>
    <row r="4">
      <c r="A4" s="4" t="inlineStr">
        <is>
          <t>Montes Archimedes Acquisition Corp.</t>
        </is>
      </c>
    </row>
    <row r="5">
      <c r="A5" s="4" t="inlineStr">
        <is>
          <t>Summary of Significant Accounting Policies</t>
        </is>
      </c>
      <c r="B5" s="4" t="inlineStr">
        <is>
          <t>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limit of $250,000. At March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Cash and Marketable Securities Held in Trust Account
The Company’s portfolio of investments held in the Trust
Account is comprised of cash and U.S. government securities, within
the meaning set forth in Section 2(a)(16) of the Investment
Company Act, with a maturity of 185 days or les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s and Disclosures,” approximates the carrying
amounts represented in the accompanying balance sheet, primarily
due to their short-term nature.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March 31, 2021, 36,277,487 shares of
Class A common stock subject to possible redemption were
presented as temporary equity, outside of the stockholders’
equity section of the Company’s balance sheet.
Net Income Per Common Share
The Company complies with accounting and disclosure requirements of
FASB ASC Topic 260, “Earnings Per Share.” Net income
(loss) per common share is computed by dividing net income (loss)
by the weighted average number of shares of common stock
outstanding during the period. The Company has not considered the
effect of the warrants sold in the Initial Public Offering and
Private Placement to purchase an aggregate of 30,750,277 shares of
the Company’s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common share for Class A common shares
subject to possible redemption in a manner similar to the
two-class
Net income per common share, basic and diluted, for non-redeemable non-redeemable
Non-redeemable non-redeemable Non-redeemable non-redeemable
The following table reflects the calculation of basic and diluted
net income per common share:
For the Three Months
Class A Common stock subject to possible
redemption
Numerator: Earnings allocable to Common stock subject to possible
redemption
Income from investments held in Trust Account $ 82,038
Less: Company’s portion available to be withdrawn to pay
taxes (60,788 )
Net income attributable $
21,250
Denominator: Weighted average Class A common stock subject to
possible redemption
Basic and diluted weighted average shares outstanding
34,396,710
Basic and diluted net income per share $ 0.00
Non-Redeemable
Numerator: Net Loss minus Net Earnings
Net gain $ 19,019,100
Less: Net income allocable to Class A common stock
subject to possible redemption (21,250 )
Non-redeemable $
18,997,850
Denominator: weighted average Non-redeemable
Basic and diluted weighted average shares outstanding, Non-redeemable
16,943,069
Basic and diluted net income per share, Non-redeemable $ 1.12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accounts for its 30,750,277 warrants issued in
connection with its Initial Public Offering (20,535,912) and
Private Placement (10,214,365) as derivative warrant liabilities in
accordance with ASC 815-40. re-measurement
Recent Issued Accounting Standards
The Company’s management does not believe that any recently
issued, but not yet effective, accounting standards updates, if
currently adopted, would have a material effect on the accompanying
financial statement.</t>
        </is>
      </c>
      <c r="C5" s="4" t="inlineStr">
        <is>
          <t>Note 3—Summary of Significant Accounting Policie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ash and Marketable Securities Held in Trust Account
The Company’s portfolio of investments held in the Trust
Account is comprised of cash and U.S. government securities, within
the meaning set forth in Section 2(a)(16) of the Investment
Company Act. with a maturity of 185 days or less.
Concentration of Credit Risk
Financial instruments that potentially subject the Company to
concentrations of credit risk consist of cash accounts in a
financial institution, which, at times, may exceed the Federal
Depository Insurance Coverage limit of $250,000. and any
investments held in Trust Account. As of December 31, 2020.
the Company had not experienced losses on these accounts and
management believes the Company is not exposed to significant risks
on such accounts. The Company’s investments held in the Trust
Account as of December 31, 2020 is comprised of investments in
U.S. Treasury securities with an original maturity of 185 days or
les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s and Disclosures,” approximates the carrying
amounts represented in the accompanying balance sheet, primarily
due to their short-term nature.
The fair value of the Public Warrants (if not market observed) and
Private Placement Warrants is estimated using a Binomial Lattice in
a risk-neutral framework. The future stock price of the Company is
modeled assuming a Geometric Brownian Motion in a risk-neutral
framework. For each modeled future price, the warrant payoff is
calculated based on the contractual terms (incorporating any
optimal early exercise / redemption), and then discounted at the
term-matched risk-free rate. The value of the Warrants is
calculated as the probability-weighted present value over all
future modeled payoff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December 31, 2020, 34,375,578 shares of
Class A common stock subject to possible redemption were
presented as temporary equity, outside of the stockholders’
equity section of the Company’s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issued 20,535,912 warrants in connection with the
Initial Public Offering (the “Public Warrants”)
10,214,365 warrants in a Private Placement Placement (the
“Private Placement Warrants”). These warrants are
recognized as derivative liabilities in accordance with ASC
815-40. re-measurement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Net Income (Loss) Per Common Share
The Company complies with accounting and disclosure requirements of
FASB ASC Topic 260, “Earnings Per Share.” Net income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30,750,277 shares of the
Company’s common stock in the calculation of diluted loss per
share, since the exercise of the warrants are contingent upon the
occurrence of future events and the inclusion of such warrants
would be anti-dilutive.
The Company’s statement of operations includes a presentation
of income (loss) per common share for Class A common shares
subject to possible redemption in a manner similar to the
two-class
Net income (loss) per common share, basic and diluted, for
non-redeemable non-redeemable
Non-redeemable non-redeemable Non-redeemable non-redeemable
The following table reflects the calculation of basic and diluted
net income (loss) per common share:
For the Period
Class A Common stock subject to possible
redemption
Numerator: Earnings allocable to Common stock subject to possible
redemption
Income from investments held in trust Account $ 71,296
Less: Company’s portion available to be withdrawn to pay
taxes $ (71,296 )
Net income attributable $
—
Denominator: Weighted average Class A common stock subject to
possible redemption
Basic and diluted weighted average shares outstanding
34,386,548
Basic and diluted net income per share $
—
Non-Redeemable
Numerator: Net Loss minus Net Earnings
Net loss $ (10,774,318 )
Net income allocable to Class A common stock subject to
possible redemption
—
Non-redeemable $
(10,774,318 )
Denominator: weighted average Non-redeemable
Basic and diluted weighted average shares outstanding, Non-redeemable 13,324,191
Basic and diluted net loss per share, Non-redeemable $ (0.81 )
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chedule of Fair Value of Unobservable Input Related To Options to Acquire Under Sumitomo Transaction Agreement (Detail)</t>
        </is>
      </c>
      <c r="B1" s="2" t="inlineStr">
        <is>
          <t>12 Months Ended</t>
        </is>
      </c>
    </row>
    <row r="2">
      <c r="B2" s="2" t="inlineStr">
        <is>
          <t>Mar. 31, 2021</t>
        </is>
      </c>
      <c r="C2" s="2" t="inlineStr">
        <is>
          <t>Mar. 31, 2020</t>
        </is>
      </c>
    </row>
    <row r="3">
      <c r="A3" s="4" t="inlineStr">
        <is>
          <t>Measurement Input, Expected Term [Member] | Minimum</t>
        </is>
      </c>
    </row>
    <row r="4">
      <c r="A4" s="3" t="inlineStr">
        <is>
          <t>Fair Value, Assets and Liabilities Measured on Recurring and Nonrecurring Basis [Line Items]</t>
        </is>
      </c>
    </row>
    <row r="5">
      <c r="A5" s="4" t="inlineStr">
        <is>
          <t>Time to expiration (in years)</t>
        </is>
      </c>
      <c r="B5" s="4" t="inlineStr">
        <is>
          <t>3 years 7 months 2 days</t>
        </is>
      </c>
      <c r="C5" s="4" t="inlineStr">
        <is>
          <t>5 months 26 days</t>
        </is>
      </c>
    </row>
    <row r="6">
      <c r="A6" s="4" t="inlineStr">
        <is>
          <t>Measurement Input, Expected Term [Member] | Maximum</t>
        </is>
      </c>
    </row>
    <row r="7">
      <c r="A7" s="3" t="inlineStr">
        <is>
          <t>Fair Value, Assets and Liabilities Measured on Recurring and Nonrecurring Basis [Line Items]</t>
        </is>
      </c>
    </row>
    <row r="8">
      <c r="A8" s="4" t="inlineStr">
        <is>
          <t>Time to expiration (in years)</t>
        </is>
      </c>
      <c r="B8" s="4" t="inlineStr">
        <is>
          <t>3 years 7 months 2 days</t>
        </is>
      </c>
      <c r="C8" s="4" t="inlineStr">
        <is>
          <t>4 years 7 months 2 days</t>
        </is>
      </c>
    </row>
    <row r="9">
      <c r="A9" s="4" t="inlineStr">
        <is>
          <t>Risk-free rate | Minimum</t>
        </is>
      </c>
    </row>
    <row r="10">
      <c r="A10" s="3" t="inlineStr">
        <is>
          <t>Fair Value, Assets and Liabilities Measured on Recurring and Nonrecurring Basis [Line Items]</t>
        </is>
      </c>
    </row>
    <row r="11">
      <c r="A11" s="4" t="inlineStr">
        <is>
          <t>Investment</t>
        </is>
      </c>
      <c r="B11" s="10" t="n">
        <v>0.0052</v>
      </c>
      <c r="C11" s="10" t="n">
        <v>0.0015</v>
      </c>
    </row>
    <row r="12">
      <c r="A12" s="4" t="inlineStr">
        <is>
          <t>Risk-free rate | Maximum</t>
        </is>
      </c>
    </row>
    <row r="13">
      <c r="A13" s="3" t="inlineStr">
        <is>
          <t>Fair Value, Assets and Liabilities Measured on Recurring and Nonrecurring Basis [Line Items]</t>
        </is>
      </c>
    </row>
    <row r="14">
      <c r="A14" s="4" t="inlineStr">
        <is>
          <t>Investment</t>
        </is>
      </c>
      <c r="B14" s="10" t="n">
        <v>0.0052</v>
      </c>
      <c r="C14" s="10" t="n">
        <v>0.0035</v>
      </c>
    </row>
    <row r="15">
      <c r="A15" s="4" t="inlineStr">
        <is>
          <t>Measurement Input, Option Volatility [Member] | Minimum</t>
        </is>
      </c>
    </row>
    <row r="16">
      <c r="A16" s="3" t="inlineStr">
        <is>
          <t>Fair Value, Assets and Liabilities Measured on Recurring and Nonrecurring Basis [Line Items]</t>
        </is>
      </c>
    </row>
    <row r="17">
      <c r="A17" s="4" t="inlineStr">
        <is>
          <t>Investment</t>
        </is>
      </c>
      <c r="B17" s="12" t="n">
        <v>0.89</v>
      </c>
      <c r="C17" s="12" t="n">
        <v>0.91</v>
      </c>
    </row>
    <row r="18">
      <c r="A18" s="4" t="inlineStr">
        <is>
          <t>Measurement Input, Option Volatility [Member] | Maximum</t>
        </is>
      </c>
    </row>
    <row r="19">
      <c r="A19" s="3" t="inlineStr">
        <is>
          <t>Fair Value, Assets and Liabilities Measured on Recurring and Nonrecurring Basis [Line Items]</t>
        </is>
      </c>
    </row>
    <row r="20">
      <c r="A20" s="4" t="inlineStr">
        <is>
          <t>Investment</t>
        </is>
      </c>
      <c r="B20" s="12" t="n">
        <v>0.95</v>
      </c>
      <c r="C20" s="12" t="n">
        <v>1.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 - USD ($) $ in Millions</t>
        </is>
      </c>
      <c r="B1" s="2" t="inlineStr">
        <is>
          <t>12 Months Ended</t>
        </is>
      </c>
    </row>
    <row r="2">
      <c r="B2" s="2" t="inlineStr">
        <is>
          <t>Mar. 31, 2021</t>
        </is>
      </c>
      <c r="C2" s="2" t="inlineStr">
        <is>
          <t>Mar. 31, 2020</t>
        </is>
      </c>
    </row>
    <row r="3">
      <c r="A3" s="3" t="inlineStr">
        <is>
          <t>Retirement Benefits [Abstract]</t>
        </is>
      </c>
    </row>
    <row r="4">
      <c r="A4" s="4" t="inlineStr">
        <is>
          <t>Defined contribution plan, employer matching contribution</t>
        </is>
      </c>
      <c r="B4" s="11" t="n">
        <v>1.7</v>
      </c>
      <c r="C4" s="11" t="n">
        <v>1.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Net - Summary of Other Expense, Net From Continuing Operations (Detail) - USD ($) $ in Thousands</t>
        </is>
      </c>
      <c r="B1" s="2" t="inlineStr">
        <is>
          <t>12 Months Ended</t>
        </is>
      </c>
    </row>
    <row r="2">
      <c r="B2" s="2" t="inlineStr">
        <is>
          <t>Mar. 31, 2021</t>
        </is>
      </c>
      <c r="C2" s="2" t="inlineStr">
        <is>
          <t>Mar. 31, 2020</t>
        </is>
      </c>
    </row>
    <row r="3">
      <c r="A3" s="3" t="inlineStr">
        <is>
          <t>Other (income) expense [Abstract]</t>
        </is>
      </c>
    </row>
    <row r="4">
      <c r="A4" s="4" t="inlineStr">
        <is>
          <t>Loss from equity method investment</t>
        </is>
      </c>
      <c r="B4" s="5" t="n">
        <v>3750</v>
      </c>
      <c r="C4" s="5" t="n">
        <v>21386</v>
      </c>
    </row>
    <row r="5">
      <c r="A5" s="4" t="inlineStr">
        <is>
          <t>Interest income</t>
        </is>
      </c>
      <c r="B5" s="6" t="n">
        <v>-1418</v>
      </c>
      <c r="C5" s="6" t="n">
        <v>-17990</v>
      </c>
    </row>
    <row r="6">
      <c r="A6" s="4" t="inlineStr">
        <is>
          <t>Interest expense</t>
        </is>
      </c>
      <c r="B6" s="6" t="n">
        <v>2809</v>
      </c>
      <c r="C6" s="6" t="n">
        <v>7683</v>
      </c>
    </row>
    <row r="7">
      <c r="A7" s="4" t="inlineStr">
        <is>
          <t>Other expense</t>
        </is>
      </c>
      <c r="B7" s="6" t="n">
        <v>3560</v>
      </c>
      <c r="C7" s="6" t="n">
        <v>2543</v>
      </c>
    </row>
    <row r="8">
      <c r="A8" s="4" t="inlineStr">
        <is>
          <t>Total</t>
        </is>
      </c>
      <c r="B8" s="5" t="n">
        <v>8701</v>
      </c>
      <c r="C8" s="5" t="n">
        <v>1362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per Common Share - Summary of Basic and Diluted Net Income Per Share of Common Stock (Detail) - USD ($) $ in Thousands</t>
        </is>
      </c>
      <c r="B1" s="2" t="inlineStr">
        <is>
          <t>12 Months Ended</t>
        </is>
      </c>
    </row>
    <row r="2">
      <c r="B2" s="2" t="inlineStr">
        <is>
          <t>Mar. 31, 2021</t>
        </is>
      </c>
      <c r="C2" s="2" t="inlineStr">
        <is>
          <t>Mar. 31, 2020</t>
        </is>
      </c>
    </row>
    <row r="3">
      <c r="A3" s="3" t="inlineStr">
        <is>
          <t>Earnings Per Share [Abstract]</t>
        </is>
      </c>
    </row>
    <row r="4">
      <c r="A4" s="4" t="inlineStr">
        <is>
          <t>Loss from continuing operations, net of tax</t>
        </is>
      </c>
      <c r="B4" s="5" t="n">
        <v>-900233</v>
      </c>
      <c r="C4" s="5" t="n">
        <v>-568110</v>
      </c>
    </row>
    <row r="5">
      <c r="A5" s="4" t="inlineStr">
        <is>
          <t>Net loss from continuing operations, net of tax, attributable to noncontrolling interest</t>
        </is>
      </c>
      <c r="B5" s="6" t="n">
        <v>-90999</v>
      </c>
      <c r="C5" s="6" t="n">
        <v>-48716</v>
      </c>
    </row>
    <row r="6">
      <c r="A6" s="4" t="inlineStr">
        <is>
          <t>Loss from continuing operations, net of tax, attributable to Roivant Sciences Ltd.</t>
        </is>
      </c>
      <c r="B6" s="6" t="n">
        <v>-809234</v>
      </c>
      <c r="C6" s="6" t="n">
        <v>-519394</v>
      </c>
    </row>
    <row r="7">
      <c r="A7" s="4" t="inlineStr">
        <is>
          <t>Deemed dividend on repurchase of redeemable noncontrolling interest relating to subsidiary convertible and redeemable preferred stock</t>
        </is>
      </c>
      <c r="C7" s="6" t="n">
        <v>-77777</v>
      </c>
    </row>
    <row r="8">
      <c r="A8" s="4" t="inlineStr">
        <is>
          <t>Basic and diluted loss from continuing operations, net of tax, attributable to Roivant Sciences Ltd.</t>
        </is>
      </c>
      <c r="B8" s="6" t="n">
        <v>-809234</v>
      </c>
      <c r="C8" s="6" t="n">
        <v>-597171</v>
      </c>
    </row>
    <row r="9">
      <c r="A9" s="4" t="inlineStr">
        <is>
          <t>Income from discontinued operations, net of tax</t>
        </is>
      </c>
      <c r="B9" s="6" t="n">
        <v>0</v>
      </c>
      <c r="C9" s="6" t="n">
        <v>1578426</v>
      </c>
    </row>
    <row r="10">
      <c r="A10" s="4" t="inlineStr">
        <is>
          <t>Net loss from discontinued operations, net of tax, attributable to noncontrolling interest</t>
        </is>
      </c>
      <c r="C10" s="6" t="n">
        <v>-141477</v>
      </c>
    </row>
    <row r="11">
      <c r="A11" s="4" t="inlineStr">
        <is>
          <t>Net income from discontinued operations, net of tax, attributable to Roivant Sciences Ltd.</t>
        </is>
      </c>
      <c r="B11" s="6" t="n">
        <v>0</v>
      </c>
      <c r="C11" s="6" t="n">
        <v>1719903</v>
      </c>
    </row>
    <row r="12">
      <c r="A12" s="4" t="inlineStr">
        <is>
          <t>Basic and diluted income from discontinued operations, net of tax</t>
        </is>
      </c>
      <c r="C12" s="6" t="n">
        <v>1719903</v>
      </c>
    </row>
    <row r="13">
      <c r="A13" s="4" t="inlineStr">
        <is>
          <t>Basic and diluted net (loss) income attributable to Roivant Sciences</t>
        </is>
      </c>
      <c r="B13" s="5" t="n">
        <v>-809234</v>
      </c>
      <c r="C13" s="5" t="n">
        <v>112273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Earnings per Common Share - Summary of Basic and Diluted Net Income Per Share of Common Stock (Parenthetical) (Detail) $ in Thousands</t>
        </is>
      </c>
      <c r="B1" s="2" t="inlineStr">
        <is>
          <t>12 Months Ended</t>
        </is>
      </c>
    </row>
    <row r="2">
      <c r="B2" s="2" t="inlineStr">
        <is>
          <t>Mar. 31, 2020USD ($)</t>
        </is>
      </c>
    </row>
    <row r="3">
      <c r="A3" s="3" t="inlineStr">
        <is>
          <t>Earnings Per Share [Abstract]</t>
        </is>
      </c>
    </row>
    <row r="4">
      <c r="A4" s="4" t="inlineStr">
        <is>
          <t>Deemed dividend on repurchase of redeemable noncontrolling interest relating to subsidiary convertible and redeemable preferred stock</t>
        </is>
      </c>
      <c r="B4" s="5" t="n">
        <v>7777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s>
  <sheetData>
    <row r="1">
      <c r="A1" s="1" t="inlineStr">
        <is>
          <t>Subsequent Events - Additional Information (Detail) - USD ($) $ / shares in Units, $ in Thousands</t>
        </is>
      </c>
      <c r="B1" s="2" t="inlineStr">
        <is>
          <t>May 01, 2021</t>
        </is>
      </c>
      <c r="C1" s="2" t="inlineStr">
        <is>
          <t>Mar. 14, 2021</t>
        </is>
      </c>
      <c r="D1" s="2" t="inlineStr">
        <is>
          <t>May 14, 2021</t>
        </is>
      </c>
      <c r="E1" s="2" t="inlineStr">
        <is>
          <t>Mar. 31, 2021</t>
        </is>
      </c>
      <c r="F1" s="2" t="inlineStr">
        <is>
          <t>Mar. 31, 2020</t>
        </is>
      </c>
      <c r="G1" s="2" t="inlineStr">
        <is>
          <t>May 31, 2019</t>
        </is>
      </c>
    </row>
    <row r="2">
      <c r="A2" s="4" t="inlineStr">
        <is>
          <t>Long term debt</t>
        </is>
      </c>
      <c r="E2" s="5" t="n">
        <v>170280</v>
      </c>
      <c r="F2" s="5" t="n">
        <v>108592</v>
      </c>
    </row>
    <row r="3">
      <c r="A3" s="4" t="inlineStr">
        <is>
          <t>Dermavant Sciences Ltd [Member]</t>
        </is>
      </c>
    </row>
    <row r="4">
      <c r="A4" s="4" t="inlineStr">
        <is>
          <t>Debt principal amount</t>
        </is>
      </c>
      <c r="E4" s="6" t="n">
        <v>20000</v>
      </c>
      <c r="F4" s="5" t="n">
        <v>20000</v>
      </c>
      <c r="G4" s="5" t="n">
        <v>20000</v>
      </c>
    </row>
    <row r="5">
      <c r="A5" s="4" t="inlineStr">
        <is>
          <t>Dermavant Sciences Ltd [Member] | Subsequent Event [Member]</t>
        </is>
      </c>
    </row>
    <row r="6">
      <c r="A6" s="4" t="inlineStr">
        <is>
          <t>Warrants issued to purchase common shares</t>
        </is>
      </c>
      <c r="C6" s="6" t="n">
        <v>1199072</v>
      </c>
    </row>
    <row r="7">
      <c r="A7" s="4" t="inlineStr">
        <is>
          <t>Percentage of common stock shares issued and outstanding at closing</t>
        </is>
      </c>
      <c r="C7" s="4" t="inlineStr">
        <is>
          <t>1.00%</t>
        </is>
      </c>
    </row>
    <row r="8">
      <c r="A8" s="4" t="inlineStr">
        <is>
          <t>Warrants exercise price</t>
        </is>
      </c>
      <c r="C8" s="7" t="n">
        <v>0.01</v>
      </c>
    </row>
    <row r="9">
      <c r="A9" s="4" t="inlineStr">
        <is>
          <t>Dermavant Sciences Ltd [Member] | Subsequent Event [Member] | Credit Facility [Member]</t>
        </is>
      </c>
    </row>
    <row r="10">
      <c r="A10" s="4" t="inlineStr">
        <is>
          <t>Debt principal amount</t>
        </is>
      </c>
      <c r="C10" s="5" t="n">
        <v>40000</v>
      </c>
    </row>
    <row r="11">
      <c r="A11" s="4" t="inlineStr">
        <is>
          <t>Interest rate</t>
        </is>
      </c>
      <c r="C11" s="4" t="inlineStr">
        <is>
          <t>10.00%</t>
        </is>
      </c>
    </row>
    <row r="12">
      <c r="A12" s="4" t="inlineStr">
        <is>
          <t>Maturity date</t>
        </is>
      </c>
      <c r="C12" s="4" t="inlineStr">
        <is>
          <t>5 years</t>
        </is>
      </c>
    </row>
    <row r="13">
      <c r="A13" s="4" t="inlineStr">
        <is>
          <t>Dermavant Sciences Ltd [Member] | Subsequent Event [Member] | Revenue Interest Purchase and Sale Agreement [Member]</t>
        </is>
      </c>
    </row>
    <row r="14">
      <c r="A14" s="4" t="inlineStr">
        <is>
          <t>Revenue interest purchase and sale agreement amount</t>
        </is>
      </c>
      <c r="D14" s="5" t="n">
        <v>160000</v>
      </c>
    </row>
    <row r="15">
      <c r="A15" s="4" t="inlineStr">
        <is>
          <t>Revenue interest purchase and sale agreement committed fund to be paid</t>
        </is>
      </c>
      <c r="D15" s="5" t="n">
        <v>160000</v>
      </c>
    </row>
    <row r="16">
      <c r="A16" s="4" t="inlineStr">
        <is>
          <t>Dermavant Sciences Ltd [Member] | Subsequent Event [Member] | Revision of Prior Period, Reclassification, Adjustment</t>
        </is>
      </c>
    </row>
    <row r="17">
      <c r="A17" s="4" t="inlineStr">
        <is>
          <t>Long term debt</t>
        </is>
      </c>
      <c r="E17" s="5" t="n">
        <v>3100</v>
      </c>
    </row>
    <row r="18">
      <c r="A18" s="4" t="inlineStr">
        <is>
          <t>Sumitomo Pharmaceuticals (Suzhou) Co., Ltd. [Member] | Subsequent Event [Member]</t>
        </is>
      </c>
    </row>
    <row r="19">
      <c r="A19" s="4" t="inlineStr">
        <is>
          <t>Business combination, paid in cash</t>
        </is>
      </c>
      <c r="B19" s="5" t="n">
        <v>5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itial Public Offering</t>
        </is>
      </c>
      <c r="B1" s="2" t="inlineStr">
        <is>
          <t>3 Months Ended</t>
        </is>
      </c>
      <c r="C1" s="2" t="inlineStr">
        <is>
          <t>6 Months Ended</t>
        </is>
      </c>
    </row>
    <row r="2">
      <c r="B2" s="2" t="inlineStr">
        <is>
          <t>Mar. 31, 2021</t>
        </is>
      </c>
      <c r="C2" s="2" t="inlineStr">
        <is>
          <t>Dec. 31, 2020</t>
        </is>
      </c>
    </row>
    <row r="3">
      <c r="A3" s="4" t="inlineStr">
        <is>
          <t>Montes Archimedes Acquisition Corp.</t>
        </is>
      </c>
    </row>
    <row r="4">
      <c r="A4" s="4" t="inlineStr">
        <is>
          <t>Initial Public Offering</t>
        </is>
      </c>
      <c r="B4" s="4" t="inlineStr">
        <is>
          <t>Note 3—Initial Public Offering
On October 9, 2020, the Company consummated its Initial Public
Offering of 40,000,000 Units at $10.00 per Unit, generating gross
proceeds of $400.0 million, and incurring offering costs of
approximately $22.1 million (net of reimbursement of offering
costs of $520,000 from the underwriters), inclusive of
$14.0 million in deferred underwriting commissions. The
Underwriters exercised the over-allotment option in full and on
November 12, 2020 purchased an additional 1,071,823
Over-Allotment Units, generating gross proceeds of approximately
$10.7 million, and incurred additional offering costs of
approximately $576,000 in underwriting fees (net of reimbursement
of offering costs of approximately $14,000 from the underwriters
and inclusive of approximately $375,000 in deferred underwriting
fees).
Each Unit consists of one share of Class A common stock, and
one-half</t>
        </is>
      </c>
      <c r="C4" s="4" t="inlineStr">
        <is>
          <t>Note 4—Initial Public Offering
On October 9, 2020, the Company consummated its Initial Public
Offering of 40,000,000 Units at $ 10.00 per Unit, generating gross
proceeds of $400.0 million, and incurring offering costs of
approximately $22.1 million (net of reimbursement of offering
costs of $520,000 from the underwriters), inclusive of
$14.0 million in deferred underwriting commissions. The
Underwriters exercised the over-allotment option in part and on
November 12, 2020 purchased an additional 1,071,823
Over-Allotment Units, generating gross proceeds of approximately
$10.7 million, and incurred additional offering costs of
approximately $576,000 in underwriting fees (net of reimbursement
of offering costs of approximately $14,000 from the underwriters
and inclusive of approximately $375,000 in deferred underwriting
fees).
Each Unit consists of one share of Class A common stock,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Related Party Transactions</t>
        </is>
      </c>
      <c r="B1" s="2" t="inlineStr">
        <is>
          <t>3 Months Ended</t>
        </is>
      </c>
      <c r="C1" s="2" t="inlineStr">
        <is>
          <t>6 Months Ended</t>
        </is>
      </c>
      <c r="D1" s="2" t="inlineStr">
        <is>
          <t>12 Months Ended</t>
        </is>
      </c>
    </row>
    <row r="2">
      <c r="B2" s="2" t="inlineStr">
        <is>
          <t>Mar. 31, 2021</t>
        </is>
      </c>
      <c r="C2" s="2" t="inlineStr">
        <is>
          <t>Dec. 31, 2020</t>
        </is>
      </c>
      <c r="D2" s="2" t="inlineStr">
        <is>
          <t>Mar. 31, 2021</t>
        </is>
      </c>
    </row>
    <row r="3">
      <c r="A3" s="4" t="inlineStr">
        <is>
          <t>Related Party Transactions</t>
        </is>
      </c>
      <c r="D3" s="4" t="inlineStr">
        <is>
          <t>Note 9—Related Party Transactions
Transition Services Agreement and Strategic Cooperation
Agreement with Sumitomo
Concurrently with the Sumitomo Transaction Agreement, (i) RSL,
Sumitomo and Sumitovant entered into a transition services
agreement, whereby each of the parties thereto agreed to provide
certain services to one another at cost for a period of time
following the Sumitomo Closing Date and (ii) RSL and Sumitomo
entered into a strategic cooperation agreement relating to certain
ongoing technology-related collaborations between the parties.
Pursuant to the terms of the transition services agreement and
strategic cooperation agreement, RSL billed Sumitovant
$1.4 million and $0.2 million, net of amounts billed by
Sumitovant to RSL, respectively, during the years ended
March 31, 2021 and 2020 for costs incurred on behalf of
Sumitovant, which were recorded as offsets to the general and
administrative expenses initially charged. Additionally, during the
years ended March 31, 2021 and 2020, the Company paid Sumitomo
a $1.0 million access fee pursuant to the strategic
cooperation agreement.</t>
        </is>
      </c>
    </row>
    <row r="4">
      <c r="A4" s="4" t="inlineStr">
        <is>
          <t>Montes Archimedes Acquisition Corp.</t>
        </is>
      </c>
    </row>
    <row r="5">
      <c r="A5" s="4" t="inlineStr">
        <is>
          <t>Related Party Transactions</t>
        </is>
      </c>
      <c r="B5" s="4" t="inlineStr">
        <is>
          <t>Note 4—Related Party Transactions
Founder Shares
On July 23, 2020, an affiliate of the Sponsor paid an
aggregate of $25,000 for certain expenses on behalf of the Company
in exchange for issuance of 14,375,000 shares of the
Company’s Class B common stock, par value $0.0001 per
share (the “Founder Shares”), with such shares
subsequently transferred to the Sponsor. On October 6, 2020,
the Sponsor surrendered 2,875,000 shares of Class B common
stock to the Company for no consideration, resulting in a decrease
of the Founder Shares from 14,375,000 shares to 11,500,000 shares.
All shares and associated amounts have been retroactively restated
to reflect the share surrender. The initial stockholders agreed to
forfeit up to 1,500,000 Founder Shares to the extent that the
over-allotment option is not exercised in full by the underwriters,
so that the Founder Shares will represent 20.0% of the
Company’s issued and outstanding shares of common stock after
the Initial Public Offering. The underwriters exercised their
Over-Allotment option in part on November 12, 2020; and the
remaining over-allotment expired unexercised on November 20,
2020 resulting in a forfeiture of 1,232,044 shares of Class B
common stock.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Class A common stock equals or exceeds $12.00 per share (as
adjusted for stock splits, stock capitalizations, reorganizations,
recapitalizations and the like) for any 20 trading days within any
30-trading
Private Placement Warrants
Simultaneously with the closing of the Initial Public Offering, the
Company consummated the Private Placement of 10,000,000 Private
Placement Warrants at a price of $1.00 per Private Placement
Warrant to the Sponsor, generating proceeds of $10.0 million.
Simultaneously with the closing of the Over-allotment on
November 12, 2020, the Company consummated the second closing
of the Private Placement, resulting in the purchase of an aggregate
of an additional 214,365 Private Placement
Warrants by the Sponsor, generating gross proceeds to the
Company of approximately $214,000.
Each whole Private Placement Warrant is exercisable for one whole
share of Class A common stock at a price of $11.50 per share,
subject to adjustment.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greed, subject to limited exceptions, not to transfer,
assign or sell the Private Placement Warrants until 30 days
after the completion of the initial Business Combination.
Related Party Loans
On July 23, 2020, the Sponsor agreed to loan the Company
an aggregate of up to $300,000 to cover expenses related to the
Initial Public Offering pursuant to a promissory note (the
“Note”). This loan was non-interest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c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entered into an agreement that will provide that,
commencing on October 7, 2020 through the earlier of
consummation of the Business Combination and the liquidation, the
Company will pay an affiliate of the Sponsor $10,000 per month for
office space and administrative support services. For the three
months ended March 31, 2021, the Company incurred
approximately $30,000 within General and administrative expenses
– related party. As of March 31, 2021 there was $0 in
accounts payable – related party outstanding, as reflected in
the accompanying unaudited condensed balance sheets.</t>
        </is>
      </c>
      <c r="C5" s="4" t="inlineStr">
        <is>
          <t>Note 5—Related Party Transactions
Founder Shares
On July 23, 2020, an affiliate of the Sponsor paid an
aggregate of $25,000 for certain expenses on behalf of the Company
in exchange for issuance of 14,375,000 shares of the
Company’s Class B common stock, par value $0.0001 per
share (the “Founder Shares”), with such shares
subsequently transferred to the Sponsor. On October 6, 2020,
the Sponsor surrendered 2,875,000 shares of Class B common
stock to the Company for no consideration, resulting in a decrease
of the Founder Shares from 14,375,000 shares to 11,500,000 shares.
All shares and associated amounts have been retroactively restated
to reflect the share surrender. The initial stockholders agreed to
forfeit up to 1,500,000 Founder Shares to the extent that the
over-allotment option was not exercised in full by the
underwriters, so that the Founder Shares will represent 20.0% of
the Company’s issued and outstanding shares of common stock
after the Initial Public Offering. The underwriters partially
exercised their over-allotment option in part on November 12,
2020; and the remaining over-allotment expired unexercised on
November 20, 2020 resulting in the forfeiture of 1,232,044
share of Class B common stock. At December 31, 2020,
there were 10,267,956 shares of Class B common stock
outstanding, none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Class A common stock equals or exceeds $12.00 per share (as
adjusted for stock splits, stock capitalizations, reorganizations,
recapitalizations and the like) for any 20 trading days within any
30-trading
Private Placement Warrants
Simultaneously with the closing of the Initial Public Offering, the
Company consummated the Private Placement of 10,000,000 Private
Placement Warrants at a price of $1.00 per Private Placement
Warrant to the Sponsor, generating proceeds of $10.0 million.
Simultaneously with the closing of the Over-allotment on
November 12, 2020, the Company consummated the second closing
of the Private Placement, resulting in the purchase of an aggregate
of an additional 214,365 Private Placement Warrants by the Sponsor,
generating gross proceeds to the Company of approximately $214,000.
The excess of fair value of the Private Placement Warrants of
$5.1 million has been recognized as financing
costs—derivative warrant liabilities.
Each whole Private Placement Warrant is exercisable for one whole
share of Class A common stock at a price of $ 11.50 per share,
subject to adjustment.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greed, subject to limited exceptions, not to transfer,
assign or sell the Private Placement Warrants until 30 days after
the completion of the initial Business Combination.
Related Party Loans
On July 23, 2020, the Sponsor agreed to loan the Company an
aggregate of up to $300,000 to cover expenses related to the
Initial Public Offering pursuant to a promissory note (the
“Note”). This loan was non-interest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c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 1.0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Administrative Services Agreement
Commencing October 7, 2020 through the earlier of consummation
of the initial Business Combination and the liquidation, the
Company has agreed to pay the Sponsor a total of $10,000 per month
for office space, utilities, secretarial and administrative support
services. The Company incurred and paid $28,065 for such services
for the period from October 7, 2020 through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Commitments &amp; Contingencies</t>
        </is>
      </c>
      <c r="B1" s="2" t="inlineStr">
        <is>
          <t>3 Months Ended</t>
        </is>
      </c>
      <c r="C1" s="2" t="inlineStr">
        <is>
          <t>6 Months Ended</t>
        </is>
      </c>
      <c r="D1" s="2" t="inlineStr">
        <is>
          <t>12 Months Ended</t>
        </is>
      </c>
    </row>
    <row r="2">
      <c r="B2" s="2" t="inlineStr">
        <is>
          <t>Mar. 31, 2021</t>
        </is>
      </c>
      <c r="C2" s="2" t="inlineStr">
        <is>
          <t>Dec. 31, 2020</t>
        </is>
      </c>
      <c r="D2" s="2" t="inlineStr">
        <is>
          <t>Mar. 31, 2021</t>
        </is>
      </c>
    </row>
    <row r="3">
      <c r="A3" s="4" t="inlineStr">
        <is>
          <t>Commitments &amp; Contingencies</t>
        </is>
      </c>
      <c r="D3" s="4" t="inlineStr">
        <is>
          <t>Note 14—Commitments and Contingencies
(A) Significant Agreements
The Company, primarily through its subsidiaries has entered into
commitments under various asset acquisition and license agreements
including those described in Note 4, “Asset Acquisitions and
License Agreements.” Additionally, the Company through its
subsidiaries enters into agreements with contract service providers
to assist in the performance of its R&amp;D activities.
Expenditures to contract research organizations and contract
manufacturing organizations represent significant costs in the
clinical development of its product candidates. Subject to required
notice periods and certain obligations under binding purchase
orders, the Company can elect to discontinue the work under these
agreements at any time. The Company expects to enter into
additional collaborative research, contract research,
manufacturing, and supplier agreements in the future, which may
require upfront payments and long-term commitments of capital
resources.
(B) Loss 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oss can be reasonably estimated, and if the Company
believes that a reasonably possible loss exists, the Company
discloses the facts and circumstances of the litigation or claim,
including an estimable range, if possible. The Company is currently
not involved in any legal proceedings with a probable and estimable
material loss.
(C) Intellectual Property Agreements
As of March 31, 2021, the Company did not have any ongoing
material financial commitments, other than pursuant to various
asset acquisition and license agreements including those described
in Note 4, “Asset Acquisitions and License
Agreements.”
(D) COVID-19
The Company has been actively monitoring the impact of the
COVID-19
The COVID-19 COVID-19 COVID-19 COVID-19, COVID-19</t>
        </is>
      </c>
    </row>
    <row r="4">
      <c r="A4" s="4" t="inlineStr">
        <is>
          <t>Montes Archimedes Acquisition Corp.</t>
        </is>
      </c>
    </row>
    <row r="5">
      <c r="A5" s="4" t="inlineStr">
        <is>
          <t>Commitments &amp; Contingencies</t>
        </is>
      </c>
      <c r="B5" s="4" t="inlineStr">
        <is>
          <t>Note 5—Commitments &amp; Contingencies
Registration and Stockholder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re entitled to
registration rights pursuant to the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Business Combination. The Company will bear the expenses incurred
in connection with the filing of any such registration
statements.
Underwriting Agreement
The underwriters were entitled to an underwriting discount of $0.20
per unit, or $8.0 million in the aggregate, paid upon the
closing of the Initial Public Offering. In addition, $0.35 per
unit, or $14.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underwriters agreed to make a payment to the Company
in an amount of 0.13% of the gross proceeds of the Initial Public
Offering, or $520,000, to reimburse certain of offering expenses.
The Company received such reimbursement on October 27,
2020.
Upon closing of the Over-allotment on November 12, 2020, the
underwriters received approximately $214,000 in fees paid upfront
and eligible for an additional deferred underwriting commissions of
approximately $375,000. In addition, the underwriters agreed to
make an addition payment to the Company in an amount of 0.13% of
the gross proceeds of the Over-allotment, or approximately $14,000,
to reimburse certain of offering expenses. As of March 31,
2021, there was no outstanding balance.</t>
        </is>
      </c>
      <c r="C5" s="4" t="inlineStr">
        <is>
          <t>Note 6—Commitments and Contingencie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re entitled to
registration rights pursuant to the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8.0 million in the aggregate, paid upon the
closing of the Initial Public Offering. In addition, $0.35 per
unit, or $14.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underwriters agreed to make a payment to the Company
in an amount of 0.13% of the gross proceeds of the Initial Public
Offering, or $520,000, to reimburse certain of offering expenses.
The Company received such reimbursement on October 27,
2020.
Upon closing of the Over-allotment on November 12, 2020, the
underwriters received approximately $214,000 in fees paid upfront
and eligible for an additional deferred underwriting commissions of
approximately $375,000. In addition, the underwriters agreed to
make an addition payment to the Company in an amount of 0.13% of
the gross proceeds of the Over-allotment, or approximately $14,000,
to reimburse certain of offering expenses. As of December 31,
2020, approximately $5,000 remained unpai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rivative Warrant Liabilities</t>
        </is>
      </c>
      <c r="B1" s="2" t="inlineStr">
        <is>
          <t>6 Months Ended</t>
        </is>
      </c>
    </row>
    <row r="2">
      <c r="B2" s="2" t="inlineStr">
        <is>
          <t>Dec. 31, 2020</t>
        </is>
      </c>
    </row>
    <row r="3">
      <c r="A3" s="4" t="inlineStr">
        <is>
          <t>Montes Archimedes Acquisition Corp.</t>
        </is>
      </c>
    </row>
    <row r="4">
      <c r="A4" s="4" t="inlineStr">
        <is>
          <t>Derivative Warrant Liabilities</t>
        </is>
      </c>
      <c r="B4" s="4" t="inlineStr">
        <is>
          <t>Note 7—Derivative Warrant Liabilitie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the
circumstances specified in the warrant agreement as a result of
(i) the Company’s failure to have an effective
registration statement by the 60th business day after the closing
of the initial Business Combination or (ii) a notice of
redemption described below under “Redemption of warrants when
the price per Class A common stock equals or exceeds
$10.00”). If and when the warrants become redeemable by the
Company, the Company may exercise its redemption right even if the
Company is unable to register or qualify the underlying securities
for sale under all applicable state securities laws.
The Company is not registering the shares of Class A common
stock issuable upon exercise of the warrants at this time. However,
the Company has agreed that as soon as practicable, but in no event
later than twenty business days after the closing of the initial
Business Combination, the Company will use its commercially
reasonable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 (9) of the Securities Act or another
exemption.
The warrants will have an exercise price of $ 11.50 per share and
will expire five years after the completion of a Business
Combination or earlier upon redemption or liquida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to the extent that such issuance is
made to the Sponsor or its affiliates,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common stock equals or exceeds
$18.00” and “Redemption of warrants when the price per
Class A common stock equals or exceeds $10.00” will be
adjusted (to the nearest cent) to be equal to 100% and 180% of the
higher of the Market Value and the Newly Issued Price,
respectively.
The Private Placement Warrants will be identical to the Public
Warrants, except that the Private Placement Warrants (including the
Class A common stock issuable upon exercise of the Private
Placement Warrants) will not be transferable, assignable or salable
until 30 days after the completion of the initial Business
Combination and they will not be redeemable by the Company so long
as they are held by the Sponsor or its permitted transferees.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reported sale price of
Class A common stock for any 20 trading days within a
30-trading
However, in this case, the Company will not redeem the warrants
unless an effective registration statement under the Securities Act
covering the Class A common stock issuable upon exercise of
the warrants is effective and a current prospectus relating to
those shares of Class A common stock is available throughout
the 30-day
Redemption of warrants when the price per share of Class A
common stock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and
•
if, and only if, the Reference Value equals or exceeds
$10.00 per share (as adjusted for stock splits, stock dividends,
rights issuances, subdivisions, reorganizations, recapitalizations
and the like); and
•
if the Reference Value is less than $18.00 per share
(as adjusted for stock splits, stock dividends, rights issuances,
subdivisions, reorganizations, recapitalizations and the like), the
Private Placement Warrants must also concurrently be called for
redemption on the same terms (except as described herein with
respect to a holder’s ability to cashless exercise its
warrants) as the outstanding Public Warrants, as described
above.
The “fair market value” of Class A common stock
shall mean the volume-weighted average price of Class A common
stock for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Shareholders' Equity and Redeemable Noncontrolling Interest</t>
        </is>
      </c>
      <c r="B1" s="2" t="inlineStr">
        <is>
          <t>3 Months Ended</t>
        </is>
      </c>
      <c r="C1" s="2" t="inlineStr">
        <is>
          <t>6 Months Ended</t>
        </is>
      </c>
      <c r="D1" s="2" t="inlineStr">
        <is>
          <t>12 Months Ended</t>
        </is>
      </c>
    </row>
    <row r="2">
      <c r="B2" s="2" t="inlineStr">
        <is>
          <t>Mar. 31, 2021</t>
        </is>
      </c>
      <c r="C2" s="2" t="inlineStr">
        <is>
          <t>Dec. 31, 2020</t>
        </is>
      </c>
      <c r="D2" s="2" t="inlineStr">
        <is>
          <t>Mar. 31, 2021</t>
        </is>
      </c>
    </row>
    <row r="3">
      <c r="A3" s="4" t="inlineStr">
        <is>
          <t>Shareholders' Equity and Redeemable Noncontrolling Interest</t>
        </is>
      </c>
      <c r="D3" s="4" t="inlineStr">
        <is>
          <t>Note 10—Shareholders’ Equity and Redeemable
Noncontrolling Interest
(A) Sumitomo Transaction Agreement and Roivant Equity
Repurchase
In December 2019, RSL and Sumitomo completed the transactions
contemplated by the Sumitomo Transaction Agreement; see Note 5,
“Sumitomo Transaction Agreement.” Pursuant to the
Sumitomo Transaction Agreement, RSL issued 26,952,143 common shares
to Sumitomo at closing at a price per share of $37.10 for allocated
net proceeds of approximately $999.2 million, after offering
expenses incurred. In connection with the Sumitomo Closing Date,
RSL’s board of directors approved a repurchase of up to
$1.0 billion of the Company’s equity securities using
the proceeds received from Sumitomo.
In February 2020, the Company launched one-time
Cash Payment
Common stock $ 950,722
Other equity instruments 39,292
Total cash paid $ 990,014
(B) Consolidated Vant Equity Transactions
Cytovant Sciences HK Limited
In March 2020, Cytovant Sciences HK Limited
(“Cytovant”), a subsidiary of the Company, issued and
sold 20,085,301 Series A-1 A-1
Immunovant
In September 2019, Immunovant Sciences Ltd. (“ISL”)
entered into a share exchange agreement (the “Share Exchange
Agreement”) with Health Sciences Acquisitions Corporation
(“HSAC”), and in December 2019, ISL and HSAC completed
the transactions contemplated by the Share Exchange Agreement (the
“Business Combination”). At closing, HSAC acquired 100%
of the issued and outstanding common shares of ISL in exchange for
42,080,376 shares of HSAC’s common stock issued to HSAC, ISL,
and the shareholders of ISL (together, the “Sellers”)
and 10,000 shares of HSAC Series A preferred shares issued to RSL.
Additionally, as part of its initial public offering in May 2019,
HSAC issued common stock warrants, which are classified in equity.
Upon completion of the Business Combination, 11,500,000 warrants
were outstanding for the purchase of one-half
The sellers were entitled to receive an additional 20,000,000
shares of Immunovant, Inc.’s common stock (the “Earnout
Shares”) if the volume-weighted average price of Immunovant,
Inc.’s shares equaled or exceeded the following prices for
any 20 trading days within any 30 trading-day
(i) during any Trading Period prior to March 31, 2023,
10,000,000 Earnout Shares upon the achievement of a volume-weighted
average price of at least $17.50 per share; and
(ii) during any Trading Period prior to March 31, 2025,
10,000,000 Earnout Shares upon the achievement of a volume-weighted
average price of at least $31.50 per share.
In May 2020 and September 2020, Immunovant, Inc. achieved the first
earnout milestone and second earnout milestone, respectively, under
the Share Exchange Agreement and, as a result, all of the
20,000,000 earnout shares of Immunovant, Inc.’s common stock
were issued to former stockholders of ISL, including 17,547,938
shares of common stock issued to RSL. In addition, upon the
achievement of the first earnout milestone and second earnout
milestone and pursuant to the restricted stock agreement entered
into between HSAC and Health Sciences Holdings, LLC (the
“Sponsor”), all of the 1,800,000 shares of the
Sponsor’s restricted shares vested and are no longer subject
to forfeiture.
Immediately prior to the closing of the Business Combination, as
described above, ISL’s convertible promissory notes were
automatically converted into an aggregate of 7,156,495 common
shares of ISL, which were then exchanged for an aggregate of
3,499,995 shares of Immunovant, Inc. common stock upon the closing
of transactions contemplated by the Share Exchange Agreement. The
conversion of ISL’s convertible promissory notes resulted in
an increase to equity by $35.6 million, the carrying amount of
the convertible promissory notes. The conversion included a
convertible promissory note held by RSL for $2.5 million.
In April 2020, Immunovant, Inc. completed an underwritten public
offering of 9,613,365 shares of its common stock, including
1,034,483 shares of common stock purchased by RSL, at a price of
$14.50 per share for net proceeds to Immunovant, Inc. of
approximately $131.0 million, after deducting underwriting
discounts and commissions and offering expenses. The proceeds
included $15.0 million received from RSL.
In May 2020, Immunovant, Inc.’s 11,500,000 outstanding
warrants became exercisable for an aggregate of 5,750,000 shares of
Immunovant, Inc.’s common stock at a price of $11.50 per
share. An aggregate of 11,438,290 outstanding warrants were
exercised for an aggregate of 5,719,145 shares of Immunovant,
Inc.’s common stock at a price of $11.50 per share, for net
proceeds of approximately $65.8 million. The remaining 61,710
warrants were cancelled.
In September 2020, Immunovant, Inc. completed an underwritten
public offering of 6,060,606 shares of its common stock, including
380,000 shares of common stock purchased by RSL, at a price of
$33.00 per share for net proceeds to Immunovant, Inc. of
approximately $188.1 million, after deducting underwriting
discounts and commissions and offering expenses. The proceeds
included $12.5 million received from RSL.
Sinovant
Sinovant, a subsidiary of the Company, previously issued and sold
preferred stock convertible into ordinary shares of Sinovant at any
time at the option of the investors or automatically upon a
qualified initial public offering (“Qualified IPO”) as
defined in the subscription agreement relating to the sale of the
preferred stock. The convertible preferred stock was redeemable at
the option of the investor if a Qualified IPO was not completed
within five years of the initial investment and was payable in cash
equal to the investment amount plus an annualized return of 12%. As
such events are not within the control of the Company, the
preferred stock was previously classified as redeemable
noncontrolling interest in the accompanying consolidated balance
sheets and consolidated statements of shareholders’ equity
and redeemable noncontrolling interest. No dividends accrued or
were payable on the convertible preferred stock. In January 2020,
Sinovant’s parent company, Roivant China Holdings Ltd.
(“RCHL”), purchased all preferred stock of Sinovant
held by third parties at a purchase price of $12.26 per preferred
share for an aggregate purchase price of $132.9 million.
Consideration paid in excess of the carrying value for the
repurchase of redeemable noncontrolling interest of
$77.8 million is considered a deemed dividend. See Note 18,
“Earnings per Common Share” for resulting impact to
earnings per share.</t>
        </is>
      </c>
    </row>
    <row r="4">
      <c r="A4" s="4" t="inlineStr">
        <is>
          <t>Montes Archimedes Acquisition Corp.</t>
        </is>
      </c>
    </row>
    <row r="5">
      <c r="A5" s="4" t="inlineStr">
        <is>
          <t>Shareholders' Equity and Redeemable Noncontrolling Interest</t>
        </is>
      </c>
      <c r="B5" s="4" t="inlineStr">
        <is>
          <t>Note 6—Stockholders’ Equity
Preferred Stock
Class A Common Stock
Class B Common Stock
Stockholders of record are entitled to one vote for each share held
on all matters to be voted on by stockholders. Holders of our
Class A common stock and holders of our Class B common
stock will vote together as a single class on all matters submitted
to a vote of our stockholders except as required by law.
The Class B common stock will automatically convert into
Class A common stock on the first business day following the
completion of the Business Combination at a ratio such that the
number of shares of Class A common stock issuable upon
conversion of all Founder Shares will equal, in the aggregate, on
an as-converted</t>
        </is>
      </c>
      <c r="C5" s="4" t="inlineStr">
        <is>
          <t>Note 8—Stockholders’ Equity
Class A Common Stock—
Class B Common Stock—
Stockholders of record are entitled to one vote for each share held
on all matters to be voted on by stockholders. Holders of our
Class A common stock and holders of our Class B common
stock will vote together as a single class on all matters submitted
to a vote of our stockholders except as required by law.
The Class B common stock will automatically convert into
Class A common stock on the first business day following the
completion of the initial Business Combination at a ratio such that
the number of shares of Class A common stock issuable upon
conversion of all Founder Shares will equal, in the aggregate, on
an as-converted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Fair Value Measurements</t>
        </is>
      </c>
      <c r="B1" s="2" t="inlineStr">
        <is>
          <t>3 Months Ended</t>
        </is>
      </c>
      <c r="C1" s="2" t="inlineStr">
        <is>
          <t>6 Months Ended</t>
        </is>
      </c>
      <c r="D1" s="2" t="inlineStr">
        <is>
          <t>12 Months Ended</t>
        </is>
      </c>
    </row>
    <row r="2">
      <c r="B2" s="2" t="inlineStr">
        <is>
          <t>Mar. 31, 2021</t>
        </is>
      </c>
      <c r="C2" s="2" t="inlineStr">
        <is>
          <t>Dec. 31, 2020</t>
        </is>
      </c>
      <c r="D2" s="2" t="inlineStr">
        <is>
          <t>Mar. 31, 2021</t>
        </is>
      </c>
    </row>
    <row r="3">
      <c r="A3" s="4" t="inlineStr">
        <is>
          <t>Fair Value Measurements</t>
        </is>
      </c>
      <c r="D3" s="4" t="inlineStr">
        <is>
          <t>Note 15—Fair Value Measurements
Recurring Fair Value Measurements
The following table sets forth the Company’s assets and
liabilities that are measured at fair value on a recurring basis as
of March 31, 2021 and 2020, by level, within the fair
value hierarchy (in thousands):
As of March 31, 2021 As of March 31, 2020
Level 1 Level 2 Level 3 Balance as of Level 1 Level 2 Level 3 Balance as of
Assets:
Money market funds $ 1,420,597 $
— $
— $ 1,420,597 $ 1,874,662 $
— $
— $ 1,874,662
Investment in Sio common shares 48,487
—
— 48,487 45,329
—
— 45,329
Investment in Arbutus common shares 53,325
—
— 53,325 16,174
—
— 16,174
Investment in Arbutus convertible preferred shares
— 76,037
— 76,037
— 23,062
— 23,062
Other investments 11,129
—
— 11,129 8,880
—
— 8,880
Total assets at fair value $ 1,533,538 $ 76,037 $
— $ 1,609,575 $ 1,945,045 $ 23,062 $
— $ 1,968,107
Liabilities:
Debt held by Dermavant with NovaQuest $
— $
— $ 150,100 $ 150,100 $
— $
— $ 89,100 $ 89,100
Liability instruments measured at fair value
—
— 67,893 67,893
—
— 102,373 102,373
Total liabilities at fair value $
— $
— $ 217,993 $ 217,993 $
— $
— $ 191,473 $ 191,473
There were no transfers of assets between Level 1 and
Level 2 of the fair value measurement hierarchy that occurred
during the years ended March 31, 2021 and 2020.
Level 3 Disclosures
The Company measures its Level 3 liabilities, including debt
issued by Dermavant to NovaQuest and the Sumitomo Options, at fair
value based on significant inputs not observable in the market,
which causes them to be classified as a Level 3 measurement
within the fair value hierarchy. The valuation of the Level 3
liabilities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related to updated
assumptions and estimates are recorded within the statements of
operations at the end of each reporting period.
The fair value of Level 3 liabilities may change significantly
as additional data are obtained, impacting the Company’s
assumptions regarding probabilities of potential scenarios used to
estimate fair value. In evaluating this information, considerable
judgment is required to interpret the data used to develop the
assumptions and estimates. Accordingly, the use of different market
assumptions and/or different valuation techniques may have a
material effect on the estimated fair value amounts, and such
changes could materially impact the Company’s results of
operations in future periods.
The changes in fair value of the Level 3 liabilities during
the years ended March 31, 2021 and 2020 were as follows
(in thousands):
Balance at March 31, 2019 $ 103,628
Issuance of liability instruments measured at fair value 101,567
Changes in fair value of debt and liability instruments, included
in net loss (13,722 )
Balance at March 31, 2020 191,473
Changes in fair value of debt and liability instruments, included
in net loss 29,845
Liability instruments disposed due to deconsolidation of
subsidiary (3,325 )
Balance at March 31, 2021 $ 217,993
Debt issued by Dermavant to NovaQuest
The fair value of the debt instrument as of March 31,
2021 and 2020 represents the fair value of amounts payable to
NovaQuest using a Monte Carlo simulation model under the income
approach determined by using probability assessments of the
expected future payments through 2032 and applying discount rates
ranging from 6% to 17%. The future payments are based on
significant inputs that are not observable in the market which are
subject to remeasurement at each reporting date. The estimates of
fair value may not be indicative of the amounts that could
ultimately be paid by Dermavant to NovaQuest.
Sumitomo Options
The fair value of the options to acquire the Company’s
interest in Dermavant, Genevant, Lysovant, Metavant, Cytovant
Parent, and Sinovant (collectively, the “Option Vants”)
granted to Sumitomo under the Sumitomo Transaction Agreement as of
March 31, 2021 and 2020 was calculated using significant
unobservable inputs including the following:
Range or Point Estimate Used
Input As of March 31, 2021 As of March 31, 2020
Time to expiration (in years) 3.59
0.49 - 4.59
Risk-free rate 0.52%
0.15% - 0.35%
Volatility 89.0% - 95.0% 91.0% - 110.0%
As of March 31, 2021 and 2020, the fair value of the Sumitomo
Options was $62.4 million and $95.9 million,
respectively. Sumitomo Options are included in “Liability
instruments measured at fair value” in the accompanying
consolidated balance sheets.
In June 2021, the Company completed a transaction with Sumitomo
pursuant to which Sumitomo terminated all of its existing options
to acquire the Company’s equity interests in certain
subsidiaries. See Note 19, “Subsequent Events” for
additional information.</t>
        </is>
      </c>
    </row>
    <row r="4">
      <c r="A4" s="4" t="inlineStr">
        <is>
          <t>Montes Archimedes Acquisition Corp.</t>
        </is>
      </c>
    </row>
    <row r="5">
      <c r="A5" s="4" t="inlineStr">
        <is>
          <t>Fair Value Measurements</t>
        </is>
      </c>
      <c r="B5" s="4" t="inlineStr">
        <is>
          <t xml:space="preserve">Note 8—Fair Value Measurements
The following table presents information about the Company’s
financial assets and liabilities that are measured at fair value on
a recurring basis as of March 31, 2021 and indicates the fair
value hierarchy of the valuation techniques that the Company
utilized to determine such fair value.
Fair Value Measured as of
March 31, 2021
Description Quoted Prices in Active Markets (Level 1) Significant Other Significant Other (Level 3)
Assets:
Investment held in Trust Account
U.S. Treasury securties maturing on April 8, 2021 $ 410,790,002 $
— $
—
Cash 994
—
—
Liabilities:
Derivative warrant liabilities—public warrants 17,455,520
—
—
Derivative warrant liabilities—private warrants
—
— 8,682,210
Total Fair Value $ 428,246,515 $
— $ 8,682,210
The following table presents information about the Company’s
financial assets and liabilities that are measured at fair value on
a recurring basis as of December 31, 2020 by level within the
fair value hierarchy:
Fair Value Measured as of
December 31, 2020
Description Quoted Prices in Active Markets (Level 1) Significant Other Observable Inputs (Level 2) Significant Other Unobservable Inputs (Level 3)
Assets:
Investment held in Trust Account
U.S. Treasury securties maturing on April 8, 2021 $ 410,803,122 $
— $
—
Cash 289
—
—
Liabilities:
Derivative warrant liabilities—public warrants 32,652,100
—
—
Derivative warrant liabilities—private warrants
—
— 16,445,130
Total Fair Value $ 443,455,511 $
— $ 16,445,130
Transfers to/from Levels 1, 2, and 3 are recognized at the end of
the reporting period. The estimated fair value of the Public
Warrants transferred from a Level 3 measurement to a
Level 1 fair value measurement as of December 2020 as the
Public Warrants were separately listed and traded beginning in
November 2020. The amount transferred to Level 1 was
$30.2 million. There were no transfers between levels for the
three months ended March 31, 2021.
The fair value of the Public Warrants (if not market observed) and
Private Placement Warrants is estimated using a Binomial Lattice in
a risk-neutral framework. Specifically, the future stock price of
the Company is modeled assuming a Geometric Brownian Motion in a
risk-neutral framework. For each modeled future price, the Warrant
payoff is calculated based on the contractual terms (incorporating
any optimal early exercise / redemption), and then discounted at
the term-matched risk-free rate. The value of the Warrants is
calculated as the probability-weighted present value over all
future modeled payoffs with changes in fair value recognized in the
statement of operations. For the three months ended March 31,
2021, the Company recognized change in the fair value of warrant
liabilities of approximately $22,959,500 presented on the
accompanying statement of operations.
The change in the fair value of the level 3 derivative warrant
liabilities for three months ended March 31, 2021 is
summarized as follows:
Derivative warrant liabilities at December 31, 2020 $ 16,445,130
Change in fair value of derivative warrant liabilities (7,762,920 )
Derivative warrant liabilities at March 31, 2021 $ 8,682,210
The following table provides quantitative information regarding
Level 3 fair value measurements inputs as their measurement
dates:
As of March 31, 2021
Exercise price $ 11.50
Stock Price $ 9.78
Volatility 14.9 %
Risk-free rate 1.01 %
Dividend yield 0.0 % </t>
        </is>
      </c>
      <c r="C5" s="4" t="inlineStr">
        <is>
          <t>Note 9—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Description Quoted Prices (Level 1) Significant Other (Level 2) Significant Other Unobservable Inputs (Level 3)
Assets:
Cash and Marketable Securities held in Trust Accounting:
U.S. Treasury securities maturing on April 8, 2021 $ 410,803,122 $
— $
—
Cash $ 289
—
—
$ 410,803,411 $
— $
—
Liabilities:
Derivative warrant liabilities $ 32,652,100 $
— $ 16,445,130
Transfers to/from Levels 1. 2. and 3 are recognized at the end of
the reporting period. The estimated fair value of the Public
Warrants transferred from a Level 3 measurement to a
Level 1 fair value measurement as of December 2020 as the
Public Warrants were separately listed and traded beginning in
November 2020. The amount transferred to Level 1 was
$30.2 million.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fair value of the Public Warrants (if not market observed) and
Private Placement Warrants is estimated using a Binomial Lattice in
a risk-neutral framework. Specifically, the future stock price of
the Company is modeled assuming a Geometric Brownian Motion in a
risk-neutral framework. For each modeled future price, the Warrant
payoff is calculated based on the contractual terms (incorporating
any optimal early exercise / redemption), and then discounted at
the term-matched risk-free rate. The value of the Warrants is
calculated as the probability-weighted present value over all
future modeled payoffs.
The following table provides quantitative information regarding
Level 3 fair value measurements inputs at their measurement
dates:
As of October 9,
Volatility 22.5 %
Expected date of Business Combination Mar-21
Risk-free rate 0.39 %
Dividend yield 0.0 %
The change in the fair value of the derivative warrant liabilities
for the period from July 6, 2020 (inception) through
December 31, 2020 is summarized as follows:
Derivative warrant liabilities at July 6, 2020 (inception) $
—
Issuance of Public and Private Placement Warrants 45,509,340
Change in fair value of derivative warrant liabilities 3,587,890
Derivative warrant liabilities at December 31, 2020 $ 49,097,2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Dec. 31, 2020</t>
        </is>
      </c>
      <c r="C2" s="2" t="inlineStr">
        <is>
          <t>Mar. 31, 2021</t>
        </is>
      </c>
    </row>
    <row r="3">
      <c r="A3" s="4" t="inlineStr">
        <is>
          <t>Income Taxes</t>
        </is>
      </c>
      <c r="C3" s="4" t="inlineStr">
        <is>
          <t>Note 12—Income Taxes
The loss before income taxes and the related expense/(benefit) are
as follows (in thousands):
Years Ended March 31,
2021 2020
Loss before income taxes:
United States $ (212,921 ) $ (69,264 )
Switzerland (424,494 ) (355,422 )
Bermuda (227,471 ) (105,604 )
Other (1) (33,661 ) (30,696 )
Total loss before income taxes $ (898,547 ) $ (560,986 )
(1)
Primarily Greater China and United Kingdom
activity
Years Ended March 31,
2021
2020
Current taxes:
United States $ 1,365 $ 6,327
Switzerland
—
—
Bermuda
—
—
Other (1) 321 797
Total current tax expense $ 1,686 $ 7,124
Deferred taxes:
United States $
— $
—
Switzerland
—
—
Bermuda
—
—
Other (1)
—
—
Total deferred tax benefit $
— $
—
Total income tax expense $ 1,686 $ 7,124
(1)
Primarily Greater China, United States state and local
and United Kingdom activity
A reconciliation of income tax provision/(benefit) computed at the
Bermuda statutory rate to income tax expense reflected in the
consolidated financial statements is as follows (in thousands,
except percentages):
Year Ended March 31, Year Ended
Income tax benefit at Bermuda statutory rate $
—
— % $
—
— %
Foreign rate differential (1) (150,778 ) 16.78 % (74,922 ) 13.36 %
Permanent disallowed IPR&amp;D 111,432 (12.40 )%
—
— %
Nondeductible changes in the fair value of investments and loss
from equity method investment (22,472 ) 2.50 % 20,840 (3.72 )%
Nontaxable (loss) gain on deconsolidation of business (16,438 ) 1.83 % 29,041 (5.18 )%
Permanent adjustments 2,923 (0.33 )% (20,395 ) 3.64 %
R&amp;D tax credits (10,555 ) 1.17 % (5,990 ) 1.07 %
Rate changes 2,443 (0.27 )% (29,238 ) 5.21 %
Valuation allowance 85,046 (9.46 )% 87,677 (15.63 )%
Other 85 (0.01 )% 111 (0.02 )%
Total income tax expense $ 1,686 (0.19 )% $ 7,124 (1.27 )%
(1)
Primarily related to operations in Switzerland, the
United Kingdom, and other jurisdictions with statutory tax rates
different than the Bermuda rate.
The Company’s effective tax rates were (0.19)% and (1.27)%
for the years ended March 31, 2021 and 2020, respectively,
driven by the Company’s jurisdictional earnings by location
and a valuation allowance that eliminates the Company’s
global net deferred tax assets.
Deferred taxes reflect the tax effects of the differences between
the amounts recorded as assets and liabilities for financial
reporting purposes and the comparable amounts recorded for income
tax purposes. Significant components of the deferred tax assets
(liabilities) at March 31, 2021 and 2020 are as follows (in
thousands):
March 31, 2021 March 31, 2020
Deferred tax assets
Research tax credits $ 19,063 $ 6,303
Intangible assets 50,564 43,626
Net operating loss 202,906 116,619
Share-based compensation 26,623 18,413
Lease liabilities 16,638 17,194
Other 7,303 7,060
Subtotal 323,097 209,215
Valuation allowance (303,287 ) (187,831 )
Deferred tax liabilities
Depreciation (1,214 ) (1,833 )
Right-of-use (13,908 ) (15,409 )
Other (4,688 ) (4,142 )
Total deferred tax assets (liabilities) $
— $
—
The Company has Federal net operating losses in Switzerland, the
United States, the United Kingdom and other jurisdictions in the
amount of $1,181.1 million, $122.2 million,
$28.6 million, and $75.8 million, respectively. The
Switzerland net operating losses will expire in varying amounts
between March 31, 2025 and March 31, 2028. The United
States net operating losses can be carried forward indefinitely
with utilization limited to 80% of future taxable income for tax
years beginning on or after January 1, 2021, while the United
Kingdom and other net operating losses can be carried forward
indefinitely as well, with an annual limitation on utilization. The
Company has generated net operating losses from United States state
and local jurisdictions in the amount of $69.7 million which
will expire in varying amounts between March 31, 2035 and
March 31, 2041. The Company has generated $19.1 million
of research tax credit carryforwards primarily in the United
States, which will expire in varying amounts between March 31,
2035 and March 31, 2041.
The Company assesses the realizability of the deferred tax assets
at each balance sheet date based on available positive and negative
evidence in order to determine the amount which is more likely than
not to be realized and record a valuation allowance as necessary.
Due to the Company’s cumulative loss position which provides
significant negative evidence difficult to overcome, the Company
has recorded a valuation allowance of $303.3 million as of
March 31, 2021, representing the portion of the deferred tax
asset that is not more likely than not to be realized. The amount
of the deferred tax asset considered realizable could be adjusted
for future factors that would impact the assessment of the
objective and subjective evidence of the Company. For the period
April 1, 2020 through March 31, 2021, the valuation
allowance increased by $115.5 million primarily as a result of
corresponding increases in our global net operating losses, as well
as our Research Tax Credits. For the period April 1, 2019
through March 31, 2020, the valuation allowance decreased by
$168.0 million primarily as a result of the Sumitomo
Transaction and the deconsolidation of Sio. The Company will
continue to assess the realizability of deferred tax assets at each
balance sheet date in order to determine the amount, if any,
required for a valuation allowance.
There are outside basis differences related to the Company’s
investment in subsidiaries for which no deferred taxes have been
recorded as these would not be subject to tax on repatriation as
Bermuda has no tax regime for Bermuda exempted limited companies,
and the United Kingdom tax regime relating to company distributions
and sales generally provides for exemption from tax for most
overseas profits, subject to certain exceptions.
The Company is subject to tax and is required to file United
States, United Kingdom, and Switzerland federal income tax returns,
as well as income tax returns in various state, local, and foreign
jurisdictions. The Company is subject to tax examinations for tax
years ended March 31, 2018 and forward in major taxing
jurisdictions. Tax audits and examinations can involve complex
issues, interpretations and judgments. The resolution of matters
may span multiple years particularly if subject to litigation or
negotiation. The Company believes it has appropriately recorded its
tax position using reasonable estimates and assumptions, however,
the potential tax benefits may impact the results of operations or
cash flows in the period of resolution, settlement or when the
statutes of limitations expire. There are no unrecognized tax
benefits recorded as of March 31, 2021 and 2020.</t>
        </is>
      </c>
    </row>
    <row r="4">
      <c r="A4" s="4" t="inlineStr">
        <is>
          <t>Montes Archimedes Acquisition Corp.</t>
        </is>
      </c>
    </row>
    <row r="5">
      <c r="A5" s="4" t="inlineStr">
        <is>
          <t>Income Taxes</t>
        </is>
      </c>
      <c r="B5" s="4" t="inlineStr">
        <is>
          <t>Note 10—Income Taxes
The Company does not currently have taxable income but will
generate taxable income in the future primarily consisting of
interest income earned on the Trust Account. The Company’s
general and administrative costs are generally considered
start-up
For the
Current
—
Federal $ 16,709
State
—
Deferred
Federal 94,345
State
Valuation on allowance (94,345 )
Income tax provision $ 16,709
The Company’s net deferred tax assets are as follows:
December 31, 2020
Deferred tax assets:
Start-up/Organization $ 95,524
Total deferred tax assets 95,524
Valuation allowance (94,345 )
Deferred tax asset, net of allowance $ 1,179
Deferred tax liabilities:
Unrealized gain on marketable securities held in the Trust
Account $ (1,179 )
Total deferred tax liabilities (1,179 )
Net Deferred tax assets/(liabilities), net of valuation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 reconciliation of the statutory federal income tax rate (benefit)
to the Company’s effective tax rate (benefit) is as
follows:
For the
Statutory Federal income tax rate 21.0 %
Change in fair value of derivative warrant liabilities (7.0 )
Financing Cost (13.3 )
Change in Valuation Allowance (0.9 )%
Income Taxes Benefit (0.2 )%
There were no unrecognized tax benefits as of December 31,
2020.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Subsequent Events</t>
        </is>
      </c>
      <c r="B1" s="2" t="inlineStr">
        <is>
          <t>3 Months Ended</t>
        </is>
      </c>
      <c r="C1" s="2" t="inlineStr">
        <is>
          <t>6 Months Ended</t>
        </is>
      </c>
      <c r="D1" s="2" t="inlineStr">
        <is>
          <t>12 Months Ended</t>
        </is>
      </c>
    </row>
    <row r="2">
      <c r="B2" s="2" t="inlineStr">
        <is>
          <t>Mar. 31, 2021</t>
        </is>
      </c>
      <c r="C2" s="2" t="inlineStr">
        <is>
          <t>Dec. 31, 2020</t>
        </is>
      </c>
      <c r="D2" s="2" t="inlineStr">
        <is>
          <t>Mar. 31, 2021</t>
        </is>
      </c>
    </row>
    <row r="3">
      <c r="A3" s="4" t="inlineStr">
        <is>
          <t>Subsequent Events</t>
        </is>
      </c>
      <c r="D3" s="4" t="inlineStr">
        <is>
          <t>Note 19—Subsequent Events
The Company has evaluated subsequent events for appropriate
disclosures through June 30, 2021, the date that the consolidated
financial statements were available to be issued. All subsequent
events requiring recognition as of March 31, 2021 have been
incorporated in these financial statements.
Option Vants Transaction
On May 1, 2021, the Company entered into an Asset Purchase
Agreement with Sumitomo and its subsidiary Sumitomo Pharmaceuticals
(Suzhou) Co., Ltd. (“SPC”) (the “Asset Purchase
Agreement”). The transactions contemplated by the Asset
Purchase Agreement closed in June 2021. Pursuant to the Asset
Purchase Agreement: (i) Sumitomo terminated all of its
existing options to acquire the Company’s equity interests in
the Option Vants; (ii) the Company transferred and assigned to
SPC all of its intellectual property, development and
commercialization rights for (a) lefamulin in Mainland China,
Taiwan, Hong Kong, and Macau (collectively “Greater
China”), (b) vibegron in Mainland China, (c) rodatristat
ethyl in Greater China and South Korea and (d) RVT-802
Dermavant
On May 14, 2021, Dermavant entered into a $160.0 million
revenue interest purchase and sale agreement (the
“RIPSA”) for its investigational product tapinarof with
three institutional investors. Under the terms of the RIPSA, the
participants purchased a capped single-digit revenue interest in
net sales of tapinarof for all dermatological indications in the
United States in exchange for $160.0 million in committed
funding to be paid to Dermavant, subject to approval of tapinarof
by the FDA.
Dermavant concurrently entered into a $40.0 million senior
secured credit facility (the “Credit Facility”) with
one of the institutional investors. The Credit Facility has a
five-year maturity and bears an interest rate of 10% per annum. In
connection with the funding of the Credit Facility, Dermavant
issued to the institutional investor a warrant to purchase
1,199,072 common shares of Dermavant at an exercise price of $0.01
per common share.
The proceeds from the Credit Facility were used to repay all
amounts outstanding under the loan and security agreement with
Hercules, with the remainder of net proceeds used for working
capital and general corporate purposes. The Company reclassified
$3.1 million on the consolidated balance sheets as of
March 31, 2021 from current to long-term given that Dermavant
had the intent and ability to refinance the short-term obligation
on a long-term basis after March 31, 2021 and before the
financial statements were issued.
Datavant
In June 2021, Datavant and CIOX Health, LLC entered into a
definitive agreement to merge the two companies.
The merger is subject to regulatory approvals and is expected to
close in the third quarter of 2021.</t>
        </is>
      </c>
    </row>
    <row r="4">
      <c r="A4" s="4" t="inlineStr">
        <is>
          <t>Montes Archimedes Acquisition Corp.</t>
        </is>
      </c>
    </row>
    <row r="5">
      <c r="A5" s="4" t="inlineStr">
        <is>
          <t>Subsequent Events</t>
        </is>
      </c>
      <c r="B5" s="4" t="inlineStr">
        <is>
          <t>Note 9—Subsequent Events
Management has evaluated subsequent events and transactions that
occurred after the balance sheet date through the date the balance
sheet was available for issuance. Based on this evaluation, the
Company identified the following subsequent events for
disclosure.
On May 1, 2021, the Company entered into a business
combination agreement (the “ Business Combination
Agreement Roivant Merger
Sub” Business Combination Closing</t>
        </is>
      </c>
      <c r="C5" s="4" t="inlineStr">
        <is>
          <t>Note 11—Subsequent Events
Management has evaluated subsequent events to determine if events
or transactions occurring through March 22, 2021, the date the
financial statements were available for issuance, require potential
adjustment to or disclosure in the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arrants</t>
        </is>
      </c>
      <c r="B1" s="2" t="inlineStr">
        <is>
          <t>3 Months Ended</t>
        </is>
      </c>
    </row>
    <row r="2">
      <c r="B2" s="2" t="inlineStr">
        <is>
          <t>Mar. 31, 2021</t>
        </is>
      </c>
    </row>
    <row r="3">
      <c r="A3" s="4" t="inlineStr">
        <is>
          <t>Montes Archimedes Acquisition Corp.</t>
        </is>
      </c>
    </row>
    <row r="4">
      <c r="A4" s="4" t="inlineStr">
        <is>
          <t>Warrants</t>
        </is>
      </c>
      <c r="B4" s="4" t="inlineStr">
        <is>
          <t>Note 7— Warrant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the circumstances
specified in the warrant agreement as a result of (i) the
Company’s failure to have an effective registration statement
by the 60th business day after the closing of the initial
Business Combination or (ii) a notice of redemption described
below under “Redemption of warrants when the price per
Class A common stock equals or exceeds $10.00”). If and
when the warrants become redeemable by the Company, the Company may
exercise its redemption right even if the Company is unable to
register or qualify the underlying securities for sale under all
applicable state securities laws.
The Company is not registering the shares of Class A common
stock issuable upon exercise of the warrants at this time. However,
the Company has agreed that as soon as practicable, but in no event
later than twenty business days after the closing of the initial
Business Combination, the Company will use its commercially
reasonable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will have an exercise price of $11.50 per share and
will expire five years after the completion of a Business
Combination or earlier upon redemption or liquida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to the extent that such issuance is
made to the Sponsor or its affiliates,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common stock equals or exceeds
$18.00” and “Redemption of warrants when the price per
Class A common stock equals or exceeds $10.00” will be
adjusted (to the nearest cent) to be equal to 100% and 180% of the
higher of the Market Value and the Newly Issued Price,
respectively.
The Private Placement Warrants will be identical to the Public
Warrants, except that the Private Placement Warrants (including the
Class A common stock issuable upon exercise of the Private
Placement Warrants) will not be transferable, assignable or salable
until 30 days after the completion of the initial Business
Combination and they will not be redeemable by the Company so long
as they are held by the Sponsor or its permitted transferees.
Redemption of warrants when the price per share of our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Class A common stock for any 20 trading days within a
30-trading
However, in this case, the Company will not redeem the warrants
unless an effective registration statement under the Securities Act
covering the Class A common stock issuable upon exercise of
the warrants is effective and a current prospectus relating to
those shares of Class A common stock is available throughout
the 30-day
Redemption of warrants when the price per share of our
Class A common stock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Reference Value equals or exceeds
$10.00 per share (as adjusted for stock splits, stock dividends,
rights issuances, subdivisions, reorganizations, recapitalizations
and the like); and
•
if the Reference Value is less than $18.00 per share
(as adjusted for stock splits, stock dividends, rights issuances,
subdivisions, reorganizations, recapitalizations and the like), the
Private Placement Warrants must also concurrently be called for
redemption on the same terms (except as described herein with
respect to a holder’s ability to cashless exercise its
warrants) as the outstanding Public Warrants, as described
above.
The “fair market value” of Class A common stock
shall mean the volume-weighted average price of Class A common
stock for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Consolidated Balance Sheets - USD ($)</t>
        </is>
      </c>
      <c r="B1" s="2" t="inlineStr">
        <is>
          <t>Mar. 31, 2021</t>
        </is>
      </c>
      <c r="C1" s="2" t="inlineStr">
        <is>
          <t>Dec. 31, 2020</t>
        </is>
      </c>
      <c r="D1" s="2" t="inlineStr">
        <is>
          <t>Mar. 31, 2020</t>
        </is>
      </c>
    </row>
    <row r="2">
      <c r="A2" s="3" t="inlineStr">
        <is>
          <t>Current assets:</t>
        </is>
      </c>
    </row>
    <row r="3">
      <c r="A3" s="4" t="inlineStr">
        <is>
          <t>Cash and cash equivalents</t>
        </is>
      </c>
      <c r="B3" s="5" t="n">
        <v>2055044000</v>
      </c>
      <c r="D3" s="5" t="n">
        <v>2183207000</v>
      </c>
    </row>
    <row r="4">
      <c r="A4" s="4" t="inlineStr">
        <is>
          <t>Restricted cash</t>
        </is>
      </c>
      <c r="B4" s="6" t="n">
        <v>77701000</v>
      </c>
      <c r="D4" s="6" t="n">
        <v>2275000</v>
      </c>
    </row>
    <row r="5">
      <c r="A5" s="4" t="inlineStr">
        <is>
          <t>Prepaid expenses</t>
        </is>
      </c>
      <c r="B5" s="6" t="n">
        <v>39544000</v>
      </c>
      <c r="D5" s="6" t="n">
        <v>16344000</v>
      </c>
    </row>
    <row r="6">
      <c r="A6" s="4" t="inlineStr">
        <is>
          <t>Other current assets</t>
        </is>
      </c>
      <c r="B6" s="6" t="n">
        <v>54250000</v>
      </c>
      <c r="D6" s="6" t="n">
        <v>33763000</v>
      </c>
    </row>
    <row r="7">
      <c r="A7" s="4" t="inlineStr">
        <is>
          <t>Total current assets</t>
        </is>
      </c>
      <c r="B7" s="6" t="n">
        <v>2186995000</v>
      </c>
      <c r="D7" s="6" t="n">
        <v>2219245000</v>
      </c>
    </row>
    <row r="8">
      <c r="A8" s="4" t="inlineStr">
        <is>
          <t>Property and equipment, net</t>
        </is>
      </c>
      <c r="B8" s="6" t="n">
        <v>14749000</v>
      </c>
      <c r="D8" s="6" t="n">
        <v>8962000</v>
      </c>
    </row>
    <row r="9">
      <c r="A9" s="4" t="inlineStr">
        <is>
          <t>Operating lease right-of-use assets</t>
        </is>
      </c>
      <c r="B9" s="6" t="n">
        <v>62279000</v>
      </c>
      <c r="D9" s="6" t="n">
        <v>64970000</v>
      </c>
    </row>
    <row r="10">
      <c r="A10" s="4" t="inlineStr">
        <is>
          <t>Restricted cash, net of current portion</t>
        </is>
      </c>
      <c r="B10" s="6" t="n">
        <v>8931000</v>
      </c>
      <c r="D10" s="6" t="n">
        <v>83770000</v>
      </c>
    </row>
    <row r="11">
      <c r="A11" s="4" t="inlineStr">
        <is>
          <t>Investments measured at fair value</t>
        </is>
      </c>
      <c r="B11" s="6" t="n">
        <v>188978000</v>
      </c>
      <c r="D11" s="6" t="n">
        <v>93445000</v>
      </c>
    </row>
    <row r="12">
      <c r="A12" s="4" t="inlineStr">
        <is>
          <t>Long-term investment</t>
        </is>
      </c>
      <c r="B12" s="6" t="n">
        <v>100563000</v>
      </c>
      <c r="D12" s="6" t="n">
        <v>0</v>
      </c>
    </row>
    <row r="13">
      <c r="A13" s="4" t="inlineStr">
        <is>
          <t>Other assets</t>
        </is>
      </c>
      <c r="B13" s="6" t="n">
        <v>27197000</v>
      </c>
      <c r="D13" s="6" t="n">
        <v>6659000</v>
      </c>
    </row>
    <row r="14">
      <c r="A14" s="4" t="inlineStr">
        <is>
          <t>Total Assets</t>
        </is>
      </c>
      <c r="B14" s="6" t="n">
        <v>2589692000</v>
      </c>
      <c r="D14" s="6" t="n">
        <v>2477051000</v>
      </c>
    </row>
    <row r="15">
      <c r="A15" s="3" t="inlineStr">
        <is>
          <t>Current liabilities:</t>
        </is>
      </c>
    </row>
    <row r="16">
      <c r="A16" s="4" t="inlineStr">
        <is>
          <t>Accounts payable</t>
        </is>
      </c>
      <c r="B16" s="6" t="n">
        <v>20550000</v>
      </c>
      <c r="D16" s="6" t="n">
        <v>10306000</v>
      </c>
    </row>
    <row r="17">
      <c r="A17" s="4" t="inlineStr">
        <is>
          <t>Accrued expenses</t>
        </is>
      </c>
      <c r="B17" s="6" t="n">
        <v>76936000</v>
      </c>
      <c r="D17" s="6" t="n">
        <v>68621000</v>
      </c>
    </row>
    <row r="18">
      <c r="A18" s="4" t="inlineStr">
        <is>
          <t>Operating lease liabilities</t>
        </is>
      </c>
      <c r="B18" s="6" t="n">
        <v>12313000</v>
      </c>
      <c r="D18" s="6" t="n">
        <v>7839000</v>
      </c>
    </row>
    <row r="19">
      <c r="A19" s="4" t="inlineStr">
        <is>
          <t>Deferred consideration liability</t>
        </is>
      </c>
      <c r="B19" s="6" t="n">
        <v>100000000</v>
      </c>
      <c r="D19" s="6" t="n">
        <v>0</v>
      </c>
    </row>
    <row r="20">
      <c r="A20" s="4" t="inlineStr">
        <is>
          <t>Other current liabilities</t>
        </is>
      </c>
      <c r="B20" s="6" t="n">
        <v>9162000</v>
      </c>
      <c r="D20" s="6" t="n">
        <v>5352000</v>
      </c>
    </row>
    <row r="21">
      <c r="A21" s="4" t="inlineStr">
        <is>
          <t>Total current liabilities</t>
        </is>
      </c>
      <c r="B21" s="6" t="n">
        <v>218961000</v>
      </c>
      <c r="D21" s="6" t="n">
        <v>92118000</v>
      </c>
    </row>
    <row r="22">
      <c r="A22" s="4" t="inlineStr">
        <is>
          <t>Liability instruments measured at fair value</t>
        </is>
      </c>
      <c r="B22" s="6" t="n">
        <v>67893000</v>
      </c>
      <c r="D22" s="6" t="n">
        <v>102373000</v>
      </c>
    </row>
    <row r="23">
      <c r="A23" s="4" t="inlineStr">
        <is>
          <t>Operating lease liabilities, noncurrent</t>
        </is>
      </c>
      <c r="B23" s="6" t="n">
        <v>62384000</v>
      </c>
      <c r="D23" s="6" t="n">
        <v>64452000</v>
      </c>
    </row>
    <row r="24">
      <c r="A24" s="4" t="inlineStr">
        <is>
          <t>Long term debt (includes $150,100 and $89,100 accounted for under the fair value option at March 31, 2021 and 2020, respectively)</t>
        </is>
      </c>
      <c r="B24" s="6" t="n">
        <v>170280000</v>
      </c>
      <c r="D24" s="6" t="n">
        <v>108592000</v>
      </c>
    </row>
    <row r="25">
      <c r="A25" s="4" t="inlineStr">
        <is>
          <t>Other liabilities</t>
        </is>
      </c>
      <c r="B25" s="6" t="n">
        <v>8169000</v>
      </c>
      <c r="D25" s="6" t="n">
        <v>821000</v>
      </c>
    </row>
    <row r="26">
      <c r="A26" s="4" t="inlineStr">
        <is>
          <t>Total liabilities</t>
        </is>
      </c>
      <c r="B26" s="6" t="n">
        <v>527687000</v>
      </c>
      <c r="D26" s="6" t="n">
        <v>368356000</v>
      </c>
    </row>
    <row r="27">
      <c r="A27" s="4" t="inlineStr">
        <is>
          <t>Commitments and Contingencies</t>
        </is>
      </c>
      <c r="B27" s="4" t="inlineStr">
        <is>
          <t xml:space="preserve"> </t>
        </is>
      </c>
      <c r="D27" s="4" t="inlineStr">
        <is>
          <t xml:space="preserve"> </t>
        </is>
      </c>
    </row>
    <row r="28">
      <c r="A28" s="4" t="inlineStr">
        <is>
          <t>Redeemable noncontrolling interest</t>
        </is>
      </c>
      <c r="B28" s="6" t="n">
        <v>22491000</v>
      </c>
      <c r="D28" s="6" t="n">
        <v>22491000</v>
      </c>
    </row>
    <row r="29">
      <c r="A29" s="3" t="inlineStr">
        <is>
          <t>Shareholders' equity:</t>
        </is>
      </c>
    </row>
    <row r="30">
      <c r="A30" s="4" t="inlineStr">
        <is>
          <t>Common shares</t>
        </is>
      </c>
      <c r="B30" s="6" t="n">
        <v>0</v>
      </c>
      <c r="D30" s="6" t="n">
        <v>0</v>
      </c>
    </row>
    <row r="31">
      <c r="A31" s="4" t="inlineStr">
        <is>
          <t>Additional paid-in capital</t>
        </is>
      </c>
      <c r="B31" s="6" t="n">
        <v>3814805000</v>
      </c>
      <c r="D31" s="6" t="n">
        <v>3143739000</v>
      </c>
    </row>
    <row r="32">
      <c r="A32" s="4" t="inlineStr">
        <is>
          <t>Subscription receivable</t>
        </is>
      </c>
      <c r="B32" s="6" t="n">
        <v>-100000000</v>
      </c>
      <c r="D32" s="6" t="n">
        <v>0</v>
      </c>
    </row>
    <row r="33">
      <c r="A33" s="4" t="inlineStr">
        <is>
          <t>Accumulated deficit</t>
        </is>
      </c>
      <c r="B33" s="6" t="n">
        <v>-1918462000</v>
      </c>
      <c r="D33" s="6" t="n">
        <v>-1109228000</v>
      </c>
    </row>
    <row r="34">
      <c r="A34" s="4" t="inlineStr">
        <is>
          <t>Accumulated other comprehensive income (loss)</t>
        </is>
      </c>
      <c r="B34" s="6" t="n">
        <v>1445000</v>
      </c>
      <c r="D34" s="6" t="n">
        <v>-2349000</v>
      </c>
    </row>
    <row r="35">
      <c r="A35" s="4" t="inlineStr">
        <is>
          <t>Shareholders' equity attributable to Roivant Sciences Ltd.</t>
        </is>
      </c>
      <c r="B35" s="6" t="n">
        <v>1797788000</v>
      </c>
      <c r="D35" s="6" t="n">
        <v>2032162000</v>
      </c>
    </row>
    <row r="36">
      <c r="A36" s="4" t="inlineStr">
        <is>
          <t>Noncontrolling interests</t>
        </is>
      </c>
      <c r="B36" s="6" t="n">
        <v>241726000</v>
      </c>
      <c r="D36" s="6" t="n">
        <v>54042000</v>
      </c>
    </row>
    <row r="37">
      <c r="A37" s="4" t="inlineStr">
        <is>
          <t>Total shareholders' equity</t>
        </is>
      </c>
      <c r="B37" s="6" t="n">
        <v>2039514000</v>
      </c>
      <c r="D37" s="6" t="n">
        <v>2086204000</v>
      </c>
    </row>
    <row r="38">
      <c r="A38" s="4" t="inlineStr">
        <is>
          <t>Total liabilities and stockholders' equity</t>
        </is>
      </c>
      <c r="B38" s="6" t="n">
        <v>2589692000</v>
      </c>
      <c r="D38" s="5" t="n">
        <v>2477051000</v>
      </c>
    </row>
    <row r="39">
      <c r="A39" s="4" t="inlineStr">
        <is>
          <t>Montes Archimedes Acquisition Corp.</t>
        </is>
      </c>
    </row>
    <row r="40">
      <c r="A40" s="3" t="inlineStr">
        <is>
          <t>Current assets:</t>
        </is>
      </c>
    </row>
    <row r="41">
      <c r="A41" s="4" t="inlineStr">
        <is>
          <t>Cash</t>
        </is>
      </c>
      <c r="B41" s="6" t="n">
        <v>1463385</v>
      </c>
      <c r="C41" s="5" t="n">
        <v>1696491</v>
      </c>
    </row>
    <row r="42">
      <c r="A42" s="4" t="inlineStr">
        <is>
          <t>Prepaid expenses</t>
        </is>
      </c>
      <c r="B42" s="6" t="n">
        <v>236522</v>
      </c>
      <c r="C42" s="6" t="n">
        <v>276093</v>
      </c>
    </row>
    <row r="43">
      <c r="A43" s="4" t="inlineStr">
        <is>
          <t>Due from underwriters</t>
        </is>
      </c>
      <c r="B43" s="6" t="n">
        <v>0</v>
      </c>
      <c r="C43" s="6" t="n">
        <v>4877</v>
      </c>
    </row>
    <row r="44">
      <c r="A44" s="4" t="inlineStr">
        <is>
          <t>Total current assets</t>
        </is>
      </c>
      <c r="B44" s="6" t="n">
        <v>1699907</v>
      </c>
      <c r="C44" s="6" t="n">
        <v>1977461</v>
      </c>
    </row>
    <row r="45">
      <c r="A45" s="4" t="inlineStr">
        <is>
          <t>Cash and Marketable Securities held in Trust Account</t>
        </is>
      </c>
      <c r="B45" s="6" t="n">
        <v>410790995</v>
      </c>
      <c r="C45" s="6" t="n">
        <v>410803411</v>
      </c>
    </row>
    <row r="46">
      <c r="A46" s="4" t="inlineStr">
        <is>
          <t>Total Assets</t>
        </is>
      </c>
      <c r="B46" s="6" t="n">
        <v>412490902</v>
      </c>
      <c r="C46" s="6" t="n">
        <v>412780872</v>
      </c>
    </row>
    <row r="47">
      <c r="A47" s="3" t="inlineStr">
        <is>
          <t>Current liabilities:</t>
        </is>
      </c>
    </row>
    <row r="48">
      <c r="A48" s="4" t="inlineStr">
        <is>
          <t>Accounts payable</t>
        </is>
      </c>
      <c r="B48" s="6" t="n">
        <v>113460</v>
      </c>
      <c r="C48" s="6" t="n">
        <v>207029</v>
      </c>
    </row>
    <row r="49">
      <c r="A49" s="4" t="inlineStr">
        <is>
          <t>Accrued expenses</t>
        </is>
      </c>
      <c r="B49" s="6" t="n">
        <v>4020875</v>
      </c>
      <c r="C49" s="6" t="n">
        <v>240402</v>
      </c>
    </row>
    <row r="50">
      <c r="A50" s="4" t="inlineStr">
        <is>
          <t>Accrued income tax</t>
        </is>
      </c>
      <c r="B50" s="6" t="n">
        <v>19504</v>
      </c>
      <c r="C50" s="6" t="n">
        <v>16709</v>
      </c>
    </row>
    <row r="51">
      <c r="A51" s="4" t="inlineStr">
        <is>
          <t>Franchise tax payable</t>
        </is>
      </c>
      <c r="B51" s="6" t="n">
        <v>49315</v>
      </c>
      <c r="C51" s="6" t="n">
        <v>88583</v>
      </c>
    </row>
    <row r="52">
      <c r="A52" s="4" t="inlineStr">
        <is>
          <t>Total current liabilities</t>
        </is>
      </c>
      <c r="B52" s="6" t="n">
        <v>4203154</v>
      </c>
      <c r="C52" s="6" t="n">
        <v>552723</v>
      </c>
    </row>
    <row r="53">
      <c r="A53" s="4" t="inlineStr">
        <is>
          <t>Derivative warrant liabilities</t>
        </is>
      </c>
      <c r="B53" s="6" t="n">
        <v>26137730</v>
      </c>
      <c r="C53" s="6" t="n">
        <v>49097230</v>
      </c>
    </row>
    <row r="54">
      <c r="A54" s="4" t="inlineStr">
        <is>
          <t>Deferred underwriting commissions</t>
        </is>
      </c>
      <c r="B54" s="6" t="n">
        <v>14375138</v>
      </c>
      <c r="C54" s="6" t="n">
        <v>14375138</v>
      </c>
    </row>
    <row r="55">
      <c r="A55" s="4" t="inlineStr">
        <is>
          <t>Total liabilities</t>
        </is>
      </c>
      <c r="B55" s="6" t="n">
        <v>44716022</v>
      </c>
      <c r="C55" s="6" t="n">
        <v>64025091</v>
      </c>
    </row>
    <row r="56">
      <c r="A56" s="4" t="inlineStr">
        <is>
          <t>Commitments and Contingencies</t>
        </is>
      </c>
      <c r="B56" s="4" t="inlineStr">
        <is>
          <t xml:space="preserve"> </t>
        </is>
      </c>
      <c r="C56" s="4" t="inlineStr">
        <is>
          <t xml:space="preserve"> </t>
        </is>
      </c>
    </row>
    <row r="57">
      <c r="A57" s="4" t="inlineStr">
        <is>
          <t>Class A common stock, $0.0001 par value; 34,375,578 shares subject to possible redemption at $10.00 per share</t>
        </is>
      </c>
      <c r="B57" s="6" t="n">
        <v>362774870</v>
      </c>
      <c r="C57" s="6" t="n">
        <v>343755780</v>
      </c>
    </row>
    <row r="58">
      <c r="A58" s="3" t="inlineStr">
        <is>
          <t>Shareholders' equity:</t>
        </is>
      </c>
    </row>
    <row r="59">
      <c r="A59" s="4" t="inlineStr">
        <is>
          <t>Preferred stock, $0.0001 par value; 1,000,000 shares authorized; none issued and outstanding</t>
        </is>
      </c>
      <c r="C59" s="6" t="n">
        <v>0</v>
      </c>
    </row>
    <row r="60">
      <c r="A60" s="4" t="inlineStr">
        <is>
          <t>Additional paid-in capital</t>
        </is>
      </c>
      <c r="B60" s="6" t="n">
        <v>0</v>
      </c>
      <c r="C60" s="6" t="n">
        <v>15772622</v>
      </c>
    </row>
    <row r="61">
      <c r="A61" s="4" t="inlineStr">
        <is>
          <t>Accumulated deficit</t>
        </is>
      </c>
      <c r="B61" s="6" t="n">
        <v>4998504</v>
      </c>
      <c r="C61" s="6" t="n">
        <v>-10774318</v>
      </c>
    </row>
    <row r="62">
      <c r="A62" s="4" t="inlineStr">
        <is>
          <t>Shareholders' equity attributable to Roivant Sciences Ltd.</t>
        </is>
      </c>
      <c r="B62" s="6" t="n">
        <v>5000010</v>
      </c>
      <c r="C62" s="6" t="n">
        <v>5000001</v>
      </c>
    </row>
    <row r="63">
      <c r="A63" s="4" t="inlineStr">
        <is>
          <t>Total liabilities and stockholders' equity</t>
        </is>
      </c>
      <c r="B63" s="6" t="n">
        <v>412490902</v>
      </c>
      <c r="C63" s="6" t="n">
        <v>412780872</v>
      </c>
    </row>
    <row r="64">
      <c r="A64" s="4" t="inlineStr">
        <is>
          <t>Montes Archimedes Acquisition Corp. | Class A common stock</t>
        </is>
      </c>
    </row>
    <row r="65">
      <c r="A65" s="3" t="inlineStr">
        <is>
          <t>Shareholders' equity:</t>
        </is>
      </c>
    </row>
    <row r="66">
      <c r="A66" s="4" t="inlineStr">
        <is>
          <t>Common shares</t>
        </is>
      </c>
      <c r="B66" s="6" t="n">
        <v>479</v>
      </c>
      <c r="C66" s="6" t="n">
        <v>670</v>
      </c>
    </row>
    <row r="67">
      <c r="A67" s="4" t="inlineStr">
        <is>
          <t>Montes Archimedes Acquisition Corp. | Class B common stock</t>
        </is>
      </c>
    </row>
    <row r="68">
      <c r="A68" s="3" t="inlineStr">
        <is>
          <t>Shareholders' equity:</t>
        </is>
      </c>
    </row>
    <row r="69">
      <c r="A69" s="4" t="inlineStr">
        <is>
          <t>Common shares</t>
        </is>
      </c>
      <c r="B69" s="5" t="n">
        <v>1027</v>
      </c>
      <c r="C69" s="5" t="n">
        <v>1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Liquidity</t>
        </is>
      </c>
      <c r="B1" s="2" t="inlineStr">
        <is>
          <t>12 Months Ended</t>
        </is>
      </c>
    </row>
    <row r="2">
      <c r="B2" s="2" t="inlineStr">
        <is>
          <t>Mar. 31, 2021</t>
        </is>
      </c>
    </row>
    <row r="3">
      <c r="A3" s="3" t="inlineStr">
        <is>
          <t>Organization, Consolidation and Presentation of Financial Statements [Abstract]</t>
        </is>
      </c>
    </row>
    <row r="4">
      <c r="A4" s="4" t="inlineStr">
        <is>
          <t>Description of Business and Liquidity</t>
        </is>
      </c>
      <c r="B4" s="4" t="inlineStr">
        <is>
          <t>Note 1—Description of Business and Liquidity
(A) Description of Business
Roivant Sciences Ltd., inclusive of its consolidated subsidiaries
(the “Company” or “RSL”), aims to improve
health by rapidly delivering innovative medicines and technologies
to patients. The Company does this by building biotech and
healthcare technology companies (“Vants”) and deploying
technology to drive greater efficiency in research and development
and commercialization. In addition to biopharmaceutical
subsidiaries, the Company also builds technology Vants focused on
improving the process of developing and commercializing medicines.
The Company was founded on April 7, 2014 as a Bermuda exempted
limited company.
The Company has determined that it has one operating and reporting
segment as it allocates resources and assesses financial
performance on a consolidated basis. The Company’s
subsidiaries are wholly owned subsidiaries and majority-owned or
controlled subsidiaries. Refer to Note 3, “Investments”
for further discussion of the Company’s investments in
unconsolidated entities.
(B) Liquidity
The Company has incurred significant losses and negative cash flows
from operations since its inception. As of March 31, 2021, the
Company had cash and cash equivalents of approximately
$2.1 billion and its accumulated deficit was approximately
$1.9 billion. For the years ended March 31, 2021 and
2020, the Company incurred losses from continuing operations of
$900.2 million and $568.1 million, respectively. The
Company has historically financed its operations primarily through
the sale of equity securities, sale of subsidiary interests, debt
financings and revenue generated from licensing and collaboration
arrangements. The Company has not generated any revenues to date
from the sale of its product candidates and does not anticipate
generating any revenues from the sale of its product candidates
unless and until it successfully completes development and obtains
regulatory approval to market its product candidates. Management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the development of its product candidates or take other steps to
conserve capital. The Company expects its existing cash and cash
equivalents will be sufficient to fund its committed operating
expenses and capital expenditure requirements for at least the next
12 months from the date of issuance of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Mar. 31, 2021</t>
        </is>
      </c>
    </row>
    <row r="3">
      <c r="A3" s="3" t="inlineStr">
        <is>
          <t>Investments, All Other Investments [Abstract]</t>
        </is>
      </c>
    </row>
    <row r="4">
      <c r="A4" s="4" t="inlineStr">
        <is>
          <t>Investments</t>
        </is>
      </c>
      <c r="B4" s="4" t="inlineStr">
        <is>
          <t>Note 3—Investments
(A) Investments Measured at Fair Value
Investment in Arbutus
RSL owns 16,013,540 shares of common stock of Arbutus and 1,164,000
Arbutus Preferred Shares that are mandatorily convertible into
shares of Arbutus common stock on October 18, 2021 subject to
conversion earlier upon a sale, merger or other transaction
considered a fundamental change of control of Arbutus. The Arbutus
Preferred Shares are non-voting
After conversion of the Arbutus Preferred Shares into common
shares, based on the number of Arbutus’s common shares
outstanding on October 2, 2017, the Company would
hold 49.90% of Arbutus’s common shares. In
addition, the Company agreed to a four-year standstill to not
acquire greater than 49.99% of common shares or securities
convertible into common shares of Arbutus.
At March 31, 2021 and 2020, the aggregate fair value of the
Company’s investment in Arbutus was $129.4 million and
$39.2 million, respectively, with the Company recognizing an
unrealized gain on its investments in Arbutus of $90.2 million
and an unrealized loss of $99.9 million in the accompanying
consolidated statements of operations for the years ended
March 31, 2021 and 2020, respectively. The fair value of the
common stock and preferred shares held by the Company was
determined using the closing price of Arbutus’s common stock
on March 31, 2021 and 2020 of $3.33 and $1.01,
respectively.
Investment in Sio
Following the completion of Sio’s underwritten public
offering in February 2020, RSL’s ownership interest fell
below 50.0%. As such, the Company no longer has a controlling
financial interest in Sio. Accordingly, the Company deconsolidated
Sio in February 2020. Due to the Company’s significant
influence over operating and financial policies, Sio remains a
related party of the Company following deconsolidation. As the
Company still has the ability to exercise significant influence
over the operating and financial policies of Sio, the Company has
determined that its retained interest represents an equity method
investment after the date of deconsolidation. Upon deconsolidation,
the retained interest was recorded at fair market value based on
the closing price of Sio’s common stock. The Company
recognized a gain on deconsolidation of $107.3 million in the
accompanying consolidated statements of operations for the year
ended March 31, 2020. The fair value option was elected to
continuously measure the investment after the initial
measurement.
At March 31, 2021 and 2020, the fair value of the
Company’s investment in Sio was $48.5 million and
$45.3 million, respectively, with the Company recognizing an
unrealized gain on its investment in Sio of $3.2 million and
an unrealized loss of $31.6 million in the accompanying
consolidated statements of operations for the years ended
March 31, 2021 and 2020, respectively. The fair value of
common shares held by the Company was determined using the closing
price of Sio’s common stock on March 31, 2021 and 2020
of $2.61 and $2.44, respectively.
Other Investment
The Company holds an additional equity investment that is measured
using the fair value option. The fair value of this investment was
$11.1 million and $8.9 million as of March 31, 2021
and 2020, respectively.
(B) Investment Accounted for Using Measurement
Alternative
Investment in Datavant
In April 2020, Datavant Holdings, Inc. (“Datavant”)
completed an initial round of a Series B equity raise by which
13,411,311 Series B preferred shares were issued in April 2020 for
gross proceeds of $27.2 million, including 1,065,234 Series B
preferred shares issued and sold to RSL for a total purchase price
of $2.5 million and 1,800,253 Series B shares issued relating
to the conversion of certain liability instruments. As a result of
this transaction, along with a restructuring of Datavant’s
equity classes, RSL no longer controls Datavant. As such, the
Company deconsolidated Datavant as of April 2020. Due to the
Company’s significant influence over operating and financial
policies, Datavant remains a related party of the Company following
deconsolidation. Upon deconsolidation, the Company recorded its
investment in Datavant based on the fair value of Datavant
preferred shares held of $99.0 million. The Company accounts
for its investment in Datavant using the measurement alternative to
fair value. The investment will be remeasured upon future
observable price changes in orderly transactions or upon
impairment, if any. The Company recognized a gain on
deconsolidation of $86.5 million in the accompanying
consolidated statements of operations for the year ended
March 31, 2021. In July 2020, Datavant issued and sold 639,140
Series B preferred shares to RSL at a price consistent with that of
the initial round of Datavant’s Series B equity raise. At
March 31, 2021, the carrying value of the Company’s
investment in Datavant was $100.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 Acquisitions and License Agreements</t>
        </is>
      </c>
      <c r="B1" s="2" t="inlineStr">
        <is>
          <t>12 Months Ended</t>
        </is>
      </c>
    </row>
    <row r="2">
      <c r="B2" s="2" t="inlineStr">
        <is>
          <t>Mar. 31, 2021</t>
        </is>
      </c>
    </row>
    <row r="3">
      <c r="A3" s="3" t="inlineStr">
        <is>
          <t>Business Combinations [Abstract]</t>
        </is>
      </c>
    </row>
    <row r="4">
      <c r="A4" s="4" t="inlineStr">
        <is>
          <t>Asset Acquisitions and License Agreements</t>
        </is>
      </c>
      <c r="B4" s="4" t="inlineStr">
        <is>
          <t>Note 4—Asset Acquisitions and License Agreements
During the years ended March 31, 2021 and 2020, the Company,
directly or indirectly through Vants, completed the following key
asset acquisitions and license agreements. The Company evaluated
the below agreements, except the collaboration and license
agreement entered into between Dermavant and Japan Tobacco Inc.
that is evaluated separately below, and determined that the
acquired assets did not meet the definition of a business as
substantially all the fair value of the assets acquired were
concentrated in a single asset or group of similar assets and/or
the acquired assets were not capable of producing outputs due to
the lack of an assembled workforce and early stage of development
and thus, each transaction was accounted for as an asset
acquisition.
The Company then evaluated whether
each in-process in-process
Dermavant
In August 2018, Dermavant acquired the worldwide rights (other than
with respect to certain rights in China) to tapinarof, an
investigational therapeutic aryl hydrocarbon receptor modulating
agent for the treatment of psoriasis and atopic dermatitis, from
GlaxoSmithKline Intellectual Property Development Ltd. and Glaxo
Group Limited (collectively “GSK”) pursuant to an asset
purchase agreement (the “GSK Agreement”). GSK
previously acquired rights to a predecessor formulation of
tapinarof from Welichem Biotech Inc. (“Welichem”)
pursuant to an asset purchase agreement between GSK and Welichem
entered into in May 2012 (the “Welichem Agreement”).
Under the GSK Agreement, Dermavant made an upfront payment of
£150.0 million (approximately $191 million) and agreed to
a contingent payment of £100.0 million (approximately
$133 million) upon the first approval of an NDA by the FDA for a
product that contains tapinarof. Dermavant assumed responsibility
for all obligations under the Welichem Agreement, including payment
of up to C$180.0 million (approximately $137 million) in
potential development and commercial milestones. The purchase was
funded in part by a $117.5 million borrowing from
NovaQuest Co-Investment
In January 2020, Dermavant entered into a collaboration and license
agreement with Japan Tobacco Inc. (“JT”) for exclusive
rights to develop, register, and market tapinarof in Japan for the
treatment of dermatological diseases and conditions, including
psoriasis and atopic dermatitis. In conjunction with this
agreement, JT executed an exclusive license agreement with its
subsidiary, Torii Pharmaceutical Co., Ltd.,
for co-development
The Company evaluated the collaboration and license agreement and
concluded that JT is a customer. The Company’s performance
obligations under the agreement are the following: (i) an
exclusive license to JT of the right to develop, register and
market tapinarof in Japan and (ii) the associated transfer to
JT of technology and know-how know-how know-how
Based on management’s evaluation,
the non-refundable, up-front re-evaluate know-how non-refundable
Genevant
In July 2020, RSL increased its investment in Genevant Sciences
Ltd. (“Genevant”) as part of a recapitalization
transaction (the “Recapitalization”). Genevant, an
entity focused on the discovery, development, and commercialization
of a broad range of RNA-based
Pursuant to the Recapitalization, the following transactions were
completed:
•
Genevant issued 74,272,043 common shares to RSL for an
aggregated purchase price of $20.5 million;
•
$15.1 million aggregate principal amount of the
Genevant Outstanding Notes were converted into 54,526,549 common
shares; and
•
Genevant issued 9,057,566 common shares to Arbutus for
an aggregated purchase price of $2.5 million.
Following the Recapitalization, RSL held an 82.9% controlling
interest in Genevant.
Concurrent with the Recapitalization, the composition of
Genevant’s Board of Directors was restructured to include two
directors designated by RSL and one director who is a senior
officer of Genevant.
As a result of the Recapitalization and changes to
the bye-laws,
The transactions completed as part of the Recapitalization
represent an acquisition achieved in stages, which required the
remeasurement of RSL’s previously held interest in Genevant.
As such, RSL’s investments in Genevant were remeasured to
fair value of $28.8 million, also resulting in a gain of
$28.8 million in the accompanying consolidated statements of
operations for the year ended March 31, 2021. Along with the
fair value of noncontrolling interests in Genevant of
$9.2 million and cash paid of $20.5 million for common
shares of Genevant as part of the Recapitalization, total
consideration paid was $58.5 million. Of this amount,
$41.4 million was attributed to in-process
Proteovant
In November 2020, Proteovant Sciences, Inc. (formerly known as
Pharmavant 5, Inc.) (“ProteoVant”) entered into a stock
purchase agreement to acquire Oncopia Therapeutics, Inc.
(“Oncopia”), a preclinical biotechnology company
developing small molecule protein degraders primarily against
certain oncology targets. Upfront proceeds to Oncopia’s
shareholders were $105.0 million, prior to certain adjustments
in accordance with the terms of the agreement. Proteovant is also
obligated to make future development and commercial milestone
payments of up to $100.0 million for the first product
targeting each of the two specified initial targets, and up to
$51.0 million for the first product targeting each of certain
specified additional molecular targets. Additionally, the
Company’s investments in promissory notes issued by Oncopia
for an aggregate principal amount of $11.5 million were
settled through either conversion to equity or cancellation.
Oncopia’s intellectual property was developed by the
University of Michigan laboratory run by
Oncopia’s co-founder “Co-Founder”). low- mid-single
The Co-Founder’s on-going
Lastly, in connection with the acquisition of Oncopia,
the Co-Founder Co-Founder Co-Founder
During the year ended March 31, 2021, the Company recorded
$116.5 million, relating to the net upfront cash payment of
$101.2 million, settlement of promissory notes receivable,
including accrued interest, of $11.9 million, and fair value
of future contingent consideration payments of $3.4 million,
as research and development expense in the accompanying
consolidated statements of operations.
In December 2020, RSL, Proteovant and SK, Inc. (formerly known as
SK Holdings Co., Ltd.) (“SK”) entered into a
subscription agreement (the “Subscription Agreement”)
pursuant to which SK agreed to make a $200.0 million equity
investment in Proteovant, representing an ownership interest of
40.0% on the closing date. In January 2021, in accordance with the
terms of the Subscription Agreement, SK made the first payment of
$100.0 million to Proteovant. A second $100.0 million
payment is expected to be made by SK to Proteovant on or about
July 12, 2021, the date six months from the closing date. The
second $100.0 million payment is classified as a subscription
receivable in the accompanying consolidated balance sheets and
consolidated statements of shareholders’ equity and
redeemable noncontrolling interest as of March 31, 2021.
Affivant
In November 2020, RSL and its indirect subsidiary Affivant Sciences
GmbH (“Affivant”) entered into a licensing and
strategic collaboration agreement with Affimed N.V.
(“Affimed”) to develop and commercialize novel innate
cell engagers for multiple cancer targets in exchange for
consideration that includes $40.0 million in upfront cash
and pre-paid
Acquisition of Silicon Therapeutics
In March 2021, the Company completed the acquisition of the
business of Silicon Therapeutics, LLC (“SiTX”), a
physics-driven computational drug discovery company, for total
consideration of approximately $450.0 million, with additional
cash payments payable subject to the satisfaction of certain
regulatory and commercial milestones. This acquisition did not
include one of SiTX’s subsidiaries, Silicon SWAT, Inc.
Approximately $350.0 million of the consideration was payable
primarily in the Company’s common stock at or near closing of
the acquisition (the “First Tranche”). At closing of
the acquisition, the Company issued 7,316,583 common shares and
paid approximately $14.0 million in cash, net of cash
received, to SiTX after giving effect to certain transaction
adjustments and holdbacks. The remainder of the First Tranche is
expected to be paid in a combination of common shares and cash as
certain holdbacks are released. Approximately $100.0 million
(the “Second Tranche Consideration”) is payable to SiTX
on the earlier of (x) approximately 30 to 60 days following
the public listing of the Company’s common shares, in either
cash or common shares (at the Company’s election), and (y) 12
months following the closing of the acquisition, in cash.
The transaction was accounted for as an asset acquisition as
substantially all of the fair value of the assets acquired were
concentrated in a single asset, IPR&amp;D related to the
computational drug discovery platform that designs and develops
small molecule therapeutics. For accounting purposes, the fair
value of consideration transferred was $402.4 million,
consisting of $281.7 million relating to the fair value of
common shares issued upfront and expected to be issued shortly
thereafter; $105.1 million relating to the fair value of
liabilities due to the sellers, including the Second Tranche
Consideration, future contingent consideration payments, and
closing consideration to be paid in cash; and cash of
$15.6 million paid at closing. Of this amount,
$399.6 million was attributed to IPR&amp;D, which was
determined to have no alternative future use. Accordingly, the
Company recorded $399.6 million as research and development
expense in the accompanying consolidated statement of operations
for the year ended March 31, 2021.
In connection with the transaction, the vesting of certain
outstanding SiTX share-based compensation awards held by employees
of SiTX was discretionarily accelerated at closing. As a result,
the Company recorded share-based compensation expense of
$23.5 million in the accompanying consolidated statements of
operations for the year ended March 31, 2021.
In addition, certain share-based compensation awards of SiTX were
exchanged with restricted common stock of the Company, subject to
certain service-based vesting requirements, with a fair value of
$22.6 million. Of this amount, $15.6 million was attributed to
precombination service and therefore included in the total fair
value of consideration transferred. Refer to Note 11,
“Share-Based Compensation,” for additional detail
regarding this restricted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mitomo Transaction Agreement</t>
        </is>
      </c>
      <c r="B1" s="2" t="inlineStr">
        <is>
          <t>12 Months Ended</t>
        </is>
      </c>
    </row>
    <row r="2">
      <c r="B2" s="2" t="inlineStr">
        <is>
          <t>Mar. 31, 2021</t>
        </is>
      </c>
    </row>
    <row r="3">
      <c r="A3" s="3" t="inlineStr">
        <is>
          <t>Transaction Agreement [Abstract]</t>
        </is>
      </c>
    </row>
    <row r="4">
      <c r="A4" s="4" t="inlineStr">
        <is>
          <t>Sumitomo Transaction Agreement</t>
        </is>
      </c>
      <c r="B4" s="4" t="inlineStr">
        <is>
          <t>Note 5—Sumitomo Transaction Agreement
On December 27, 2019 (the “Sumitomo Closing
Date”), RSL and Sumitomo completed the transactions
contemplated by the Sumitomo Transaction Agreement. Pursuant to the
Sumitomo Transaction Agreement, RSL transferred its entire
ownership interest in Myovant, Urovant, Enzyvant, Altavant, and
Spirovant to a newly formed, wholly-owned entity
(“Sumitovant”).
RSL’s ownership interest in Sumitovant was then transferred
to Sumitomo, such that following the Sumitomo Closing Date,
Sumitovant and its subsidiaries, including the Sumitovant Vants,
were each directly or indirectly owned by Sumitomo. Additionally,
in connection with the Sumitomo Transaction Agreement, RSL
(i) granted Sumitomo options to purchase all, or in the case
of Dermavant, 75%, of RSL’s ownership interests in six other
subsidiaries (Dermavant, Genevant, Lysovant Sciences Ltd.
(“Lysovant”), Metavant Sciences Ltd.
(“Metavant”), Roivant Asia Cell Therapy Holdings Ltd.
(“Cytovant Parent”), and Sinovant Sciences HK Limited
(“Sinovant”)), (ii) provided Sumitomo and Sumitovant
with certain rights over and access to RSL’s proprietary
technology platforms, DrugOme and Digital Innovation, and
(iii) transferred 26,952,143 common shares of RSL to Sumitomo.
On the Sumitomo Closing Date, the Company received approximately
$2.9 billion in cash, resulting in a gain of $2.0 billion
after taking into account all of the components of the
transaction.
Additionally, on the Sumitomo Closing Date, $75.0 million of
the consideration was deposited into a segregated escrow account
for the purpose of fulfilling indemnification obligations of RSL
that may become due to Sumitomo. Upon the expiration of the escrow
period, being 18 months from the Sumitomo Closing Date, any
remaining escrow funds will be disbursed to RSL. As of
March 31, 2021, the Company does not believe that a reasonably
possible loss of the funds in the escrow account exists. As such,
the full escrow amount of $75.0 million was recorded by the
Company as restricted cash on the accompanying consolidated balance
sheets as of March 31, 2021. In connection with the Sumitomo
Transaction, RSL’s board of directors approved a repurchase
of RSL’s equity securities for up to $1.0 billion of the
proceeds received from Sumitomo. Refer to Note 10,
“Shareholders’ Equity and Redeemable Noncontrolling
Interest” for further detail.
In conjunction with the Sumitomo Transaction, certain employees of
the Company became employees of Sumitovant or its subsidiaries. The
Company issued certain instruments with an aggregate fair value of
$39.1 million to these employees, of which $24.8 million
was classified within shareholders’ equity and
$14.3 million was classified as a liability. The liability
classified awards were subsequently surrendered and exchanged for
cash and other newly issued equity as part of the repurchase in
March 2020. The remaining instruments vest based on the achievement
of time-based, performance or liquidity event requirements. As of
March 31, 2021 and 2020, there were 1,865,416 and 1,880,980
outstanding instruments, respectively, held by Sumitovant employees
for which aggregate fair value was recorded against the gain on
sale of business.
In June 2021, RSL completed a transaction with Sumitomo pursuant to
which Sumitomo terminated its existing options to acquire
RSL’s equity interests in certain of its subsidiaries. See
Note 19, “Subsequent Ev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1</t>
        </is>
      </c>
    </row>
    <row r="3">
      <c r="A3" s="3" t="inlineStr">
        <is>
          <t>Discontinued Operations and Disposal Groups [Abstract]</t>
        </is>
      </c>
    </row>
    <row r="4">
      <c r="A4" s="4" t="inlineStr">
        <is>
          <t>Discontinued Operations</t>
        </is>
      </c>
      <c r="B4" s="4" t="inlineStr">
        <is>
          <t>Note 6—Discontinued Operations
As a result of the Sumitomo Transaction Agreement, see Note 5,
“Sumitomo Transaction Agreement,” the financial results
of the Sumitovant Vants are presented as “Income from
discontinued operations, net of tax” in the accompanying
consolidated statements of operations for the year ended
March 31, 2020. There were no operating results from
discontinued operations for the year ended March 31, 2021.
The following table presents components of discontinued operations
included in “Income from discontinued operations, net of
tax” for the year ended March 31, 2020 (in
thousands).
Year Ended
Operating expenses:
Research and development $ 265,452
General and administrative 119,885
Total operating expenses 385,337
Loss from operations (385,337 )
Gain on sale of business (1,985,949 )
Interest income (2,305 )
Interest expense (1) 13,733
Other expense 8,866
Income from discontinued operations before income taxes 1,580,318
Income tax expense 1,892
Income from discontinued operations, net of tax $ 1,578,426
Loss from discontinued operations before income taxes attributable
to noncontrolling interests $ (141,783 )
Income from discontinued operations before income taxes
attributable to Roivant Sciences Ltd. 1,722,101
Income from discontinued operations before income taxes $ 1,580,318
(1)
Interest expense consists of interest payments related
to outstanding debt held by Myovant and Urovant as well as the
associated non-cash
In the accompanying consolidated statements of cash flows, the cash
flows from discontinued operations are not separately classified.
The significant cash flow items from discontinued operations were
as follows (in thousands):
Year Ended
Gain on sale of business $ (1,985,949 )
Share-based compensation $ 54,821
Acquired in-process $ 16,4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Mar. 31, 2021</t>
        </is>
      </c>
    </row>
    <row r="3">
      <c r="A3" s="3" t="inlineStr">
        <is>
          <t>Organization, Consolidation and Presentation of Financial Statements [Abstract]</t>
        </is>
      </c>
    </row>
    <row r="4">
      <c r="A4" s="4" t="inlineStr">
        <is>
          <t>Balance Sheet Components</t>
        </is>
      </c>
      <c r="B4" s="4" t="inlineStr">
        <is>
          <t>Note 7—Balance Sheet Components
(A) Other Current Assets
Other current assets at March 31, 2021 and 2020 consisted of
the following (in thousands):
March 31, 2021 March 31, 2020
Prepaid expenses $ 39,544 $ 16,344
Receivables for value added tax (VAT) paid 807 5,978
Note receivable
— 5,000
Trade receivables, net 11,222 3,669
Income tax receivable 1,803 632
Other 874 2,140
Total other current assets $ 54,250 $ 33,763
(B) Accrued Expenses
Accrued expenses at March 31, 2021 and 2020 consisted of the
following (in thousands):
March 31, 2021 March 31, 2020
Research and development expenses $ 20,755 $ 21,607
Compensation-related expenses 38,552 29,113
Professional services expenses 10,267 5,135
Other general and administrative expenses 7,362 12,766
Total accrued expenses $ 76,936 $ 68,621
(C) Other Current Liabilities
Other current liabilities at March 31, 2021 and 2020 consisted
of the following (in thousands):
March 31, 2021 March 31, 2020
Deferred revenue $ 5,918 $ 3,621
Income tax payable 207 1,497
Other 3,037 234
Total other current liabilities $ 9,162 $ 5,3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Mar. 31, 2021</t>
        </is>
      </c>
    </row>
    <row r="3">
      <c r="A3" s="3" t="inlineStr">
        <is>
          <t>Debt Disclosure [Abstract]</t>
        </is>
      </c>
    </row>
    <row r="4">
      <c r="A4" s="4" t="inlineStr">
        <is>
          <t>Long Term Debt</t>
        </is>
      </c>
      <c r="B4" s="4" t="inlineStr">
        <is>
          <t>Note 8—Long Term Debt
(A) Long Term Debt
Long term debt, net consists of the following (in thousands):
March 31, 2021 March 31, 2020
Principal amount $ 171,490 $ 110,490
Less: unamortized debt discount and issuance costs (1,210 ) (1,898 )
Total debt, net 170,280 108,592
Less: current portion
—
—
Total long term debt, net $ 170,280 $ 108,592
Dermavant
In May 2019, Dermavant and certain of its subsidiaries entered into
a loan and security agreement (the “Hercules Loan
Agreement”) with Hercules Capital, Inc.
(“Hercules”), pursuant to which Dermavant borrowed an
aggregate of $20.0 million which bears interest at a variable
per annum rate at the greater of (i) 9.95% or
(ii) the prime rate plus 4.45%. Dermavant is obligated to pay
an end of term charge of $1.4 million with the debt
maturing 36 months from closing, subject to extension with the
achievement of a clinical milestone. Dermavant is obligated to make
monthly payments of accrued interest for the first 15 months after
closing (the “Interest-only Period”), followed by
monthly installments of principal and interest through the maturity
date, subject to extension upon certain milestone achievements. In
January 2020, the Interest-only Period was extended through June
2021 upon Dermavant’s receipt of net proceeds from equity or
debt financings, capital contributions, and proceeds from business
development or similar transaction of at least $110.0 million.
In July 2020, the clinical milestone was achieved and the term loan
maturity was extended to June 1, 2023 and the Interest-only
Period was further extended through December 2021. As of
March 31, 2021 and March 31, 2020, an aggregate principal
amount of $20.0 million and end of term charge of
$1.4 million remained outstanding. In May 2021, Dermavant
repaid all amounts outstanding under the Hercules Loan Agreement
using the proceeds from the $40.0 million Credit Facility
entered into by Dermavant and certain of its subsidiaries in May
2021. Refer to Note 19, “Subsequent Events” for
additional detail.
In connection with Dermavant’s acquisition of tapinarof from
GSK, Dermavant and NovaQuest Co-Investment
(B) Debt Maturities
Annual maturities, including the end of term charge, of debt
outstanding as of March 31, 2021 are as follows (in
thousands). Long term debt held by Dermavant for which the fair
value option has been elected is excluded from the below as the
repayment terms are variable.
Years Ending March 31,
2022 $ 3,129
2023 13,306
2024 4,955
2025
—
2026
—
Thereafter
—
Total $ 21,3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1</t>
        </is>
      </c>
    </row>
    <row r="3">
      <c r="A3" s="3" t="inlineStr">
        <is>
          <t>Share-based Payment Arrangement [Abstract]</t>
        </is>
      </c>
    </row>
    <row r="4">
      <c r="A4" s="4" t="inlineStr">
        <is>
          <t>Share-Based Compensation</t>
        </is>
      </c>
      <c r="B4" s="4" t="inlineStr">
        <is>
          <t>Note 11—Share-Based Compensation
(A) RSL 2015 Equity Incentive Plan
As of March 31, 2021, 22,800,000 of the Company’s common
shares (the “Share Reserve”) are reserved for issuance
under the RSL Amended and Restated 2015 Equity Incentive Plan (the
“RSL 2015 EIP”). At March 31, 2021, a total of
10,296,392 common shares are available for future grants under the
RSL 2015 EIP. The Company’s employees, directors, and
consultants are eligible to receive nonstatutory and incentive
stock options, stock appreciation rights, restricted stock awards,
restricted stock unit awards, and other stock awards under the RSL
2015 EIP.
As of March 31, 2021, an aggregate of 26,558,238 of the
Company’s common shares (the “Special Reserve”)
were reserved for the granting under RSL 2015 EIP of performance
stock options (“Performance Options”) and capped value
appreciation rights (“CVARs”) to the Company’s
employees, directors and consultants. At March 31, 2021, there
are no common shares available for future grant under the Special
Reserve.
Stock Options
For the years ended March 31, 2021 and 2020, the Company
recorded share-based compensation expense related to stock options
issued under the RSL 2015 EIP to employees and directors of
approximately $32.3 million and $31.8 million,
respectively, and was included in research and development and
general and administrative expenses in the accompanying
consolidated statements of operations.
At March 31, 2021, total unrecognized compensation expense
related to non-vested
The Company estimated the fair value of each stock option on the
date of grant using the Black-Scholes closed form option-pricing
model applying the weighted average assumptions in the following
table.
Years Ended March 31,
Assumptions 2021 2020
Expected stock price volatility 74.84 % 66.47 %
Expected risk free interest rate 0.43 % 2.27 %
Expected term, in years 6.25 6.72
Expected dividend yield
— %
— %
A summary of stock option activity and data under the RSL 2015 EIP
for the year ended March 31, 2021 is as follows:
Number of Weighted Weighted Weighted
Stock options outstanding at March 31, 2020 8,176,814 $ 24.52 $ 16.53 7.93
Granted 1,482,604 $ 38.71 $ 25.37
Forfeited/Canceled (270,047 ) $ 29.89 $ 19.85
Stock options outstanding at March 31, 2021 9,389,371 $ 26.61 $ 17.90 7.26
Stock options exercisable at March 31, 2021 5,533,848 $ 21.52 $ 14.95 6.49
At March 31, 2021 and 2020, there were 5,533,848 and 4,123,953
vested stock options, respectively. Additional information
regarding stock options is set forth below (in thousands, except
per share data).
Years Ended March 31,
2021 2020
Grant date fair value of stock options vested $ 25,711 $ 33,789
Weighted-average grant date fair value per share of stock options
granted $ 25.37 $ 20.63
Restricted Stock Units
Restricted stock units will vest upon the achievement of both
time-based service requirements and liquidity requirements on or
before the grant expiration date. Restricted stock units expire
eight years after the date of grant. During the year ended
March 31, 2021, the Company recorded no share-based
compensation expense related to these restricted stock units as the
liquidity event requirement had not been met and was deemed not
probable of being met. At March 31, 2021, there was
approximately $83.8 million of unrecognized compensation
expense related to non-vested
A summary of restricted stock units under the RSL 2015 EIP is as
follows:
Number of Weighted Average
Non-vested 1,008,175 $ 32.50
Granted 1,454,199 $ 39.19
Forfeited (169,636 ) $ 36.36
Non-vested 2,292,738 $ 36.53
Performance Options
Performance Options will vest upon the achievement of both
time-based service requirements and liquidity requirements on or
before the grant expiration date of March 31, 2026. During the
year ended March 31, 2021, the Company recorded no share-based
compensation expense related to these Performance Options as the
liquidity event requirement had not been met and was deemed not
probable of being met. At March 31, 2021, there was
approximately $337.8 million of unrecognized compensation
expense related to non-vested
The Company estimated the fair value of each Performance Option on
the date of grant using the Black-Scholes closed form
option-pricing model applying the weighted average assumptions in
the following table.
Year Ended March 31,
Assumptions 2020
Expected stock price volatility 73.60 %
Expected risk free interest rate 0.62 %
Expected term 6 years
Expected dividend yield
— %
A summary of Performance Option activity and data under the RSL
2015 EIP for the year ended March 31, 2021 is as follows:
Number of Weighted Weighted Weighted
Performance Options outstanding at March 31, 2020 14,518,870 $ 38.97 $ 23.78 6.00
Granted
— $
— $
—
Forfeited (93,207 ) $ 46.38 $ 22.18
Performance Options outstanding at March 31, 2021 14,425,663 $ 38.93 $ 23.42 5.00
No Performance Options were exercisable at March 31, 2021.
CVARs
CVARs will vest upon the achievement of both time-based service
requirements and liquidity requirements on or before the grant
expiration date of March 31, 2026. At settlement, each CVAR
pays in common shares the excess of (a) the lesser of
(i) the fair market value of a common share as of the
settlement date or (ii) the cap of $37.10, over (b) the
hurdle price of either $18.70 or $33.63, as applicable to each
grant. During the year ended March 31, 2021, the Company
recorded no share-based compensation expense related to these CVARs
as the liquidity event requirement had not been met and was deemed
not probable of being met. At March 31, 2021, there was
approximately $23.0 million of unrecognized compensation
expense related to non-vested
A summary of CVARs under the RSL 2015 EIP is as follows:
Number of CVARs Weighted Average
Non-vested 11,088,658 $ 2.07
Granted
— $
—
Forfeited
— $
—
Non-vested 11,088,658 $ 2.07
(B) RSL 2015 Restricted Stock Unit Plan
Under the Amended and Restated RSL 2015 Restricted Stock Unit Plan
(the “pRSU Plan”), as of March 31, 2021, there are
200,000 of the Company’s common shares reserved for issuance
in connection with pRSUs that may be granted to employees,
officers, directors and consultants of the Company under the pRSU
Plan. The pRSUs expire eight years after the date of grant. At
March 31, 2021, none of the Company’s common shares were
reserved for future grants under this plan.
As part of the Roivant Equity Repurchase, 17,044,465 existing pRSUs
were surrendered and exchanged for newly issued Performance Options
and CVARs issued under an amended and restated RSL 2015 EIP (see
above), of which approximately 11.23% were then immediately
purchased by the Company, during the year ended March 31,
2020. Refer to Note 10, “Shareholders’ Equity and
Redeemable Noncontrolling Interest” for additional detail
regarding the Roivant Equity Repurchase.
A summary of pRSU activity under the pRSU Plan is as follows:
Number of Weighted Average
Non-vested 266,845 $ 13.92
Granted
— $
—
Forfeited (66,845 ) $ 13.92
Non-vested 200,000 $ 13.92
These pRSUs will vest to the extent certain performance criteria
are achieved and certain liquidity conditions are satisfied within
specified years of the grant date, provided that the recipient has
provided continued service through such date. As
of March 31, 2021, the performance conditions had not
been met and were deemed not probable of being met. During the year
ended March 31, 2021, the Company recorded no share-based
compensation expense related to these pRSUs. During the year ended
March 31, 2020, the Company recorded $12.3 million of
share-based compensation expense relating to cash payments made for
the purchase of a portion of the Performance Options and CVARs
issued in replacement of pRSUs. At March 31, 2021, there was
approximately $2.8 million of unrecognized compensation
expense related to non-vested
(C) RSL Restricted Common Stock
In March 2021, certain employees holding share-based compensation
awards of Silicon Therapeutics, which were fully vested under their
original terms and conditions, were exchanged, on a one-for-one
A summary of RSL restricted common stock activity as of
March 31, 2021 is as follows:
Number of Weighted Average
Non-vested
— $
—
Granted 587,824 $ 38.50
Vested
— $
—
Forfeited
— $
—
Non-vested 587,824 $ 38.50
For the year ended March 31, 2021, the Company recorded
share-based compensation expense of $0.1 million in relation
to the RSL restricted common stock. At March 31, 2021, total
unrecognized compensation expense related to non-vested
(D) Subsidiary Equity Incentive Plans
Certain wholly owned and majority-owned or controlled subsidiaries
of RSL adopt their own equity incentive plan (“EIP”).
Each EIP is generally structured so that the applicable subsidiary,
and its affiliates’ employees, directors, officers and
consultants are eligible to receive non-qualified
(E) Share-Based Compensation Expense
Share-based compensation expense from continuing operations was as
follows (in thousands):
Years Ended
2021 2020
Share-based compensation expense recognized as:
R&amp;D expenses $ 22,637 $ 7,738
G&amp;A expenses 62,321 60,013
Total $ 84,958 $ 67,751
The classification of share-based compensation expense between
R&amp;D and G&amp;A expenses in the accompanying consolidated
statements of operations is consistent with the classification of
grantee’s salary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Note 13—Leases
The Company’s operating leases consist primarily of real
estate leases, including those entered into by certain wholly owned
and majority-owned or controlled subsidiaries of RSL. The Company
determines if an agreement is or contains a lease at inception.
Leases with an initial term of 12 months or less are not recorded
on the balance sheet. For real estate leases, the
Company elected the expedient to account for lease and
non-lease
Right-of-use
As most of the Company’s leases do not provide an implicit
rate, the Company uses an estimated incremental borrowing rate in
determining the present value of fixed lease payments based on
information available at the lease commencement date. The
Company’s incremental borrowing rates are determined based on
the term of the lease, the economic environment of the lease, and
the effect of collateralization.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does not include the
renewal option period in the expected lease term and the associated
lease payments are not included in the measurement of the ROU asset
and lease liability. Certain leases also contain termination
options with an associated penalty. Generally, the Company is
reasonably certain not to exercise these options and as such, they
are not included in the determination of the expected lease term.
The Company recognizes operating lease expense on a straight-line
basis over the lease term.
Leases generally provide for payments of nonlease components, such
as common area maintenance, real estate taxes and other costs
associated with the leased property. For lease agreements entered
into or modified after April 1, 2019, the Company accounts for
lease components and nonlease components together as a single lease
component and, as such, includes fixed payments of nonlease
components in the measurement of the ROU assets and lease
liabilities. Variable lease payments, such as periodic adjustments
for inflation, reimbursement of real estate taxes, any variable
common area maintenance and any other variable costs associated
with the leased property are expensed as incurred as variable lease
costs and are not recorded on the balance sheet.
The Company’s lease agreements do not contain any material
residual value guarantees or material restrictions or
covenants.
The components of operating lease expense for the Company were as
follows (in thousands):
Years Ended March 31,
2021 2020
Operating lease cost $ 11,931 $ 11,515
Short-term lease cost 237 872
Variable lease cost 704 379
Total operating lease cost $ 12,872 $ 12,766
Information related to the Company’s operating lease ROU
assets and operating lease liabilities was as follows (in
thousands, except periods and percentages):
During the Year
2021 2020
Cash paid for operating lease liabilities $ 8,830 $ 8,108
Operating lease ROU assets obtained in exchange for operating lease
liabilities $ 5,491 $ 56,025
March 31, 2021 March 31, 2020
Weighted average remaining lease term (in years) 9.6 10.2
Weighted average discount rate 7.1 % 7.1 %
As of March 31, 2021, maturities of operating lease
liabilities were as follows (in thousands):
Years Ending March 31,
2022 $ 13,386
2023 11,814
2024 11,718
2025 9,734
2026 8,617
Thereafter 51,674
Total lease payments 106,943
Less: present value adjustment (29,348 )
Less: tenant improvement allowance (2,898 )
Total $ 74,6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Mar. 31, 2021</t>
        </is>
      </c>
    </row>
    <row r="3">
      <c r="A3" s="3" t="inlineStr">
        <is>
          <t>Retirement Benefits [Abstract]</t>
        </is>
      </c>
    </row>
    <row r="4">
      <c r="A4" s="4" t="inlineStr">
        <is>
          <t>Defined Contribution Plan</t>
        </is>
      </c>
      <c r="B4" s="4" t="inlineStr">
        <is>
          <t>Note 16—Defined Contribution Plan
The Company and certain of its subsidiaries sponsor defined
contribution plans pursuant to Section 401(k) of the U.S.
Internal Revenue Code. Employee contributions are voluntary and
subject to the maximum allowable under federal tax regulations. For
the years ended March 31, 2021 and 2020, the Company recorded
total expense for employer matching contributions of
$1.7 million and $1.7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31, 2021</t>
        </is>
      </c>
      <c r="C1" s="2" t="inlineStr">
        <is>
          <t>Dec. 31, 2020</t>
        </is>
      </c>
      <c r="D1" s="2" t="inlineStr">
        <is>
          <t>Mar. 31, 2020</t>
        </is>
      </c>
    </row>
    <row r="2">
      <c r="A2" s="4" t="inlineStr">
        <is>
          <t>Long term debt accounted under fair value option</t>
        </is>
      </c>
      <c r="B2" s="5" t="n">
        <v>150100</v>
      </c>
      <c r="D2" s="5" t="n">
        <v>89100</v>
      </c>
    </row>
    <row r="3">
      <c r="A3" s="4" t="inlineStr">
        <is>
          <t>Common stock, par or stated value per share</t>
        </is>
      </c>
      <c r="B3" s="7" t="n">
        <v>1e-07</v>
      </c>
      <c r="D3" s="7" t="n">
        <v>1e-07</v>
      </c>
    </row>
    <row r="4">
      <c r="A4" s="4" t="inlineStr">
        <is>
          <t>Common stock, shares authorized</t>
        </is>
      </c>
      <c r="B4" s="6" t="n">
        <v>100000000000</v>
      </c>
      <c r="D4" s="6" t="n">
        <v>100000000000</v>
      </c>
    </row>
    <row r="5">
      <c r="A5" s="4" t="inlineStr">
        <is>
          <t>Common stock, shares issued</t>
        </is>
      </c>
      <c r="B5" s="6" t="n">
        <v>222669799</v>
      </c>
      <c r="D5" s="6" t="n">
        <v>214879058</v>
      </c>
    </row>
    <row r="6">
      <c r="A6" s="4" t="inlineStr">
        <is>
          <t>Common stock, shares outstanding</t>
        </is>
      </c>
      <c r="B6" s="6" t="n">
        <v>222669799</v>
      </c>
      <c r="D6" s="6" t="n">
        <v>214879058</v>
      </c>
    </row>
    <row r="7">
      <c r="A7" s="4" t="inlineStr">
        <is>
          <t>Montes Archimedes Acquisition Corp.</t>
        </is>
      </c>
    </row>
    <row r="8">
      <c r="A8" s="4" t="inlineStr">
        <is>
          <t>Shares subject to possible redemption, par value per share</t>
        </is>
      </c>
      <c r="B8" s="8" t="n">
        <v>0.0001</v>
      </c>
      <c r="C8" s="8" t="n">
        <v>0.0001</v>
      </c>
    </row>
    <row r="9">
      <c r="A9" s="4" t="inlineStr">
        <is>
          <t>Shares subject to possible redemption</t>
        </is>
      </c>
      <c r="B9" s="6" t="n">
        <v>36277487</v>
      </c>
      <c r="C9" s="6" t="n">
        <v>34375578</v>
      </c>
    </row>
    <row r="10">
      <c r="A10" s="4" t="inlineStr">
        <is>
          <t>Shares subject to possible redemption, redemption per share</t>
        </is>
      </c>
      <c r="B10" s="5" t="n">
        <v>10</v>
      </c>
      <c r="C10" s="5" t="n">
        <v>10</v>
      </c>
    </row>
    <row r="11">
      <c r="A11" s="4" t="inlineStr">
        <is>
          <t>Preferred stock, par value</t>
        </is>
      </c>
      <c r="B11" s="8" t="n">
        <v>0.0001</v>
      </c>
      <c r="C11" s="8" t="n">
        <v>0.0001</v>
      </c>
    </row>
    <row r="12">
      <c r="A12" s="4" t="inlineStr">
        <is>
          <t>Preferred stock, shares authorized</t>
        </is>
      </c>
      <c r="B12" s="6" t="n">
        <v>1000000</v>
      </c>
      <c r="C12" s="6" t="n">
        <v>1000000</v>
      </c>
    </row>
    <row r="13">
      <c r="A13" s="4" t="inlineStr">
        <is>
          <t>Preferred stock, shares issued</t>
        </is>
      </c>
      <c r="B13" s="6" t="n">
        <v>0</v>
      </c>
      <c r="C13" s="6" t="n">
        <v>0</v>
      </c>
    </row>
    <row r="14">
      <c r="A14" s="4" t="inlineStr">
        <is>
          <t>Preferred stock, shares outstanding</t>
        </is>
      </c>
      <c r="B14" s="6" t="n">
        <v>0</v>
      </c>
      <c r="C14" s="6" t="n">
        <v>0</v>
      </c>
    </row>
    <row r="15">
      <c r="A15" s="4" t="inlineStr">
        <is>
          <t>Shares subject to possible redemption</t>
        </is>
      </c>
      <c r="B15" s="6" t="n">
        <v>30750277</v>
      </c>
    </row>
    <row r="16">
      <c r="A16" s="4" t="inlineStr">
        <is>
          <t>Class A common stock | Montes Archimedes Acquisition Corp.</t>
        </is>
      </c>
    </row>
    <row r="17">
      <c r="A17" s="4" t="inlineStr">
        <is>
          <t>Shares subject to possible redemption</t>
        </is>
      </c>
      <c r="B17" s="6" t="n">
        <v>36277487</v>
      </c>
      <c r="C17" s="6" t="n">
        <v>34375578</v>
      </c>
    </row>
    <row r="18">
      <c r="A18" s="4" t="inlineStr">
        <is>
          <t>Common stock, par or stated value per share</t>
        </is>
      </c>
      <c r="B18" s="8" t="n">
        <v>0.0001</v>
      </c>
      <c r="C18" s="8" t="n">
        <v>0.0001</v>
      </c>
    </row>
    <row r="19">
      <c r="A19" s="4" t="inlineStr">
        <is>
          <t>Common stock, shares authorized</t>
        </is>
      </c>
      <c r="B19" s="6" t="n">
        <v>400000000</v>
      </c>
      <c r="C19" s="6" t="n">
        <v>400000000</v>
      </c>
    </row>
    <row r="20">
      <c r="A20" s="4" t="inlineStr">
        <is>
          <t>Common stock, shares issued</t>
        </is>
      </c>
      <c r="B20" s="6" t="n">
        <v>4794336</v>
      </c>
      <c r="C20" s="6" t="n">
        <v>6696245</v>
      </c>
    </row>
    <row r="21">
      <c r="A21" s="4" t="inlineStr">
        <is>
          <t>Common stock, shares outstanding</t>
        </is>
      </c>
      <c r="B21" s="6" t="n">
        <v>4794336</v>
      </c>
      <c r="C21" s="6" t="n">
        <v>6696245</v>
      </c>
    </row>
    <row r="22">
      <c r="A22" s="4" t="inlineStr">
        <is>
          <t>Shares subject to possible redemption</t>
        </is>
      </c>
      <c r="B22" s="6" t="n">
        <v>36277487</v>
      </c>
      <c r="C22" s="6" t="n">
        <v>34375578</v>
      </c>
    </row>
    <row r="23">
      <c r="A23" s="4" t="inlineStr">
        <is>
          <t>Class B common stock | Montes Archimedes Acquisition Corp.</t>
        </is>
      </c>
    </row>
    <row r="24">
      <c r="A24" s="4" t="inlineStr">
        <is>
          <t>Common stock, par or stated value per share</t>
        </is>
      </c>
      <c r="B24" s="8" t="n">
        <v>0.0001</v>
      </c>
      <c r="C24" s="8" t="n">
        <v>0.0001</v>
      </c>
    </row>
    <row r="25">
      <c r="A25" s="4" t="inlineStr">
        <is>
          <t>Common stock, shares authorized</t>
        </is>
      </c>
      <c r="B25" s="6" t="n">
        <v>40000000</v>
      </c>
      <c r="C25" s="6" t="n">
        <v>40000000</v>
      </c>
    </row>
    <row r="26">
      <c r="A26" s="4" t="inlineStr">
        <is>
          <t>Common stock, shares issued</t>
        </is>
      </c>
      <c r="B26" s="6" t="n">
        <v>10267956</v>
      </c>
      <c r="C26" s="6" t="n">
        <v>10267956</v>
      </c>
    </row>
    <row r="27">
      <c r="A27" s="4" t="inlineStr">
        <is>
          <t>Common stock, shares outstanding</t>
        </is>
      </c>
      <c r="B27" s="6" t="n">
        <v>10267956</v>
      </c>
      <c r="C27" s="6" t="n">
        <v>10267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Mar. 31, 2021</t>
        </is>
      </c>
    </row>
    <row r="3">
      <c r="A3" s="3" t="inlineStr">
        <is>
          <t>Other Income and Expenses [Abstract]</t>
        </is>
      </c>
    </row>
    <row r="4">
      <c r="A4" s="4" t="inlineStr">
        <is>
          <t>Other Expense, Net</t>
        </is>
      </c>
      <c r="B4" s="4" t="inlineStr">
        <is>
          <t>Note 17—Other Expense, Net
Other expense, net from continuing operations was as follows (in
thousands):
Years Ended March 31,
2021 2020
Loss from equity method investment $ 3,750 $ 21,386
Interest income (1,418 ) (17,990 )
Interest expense 2,809 7,683
Other expense 3,560 2,543
Total $ 8,701 $ 13,6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Mar. 31, 2021</t>
        </is>
      </c>
    </row>
    <row r="3">
      <c r="A3" s="3" t="inlineStr">
        <is>
          <t>Earnings Per Share [Abstract]</t>
        </is>
      </c>
    </row>
    <row r="4">
      <c r="A4" s="4" t="inlineStr">
        <is>
          <t>Earnings per Common Share</t>
        </is>
      </c>
      <c r="B4" s="4" t="inlineStr">
        <is>
          <t>Note 18—Earnings per Common Share
The computations of the numerator to derive the basic and diluted
earnings per share amounts presented on the face of the
accompanying consolidated statements of operations are as follows
(in thousands):
Years Ended March 31,
2021 2020
Loss from continuing operations, net of tax $ (900,233 ) $ (568,110 )
Net loss from continuing operations, net of tax, attributable to
noncontrolling interest (90,999 ) (48,716 )
Loss from continuing operations, net of tax, attributable to
Roivant Sciences Ltd.
(809,234 )
(519,394 )
Deemed dividend on repurchase of redeemable noncontrolling interest
relating to subsidiary convertible and redeemable preferred
stock (1)
— (77,777 )
Basic and diluted loss from continuing operations, net of tax,
attributable to Roivant Sciences Ltd. $
(809,234 ) $
(597,171 )
Income from discontinued operations, net of tax $
— $ 1,578,426
Net loss from discontinued operations, net of tax, attributable to
noncontrolling interest
— (141,477 )
Net income from discontinued operations, net of tax,
attributable to Roivant Sciences Ltd. $
— $
1,719,903
Basic and diluted income from discontinued operations, net of
tax $
— $ 1,719,903
Basic and diluted net (loss) income attributable to Roivant
Sciences $
(809,234 ) $
1,122,732
(1)
Consideration paid in excess of carrying value for the
repurchase of redeemable noncontrolling interest relating to
subsidiary convertible and redeemable preferred stock of
$77.8 million is considered a deemed dividend and, for
purposes of calculating net loss per share, increases the loss from
continuing operations, net of tax, attributable to Roivant Sciences
Ltd. for the year ended March 31, 2020. See Note 10,
“Shareholders’ Equity and Redeemable Noncontrolling
Interest.”
Basic net (loss) income per common share is computed by dividing
net (loss) income attributable to Roivant Sciences Ltd. by the
weighted-average number of common stock outstanding during the
period. Diluted net (loss) income per common share is computed by
dividing the net income (loss) attributable to Roivant Sciences
Ltd. by the diluted weighted-average number of common stock
outstanding during the period.
For periods of loss from continuing operations, diluted loss per
share is calculated similar to basic loss per share as the effect
of including all potentially dilutive common share equivalents is
anti-dilutive. All outstanding common stock equivalents have been
excluded from the computation of diluted loss per share because
their effect was anti-dilutive due to the loss from continuing
operations. Refer to Note 11, “Share-Based
Compensation” and Note 5, “Sumitomo Transaction
Agreement” for additional detail regarding outstanding common
stock equival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scription of Organization, Business Operations and Basis of Presentation (Policies)</t>
        </is>
      </c>
      <c r="B1" s="2" t="inlineStr">
        <is>
          <t>3 Months Ended</t>
        </is>
      </c>
      <c r="C1" s="2" t="inlineStr">
        <is>
          <t>6 Months Ended</t>
        </is>
      </c>
      <c r="D1" s="2" t="inlineStr">
        <is>
          <t>12 Months Ended</t>
        </is>
      </c>
    </row>
    <row r="2">
      <c r="B2" s="2" t="inlineStr">
        <is>
          <t>Mar. 31, 2021</t>
        </is>
      </c>
      <c r="C2" s="2" t="inlineStr">
        <is>
          <t>Dec. 31, 2020</t>
        </is>
      </c>
      <c r="D2" s="2" t="inlineStr">
        <is>
          <t>Mar. 31, 2021</t>
        </is>
      </c>
    </row>
    <row r="3">
      <c r="A3" s="4" t="inlineStr">
        <is>
          <t>Basis of Presentation</t>
        </is>
      </c>
      <c r="D3" s="4" t="inlineStr">
        <is>
          <t>(A) Basis of Presentation and Principles of
Consolidation
The Company’s fiscal year ends on March 31, and its
fiscal quarters end on June 30, September 30, and
December 31.
The accompanying audited consolidated financial statements and
notes thereto have been prepared in accordance with accounting
principles generally accepted in the United States (“U.S.
GAAP”).
Any references in these notes to applicable accounting guidance are
meant to refer to the authoritative U.S. GAAP as found in the
Accounting Standards Codification (“ASC”) and
Accounting Standards Updates (“ASU”) of the Financial
Accounting Standards Board (“FASB”). The consolidated
financial statements include the accounts of RSL and the
subsidiaries in which it has a controlling financial interest, most
often through a majority voting interest. All intercompany balances
and transactions have been eliminated in consolidation.
For consolidated entities where the Company owns or is exposed to
less than 100% of the economics, the Company records net loss
attributable to noncontrolling interests in its consolidated
statements of operations equal to the percentage of the economic or
ownership interest retained in the respective operations by the
noncontrolling parties. The Company presents noncontrolling
interests as a component of shareholders’ equity on its
consolidated balance sheets.
The Company accounts for changes in its ownership interest in its
subsidiaries while control is retained as equity transactions. The
carrying amount of the noncontrolling interest is adjusted to
reflect the change in RSL’s ownership interest in the
subsidiary. Any difference between the fair value of the
consideration received or paid and the amount by which the
noncontrolling interest is adjusted is recognized within
shareholders’ equity attributable to RSL.
Additionally, the Company concluded that the disposition of
RSL’s ownership interests in Myovant Sciences Ltd.
(“Myovant”), Urovant Sciences Ltd.
(“Urovant”), Enzyvant Therapeutics Ltd.
(“Enzyvant”), Altavant Sciences Ltd.
(“Altavant”), and Spirovant Sciences Ltd.
(“Spirovant”) (collectively, the “Sumitovant
Vants”), pursuant to the transaction agreement entered into
with Sumitomo Dainippon Pharma Co., Ltd. (“Sumitomo”)
on October 31, 2019 (the “Sumitomo Transaction
Agreement”) that closed on December 27, 2019 (the
“Sumitomo Transaction”), met the requirements to be
presented as discontinued operations. As such, results relating to
the transferred interests prior to disposition are classified as
discontinued operations in prior period consolidated financial
statements. See Note 5, “Sumitomo Transaction
Agreement” and Note 6, “Discontinued Operations”
for further discussion. Certain prior year amounts were
reclassified to conform to current year presentation.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t>
        </is>
      </c>
    </row>
    <row r="4">
      <c r="A4" s="4" t="inlineStr">
        <is>
          <t>Use of Estimates</t>
        </is>
      </c>
      <c r="D4" s="4" t="inlineStr">
        <is>
          <t>(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COVID-19</t>
        </is>
      </c>
    </row>
    <row r="5">
      <c r="A5" s="4" t="inlineStr">
        <is>
          <t>Concentration of Credit Risk</t>
        </is>
      </c>
      <c r="D5" s="4" t="inlineStr">
        <is>
          <t>(D) Concentrations of Credit Risk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t>
        </is>
      </c>
    </row>
    <row r="6">
      <c r="A6" s="4" t="inlineStr">
        <is>
          <t>Income Taxes</t>
        </is>
      </c>
      <c r="D6" s="4" t="inlineStr">
        <is>
          <t>(L) 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If the
Company determines that it would be able to realize its deferred
tax assets in the future in excess of its net recorded amount, the
Company would make an adjustment to the deferred tax asset
valuation allowance, which would reduce the provision for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t>
        </is>
      </c>
    </row>
    <row r="7">
      <c r="A7" s="4" t="inlineStr">
        <is>
          <t>Recent Accounting Pronouncements</t>
        </is>
      </c>
      <c r="D7" s="4" t="inlineStr">
        <is>
          <t>(Q) Recently Adopted Accounting Pronouncements
In June 2016, the FASB issued ASU No. 2016-13, No. 2016-13”), No. 2016-13 available-for-sale No. 2016-13 No. 2016-13</t>
        </is>
      </c>
    </row>
    <row r="8">
      <c r="A8" s="4" t="inlineStr">
        <is>
          <t>Risks and Uncertainties</t>
        </is>
      </c>
      <c r="D8" s="4" t="inlineStr">
        <is>
          <t>(C) Risks and Uncertainties
The Company is subject to risks common to companies in the
biopharmaceutical industry including, but not limited to,
uncertainties related to commercialization of products, regulatory
approvals, dependence on key products, dependence on third-party
service providers, such as contract research organizations, and
protection of intellectual property rights.</t>
        </is>
      </c>
    </row>
    <row r="9">
      <c r="A9" s="4" t="inlineStr">
        <is>
          <t>Cash, Cash Equivalents, and Restricted Cash</t>
        </is>
      </c>
      <c r="D9" s="4" t="inlineStr">
        <is>
          <t>(E)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Restricted cash classified as a current asset consists of the
amount held in escrow relating to the Sumitomo Transaction (see
Note 5, “Sumitomo Transaction Agreement”) and the
legally restricted non-interest
Cash as reported in the accompanying consolidated statements of
cash flows includes the aggregate amounts of cash, cash
equivalents, and restricted cash as presented on the accompanying
consolidated balance sheets as follows (in thousands):
March 31, 2021 March 31, 2020
Cash and cash equivalents $ 2,055,044 $ 2,183,207
Restricted cash 86,632 86,045
Cash, cash equivalents and restricted cash $ 2,141,676 $ 2,269,252</t>
        </is>
      </c>
    </row>
    <row r="10">
      <c r="A10" s="4" t="inlineStr">
        <is>
          <t>Trade Receivables, Net</t>
        </is>
      </c>
      <c r="D10" s="4" t="inlineStr">
        <is>
          <t>(F) Trade Receivables, Net
The Company monitors the financial performance and creditworthiness
of its customers so that it can properly assess and respond to
changes in customer credit profiles. The Company reserves against
trade receivables for estimated losses that may arise from a
customer’s inability to pay and any amounts determined to be
uncollectible are written off against the reserve when it is
probable that the receivable will not be collected. The reserve
amount for estimated losses was de minimis as of March 31,
2021 and 2020. Trade receivables, net is included in “Other
current assets” on the accompanying consolidated balance
sheets.</t>
        </is>
      </c>
    </row>
    <row r="11">
      <c r="A11" s="4" t="inlineStr">
        <is>
          <t>Contingencies</t>
        </is>
      </c>
      <c r="D11" s="4" t="inlineStr">
        <is>
          <t>(G)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is>
      </c>
    </row>
    <row r="12">
      <c r="A12" s="4" t="inlineStr">
        <is>
          <t>Property and Equipment</t>
        </is>
      </c>
      <c r="D12" s="4" t="inlineStr">
        <is>
          <t>(H) Property and Equipment
Property and equipment, consisting primarily of computers,
equipment, furniture and fixtures, software, and leasehold
improvements, is recorded at cost, less accumulated depreciation.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of
property and equipment is recorded using the straight-line method
over the estimated useful lives of the related assets once the
asset has been placed in service. Leasehold improvements are
amortized using the straight-line method over the estimated useful
life or remaining lease term, whichever is shorter. The following
table provides the range of estimated useful lives used for each
asset type:
Property and Equipment
Estimated Useful Life
Computers 3 years
Equipment 5 years
Furniture and fixtures 7 years
Software 3 years
Leasehold improvements Lesser of estimated useful life
or remaining lease term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the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is>
      </c>
    </row>
    <row r="13">
      <c r="A13" s="4" t="inlineStr">
        <is>
          <t>Investments</t>
        </is>
      </c>
      <c r="D13" s="4" t="inlineStr">
        <is>
          <t>(I) Investments
For investments in entities over which the Company has significant
influence but do not meet the requirements for consolidation and
for which the Company has not elected the fair value option, the
Company applies the equity method of accounting with the
Company’s share of the underlying income or loss of such
entities reported in “Other expense, net” on the
consolidated statements of operations. The Company applies the
equity method to investments in common stock and to other
investments in entities that have risk and reward characteristics
that are substantially similar to an investment in the
investee’s common stock.
Investments in equity securities may also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3,
“Investments.”</t>
        </is>
      </c>
    </row>
    <row r="14">
      <c r="A14" s="4" t="inlineStr">
        <is>
          <t>Research and Development Expenses</t>
        </is>
      </c>
      <c r="D14" s="4" t="inlineStr">
        <is>
          <t>(J) Research and Development Expenses
Research and development (“R&amp;D”) costs are expensed
as incurred. Preclinical an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amp;D. Milestone payments made in
connection with regulatory approvals are capitalized and amortized
to cost of revenue over the remaining useful life of the asset.
R&amp;D costs primarily consist of the intellectual property and
R&amp;D materials acquired and expenses from third parties who
conduct R&amp;D activities on behalf of the Company.
The Company evaluates in-licensed in-process in-licensed</t>
        </is>
      </c>
    </row>
    <row r="15">
      <c r="A15" s="4" t="inlineStr">
        <is>
          <t>General and Administrative Expenses</t>
        </is>
      </c>
      <c r="D15" s="4" t="inlineStr">
        <is>
          <t>(K) General and Administrative Expenses
General and administrative (“G&amp;A”) expenses consist
primarily of employee-related expenses for G&amp;A personnel,
including those responsible for the identification and acquisition
or in-license in-license</t>
        </is>
      </c>
    </row>
    <row r="16">
      <c r="A16" s="4" t="inlineStr">
        <is>
          <t>Share-Based Compensation</t>
        </is>
      </c>
      <c r="D16" s="4" t="inlineStr">
        <is>
          <t>(M) Share-Based Compensation
Share-based awards to employees, directors, and consultants,
including stock options, restricted stock units, performance
options and capped value appreciation rights, are measured at fair
value on the date of the grant and that fair value is recognized as
share-based compensation expense in the Company’s
consolidated statements of operations over the requisite service
period of the respective award. The estimated fair value of awards
that contain performance conditions is expensed when the Company
concludes that it is probable that the performance condition will
be achieved. The Company may grant awards with graded-vesting
features. When such awards have only service vesting requirements,
the Company elected to record share-based compensation expense on a
straight-line basis. If awards with graded-vesting features contain
performance or market conditions, then the Company records
share-based compensation expense using the accelerated attribution
method.
The Company measures the fair value of its stock options that only
have service vesting requirements or performance-based options
without market conditions using the Black-Scholes option pricing
model. For performance-based awards with market conditions, the
Company determines the fair value of the awards as of the grant
date using a Monte Carlo simulation model.
Certain assumptions need to be made with respect to utilizing the
Black-Scholes option pricing model, including the expected life of
the award, volatility of the underlying shares, the risk-free
interest rate and the fair value of the Company’s common
shares. Since the Company has no option exercise history, it has
generally elected to estimate the expected life of an award based
upon the “simplified method” with the continued use of
this method extended until such time the Company has sufficient
exercise history. The risk-free interest rate is based on the rates
paid on securities issued by the U.S. Treasury with a term
approximating the expected life of the equity award. The expected
share price volatility for the Company’s common shares is
estimated by taking the average historical price volatility for
industry peers. The Company accounts for pre-vesting
As part of the valuation of share-based compensation under the
Black-Scholes option pricing model, it is necessary for the Company
to estimate the fair value of its common shares for RSL and private
Vants. Given the absence of a public trading market, and in
accordance with the American Institute of Certified Public
Accountants’ Practice Guide, Valuation of
Privately-Held-Company Equity Securities Issued as Compensation,
the Company exercises reasonable judgment and considers numerous
objective and subjective factors to determine its best estimate of
the fair value of its common shares. The estimation of the fair
value of the common shares considers factors including the
following: the prices of the Company’s common shares sold to
investors in arm’s length transactions, the estimated present
value of the Company’s future cash flows; the Company’s
business, financial condition and results of operations; the
Company’s forecasted operating performance; the illiquid
nature of the Company’s common shares; industry information
such as market size and growth; market capitalization of comparable
companies and the estimated value of transactions such companies
have engaged in; and macroeconomic conditions.</t>
        </is>
      </c>
    </row>
    <row r="17">
      <c r="A17" s="4" t="inlineStr">
        <is>
          <t>Fair Value Measurements</t>
        </is>
      </c>
      <c r="D17" s="4" t="inlineStr">
        <is>
          <t>(N)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
Level 2-Valuations
•
Level 3-Valuation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shares of Arbutus’s Series A participating convertible
preferred shares (“Arbutus Preferred Shares”); shares
of common stock of Sio Gene Therapies Inc. (“Sio”);
liability instruments issued, including options granted to Sumitomo
(the “Sumitomo Options”) to purchase all, or 75% in one
case, of RSL’s ownership interests in certain subsidiaries
under the Sumitomo Transaction Agreement; deferred consideration
liability; its investments in other entities; cash and cash
equivalents consisting of money market funds; accounts payable; and
long term debt.
The shares of Arbutus and Sio common stock and investments in
common stock with a readily determinable fair value are classified
as Level 1, and their fair value is determined based upon
quoted market prices in an active market. The Arbutus Preferred
Shares held by the Company are classified as Level 2 as the
fair value of such preferred shares is determined based upon the
quoted market price of Arbutus common stock into which such
preferred shares are convertible. The liability instruments issued,
including the Sumitomo Options, are classified as Level 3
within the fair value hierarchy as the assumptions and estimates
used in the valuations are unobservable in the market. Cash,
accounts payable, and deferred consideration liability are stated
at their respective historical carrying amounts, which approximate
fair value due to their short-term nature. The deferred
consideration liability is based on a fixed monetary amount, and
payment is based solely on the passage of time. Money market funds
are included in Level 1 of the fair value hierarchy and are
valued at the closing price reported by an actively traded
exchange. The carrying value of long term debt issued by Dermavant
Sciences Ltd. (together with its wholly owned subsidiaries,
“Dermavant”), which is stated at amortized cost,
approximates fair value based on current interest rates for
similar types of borrowings and therefore is included in
Level 2 of the fair value hierarchy. Long term debt issued by
Dermavant for which the fair value option has been elected is
included in Level 3 of the fair value hierarchy as the
assumptions and estimates used in the valuation are unobservable in
the market.</t>
        </is>
      </c>
    </row>
    <row r="18">
      <c r="A18" s="4" t="inlineStr">
        <is>
          <t>Foreign Currency</t>
        </is>
      </c>
      <c r="D18" s="4" t="inlineStr">
        <is>
          <t>(O) Foreign Currency
Assets and liabilities of foreign operations are translated using
exchange rates in effect at the balance sheet date and their
results of operations are translated using average exchange rates
for the year. Certain transactions of the Company and its
subsidiaries are denominated in currencies other than their
functional currency.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included in “Other expense,
net” in the Company’s statements of operations.</t>
        </is>
      </c>
    </row>
    <row r="19">
      <c r="A19" s="4" t="inlineStr">
        <is>
          <t>Revenue Recognition</t>
        </is>
      </c>
      <c r="D19" s="4" t="inlineStr">
        <is>
          <t>(P) Revenue Recognition
The Company recognizes revenue when its customer obtains control of
promised goods or services, in an amount that reflects the
consideration which the Company expects to receive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non-refundable, non-refundable,
•
Milestone payments: re-evaluates catch-up
•
Royalties and commercial milestone payments: pre-specified
Revenue is also generated by certain technology-focused Vants from
subscription and service-based fees recognized for the use of
certain technology developed by these Vants. Subscription revenue
is recognized ratably over the contract period.</t>
        </is>
      </c>
    </row>
    <row r="20">
      <c r="A20" s="4" t="inlineStr">
        <is>
          <t>Recently Issued Accounting Pronouncements Not Yet Adopted</t>
        </is>
      </c>
      <c r="D20" s="4" t="inlineStr">
        <is>
          <t>(R) Recently Issued Accounting Pronouncements Not Yet
Adopted
In August 2020, the FASB issued ASU No. 2020-06, 470-20) 815-40): No. 2020-06”). No. 2020-06 No. 2020-06 No. 2020-06 No. 2020-06</t>
        </is>
      </c>
    </row>
    <row r="21">
      <c r="A21" s="4" t="inlineStr">
        <is>
          <t>Montes Archimedes Acquisition Corp.</t>
        </is>
      </c>
    </row>
    <row r="22">
      <c r="A22" s="4" t="inlineStr">
        <is>
          <t>Basis of Presentation</t>
        </is>
      </c>
      <c r="B22"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1 are not necessarily indicative of
the results that may be expected through December 31,
2021.</t>
        </is>
      </c>
      <c r="C22" s="4" t="inlineStr">
        <is>
          <t>Basis of Presentation
The accompanying financial statements of the Company have been
prepared in accordance with United States generally accepted
accounting principles (“U.S. GAAP”) and pursuant to the
rules and regulations of the SEC.
As described in Note 2—Restatement of Previously Issued
Financial Statements, the Company’s financial statements for
the period as of December 31, 2020, and the period from
July 6, 2020 (inception) through December 31, 2020
(collectively, the “Affected Period”), are restated in
this Annual Report on Form 10-K/A</t>
        </is>
      </c>
    </row>
    <row r="23">
      <c r="A23" s="4" t="inlineStr">
        <is>
          <t>Emerging Growth Company</t>
        </is>
      </c>
      <c r="B2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2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24">
      <c r="A24" s="4" t="inlineStr">
        <is>
          <t>Use of Estimates</t>
        </is>
      </c>
      <c r="B24"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24"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25">
      <c r="A25" s="4" t="inlineStr">
        <is>
          <t>Cash and Cash Equivalents</t>
        </is>
      </c>
      <c r="B25" s="4" t="inlineStr">
        <is>
          <t>Cash and Cash Equivalents
The Company considers all short-term investments with an original
maturity of three months or less when purchased to be cash
equivalents. The Company had no cash equivalents as of
March 31, 2021.
Cash and Marketable Securities Held in Trust Account
The Company’s portfolio of investments held in the Trust
Account is comprised of cash and U.S. government securities, within
the meaning set forth in Section 2(a)(16) of the Investment
Company Act, with a maturity of 185 days or less.</t>
        </is>
      </c>
      <c r="C25" s="4" t="inlineStr">
        <is>
          <t>Cash and Cash Equivalents
The Company considers all short-term investments with an original
maturity of three months or less when purchased to be cash
equivalents.
Cash and Marketable Securities Held in Trust Account
The Company’s portfolio of investments held in the Trust
Account is comprised of cash and U.S. government securities, within
the meaning set forth in Section 2(a)(16) of the Investment
Company Act. with a maturity of 185 days or less.</t>
        </is>
      </c>
    </row>
    <row r="26">
      <c r="A26" s="4" t="inlineStr">
        <is>
          <t>Concentration of Credit Risk</t>
        </is>
      </c>
      <c r="B26" s="4" t="inlineStr">
        <is>
          <t>Concentration of Credit Risk
Financial instruments that potentially subject the Company to
concentrations of credit risk consist of cash accounts in a
financial institution, which, at times, may exceed the Federal
Depository Insurance Coverage limit of $250,000. At March 31,
2021, the Company has not experienced losses on these accounts and
management believes the Company is not exposed to significant risks
on such accounts.</t>
        </is>
      </c>
      <c r="C26" s="4" t="inlineStr">
        <is>
          <t>Concentration of Credit Risk
Financial instruments that potentially subject the Company to
concentrations of credit risk consist of cash accounts in a
financial institution, which, at times, may exceed the Federal
Depository Insurance Coverage limit of $250,000. and any
investments held in Trust Account. As of December 31, 2020.
the Company had not experienced losses on these accounts and
management believes the Company is not exposed to significant risks
on such accounts. The Company’s investments held in the Trust
Account as of December 31, 2020 is comprised of investments in
U.S. Treasury securities with an original maturity of 185 days or
less.</t>
        </is>
      </c>
    </row>
    <row r="27">
      <c r="A27" s="4" t="inlineStr">
        <is>
          <t>Fair Value of Financial Instruments</t>
        </is>
      </c>
      <c r="B27"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s and Disclosures,” approximates the carrying
amounts represented in the accompanying balance sheet, primarily
due to their short-term nature.</t>
        </is>
      </c>
      <c r="C27"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s and Disclosures,” approximates the carrying
amounts represented in the accompanying balance sheet, primarily
due to their short-term nature.
The fair value of the Public Warrants (if not market observed) and
Private Placement Warrants is estimated using a Binomial Lattice in
a risk-neutral framework. The future stock price of the Company is
modeled assuming a Geometric Brownian Motion in a risk-neutral
framework. For each modeled future price, the warrant payoff is
calculated based on the contractual terms (incorporating any
optimal early exercise / redemption), and then discounted at the
term-matched risk-free rate. The value of the Warrants is
calculated as the probability-weighted present value over all
future modeled payoffs.</t>
        </is>
      </c>
    </row>
    <row r="28">
      <c r="A28" s="4" t="inlineStr">
        <is>
          <t>Offering Costs Associated with the Initial Public Offering</t>
        </is>
      </c>
      <c r="B28"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t>
        </is>
      </c>
      <c r="C28"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t>
        </is>
      </c>
    </row>
    <row r="29">
      <c r="A29" s="4" t="inlineStr">
        <is>
          <t>Class A Common Stock Subject to Possible Redemption</t>
        </is>
      </c>
      <c r="B29"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March 31, 2021, 36,277,487 shares of
Class A common stock subject to possible redemption were
presented as temporary equity, outside of the stockholders’
equity section of the Company’s balance sheet.</t>
        </is>
      </c>
      <c r="C29"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December 31, 2020, 34,375,578 shares of
Class A common stock subject to possible redemption were
presented as temporary equity, outside of the stockholders’
equity section of the Company’s balance sheet.</t>
        </is>
      </c>
    </row>
    <row r="30">
      <c r="A30" s="4" t="inlineStr">
        <is>
          <t>Derivative warrant liabilities</t>
        </is>
      </c>
      <c r="B3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accounts for its 30,750,277 warrants issued in
connection with its Initial Public Offering (20,535,912) and
Private Placement (10,214,365) as derivative warrant liabilities in
accordance with ASC 815-40. re-measurement</t>
        </is>
      </c>
      <c r="C3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issued 20,535,912 warrants in connection with the
Initial Public Offering (the “Public Warrants”)
10,214,365 warrants in a Private Placement Placement (the
“Private Placement Warrants”). These warrants are
recognized as derivative liabilities in accordance with ASC
815-40. re-measurement</t>
        </is>
      </c>
    </row>
    <row r="31">
      <c r="A31" s="4" t="inlineStr">
        <is>
          <t>Income Taxes</t>
        </is>
      </c>
      <c r="B31" s="4"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t>
        </is>
      </c>
      <c r="C31" s="4"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32">
      <c r="A32" s="4" t="inlineStr">
        <is>
          <t>Net Income (Loss) Per Common Share</t>
        </is>
      </c>
      <c r="B32" s="4" t="inlineStr">
        <is>
          <t>Net Income Per Common Share
The Company complies with accounting and disclosure requirements of
FASB ASC Topic 260, “Earnings Per Share.” Net income
(loss) per common share is computed by dividing net income (loss)
by the weighted average number of shares of common stock
outstanding during the period. The Company has not considered the
effect of the warrants sold in the Initial Public Offering and
Private Placement to purchase an aggregate of 30,750,277 shares of
the Company’s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common share for Class A common shares
subject to possible redemption in a manner similar to the
two-class
Net income per common share, basic and diluted, for non-redeemable non-redeemable
Non-redeemable non-redeemable Non-redeemable non-redeemable
The following table reflects the calculation of basic and diluted
net income per common share:
For the Three Months
Class A Common stock subject to possible
redemption
Numerator: Earnings allocable to Common stock subject to possible
redemption
Income from investments held in Trust Account $ 82,038
Less: Company’s portion available to be withdrawn to pay
taxes (60,788 )
Net income attributable $
21,250
Denominator: Weighted average Class A common stock subject to
possible redemption
Basic and diluted weighted average shares outstanding
34,396,710
Basic and diluted net income per share $ 0.00
Non-Redeemable
Numerator: Net Loss minus Net Earnings
Net gain $ 19,019,100
Less: Net income allocable to Class A common stock
subject to possible redemption (21,250 )
Non-redeemable $
18,997,850
Denominator: weighted average Non-redeemable
Basic and diluted weighted average shares outstanding, Non-redeemable
16,943,069
Basic and diluted net income per share, Non-redeemable $ 1.12</t>
        </is>
      </c>
      <c r="C32" s="4" t="inlineStr">
        <is>
          <t>Net Income (Loss) Per Common Share
The Company complies with accounting and disclosure requirements of
FASB ASC Topic 260, “Earnings Per Share.” Net income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30,750,277 shares of the
Company’s common stock in the calculation of diluted loss per
share, since the exercise of the warrants are contingent upon the
occurrence of future events and the inclusion of such warrants
would be anti-dilutive.
The Company’s statement of operations includes a presentation
of income (loss) per common share for Class A common shares
subject to possible redemption in a manner similar to the
two-class
Net income (loss) per common share, basic and diluted, for
non-redeemable non-redeemable
Non-redeemable non-redeemable Non-redeemable non-redeemable
The following table reflects the calculation of basic and diluted
net income (loss) per common share:
For the Period
Class A Common stock subject to possible
redemption
Numerator: Earnings allocable to Common stock subject to possible
redemption
Income from investments held in trust Account $ 71,296
Less: Company’s portion available to be withdrawn to pay
taxes $ (71,296 )
Net income attributable $
—
Denominator: Weighted average Class A common stock subject to
possible redemption
Basic and diluted weighted average shares outstanding
34,386,548
Basic and diluted net income per share $
—
Non-Redeemable
Numerator: Net Loss minus Net Earnings
Net loss $ (10,774,318 )
Net income allocable to Class A common stock subject to
possible redemption
—
Non-redeemable $
(10,774,318 )
Denominator: weighted average Non-redeemable
Basic and diluted weighted average shares outstanding, Non-redeemable 13,324,191
Basic and diluted net loss per share, Non-redeemable $ (0.81 )</t>
        </is>
      </c>
    </row>
    <row r="33">
      <c r="A33" s="4" t="inlineStr">
        <is>
          <t>Recent Accounting Pronouncements</t>
        </is>
      </c>
      <c r="B33" s="4" t="inlineStr">
        <is>
          <t>Recent Issued Accounting Standards
The Company’s management does not believe that any recently
issued, but not yet effective, accounting standards updates, if
currently adopted, would have a material effect on the accompanying
financial statement.</t>
        </is>
      </c>
      <c r="C33" s="4" t="inlineStr">
        <is>
          <t>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4" t="inlineStr">
        <is>
          <t>Montes Archimedes Acquisition Corp.</t>
        </is>
      </c>
    </row>
    <row r="4">
      <c r="A4" s="4" t="inlineStr">
        <is>
          <t>Schedule of restatement on the balance sheets and statements of operations</t>
        </is>
      </c>
      <c r="B4" s="4" t="inlineStr">
        <is>
          <t>The restatement had no impact on net cash flows
from operating, investing or financing activities.
As of December 31,
2020
As Previously Reported Restatement As Restated
Balance Sheet
Total assets $ 412,780,872 $
— $ 412,780,872
Liabilities and stockholders’ equity
Total current liabilities $ 552,723 $
— $ 552,723
Deferred underwriting commissions 14,375,138
— 14,375,138
Derivative warrant liabilities
— 49,097,230 49,097,230
Total liabilities 14,927,861 49,097,230 64,025,091
Class A common stock, $0.0001 par value; shares subject to
possible redemption 392,853,010 (49,097,230 ) 343,755,780
Stockholders’ equity
Preferred stock- $0.0001 par value
—
—
—
Class A common stock—$0.0001 par value 179 491 670
Class B common stock—$0.0001 par value 1,027
— 1.027
Additional paid-in-capital 5,385,198 10,387,424 15,772,622
Accumulated deficit (386,403 ) (10,387,915 ) (10,774,318 )
Total stockholders’ equity 5,000,001
— 5,000,001
Total liabilities and stockholders’ equity $ 412,780,872 $
— $ 412,780,872
Period From July 6, 2020
(Inception) Through
As Previously Restatement As Restated
Statement of Operations
Loss from operations $ (454,875 ) $
— $ (454,875 )
Other (expense) income:
Financing costs—derivative warrant liabilities
— (6,800,025 ) (6,800,025 )
Change in fair value of derivative warrant liabilities
— (3,587,890 ) (3,587,890 )
Interest earned on marketable securities held in Trust Account 79,568
— 79,568
Unrealized gain on marketable securtities held in Trust Account 5,613
— 5,613
Total other (expense) income 85,181 (10,387,915 ) (10,302,734 )
Income tax expense 16,709
— 16,709
Net loss $ (386,403 ) $ (10,387,915 ) $ (10,774,318 )
Weighted average shares outstanding of common stock subject to
redemption, basic and diluted 38,896,852 (4,510,304 ) 34.386,548
Basic and diluted net loss per share, common stock subject to
redemption $
— $
— $
—
Weighted average shares outstanding of common stock, basic and
diluted 10,985,515 2,338,676 13,324,191
Basic and diluted net loss per share, common stock $ (0.04 ) $ (0.77 ) $ (0.81 )
Table of Contents
Period From July 6, 2020
(Inception) Through
As Previously Reported Restatement As Restated
Statement of Cash Flows
Net cash used in operating activities (248,954 )
— (248,954 )
Net cash used in investing activities (410,718,230 )
— (410,718,230 )
Net cash provided by financing activities 412,663,675
— 412,663,675
Net change in cash $ 1,696,491 $
— $ 1,696,4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Earnings per Common Share (Tables)</t>
        </is>
      </c>
      <c r="B1" s="2" t="inlineStr">
        <is>
          <t>3 Months Ended</t>
        </is>
      </c>
      <c r="C1" s="2" t="inlineStr">
        <is>
          <t>6 Months Ended</t>
        </is>
      </c>
      <c r="D1" s="2" t="inlineStr">
        <is>
          <t>12 Months Ended</t>
        </is>
      </c>
    </row>
    <row r="2">
      <c r="B2" s="2" t="inlineStr">
        <is>
          <t>Mar. 31, 2021</t>
        </is>
      </c>
      <c r="C2" s="2" t="inlineStr">
        <is>
          <t>Dec. 31, 2020</t>
        </is>
      </c>
      <c r="D2" s="2" t="inlineStr">
        <is>
          <t>Mar. 31, 2021</t>
        </is>
      </c>
    </row>
    <row r="3">
      <c r="A3" s="4" t="inlineStr">
        <is>
          <t>Schedule of basic and diluted per share of common stock</t>
        </is>
      </c>
      <c r="D3" s="4" t="inlineStr">
        <is>
          <t>The computations of the numerator to derive the basic and diluted
earnings per share amounts presented on the face of the
accompanying consolidated statements of operations are as follows
(in thousands):
Years Ended March 31,
2021 2020
Loss from continuing operations, net of tax $ (900,233 ) $ (568,110 )
Net loss from continuing operations, net of tax, attributable to
noncontrolling interest (90,999 ) (48,716 )
Loss from continuing operations, net of tax, attributable to
Roivant Sciences Ltd.
(809,234 )
(519,394 )
Deemed dividend on repurchase of redeemable noncontrolling interest
relating to subsidiary convertible and redeemable preferred
stock (1)
— (77,777 )
Basic and diluted loss from continuing operations, net of tax,
attributable to Roivant Sciences Ltd. $
(809,234 ) $
(597,171 )
Income from discontinued operations, net of tax $
— $ 1,578,426
Net loss from discontinued operations, net of tax, attributable to
noncontrolling interest
— (141,477 )
Net income from discontinued operations, net of tax,
attributable to Roivant Sciences Ltd. $
— $
1,719,903
Basic and diluted income from discontinued operations, net of
tax $
— $ 1,719,903
Basic and diluted net (loss) income attributable to Roivant
Sciences $
(809,234 ) $
1,122,732
(1)
Consideration paid in excess of carrying value for the
repurchase of redeemable noncontrolling interest relating to
subsidiary convertible and redeemable preferred stock of
$77.8 million is considered a deemed dividend and, for
purposes of calculating net loss per share, increases the loss from
continuing operations, net of tax, attributable to Roivant Sciences
Ltd. for the year ended March 31, 2020. See Note 10,
“Shareholders’ Equity and Redeemable Noncontrolling
Interest.”</t>
        </is>
      </c>
    </row>
    <row r="4">
      <c r="A4" s="4" t="inlineStr">
        <is>
          <t>Montes Archimedes Acquisition Corp.</t>
        </is>
      </c>
    </row>
    <row r="5">
      <c r="A5" s="4" t="inlineStr">
        <is>
          <t>Schedule of basic and diluted per share of common stock</t>
        </is>
      </c>
      <c r="B5" s="4" t="inlineStr">
        <is>
          <t>The following table reflects the calculation of basic and diluted
net income per common share:
For the Three Months
Class A Common stock subject to possible
redemption
Numerator: Earnings allocable to Common stock subject to possible
redemption
Income from investments held in Trust Account $ 82,038
Less: Company’s portion available to be withdrawn to pay
taxes (60,788 )
Net income attributable $
21,250
Denominator: Weighted average Class A common stock subject to
possible redemption
Basic and diluted weighted average shares outstanding
34,396,710
Basic and diluted net income per share $ 0.00
Non-Redeemable
Numerator: Net Loss minus Net Earnings
Net gain $ 19,019,100
Less: Net income allocable to Class A common stock
subject to possible redemption (21,250 )
Non-redeemable $
18,997,850
Denominator: weighted average Non-redeemable
Basic and diluted weighted average shares outstanding, Non-redeemable
16,943,069
Basic and diluted net income per share, Non-redeemable $ 1.12</t>
        </is>
      </c>
      <c r="C5" s="4" t="inlineStr">
        <is>
          <t>The following table reflects the calculation of basic and diluted
net income (loss) per common share:
For the Period
Class A Common stock subject to possible
redemption
Numerator: Earnings allocable to Common stock subject to possible
redemption
Income from investments held in trust Account $ 71,296
Less: Company’s portion available to be withdrawn to pay
taxes $ (71,296 )
Net income attributable $
—
Denominator: Weighted average Class A common stock subject to
possible redemption
Basic and diluted weighted average shares outstanding
34,386,548
Basic and diluted net income per share $
—
Non-Redeemable
Numerator: Net Loss minus Net Earnings
Net loss $ (10,774,318 )
Net income allocable to Class A common stock subject to
possible redemption
—
Non-redeemable $
(10,774,318 )
Denominator: weighted average Non-redeemable
Basic and diluted weighted average shares outstanding, Non-redeemable 13,324,191
Basic and diluted net loss per share, Non-redeemable $ (0.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6 Months Ended</t>
        </is>
      </c>
      <c r="D1" s="2" t="inlineStr">
        <is>
          <t>12 Months Ended</t>
        </is>
      </c>
    </row>
    <row r="2">
      <c r="B2" s="2" t="inlineStr">
        <is>
          <t>Mar. 31, 2021</t>
        </is>
      </c>
      <c r="C2" s="2" t="inlineStr">
        <is>
          <t>Dec. 31, 2020</t>
        </is>
      </c>
      <c r="D2" s="2" t="inlineStr">
        <is>
          <t>Mar. 31, 2021</t>
        </is>
      </c>
    </row>
    <row r="3">
      <c r="A3" s="4" t="inlineStr">
        <is>
          <t>Schedule of Assets and Liabilities Measured at Fair Value on a Recurring Basis</t>
        </is>
      </c>
      <c r="D3" s="4" t="inlineStr">
        <is>
          <t>The following table sets forth the Company’s assets and
liabilities that are measured at fair value on a recurring basis as
of March 31, 2021 and 2020, by level, within the fair
value hierarchy (in thousands):
As of March 31, 2021 As of March 31, 2020
Level 1 Level 2 Level 3 Balance as of Level 1 Level 2 Level 3 Balance as of
Assets:
Money market funds $ 1,420,597 $
— $
— $ 1,420,597 $ 1,874,662 $
— $
— $ 1,874,662
Investment in Sio common shares 48,487
—
— 48,487 45,329
—
— 45,329
Investment in Arbutus common shares 53,325
—
— 53,325 16,174
—
— 16,174
Investment in Arbutus convertible preferred shares
— 76,037
— 76,037
— 23,062
— 23,062
Other investments 11,129
—
— 11,129 8,880
—
— 8,880
Total assets at fair value $ 1,533,538 $ 76,037 $
— $ 1,609,575 $ 1,945,045 $ 23,062 $
— $ 1,968,107
Liabilities:
Debt held by Dermavant with NovaQuest $
— $
— $ 150,100 $ 150,100 $
— $
— $ 89,100 $ 89,100
Liability instruments measured at fair value
—
— 67,893 67,893
—
— 102,373 102,373
Total liabilities at fair value $
— $
— $ 217,993 $ 217,993 $
— $
— $ 191,473 $ 191,473</t>
        </is>
      </c>
    </row>
    <row r="4">
      <c r="A4" s="4" t="inlineStr">
        <is>
          <t>Schedule of Fair Value of Unobservable Input Related To Options to Acquire Under Sumitomo Transaction Agreement</t>
        </is>
      </c>
      <c r="D4" s="4" t="inlineStr">
        <is>
          <t>The fair value of the options to acquire the Company’s
interest in Dermavant, Genevant, Lysovant, Metavant, Cytovant
Parent, and Sinovant (collectively, the “Option Vants”)
granted to Sumitomo under the Sumitomo Transaction Agreement as of
March 31, 2021 and 2020 was calculated using significant
unobservable inputs including the following:
Range or Point Estimate Used
Input As of March 31, 2021 As of March 31, 2020
Time to expiration (in years) 3.59
0.49 - 4.59
Risk-free rate 0.52%
0.15% - 0.35%
Volatility 89.0% - 95.0% 91.0% - 110.0%</t>
        </is>
      </c>
    </row>
    <row r="5">
      <c r="A5" s="4" t="inlineStr">
        <is>
          <t>Schedule of change in the fair value of the derivative warrant liabilities</t>
        </is>
      </c>
      <c r="D5" s="4" t="inlineStr">
        <is>
          <t>The changes in fair value of the Level 3 liabilities during
the years ended March 31, 2021 and 2020 were as follows
(in thousands):
Balance at March 31, 2019 $ 103,628
Issuance of liability instruments measured at fair value 101,567
Changes in fair value of debt and liability instruments, included
in net loss (13,722 )
Balance at March 31, 2020 191,473
Changes in fair value of debt and liability instruments, included
in net loss 29,845
Liability instruments disposed due to deconsolidation of
subsidiary (3,325 )
Balance at March 31, 2021 $ 217,993</t>
        </is>
      </c>
    </row>
    <row r="6">
      <c r="A6" s="4" t="inlineStr">
        <is>
          <t>Montes Archimedes Acquisition Corp.</t>
        </is>
      </c>
    </row>
    <row r="7">
      <c r="A7" s="4" t="inlineStr">
        <is>
          <t>Schedule of Assets and Liabilities Measured at Fair Value on a Recurring Basis</t>
        </is>
      </c>
      <c r="B7" s="4" t="inlineStr">
        <is>
          <t>The following table presents information about the Company’s
financial assets and liabilities that are measured at fair value on
a recurring basis as of March 31, 2021 and indicates the fair
value hierarchy of the valuation techniques that the Company
utilized to determine such fair value.
Fair Value Measured as of
March 31, 2021
Description Quoted Prices in Active Markets (Level 1) Significant Other Significant Other (Level 3)
Assets:
Investment held in Trust Account
U.S. Treasury securties maturing on April 8, 2021 $ 410,790,002 $
— $
—
Cash 994
—
—
Liabilities:
Derivative warrant liabilities—public warrants 17,455,520
—
—
Derivative warrant liabilities—private warrants
—
— 8,682,210
Total Fair Value $ 428,246,515 $
— $ 8,682,210
The following table presents information about the Company’s
financial assets and liabilities that are measured at fair value on
a recurring basis as of December 31, 2020 by level within the
fair value hierarchy:
Fair Value Measured as of
December 31, 2020
Description Quoted Prices in Active Markets (Level 1) Significant Other Observable Inputs (Level 2) Significant Other Unobservable Inputs (Level 3)
Assets:
Investment held in Trust Account
U.S. Treasury securties maturing on April 8, 2021 $ 410,803,122 $
— $
—
Cash 289
—
—
Liabilities:
Derivative warrant liabilities—public warrants 32,652,100
—
—
Derivative warrant liabilities—private warrants
—
— 16,445,130
Total Fair Value $ 443,455,511 $
— $ 16,445,130</t>
        </is>
      </c>
      <c r="C7" s="4" t="inlineStr">
        <is>
          <t>The following table presents information about the Company’s
assets that are measured at fair value on a recurring basis as of
December 31, 2020 and indicates the fair value hierarchy of
the valuation techniques that the Company utilized to determine
such fair value.
Description Quoted Prices (Level 1) Significant Other (Level 2) Significant Other Unobservable Inputs (Level 3)
Assets:
Cash and Marketable Securities held in Trust Accounting:
U.S. Treasury securities maturing on April 8, 2021 $ 410,803,122 $
— $
—
Cash $ 289
—
—
$ 410,803,411 $
— $
—
Liabilities:
Derivative warrant liabilities $ 32,652,100 $
— $ 16,445,130</t>
        </is>
      </c>
    </row>
    <row r="8">
      <c r="A8" s="4" t="inlineStr">
        <is>
          <t>Schedule of Fair Value of Unobservable Input Related To Options to Acquire Under Sumitomo Transaction Agreement</t>
        </is>
      </c>
      <c r="B8" s="4" t="inlineStr">
        <is>
          <t xml:space="preserve">The following table provides quantitative information regarding
Level 3 fair value measurements inputs as their measurement
dates:
As of March 31, 2021
Exercise price $ 11.50
Stock Price $ 9.78
Volatility 14.9 %
Risk-free rate 1.01 %
Dividend yield 0.0 % </t>
        </is>
      </c>
      <c r="C8" s="4" t="inlineStr">
        <is>
          <t xml:space="preserve">The following table provides quantitative information regarding
Level 3 fair value measurements inputs at their measurement
dates:
As of October 9,
Volatility 22.5 %
Expected date of Business Combination Mar-21
Risk-free rate 0.39 %
Dividend yield 0.0 % </t>
        </is>
      </c>
    </row>
    <row r="9">
      <c r="A9" s="4" t="inlineStr">
        <is>
          <t>Schedule of change in the fair value of the derivative warrant liabilities</t>
        </is>
      </c>
      <c r="B9" s="4" t="inlineStr">
        <is>
          <t>The change in the fair value of the level 3 derivative warrant
liabilities for three months ended March 31, 2021 is
summarized as follows:
Derivative warrant liabilities at December 31, 2020 $ 16,445,130
Change in fair value of derivative warrant liabilities (7,762,920 )
Derivative warrant liabilities at March 31, 2021 $ 8,682,210</t>
        </is>
      </c>
      <c r="C9" s="4" t="inlineStr">
        <is>
          <t>The change in the fair value of the derivative warrant liabilities
for the period from July 6, 2020 (inception) through
December 31, 2020 is summarized as follows:
Derivative warrant liabilities at July 6, 2020 (inception) $
—
Issuance of Public and Private Placement Warrants 45,509,340
Change in fair value of derivative warrant liabilities 3,587,890
Derivative warrant liabilities at December 31, 2020 $ 49,097,2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Dec. 31, 2020</t>
        </is>
      </c>
      <c r="C2" s="2" t="inlineStr">
        <is>
          <t>Mar. 31, 2021</t>
        </is>
      </c>
    </row>
    <row r="3">
      <c r="A3" s="4" t="inlineStr">
        <is>
          <t>Schedule of Company's net deferred tax assets</t>
        </is>
      </c>
      <c r="C3" s="4" t="inlineStr">
        <is>
          <t>Significant components of the deferred tax assets (liabilities) at
March 31, 2021 and 2020 are as follows (in thousands):
March 31, 2021 March 31, 2020
Deferred tax assets
Research tax credits $ 19,063 $ 6,303
Intangible assets 50,564 43,626
Net operating loss 202,906 116,619
Share-based compensation 26,623 18,413
Lease liabilities 16,638 17,194
Other 7,303 7,060
Subtotal 323,097 209,215
Valuation allowance (303,287 ) (187,831 )
Deferred tax liabilities
Depreciation (1,214 ) (1,833 )
Right-of-use (13,908 ) (15,409 )
Other (4,688 ) (4,142 )
Total deferred tax assets (liabilities) $
— $
—</t>
        </is>
      </c>
    </row>
    <row r="4">
      <c r="A4" s="4" t="inlineStr">
        <is>
          <t>Reconciliation of Federal Statutory Income Taxes Rate</t>
        </is>
      </c>
      <c r="C4" s="4" t="inlineStr">
        <is>
          <t>A reconciliation of income tax provision/(benefit) computed at the
Bermuda statutory rate to income tax expense reflected in the
consolidated financial statements is as follows (in thousands,
except percentages):
Year Ended March 31, Year Ended
Income tax benefit at Bermuda statutory rate $
—
— % $
—
— %
Foreign rate differential (1) (150,778 ) 16.78 % (74,922 ) 13.36 %
Permanent disallowed IPR&amp;D 111,432 (12.40 )%
—
— %
Nondeductible changes in the fair value of investments and loss
from equity method investment (22,472 ) 2.50 % 20,840 (3.72 )%
Nontaxable (loss) gain on deconsolidation of business (16,438 ) 1.83 % 29,041 (5.18 )%
Permanent adjustments 2,923 (0.33 )% (20,395 ) 3.64 %
R&amp;D tax credits (10,555 ) 1.17 % (5,990 ) 1.07 %
Rate changes 2,443 (0.27 )% (29,238 ) 5.21 %
Valuation allowance 85,046 (9.46 )% 87,677 (15.63 )%
Other 85 (0.01 )% 111 (0.02 )%
Total income tax expense $ 1,686 (0.19 )% $ 7,124 (1.27 )%
(1)
Primarily related to operations in Switzerland, the
United Kingdom, and other jurisdictions with statutory tax rates
different than the Bermuda rate.</t>
        </is>
      </c>
    </row>
    <row r="5">
      <c r="A5" s="4" t="inlineStr">
        <is>
          <t>Schedule of Loss Before Income Taxes and Related Expense/(Benefit)</t>
        </is>
      </c>
      <c r="C5" s="4" t="inlineStr">
        <is>
          <t>The loss before income taxes and the related expense/(benefit) are
as follows (in thousands):
Years Ended March 31,
2021 2020
Loss before income taxes:
United States $ (212,921 ) $ (69,264 )
Switzerland (424,494 ) (355,422 )
Bermuda (227,471 ) (105,604 )
Other (1) (33,661 ) (30,696 )
Total loss before income taxes $ (898,547 ) $ (560,986 )
(1)
Primarily Greater China and United Kingdom
activity
Years Ended March 31,
2021
2020
Current taxes:
United States $ 1,365 $ 6,327
Switzerland
—
—
Bermuda
—
—
Other (1) 321 797
Total current tax expense $ 1,686 $ 7,124
Deferred taxes:
United States $
— $
—
Switzerland
—
—
Bermuda
—
—
Other (1)
—
—
Total deferred tax benefit $
— $
—
Total income tax expense $ 1,686 $ 7,124
(1)
Primarily Greater China, United States state and local
and United Kingdom activity</t>
        </is>
      </c>
    </row>
    <row r="6">
      <c r="A6" s="4" t="inlineStr">
        <is>
          <t>Montes Archimedes Acquisition Corp.</t>
        </is>
      </c>
    </row>
    <row r="7">
      <c r="A7" s="4" t="inlineStr">
        <is>
          <t>Schedule of components of income tax provision (benefit)</t>
        </is>
      </c>
      <c r="B7" s="4" t="inlineStr">
        <is>
          <t>The income tax provision (benefit) consists of the following:
For the
Current
—
Federal $ 16,709
State
—
Deferred
Federal 94,345
State
Valuation on allowance (94,345 )
Income tax provision $ 16,709</t>
        </is>
      </c>
    </row>
    <row r="8">
      <c r="A8" s="4" t="inlineStr">
        <is>
          <t>Schedule of Company's net deferred tax assets</t>
        </is>
      </c>
      <c r="B8" s="4" t="inlineStr">
        <is>
          <t>The Company’s net deferred tax assets are as follows:
December 31, 2020
Deferred tax assets:
Start-up/Organization $ 95,524
Total deferred tax assets 95,524
Valuation allowance (94,345 )
Deferred tax asset, net of allowance $ 1,179
Deferred tax liabilities:
Unrealized gain on marketable securities held in the Trust
Account $ (1,179 )
Total deferred tax liabilities (1,179 )
Net Deferred tax assets/(liabilities), net of valuation
allowance $
—</t>
        </is>
      </c>
    </row>
    <row r="9">
      <c r="A9" s="4" t="inlineStr">
        <is>
          <t>Reconciliation of Federal Statutory Income Taxes Rate</t>
        </is>
      </c>
      <c r="B9" s="4" t="inlineStr">
        <is>
          <t xml:space="preserve">A reconciliation of the statutory federal income tax rate (benefit)
to the Company’s effective tax rate (benefit) is as
follows:
For the
Statutory Federal income tax rate 21.0 %
Change in fair value of derivative warrant liabilities (7.0 )
Financing Cost (13.3 )
Change in Valuation Allowance (0.9 )%
Income Taxes Benefit (0.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 of Aggregate Amounts of Cash, Cash Equivalents, and Restricted Cash</t>
        </is>
      </c>
      <c r="B4" s="4" t="inlineStr">
        <is>
          <t>Cash as reported in the accompanying consolidated statements of
cash flows includes the aggregate amounts of cash, cash
equivalents, and restricted cash as presented on the accompanying
consolidated balance sheets as follows (in thousands):
March 31, 2021 March 31, 2020
Cash and cash equivalents $ 2,055,044 $ 2,183,207
Restricted cash 86,632 86,045
Cash, cash equivalents and restricted cash $ 2,141,676 $ 2,269,252</t>
        </is>
      </c>
    </row>
    <row r="5">
      <c r="A5" s="4" t="inlineStr">
        <is>
          <t>Schedule of Estimated Useful Lives Used for Asset Type</t>
        </is>
      </c>
      <c r="B5" s="4" t="inlineStr">
        <is>
          <t>The following table provides the range of estimated useful lives
used for each asset type:
Property and Equipment
Estimated Useful Life
Computers 3 years
Equipment 5 years
Furniture and fixtures 7 years
Software 3 years
Leasehold improvements Lesser of estimated useful life
or remaining 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12 Months Ended</t>
        </is>
      </c>
    </row>
    <row r="2">
      <c r="B2" s="2" t="inlineStr">
        <is>
          <t>Mar. 31, 2021</t>
        </is>
      </c>
    </row>
    <row r="3">
      <c r="A3" s="3" t="inlineStr">
        <is>
          <t>Discontinued Operations and Disposal Groups [Abstract]</t>
        </is>
      </c>
    </row>
    <row r="4">
      <c r="A4" s="4" t="inlineStr">
        <is>
          <t>Summary Of Disposal Groups Including Discontinued Operations Income Statement</t>
        </is>
      </c>
      <c r="B4" s="4" t="inlineStr">
        <is>
          <t>The following table presents components of discontinued operations
included in “Income from discontinued operations, net of
tax” for the year ended March 31, 2020 (in
thousands).
Year Ended
Operating expenses:
Research and development $ 265,452
General and administrative 119,885
Total operating expenses 385,337
Loss from operations (385,337 )
Gain on sale of business (1,985,949 )
Interest income (2,305 )
Interest expense (1) 13,733
Other expense 8,866
Income from discontinued operations before income taxes 1,580,318
Income tax expense 1,892
Income from discontinued operations, net of tax $ 1,578,426
Loss from discontinued operations before income taxes attributable
to noncontrolling interests $ (141,783 )
Income from discontinued operations before income taxes
attributable to Roivant Sciences Ltd. 1,722,101
Income from discontinued operations before income taxes $ 1,580,318
(1)
Interest expense consists of interest payments related
to outstanding debt held by Myovant and Urovant as well as the
associated non-cash</t>
        </is>
      </c>
    </row>
    <row r="5">
      <c r="A5" s="4" t="inlineStr">
        <is>
          <t>Summary of Cash Flows from Discontinued Operations</t>
        </is>
      </c>
      <c r="B5" s="4" t="inlineStr">
        <is>
          <t>The significant cash flow items from discontinued operations were
as follows (in thousands):
Year Ended
Gain on sale of business $ (1,985,949 )
Share-based compensation $ 54,821
Acquired in-process $ 16,4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Mar. 31, 2021</t>
        </is>
      </c>
    </row>
    <row r="3">
      <c r="A3" s="3" t="inlineStr">
        <is>
          <t>Organization, Consolidation and Presentation of Financial Statements [Abstract]</t>
        </is>
      </c>
    </row>
    <row r="4">
      <c r="A4" s="4" t="inlineStr">
        <is>
          <t>Schedule of Other Current Assets</t>
        </is>
      </c>
      <c r="B4" s="4" t="inlineStr">
        <is>
          <t>Other current assets at March 31, 2021 and 2020 consisted of
the following (in thousands):
March 31, 2021 March 31, 2020
Prepaid expenses $ 39,544 $ 16,344
Receivables for value added tax (VAT) paid 807 5,978
Note receivable
— 5,000
Trade receivables, net 11,222 3,669
Income tax receivable 1,803 632
Other 874 2,140
Total other current assets $ 54,250 $ 33,763</t>
        </is>
      </c>
    </row>
    <row r="5">
      <c r="A5" s="4" t="inlineStr">
        <is>
          <t>Schedule of Accrued Expenses</t>
        </is>
      </c>
      <c r="B5" s="4" t="inlineStr">
        <is>
          <t>Accrued expenses at March 31, 2021 and 2020 consisted of the
following (in thousands):
March 31, 2021
March 31, 2020
Research and development expenses $ 20,755 $ 21,607
Compensation-related expenses 38,552 29,113
Professional services expenses 10,267 5,135
Other general and administrative expenses 7,362 12,766
Total accrued expenses $ 76,936 $ 68,621</t>
        </is>
      </c>
    </row>
    <row r="6">
      <c r="A6" s="4" t="inlineStr">
        <is>
          <t>Schedule of Other Current Liabilities</t>
        </is>
      </c>
      <c r="B6" s="4" t="inlineStr">
        <is>
          <t>Other current liabilities at March 31, 2021 and 2020 consisted
of the following (in thousands):
March 31, 2021
March 31, 2020
Deferred revenue $ 5,918 $ 3,621
Income tax payable 207 1,497
Other 3,037 234
Total other current liabilities $ 9,162 $ 5,3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Condensed Consolidated Statement of Operations - USD ($)</t>
        </is>
      </c>
      <c r="B1" s="2" t="inlineStr">
        <is>
          <t>3 Months Ended</t>
        </is>
      </c>
      <c r="C1" s="2" t="inlineStr">
        <is>
          <t>6 Months Ended</t>
        </is>
      </c>
      <c r="D1" s="2" t="inlineStr">
        <is>
          <t>12 Months Ended</t>
        </is>
      </c>
    </row>
    <row r="2">
      <c r="B2" s="2" t="inlineStr">
        <is>
          <t>Mar. 31, 2021</t>
        </is>
      </c>
      <c r="C2" s="2" t="inlineStr">
        <is>
          <t>Dec. 31, 2020</t>
        </is>
      </c>
      <c r="D2" s="2" t="inlineStr">
        <is>
          <t>Mar. 31, 2021</t>
        </is>
      </c>
      <c r="E2" s="2" t="inlineStr">
        <is>
          <t>Mar. 31, 2020</t>
        </is>
      </c>
    </row>
    <row r="3">
      <c r="A3" s="4" t="inlineStr">
        <is>
          <t>Revenue, net</t>
        </is>
      </c>
      <c r="D3" s="5" t="n">
        <v>23795000</v>
      </c>
      <c r="E3" s="5" t="n">
        <v>67689000</v>
      </c>
    </row>
    <row r="4">
      <c r="A4" s="3" t="inlineStr">
        <is>
          <t>Operating expenses:</t>
        </is>
      </c>
    </row>
    <row r="5">
      <c r="A5" s="4" t="inlineStr">
        <is>
          <t>Cost of revenues</t>
        </is>
      </c>
      <c r="D5" s="6" t="n">
        <v>2057000</v>
      </c>
      <c r="E5" s="6" t="n">
        <v>1131000</v>
      </c>
    </row>
    <row r="6">
      <c r="A6" s="4" t="inlineStr">
        <is>
          <t>Research and development</t>
        </is>
      </c>
      <c r="D6" s="6" t="n">
        <v>832758000</v>
      </c>
      <c r="E6" s="6" t="n">
        <v>263217000</v>
      </c>
    </row>
    <row r="7">
      <c r="A7" s="4" t="inlineStr">
        <is>
          <t>General and administrative</t>
        </is>
      </c>
      <c r="D7" s="6" t="n">
        <v>259878000</v>
      </c>
      <c r="E7" s="6" t="n">
        <v>335766000</v>
      </c>
    </row>
    <row r="8">
      <c r="A8" s="4" t="inlineStr">
        <is>
          <t>Total operating expenses</t>
        </is>
      </c>
      <c r="D8" s="6" t="n">
        <v>1094693000</v>
      </c>
      <c r="E8" s="6" t="n">
        <v>600114000</v>
      </c>
    </row>
    <row r="9">
      <c r="A9" s="4" t="inlineStr">
        <is>
          <t>Loss from operations</t>
        </is>
      </c>
      <c r="D9" s="6" t="n">
        <v>-1070898000</v>
      </c>
      <c r="E9" s="6" t="n">
        <v>-532425000</v>
      </c>
    </row>
    <row r="10">
      <c r="A10" s="3" t="inlineStr">
        <is>
          <t>Other income (expense):</t>
        </is>
      </c>
    </row>
    <row r="11">
      <c r="A11" s="4" t="inlineStr">
        <is>
          <t>Change in fair value of investments</t>
        </is>
      </c>
      <c r="D11" s="6" t="n">
        <v>-95533000</v>
      </c>
      <c r="E11" s="6" t="n">
        <v>136005000</v>
      </c>
    </row>
    <row r="12">
      <c r="A12" s="4" t="inlineStr">
        <is>
          <t>Change in fair value of debt and liability instruments</t>
        </is>
      </c>
      <c r="D12" s="6" t="n">
        <v>29845000</v>
      </c>
      <c r="E12" s="6" t="n">
        <v>-13722000</v>
      </c>
    </row>
    <row r="13">
      <c r="A13" s="4" t="inlineStr">
        <is>
          <t>Gain on deconsolidation of subsidiary and consolidation of unconsolidated entity</t>
        </is>
      </c>
      <c r="D13" s="6" t="n">
        <v>-115364000</v>
      </c>
      <c r="E13" s="6" t="n">
        <v>-107344000</v>
      </c>
    </row>
    <row r="14">
      <c r="A14" s="4" t="inlineStr">
        <is>
          <t>Other expense, net</t>
        </is>
      </c>
      <c r="D14" s="6" t="n">
        <v>8701000</v>
      </c>
      <c r="E14" s="6" t="n">
        <v>13622000</v>
      </c>
    </row>
    <row r="15">
      <c r="A15" s="4" t="inlineStr">
        <is>
          <t>Loss from continuing operations before income taxes</t>
        </is>
      </c>
      <c r="D15" s="6" t="n">
        <v>-898547000</v>
      </c>
      <c r="E15" s="6" t="n">
        <v>-560986000</v>
      </c>
    </row>
    <row r="16">
      <c r="A16" s="4" t="inlineStr">
        <is>
          <t>Income tax expense</t>
        </is>
      </c>
      <c r="D16" s="6" t="n">
        <v>1686000</v>
      </c>
      <c r="E16" s="6" t="n">
        <v>7124000</v>
      </c>
    </row>
    <row r="17">
      <c r="A17" s="4" t="inlineStr">
        <is>
          <t>Loss from continuing operations, net of tax</t>
        </is>
      </c>
      <c r="D17" s="6" t="n">
        <v>-900233000</v>
      </c>
      <c r="E17" s="6" t="n">
        <v>-568110000</v>
      </c>
    </row>
    <row r="18">
      <c r="A18" s="4" t="inlineStr">
        <is>
          <t>Income from discontinued operations, net of tax</t>
        </is>
      </c>
      <c r="D18" s="6" t="n">
        <v>0</v>
      </c>
      <c r="E18" s="6" t="n">
        <v>1578426000</v>
      </c>
    </row>
    <row r="19">
      <c r="A19" s="4" t="inlineStr">
        <is>
          <t>Net (loss) income</t>
        </is>
      </c>
      <c r="D19" s="6" t="n">
        <v>-900233000</v>
      </c>
      <c r="E19" s="6" t="n">
        <v>1010316000</v>
      </c>
    </row>
    <row r="20">
      <c r="A20" s="4" t="inlineStr">
        <is>
          <t>Net loss attributable to noncontrolling interests</t>
        </is>
      </c>
      <c r="D20" s="6" t="n">
        <v>-90999000</v>
      </c>
      <c r="E20" s="6" t="n">
        <v>-190193000</v>
      </c>
    </row>
    <row r="21">
      <c r="A21" s="4" t="inlineStr">
        <is>
          <t>Net (loss) income attributable to Roivant Sciences Ltd.</t>
        </is>
      </c>
      <c r="D21" s="6" t="n">
        <v>-809234000</v>
      </c>
      <c r="E21" s="6" t="n">
        <v>1200509000</v>
      </c>
    </row>
    <row r="22">
      <c r="A22" s="3" t="inlineStr">
        <is>
          <t>Amounts attributable to Roivant Sciences Ltd.:</t>
        </is>
      </c>
    </row>
    <row r="23">
      <c r="A23" s="4" t="inlineStr">
        <is>
          <t>Loss from continuing operations, net of tax</t>
        </is>
      </c>
      <c r="D23" s="6" t="n">
        <v>-809234000</v>
      </c>
      <c r="E23" s="6" t="n">
        <v>-519394000</v>
      </c>
    </row>
    <row r="24">
      <c r="A24" s="4" t="inlineStr">
        <is>
          <t>Income from discontinued operations, net of tax</t>
        </is>
      </c>
      <c r="D24" s="6" t="n">
        <v>0</v>
      </c>
      <c r="E24" s="6" t="n">
        <v>1719903000</v>
      </c>
    </row>
    <row r="25">
      <c r="A25" s="4" t="inlineStr">
        <is>
          <t>Net (loss) income attributable to Roivant Sciences Ltd.</t>
        </is>
      </c>
      <c r="D25" s="5" t="n">
        <v>-809234000</v>
      </c>
      <c r="E25" s="5" t="n">
        <v>1200509000</v>
      </c>
    </row>
    <row r="26">
      <c r="A26" s="3" t="inlineStr">
        <is>
          <t>Basic and diluted net (loss) income per common share:</t>
        </is>
      </c>
    </row>
    <row r="27">
      <c r="A27" s="4" t="inlineStr">
        <is>
          <t>Basic and diluted loss from continuing operations</t>
        </is>
      </c>
      <c r="D27" s="7" t="n">
        <v>-3.76</v>
      </c>
      <c r="E27" s="7" t="n">
        <v>-2.72</v>
      </c>
    </row>
    <row r="28">
      <c r="A28" s="4" t="inlineStr">
        <is>
          <t>Basic and diluted income from discontinued operations</t>
        </is>
      </c>
      <c r="D28" s="6" t="n">
        <v>0</v>
      </c>
      <c r="E28" s="9" t="n">
        <v>7.85</v>
      </c>
    </row>
    <row r="29">
      <c r="A29" s="4" t="inlineStr">
        <is>
          <t>Basic and diluted net (loss) income per common share</t>
        </is>
      </c>
      <c r="D29" s="7" t="n">
        <v>-3.76</v>
      </c>
      <c r="E29" s="7" t="n">
        <v>5.13</v>
      </c>
    </row>
    <row r="30">
      <c r="A30" s="3" t="inlineStr">
        <is>
          <t>Basic and diluted weighted average shares outstanding:</t>
        </is>
      </c>
    </row>
    <row r="31">
      <c r="A31" s="4" t="inlineStr">
        <is>
          <t>Basic</t>
        </is>
      </c>
      <c r="D31" s="6" t="n">
        <v>215312273</v>
      </c>
      <c r="E31" s="6" t="n">
        <v>219036630</v>
      </c>
    </row>
    <row r="32">
      <c r="A32" s="4" t="inlineStr">
        <is>
          <t>Diluted</t>
        </is>
      </c>
      <c r="D32" s="6" t="n">
        <v>215312273</v>
      </c>
      <c r="E32" s="6" t="n">
        <v>219036630</v>
      </c>
    </row>
    <row r="33">
      <c r="A33" s="4" t="inlineStr">
        <is>
          <t>Montes Archimedes Acquisition Corp.</t>
        </is>
      </c>
    </row>
    <row r="34">
      <c r="A34" s="3" t="inlineStr">
        <is>
          <t>Operating expenses:</t>
        </is>
      </c>
    </row>
    <row r="35">
      <c r="A35" s="4" t="inlineStr">
        <is>
          <t>General and administrative</t>
        </is>
      </c>
      <c r="B35" s="5" t="n">
        <v>3934458</v>
      </c>
      <c r="C35" s="5" t="n">
        <v>338227</v>
      </c>
    </row>
    <row r="36">
      <c r="A36" s="4" t="inlineStr">
        <is>
          <t>Administrative expenses-related party</t>
        </is>
      </c>
      <c r="B36" s="6" t="n">
        <v>30000</v>
      </c>
      <c r="C36" s="6" t="n">
        <v>28065</v>
      </c>
    </row>
    <row r="37">
      <c r="A37" s="4" t="inlineStr">
        <is>
          <t>Franchise tax expense</t>
        </is>
      </c>
      <c r="B37" s="6" t="n">
        <v>49315</v>
      </c>
      <c r="C37" s="6" t="n">
        <v>88583</v>
      </c>
    </row>
    <row r="38">
      <c r="A38" s="4" t="inlineStr">
        <is>
          <t>Loss from operations</t>
        </is>
      </c>
      <c r="B38" s="6" t="n">
        <v>-4013773</v>
      </c>
      <c r="C38" s="6" t="n">
        <v>-454875</v>
      </c>
    </row>
    <row r="39">
      <c r="A39" s="3" t="inlineStr">
        <is>
          <t>Other income (expense):</t>
        </is>
      </c>
    </row>
    <row r="40">
      <c r="A40" s="4" t="inlineStr">
        <is>
          <t>Change in fair value of derivative warrant liabilities</t>
        </is>
      </c>
      <c r="B40" s="6" t="n">
        <v>22959500</v>
      </c>
      <c r="C40" s="6" t="n">
        <v>-3587890</v>
      </c>
    </row>
    <row r="41">
      <c r="A41" s="4" t="inlineStr">
        <is>
          <t>Financing costs-derivative warrant liability</t>
        </is>
      </c>
      <c r="C41" s="6" t="n">
        <v>-6800025</v>
      </c>
    </row>
    <row r="42">
      <c r="A42" s="4" t="inlineStr">
        <is>
          <t>Interest earned on marketable securities held in Trust Account</t>
        </is>
      </c>
      <c r="B42" s="6" t="n">
        <v>92877</v>
      </c>
      <c r="C42" s="6" t="n">
        <v>79568</v>
      </c>
    </row>
    <row r="43">
      <c r="A43" s="4" t="inlineStr">
        <is>
          <t>Unrealized gain on marketable securities held in Trust Account</t>
        </is>
      </c>
      <c r="C43" s="6" t="n">
        <v>5613</v>
      </c>
    </row>
    <row r="44">
      <c r="A44" s="4" t="inlineStr">
        <is>
          <t>Net income (loss) before taxes</t>
        </is>
      </c>
      <c r="B44" s="6" t="n">
        <v>19038604</v>
      </c>
      <c r="C44" s="6" t="n">
        <v>-10757609</v>
      </c>
    </row>
    <row r="45">
      <c r="A45" s="4" t="inlineStr">
        <is>
          <t>Income tax expense</t>
        </is>
      </c>
      <c r="B45" s="6" t="n">
        <v>19504</v>
      </c>
      <c r="C45" s="6" t="n">
        <v>16709</v>
      </c>
    </row>
    <row r="46">
      <c r="A46" s="4" t="inlineStr">
        <is>
          <t>Net (loss) income</t>
        </is>
      </c>
      <c r="B46" s="6" t="n">
        <v>19019100</v>
      </c>
      <c r="C46" s="6" t="n">
        <v>-10774318</v>
      </c>
    </row>
    <row r="47">
      <c r="A47" s="4" t="inlineStr">
        <is>
          <t>Net (loss) income attributable to Roivant Sciences Ltd.</t>
        </is>
      </c>
      <c r="B47" s="6" t="n">
        <v>19019100</v>
      </c>
      <c r="C47" s="6" t="n">
        <v>-10774318</v>
      </c>
    </row>
    <row r="48">
      <c r="A48" s="3" t="inlineStr">
        <is>
          <t>Amounts attributable to Roivant Sciences Ltd.:</t>
        </is>
      </c>
    </row>
    <row r="49">
      <c r="A49" s="4" t="inlineStr">
        <is>
          <t>Net (loss) income attributable to Roivant Sciences Ltd.</t>
        </is>
      </c>
      <c r="B49" s="5" t="n">
        <v>19019100</v>
      </c>
      <c r="C49" s="5" t="n">
        <v>-10774318</v>
      </c>
    </row>
    <row r="50">
      <c r="A50" s="3" t="inlineStr">
        <is>
          <t>Basic and diluted net (loss) income per common share:</t>
        </is>
      </c>
    </row>
    <row r="51">
      <c r="A51" s="4" t="inlineStr">
        <is>
          <t>Basic and diluted net (loss) income per common share</t>
        </is>
      </c>
      <c r="B51" s="7" t="n">
        <v>1.12</v>
      </c>
      <c r="C51" s="7" t="n">
        <v>-0.8100000000000001</v>
      </c>
    </row>
    <row r="52">
      <c r="A52" s="3" t="inlineStr">
        <is>
          <t>Basic and diluted weighted average shares outstanding:</t>
        </is>
      </c>
    </row>
    <row r="53">
      <c r="A53" s="4" t="inlineStr">
        <is>
          <t>Weighted average shares outstanding of common stock subject to redemption, basic and diluted</t>
        </is>
      </c>
      <c r="B53" s="6" t="n">
        <v>34396710</v>
      </c>
      <c r="C53" s="6" t="n">
        <v>34386548</v>
      </c>
    </row>
    <row r="54">
      <c r="A54" s="4" t="inlineStr">
        <is>
          <t>Basic and diluted net income per share, common stock subject to redemption</t>
        </is>
      </c>
      <c r="B54" s="5" t="n">
        <v>0</v>
      </c>
    </row>
    <row r="55">
      <c r="A55" s="4" t="inlineStr">
        <is>
          <t>Weighted average shares outstanding of common stock, basic and diluted</t>
        </is>
      </c>
      <c r="B55" s="6" t="n">
        <v>16943069</v>
      </c>
      <c r="C55" s="6" t="n">
        <v>13324191</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 Term Debt (Tables)</t>
        </is>
      </c>
      <c r="B1" s="2" t="inlineStr">
        <is>
          <t>12 Months Ended</t>
        </is>
      </c>
    </row>
    <row r="2">
      <c r="B2" s="2" t="inlineStr">
        <is>
          <t>Mar. 31, 2021</t>
        </is>
      </c>
    </row>
    <row r="3">
      <c r="A3" s="3" t="inlineStr">
        <is>
          <t>Debt Disclosure [Abstract]</t>
        </is>
      </c>
    </row>
    <row r="4">
      <c r="A4" s="4" t="inlineStr">
        <is>
          <t>Schedule of Long Term Debt</t>
        </is>
      </c>
      <c r="B4" s="4" t="inlineStr">
        <is>
          <t>Long term debt, net consists of the following (in thousands):
March 31, 2021 March 31, 2020
Principal amount $ 171,490 $ 110,490
Less: unamortized debt discount and issuance costs (1,210 ) (1,898 )
Total debt, net 170,280 108,592
Less: current portion
—
—
Total long term debt, net $ 170,280 $ 108,592</t>
        </is>
      </c>
    </row>
    <row r="5">
      <c r="A5" s="4" t="inlineStr">
        <is>
          <t>Schedule of Company's Annual Payments</t>
        </is>
      </c>
      <c r="B5" s="4" t="inlineStr">
        <is>
          <t>Annual maturities, including the end of term charge, of debt
outstanding as of March 31, 2021 are as follows (in
thousands). Long term debt held by Dermavant for which the fair
value option has been elected is excluded from the below as the
repayment terms are variable.
Years Ending March 31,
2022 $ 3,129
2023 13,306
2024 4,955
2025
—
2026
—
Thereafter
—
Total $ 21,3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holders' Equity and Redeemable Noncontrolling Interest (Tables)</t>
        </is>
      </c>
      <c r="B1" s="2" t="inlineStr">
        <is>
          <t>12 Months Ended</t>
        </is>
      </c>
    </row>
    <row r="2">
      <c r="B2" s="2" t="inlineStr">
        <is>
          <t>Mar. 31, 2021</t>
        </is>
      </c>
    </row>
    <row r="3">
      <c r="A3" s="3" t="inlineStr">
        <is>
          <t>Equity [Abstract]</t>
        </is>
      </c>
    </row>
    <row r="4">
      <c r="A4" s="4" t="inlineStr">
        <is>
          <t>Shareholders' Equity and Redeemable Non-Controlling Interest</t>
        </is>
      </c>
      <c r="B4" s="4" t="inlineStr">
        <is>
          <t>A summary of payments made during the year ended March 31,
2020 relating to the purchase of equity securities by the Company
is as follows (in thousands):
Cash Payment
Common stock $ 950,722
Other equity instruments 39,292
Total cash paid $ 990,0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Mar. 31, 2021</t>
        </is>
      </c>
    </row>
    <row r="3">
      <c r="A3" s="4" t="inlineStr">
        <is>
          <t>Schedule of Fair Value Assumptions</t>
        </is>
      </c>
      <c r="B3" s="4" t="inlineStr">
        <is>
          <t xml:space="preserve">The Company estimated the fair value of each stock option on the
date of grant using the Black-Scholes closed form option-pricing
model applying the weighted average assumptions in the following
table.
Years Ended March 31,
Assumptions 2021 2020
Expected stock price volatility 74.84 % 66.47 %
Expected risk free interest rate 0.43 % 2.27 %
Expected term, in years 6.25 6.72
Expected dividend yield
— %
— % </t>
        </is>
      </c>
    </row>
    <row r="4">
      <c r="A4" s="4" t="inlineStr">
        <is>
          <t>Summary of Stock Option Activity</t>
        </is>
      </c>
      <c r="B4" s="4" t="inlineStr">
        <is>
          <t>A summary of stock option activity and data under the RSL 2015 EIP
for the year ended March 31, 2021 is as follows:
Number of Weighted Weighted Weighted
Stock options outstanding at March 31, 2020 8,176,814 $ 24.52 $ 16.53 7.93
Granted 1,482,604 $ 38.71 $ 25.37
Forfeited/Canceled (270,047 ) $ 29.89 $ 19.85
Stock options outstanding at March 31, 2021 9,389,371 $ 26.61 $ 17.90 7.26
Stock options exercisable at March 31, 2021 5,533,848 $ 21.52 $ 14.95 6.49</t>
        </is>
      </c>
    </row>
    <row r="5">
      <c r="A5" s="4" t="inlineStr">
        <is>
          <t>Summary of Fair Value of Vested Stock Option</t>
        </is>
      </c>
      <c r="B5" s="4" t="inlineStr">
        <is>
          <t>Additional information regarding stock options is set forth below
(in thousands, except per share data).
Years Ended March 31,
2021 2020
Grant date fair value of stock options vested $ 25,711 $ 33,789
Weighted-average grant date fair value per share of stock options
granted $ 25.37 $ 20.63</t>
        </is>
      </c>
    </row>
    <row r="6">
      <c r="A6" s="4" t="inlineStr">
        <is>
          <t>Summary of Restricted Stock Units</t>
        </is>
      </c>
      <c r="B6" s="4" t="inlineStr">
        <is>
          <t>A summary of restricted stock units under the RSL 2015 EIP is as
follows:
Number of Weighted Average
Non-vested 1,008,175 $ 32.50
Granted 1,454,199 $ 39.19
Forfeited (169,636 ) $ 36.36
Non-vested 2,292,738 $ 36.53</t>
        </is>
      </c>
    </row>
    <row r="7">
      <c r="A7" s="4" t="inlineStr">
        <is>
          <t>Summary of Share-Based Compensation Expense</t>
        </is>
      </c>
      <c r="B7" s="4" t="inlineStr">
        <is>
          <t>Share-based compensation expense from continuing operations was as
follows (in thousands):
Years Ended
2021 2020
Share-based compensation expense recognized as:
R&amp;D expenses $ 22,637 $ 7,738
G&amp;A expenses 62,321 60,013
Total $ 84,958 $ 67,751</t>
        </is>
      </c>
    </row>
    <row r="8">
      <c r="A8" s="4" t="inlineStr">
        <is>
          <t>Performance Options [Member]</t>
        </is>
      </c>
    </row>
    <row r="9">
      <c r="A9" s="4" t="inlineStr">
        <is>
          <t>Schedule of Fair Value Assumptions</t>
        </is>
      </c>
      <c r="B9" s="4" t="inlineStr">
        <is>
          <t xml:space="preserve">The Company estimated the fair value of each Performance Option on
the date of grant using the Black-Scholes closed form
option-pricing model applying the weighted average assumptions in
the following table.
Year Ended March 31,
Assumptions 2020
Expected stock price volatility 73.60 %
Expected risk free interest rate 0.62 %
Expected term 6 years
Expected dividend yield
— % </t>
        </is>
      </c>
    </row>
    <row r="10">
      <c r="A10" s="4" t="inlineStr">
        <is>
          <t>Summary of Stock Option Activity</t>
        </is>
      </c>
      <c r="B10" s="4" t="inlineStr">
        <is>
          <t>A summary of Performance Option activity and data under the RSL
2015 EIP for the year ended March 31, 2021 is as follows:
Number of Weighted Weighted Weighted
Performance Options outstanding at March 31, 2020 14,518,870 $ 38.97 $ 23.78 6.00
Granted
— $
— $
—
Forfeited (93,207 ) $ 46.38 $ 22.18
Performance Options outstanding at March 31, 2021 14,425,663 $ 38.93 $ 23.42 5.00</t>
        </is>
      </c>
    </row>
    <row r="11">
      <c r="A11" s="4" t="inlineStr">
        <is>
          <t>CVARs [Member]</t>
        </is>
      </c>
    </row>
    <row r="12">
      <c r="A12" s="4" t="inlineStr">
        <is>
          <t>Summary of Restricted Stock Units</t>
        </is>
      </c>
      <c r="B12" s="4" t="inlineStr">
        <is>
          <t>A summary of CVARs under the RSL 2015 EIP is as follows:
Number of CVARs Weighted Average
Non-vested 11,088,658 $ 2.07
Granted
— $
—
Forfeited
— $
—
Non-vested 11,088,658 $ 2.07</t>
        </is>
      </c>
    </row>
    <row r="13">
      <c r="A13" s="4" t="inlineStr">
        <is>
          <t>Performance RSU [Member]</t>
        </is>
      </c>
    </row>
    <row r="14">
      <c r="A14" s="4" t="inlineStr">
        <is>
          <t>Summary of Restricted Stock Units</t>
        </is>
      </c>
      <c r="B14" s="4" t="inlineStr">
        <is>
          <t>A summary of pRSU activity under the pRSU Plan is as follows:
Number of Weighted Average
Non-vested 266,845 $ 13.92
Granted
— $
—
Forfeited (66,845 ) $ 13.92
Non-vested 200,000 $ 13.92</t>
        </is>
      </c>
    </row>
    <row r="15">
      <c r="A15" s="4" t="inlineStr">
        <is>
          <t>RSL Common Share Award</t>
        </is>
      </c>
    </row>
    <row r="16">
      <c r="A16" s="4" t="inlineStr">
        <is>
          <t>Summary of Stock Option Activity</t>
        </is>
      </c>
      <c r="B16" s="4" t="inlineStr">
        <is>
          <t>A summary of RSL restricted common stock activity as of
March 31, 2021 is as follows:
Number of Weighted Average
Non-vested
— $
—
Granted 587,824 $ 38.50
Vested
— $
—
Forfeited
— $
—
Non-vested 587,824 $ 38.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chedule of Operating Lease Costs</t>
        </is>
      </c>
      <c r="B4" s="4" t="inlineStr">
        <is>
          <t>The components of operating lease expense for the Company were as
follows (in thousands):
Years Ended March 31,
2021 2020
Operating lease cost $ 11,931 $ 11,515
Short-term lease cost 237 872
Variable lease cost 704 379
Total operating lease cost $ 12,872 $ 12,766</t>
        </is>
      </c>
    </row>
    <row r="5">
      <c r="A5" s="4" t="inlineStr">
        <is>
          <t>Summary of Operating Lease ROU Assets and Operating Lease Liabilities</t>
        </is>
      </c>
      <c r="B5" s="4" t="inlineStr">
        <is>
          <t xml:space="preserve">Information related to the Company’s operating lease ROU
assets and operating lease liabilities was as follows (in
thousands, except periods and percentages):
During the Year
2021 2020
Cash paid for operating lease liabilities $ 8,830 $ 8,108
Operating lease ROU assets obtained in exchange for operating lease
liabilities $ 5,491 $ 56,025
March 31, 2021 March 31, 2020
Weighted average remaining lease term (in years) 9.6 10.2
Weighted average discount rate 7.1 % 7.1 % </t>
        </is>
      </c>
    </row>
    <row r="6">
      <c r="A6" s="4" t="inlineStr">
        <is>
          <t>Schedule of Maturities of Operating Lease Liabilities</t>
        </is>
      </c>
      <c r="B6" s="4" t="inlineStr">
        <is>
          <t>As of March 31, 2021, maturities of operating lease
liabilities were as follows (in thousands):
Years Ending March 31,
2022 $ 13,386
2023 11,814
2024 11,718
2025 9,734
2026 8,617
Thereafter 51,674
Total lease payments 106,943
Less: present value adjustment (29,348 )
Less: tenant improvement allowance (2,898 )
Total $ 74,69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Expense, Net (Tables)</t>
        </is>
      </c>
      <c r="B1" s="2" t="inlineStr">
        <is>
          <t>12 Months Ended</t>
        </is>
      </c>
    </row>
    <row r="2">
      <c r="B2" s="2" t="inlineStr">
        <is>
          <t>Mar. 31, 2021</t>
        </is>
      </c>
    </row>
    <row r="3">
      <c r="A3" s="3" t="inlineStr">
        <is>
          <t>Other Income and Expenses [Abstract]</t>
        </is>
      </c>
    </row>
    <row r="4">
      <c r="A4" s="4" t="inlineStr">
        <is>
          <t>Summary of Other Expense, Net From Continuing Operations</t>
        </is>
      </c>
      <c r="B4" s="4" t="inlineStr">
        <is>
          <t>Other expense, net from continuing operations was as follows (in
thousands):
Years Ended March 31,
2021 2020
Loss from equity method investment $ 3,750 $ 21,386
Interest income (1,418 ) (17,990 )
Interest expense 2,809 7,683
Other expense 3,560 2,543
Total $ 8,701 $ 13,6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31" customWidth="1" min="5" max="5"/>
    <col width="31" customWidth="1" min="6" max="6"/>
    <col width="21" customWidth="1" min="7" max="7"/>
    <col width="21" customWidth="1" min="8" max="8"/>
  </cols>
  <sheetData>
    <row r="1">
      <c r="A1" s="1" t="inlineStr">
        <is>
          <t>Description of Organization, Business Operations and Basis of Presentation - Additional Information (Detail)</t>
        </is>
      </c>
      <c r="B1" s="2" t="inlineStr">
        <is>
          <t>Nov. 12, 2020USD ($)shares</t>
        </is>
      </c>
      <c r="C1" s="2" t="inlineStr">
        <is>
          <t>Oct. 09, 2020USD ($)$ / sharesshares</t>
        </is>
      </c>
      <c r="D1" s="2" t="inlineStr">
        <is>
          <t>Jul. 23, 2020USD ($)</t>
        </is>
      </c>
      <c r="E1" s="2" t="inlineStr">
        <is>
          <t>Mar. 31, 2021USD ($)$ / shares</t>
        </is>
      </c>
      <c r="F1" s="2" t="inlineStr">
        <is>
          <t>Dec. 31, 2020USD ($)$ / shares</t>
        </is>
      </c>
      <c r="G1" s="2" t="inlineStr">
        <is>
          <t>Mar. 31, 2021USD ($)</t>
        </is>
      </c>
      <c r="H1" s="2" t="inlineStr">
        <is>
          <t>Mar. 31, 2020USD ($)</t>
        </is>
      </c>
    </row>
    <row r="2">
      <c r="A2" s="3" t="inlineStr">
        <is>
          <t>Organization Consolidation And Presentation Of Financial Statements [Line Items]</t>
        </is>
      </c>
    </row>
    <row r="3">
      <c r="A3" s="4" t="inlineStr">
        <is>
          <t>Offering cost paid</t>
        </is>
      </c>
      <c r="G3" s="5" t="n">
        <v>286000</v>
      </c>
      <c r="H3" s="5" t="n">
        <v>3082000</v>
      </c>
    </row>
    <row r="4">
      <c r="A4" s="4" t="inlineStr">
        <is>
          <t>Montes Archimedes Acquisition Corp.</t>
        </is>
      </c>
    </row>
    <row r="5">
      <c r="A5" s="3" t="inlineStr">
        <is>
          <t>Organization Consolidation And Presentation Of Financial Statements [Line Items]</t>
        </is>
      </c>
    </row>
    <row r="6">
      <c r="A6" s="4" t="inlineStr">
        <is>
          <t>Revenues</t>
        </is>
      </c>
      <c r="E6" s="5" t="n">
        <v>0</v>
      </c>
      <c r="F6" s="5" t="n">
        <v>0</v>
      </c>
    </row>
    <row r="7">
      <c r="A7" s="4" t="inlineStr">
        <is>
          <t>Gross proceeds</t>
        </is>
      </c>
      <c r="B7" s="5" t="n">
        <v>10700000</v>
      </c>
    </row>
    <row r="8">
      <c r="A8" s="4" t="inlineStr">
        <is>
          <t>Offering cost paid</t>
        </is>
      </c>
      <c r="B8" s="6" t="n">
        <v>576000</v>
      </c>
      <c r="F8" s="6" t="n">
        <v>8797978</v>
      </c>
    </row>
    <row r="9">
      <c r="A9" s="4" t="inlineStr">
        <is>
          <t>Deferred underwriting commissions</t>
        </is>
      </c>
      <c r="B9" s="6" t="n">
        <v>375000</v>
      </c>
    </row>
    <row r="10">
      <c r="A10" s="4" t="inlineStr">
        <is>
          <t>Reimbursement of offering costs from underwriters</t>
        </is>
      </c>
      <c r="B10" s="5" t="n">
        <v>14000</v>
      </c>
      <c r="E10" s="5" t="n">
        <v>4877</v>
      </c>
      <c r="F10" s="5" t="n">
        <v>529057</v>
      </c>
    </row>
    <row r="11">
      <c r="A11" s="4" t="inlineStr">
        <is>
          <t>Maximum shares subject to forfeiture | shares</t>
        </is>
      </c>
      <c r="B11" s="6" t="n">
        <v>1071823</v>
      </c>
    </row>
    <row r="12">
      <c r="A12" s="4" t="inlineStr">
        <is>
          <t>Proceeds from IPO and Private Placement placed in a Trust Account</t>
        </is>
      </c>
      <c r="C12" s="5" t="n">
        <v>410700000</v>
      </c>
    </row>
    <row r="13">
      <c r="A13" s="4" t="inlineStr">
        <is>
          <t>Proceeds per unit from IPO and Private Placement placed in a Trust Account | $ / shares</t>
        </is>
      </c>
      <c r="C13" s="5" t="n">
        <v>10</v>
      </c>
    </row>
    <row r="14">
      <c r="A14" s="4" t="inlineStr">
        <is>
          <t>Threshold business days prior to Initial Business Combination for redemption of public shares</t>
        </is>
      </c>
      <c r="E14" s="4" t="inlineStr">
        <is>
          <t>2 days</t>
        </is>
      </c>
      <c r="F14" s="4" t="inlineStr">
        <is>
          <t>2 days</t>
        </is>
      </c>
    </row>
    <row r="15">
      <c r="A15" s="4" t="inlineStr">
        <is>
          <t>Threshold period from closing of public offering the company is obligated to complete business combination</t>
        </is>
      </c>
      <c r="E15" s="4" t="inlineStr">
        <is>
          <t>24 months</t>
        </is>
      </c>
      <c r="F15" s="4" t="inlineStr">
        <is>
          <t>24 months</t>
        </is>
      </c>
    </row>
    <row r="16">
      <c r="A16" s="4" t="inlineStr">
        <is>
          <t>Threshold trading days to redeem the shares</t>
        </is>
      </c>
      <c r="E16" s="4" t="inlineStr">
        <is>
          <t>10 days</t>
        </is>
      </c>
      <c r="F16" s="4" t="inlineStr">
        <is>
          <t>10 days</t>
        </is>
      </c>
    </row>
    <row r="17">
      <c r="A17" s="4" t="inlineStr">
        <is>
          <t>Cash</t>
        </is>
      </c>
      <c r="E17" s="5" t="n">
        <v>1463385</v>
      </c>
      <c r="F17" s="5" t="n">
        <v>1696491</v>
      </c>
      <c r="G17" s="6" t="n">
        <v>1463385</v>
      </c>
    </row>
    <row r="18">
      <c r="A18" s="4" t="inlineStr">
        <is>
          <t>Working capital</t>
        </is>
      </c>
      <c r="E18" s="5" t="n">
        <v>2434000</v>
      </c>
      <c r="F18" s="6" t="n">
        <v>1500000</v>
      </c>
      <c r="G18" s="6" t="n">
        <v>2434000</v>
      </c>
    </row>
    <row r="19">
      <c r="A19" s="4" t="inlineStr">
        <is>
          <t>Interest income from Trust Account which may be used to pay taxes</t>
        </is>
      </c>
      <c r="F19" s="6" t="n">
        <v>105000</v>
      </c>
    </row>
    <row r="20">
      <c r="A20" s="4" t="inlineStr">
        <is>
          <t>Repayment of note payable to related party</t>
        </is>
      </c>
      <c r="F20" s="6" t="n">
        <v>200000</v>
      </c>
    </row>
    <row r="21">
      <c r="A21" s="4" t="inlineStr">
        <is>
          <t>Fixed exchange ratio</t>
        </is>
      </c>
      <c r="E21" s="10" t="n">
        <v>2.9262</v>
      </c>
    </row>
    <row r="22">
      <c r="A22" s="4" t="inlineStr">
        <is>
          <t>Montes Archimedes Acquisition Corp. | Founder Shares</t>
        </is>
      </c>
    </row>
    <row r="23">
      <c r="A23" s="3" t="inlineStr">
        <is>
          <t>Organization Consolidation And Presentation Of Financial Statements [Line Items]</t>
        </is>
      </c>
    </row>
    <row r="24">
      <c r="A24" s="4" t="inlineStr">
        <is>
          <t>Proceeds received from related party to cover certain expense payments in exchange for shares issued</t>
        </is>
      </c>
      <c r="C24" s="5" t="n">
        <v>25000</v>
      </c>
      <c r="D24" s="5" t="n">
        <v>25000</v>
      </c>
    </row>
    <row r="25">
      <c r="A25" s="4" t="inlineStr">
        <is>
          <t>Montes Archimedes Acquisition Corp. | Related Party Loans | Working Capital Loans</t>
        </is>
      </c>
    </row>
    <row r="26">
      <c r="A26" s="3" t="inlineStr">
        <is>
          <t>Organization Consolidation And Presentation Of Financial Statements [Line Items]</t>
        </is>
      </c>
    </row>
    <row r="27">
      <c r="A27" s="4" t="inlineStr">
        <is>
          <t>Loan amount outstanding</t>
        </is>
      </c>
      <c r="E27" s="5" t="n">
        <v>0</v>
      </c>
      <c r="F27" s="5" t="n">
        <v>0</v>
      </c>
      <c r="G27" s="5" t="n">
        <v>0</v>
      </c>
    </row>
    <row r="28">
      <c r="A28" s="4" t="inlineStr">
        <is>
          <t>Montes Archimedes Acquisition Corp. | Sponsor</t>
        </is>
      </c>
    </row>
    <row r="29">
      <c r="A29" s="3" t="inlineStr">
        <is>
          <t>Organization Consolidation And Presentation Of Financial Statements [Line Items]</t>
        </is>
      </c>
    </row>
    <row r="30">
      <c r="A30" s="4" t="inlineStr">
        <is>
          <t>Exchange Ratio</t>
        </is>
      </c>
      <c r="E30" s="6" t="n">
        <v>1</v>
      </c>
      <c r="G30" s="6" t="n">
        <v>1</v>
      </c>
    </row>
    <row r="31">
      <c r="A31" s="4" t="inlineStr">
        <is>
          <t>Montes Archimedes Acquisition Corp. | Sponsor | Related Party Loans | Promissory Note</t>
        </is>
      </c>
    </row>
    <row r="32">
      <c r="A32" s="3" t="inlineStr">
        <is>
          <t>Organization Consolidation And Presentation Of Financial Statements [Line Items]</t>
        </is>
      </c>
    </row>
    <row r="33">
      <c r="A33" s="4" t="inlineStr">
        <is>
          <t>Repayment of note payable to related party</t>
        </is>
      </c>
      <c r="C33" s="5" t="n">
        <v>200000</v>
      </c>
    </row>
    <row r="34">
      <c r="A34" s="4" t="inlineStr">
        <is>
          <t>Loan amount outstanding</t>
        </is>
      </c>
      <c r="E34" s="5" t="n">
        <v>200000</v>
      </c>
      <c r="G34" s="5" t="n">
        <v>200000</v>
      </c>
    </row>
    <row r="35">
      <c r="A35" s="4" t="inlineStr">
        <is>
          <t>Montes Archimedes Acquisition Corp. | Class A common stock | Sponsor</t>
        </is>
      </c>
    </row>
    <row r="36">
      <c r="A36" s="3" t="inlineStr">
        <is>
          <t>Organization Consolidation And Presentation Of Financial Statements [Line Items]</t>
        </is>
      </c>
    </row>
    <row r="37">
      <c r="A37" s="4" t="inlineStr">
        <is>
          <t>Percentage of shares of stock the Company is obligated to redeem without consummating a business combination</t>
        </is>
      </c>
      <c r="E37" s="4" t="inlineStr">
        <is>
          <t>10.00%</t>
        </is>
      </c>
    </row>
    <row r="38">
      <c r="A38" s="4" t="inlineStr">
        <is>
          <t>Exchange Ratio</t>
        </is>
      </c>
      <c r="E38" s="9" t="n">
        <v>0.95</v>
      </c>
      <c r="G38" s="9" t="n">
        <v>0.95</v>
      </c>
    </row>
    <row r="39">
      <c r="A39" s="4" t="inlineStr">
        <is>
          <t>Montes Archimedes Acquisition Corp. | Class A common stock | Sponsor | Minimum</t>
        </is>
      </c>
    </row>
    <row r="40">
      <c r="A40" s="3" t="inlineStr">
        <is>
          <t>Organization Consolidation And Presentation Of Financial Statements [Line Items]</t>
        </is>
      </c>
    </row>
    <row r="41">
      <c r="A41" s="4" t="inlineStr">
        <is>
          <t>Exchange Ratio</t>
        </is>
      </c>
      <c r="E41" s="9" t="n">
        <v>0.75</v>
      </c>
      <c r="G41" s="9" t="n">
        <v>0.75</v>
      </c>
    </row>
    <row r="42">
      <c r="A42" s="4" t="inlineStr">
        <is>
          <t>Montes Archimedes Acquisition Corp. | IPO</t>
        </is>
      </c>
    </row>
    <row r="43">
      <c r="A43" s="3" t="inlineStr">
        <is>
          <t>Organization Consolidation And Presentation Of Financial Statements [Line Items]</t>
        </is>
      </c>
    </row>
    <row r="44">
      <c r="A44" s="4" t="inlineStr">
        <is>
          <t>Sale of units in initial public offering, gross (in shares) | shares</t>
        </is>
      </c>
      <c r="C44" s="6" t="n">
        <v>40000000</v>
      </c>
    </row>
    <row r="45">
      <c r="A45" s="4" t="inlineStr">
        <is>
          <t>Price per share | $ / shares</t>
        </is>
      </c>
      <c r="C45" s="5" t="n">
        <v>10</v>
      </c>
    </row>
    <row r="46">
      <c r="A46" s="4" t="inlineStr">
        <is>
          <t>Gross proceeds</t>
        </is>
      </c>
      <c r="C46" s="5" t="n">
        <v>400000000</v>
      </c>
    </row>
    <row r="47">
      <c r="A47" s="4" t="inlineStr">
        <is>
          <t>Offering cost paid</t>
        </is>
      </c>
      <c r="C47" s="6" t="n">
        <v>22100000</v>
      </c>
    </row>
    <row r="48">
      <c r="A48" s="4" t="inlineStr">
        <is>
          <t>Deferred underwriting commissions</t>
        </is>
      </c>
      <c r="C48" s="6" t="n">
        <v>14000000</v>
      </c>
    </row>
    <row r="49">
      <c r="A49" s="4" t="inlineStr">
        <is>
          <t>Reimbursement of offering costs from underwriters</t>
        </is>
      </c>
      <c r="C49" s="5" t="n">
        <v>520000</v>
      </c>
    </row>
    <row r="50">
      <c r="A50" s="4" t="inlineStr">
        <is>
          <t>Percentage of aggregate fair market value of assets</t>
        </is>
      </c>
      <c r="E50" s="4" t="inlineStr">
        <is>
          <t>80.00%</t>
        </is>
      </c>
      <c r="F50" s="4" t="inlineStr">
        <is>
          <t>80.00%</t>
        </is>
      </c>
    </row>
    <row r="51">
      <c r="A51" s="4" t="inlineStr">
        <is>
          <t>Ownership interest to be acquired on post-transaction company</t>
        </is>
      </c>
      <c r="E51" s="4" t="inlineStr">
        <is>
          <t>50.00%</t>
        </is>
      </c>
      <c r="F51" s="4" t="inlineStr">
        <is>
          <t>50.00%</t>
        </is>
      </c>
    </row>
    <row r="52">
      <c r="A52" s="4" t="inlineStr">
        <is>
          <t>Minimum net tangible assets upon consummation of business combination</t>
        </is>
      </c>
      <c r="E52" s="5" t="n">
        <v>5000001</v>
      </c>
      <c r="F52" s="5" t="n">
        <v>5000001</v>
      </c>
    </row>
    <row r="53">
      <c r="A53" s="4" t="inlineStr">
        <is>
          <t>Per share value of residual assets in trust account | $ / shares</t>
        </is>
      </c>
      <c r="E53" s="5" t="n">
        <v>10</v>
      </c>
      <c r="F53" s="5" t="n">
        <v>10</v>
      </c>
    </row>
    <row r="54">
      <c r="A54" s="4" t="inlineStr">
        <is>
          <t>Maximum percentage of shares that can be redeemed without prior consent of the Company</t>
        </is>
      </c>
      <c r="E54" s="4" t="inlineStr">
        <is>
          <t>15.00%</t>
        </is>
      </c>
      <c r="F54" s="4" t="inlineStr">
        <is>
          <t>15.00%</t>
        </is>
      </c>
    </row>
    <row r="55">
      <c r="A55" s="4" t="inlineStr">
        <is>
          <t>Percentage of shares of stock the Company is obligated to redeem without consummating a business combination</t>
        </is>
      </c>
      <c r="E55" s="4" t="inlineStr">
        <is>
          <t>100.00%</t>
        </is>
      </c>
      <c r="F55" s="4" t="inlineStr">
        <is>
          <t>100.00%</t>
        </is>
      </c>
    </row>
    <row r="56">
      <c r="A56" s="4" t="inlineStr">
        <is>
          <t>Interest to pay dissolution expenses</t>
        </is>
      </c>
      <c r="E56" s="5" t="n">
        <v>100000</v>
      </c>
      <c r="F56" s="5" t="n">
        <v>100000</v>
      </c>
    </row>
    <row r="57">
      <c r="A57" s="4" t="inlineStr">
        <is>
          <t>Proceeds received from related party to cover certain expense payments in exchange for shares issued</t>
        </is>
      </c>
      <c r="E57" s="6" t="n">
        <v>25000</v>
      </c>
    </row>
    <row r="58">
      <c r="A58" s="4" t="inlineStr">
        <is>
          <t>Montes Archimedes Acquisition Corp. | IPO | Related Party Loans | Working Capital Loans</t>
        </is>
      </c>
    </row>
    <row r="59">
      <c r="A59" s="3" t="inlineStr">
        <is>
          <t>Organization Consolidation And Presentation Of Financial Statements [Line Items]</t>
        </is>
      </c>
    </row>
    <row r="60">
      <c r="A60" s="4" t="inlineStr">
        <is>
          <t>Loan amount outstanding</t>
        </is>
      </c>
      <c r="E60" s="5" t="n">
        <v>0</v>
      </c>
      <c r="G60" s="5" t="n">
        <v>0</v>
      </c>
    </row>
    <row r="61">
      <c r="A61" s="4" t="inlineStr">
        <is>
          <t>Montes Archimedes Acquisition Corp. | Private Placement | Sponsor</t>
        </is>
      </c>
    </row>
    <row r="62">
      <c r="A62" s="3" t="inlineStr">
        <is>
          <t>Organization Consolidation And Presentation Of Financial Statements [Line Items]</t>
        </is>
      </c>
    </row>
    <row r="63">
      <c r="A63" s="4" t="inlineStr">
        <is>
          <t>Price per share | $ / shares</t>
        </is>
      </c>
      <c r="C63" s="5" t="n">
        <v>1</v>
      </c>
    </row>
    <row r="64">
      <c r="A64" s="4" t="inlineStr">
        <is>
          <t>Gross proceeds</t>
        </is>
      </c>
      <c r="B64" s="5" t="n">
        <v>214000</v>
      </c>
      <c r="C64" s="5" t="n">
        <v>10000000</v>
      </c>
    </row>
    <row r="65">
      <c r="A65" s="4" t="inlineStr">
        <is>
          <t>Number of warrants issued | shares</t>
        </is>
      </c>
      <c r="B65" s="6" t="n">
        <v>214365</v>
      </c>
      <c r="C65" s="6" t="n">
        <v>1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statement of Previously Issued Financial Statements - Balance Sheet (Detail) - USD ($)</t>
        </is>
      </c>
      <c r="B1" s="2" t="inlineStr">
        <is>
          <t>Mar. 31, 2021</t>
        </is>
      </c>
      <c r="C1" s="2" t="inlineStr">
        <is>
          <t>Dec. 31, 2020</t>
        </is>
      </c>
      <c r="D1" s="2" t="inlineStr">
        <is>
          <t>Jul. 05, 2020</t>
        </is>
      </c>
      <c r="E1" s="2" t="inlineStr">
        <is>
          <t>Mar. 31, 2020</t>
        </is>
      </c>
    </row>
    <row r="2">
      <c r="A2" s="3" t="inlineStr">
        <is>
          <t>Restatement of Previously Issued Financial Statements</t>
        </is>
      </c>
    </row>
    <row r="3">
      <c r="A3" s="4" t="inlineStr">
        <is>
          <t>Total assets</t>
        </is>
      </c>
      <c r="B3" s="5" t="n">
        <v>2589692000</v>
      </c>
      <c r="E3" s="5" t="n">
        <v>2477051000</v>
      </c>
    </row>
    <row r="4">
      <c r="A4" s="3" t="inlineStr">
        <is>
          <t>Liabilities and stockholders' equity</t>
        </is>
      </c>
    </row>
    <row r="5">
      <c r="A5" s="4" t="inlineStr">
        <is>
          <t>Total current liabilities</t>
        </is>
      </c>
      <c r="B5" s="6" t="n">
        <v>218961000</v>
      </c>
      <c r="E5" s="6" t="n">
        <v>92118000</v>
      </c>
    </row>
    <row r="6">
      <c r="A6" s="4" t="inlineStr">
        <is>
          <t>Total liabilities</t>
        </is>
      </c>
      <c r="B6" s="6" t="n">
        <v>527687000</v>
      </c>
      <c r="E6" s="6" t="n">
        <v>368356000</v>
      </c>
    </row>
    <row r="7">
      <c r="A7" s="3" t="inlineStr">
        <is>
          <t>Stockholders' equity</t>
        </is>
      </c>
    </row>
    <row r="8">
      <c r="A8" s="4" t="inlineStr">
        <is>
          <t>Class A common stock-$0.0001 par value</t>
        </is>
      </c>
      <c r="B8" s="6" t="n">
        <v>0</v>
      </c>
      <c r="E8" s="6" t="n">
        <v>0</v>
      </c>
    </row>
    <row r="9">
      <c r="A9" s="4" t="inlineStr">
        <is>
          <t>Additional paid-in-capital</t>
        </is>
      </c>
      <c r="B9" s="6" t="n">
        <v>3814805000</v>
      </c>
      <c r="E9" s="6" t="n">
        <v>3143739000</v>
      </c>
    </row>
    <row r="10">
      <c r="A10" s="4" t="inlineStr">
        <is>
          <t>Accumulated deficit</t>
        </is>
      </c>
      <c r="B10" s="6" t="n">
        <v>-1918462000</v>
      </c>
      <c r="E10" s="6" t="n">
        <v>-1109228000</v>
      </c>
    </row>
    <row r="11">
      <c r="A11" s="4" t="inlineStr">
        <is>
          <t>Shareholders' equity attributable to Roivant Sciences Ltd.</t>
        </is>
      </c>
      <c r="B11" s="6" t="n">
        <v>1797788000</v>
      </c>
      <c r="E11" s="6" t="n">
        <v>2032162000</v>
      </c>
    </row>
    <row r="12">
      <c r="A12" s="4" t="inlineStr">
        <is>
          <t>Total liabilities and stockholders' equity</t>
        </is>
      </c>
      <c r="B12" s="6" t="n">
        <v>2589692000</v>
      </c>
      <c r="E12" s="5" t="n">
        <v>2477051000</v>
      </c>
    </row>
    <row r="13">
      <c r="A13" s="4" t="inlineStr">
        <is>
          <t>Montes Archimedes Acquisition Corp.</t>
        </is>
      </c>
    </row>
    <row r="14">
      <c r="A14" s="3" t="inlineStr">
        <is>
          <t>Restatement of Previously Issued Financial Statements</t>
        </is>
      </c>
    </row>
    <row r="15">
      <c r="A15" s="4" t="inlineStr">
        <is>
          <t>Total assets</t>
        </is>
      </c>
      <c r="B15" s="6" t="n">
        <v>412490902</v>
      </c>
      <c r="C15" s="5" t="n">
        <v>412780872</v>
      </c>
    </row>
    <row r="16">
      <c r="A16" s="3" t="inlineStr">
        <is>
          <t>Liabilities and stockholders' equity</t>
        </is>
      </c>
    </row>
    <row r="17">
      <c r="A17" s="4" t="inlineStr">
        <is>
          <t>Total current liabilities</t>
        </is>
      </c>
      <c r="B17" s="6" t="n">
        <v>4203154</v>
      </c>
      <c r="C17" s="6" t="n">
        <v>552723</v>
      </c>
    </row>
    <row r="18">
      <c r="A18" s="4" t="inlineStr">
        <is>
          <t>Deferred underwriting commissions</t>
        </is>
      </c>
      <c r="B18" s="6" t="n">
        <v>14375138</v>
      </c>
      <c r="C18" s="6" t="n">
        <v>14375138</v>
      </c>
    </row>
    <row r="19">
      <c r="A19" s="4" t="inlineStr">
        <is>
          <t>Derivative warrant liabilities</t>
        </is>
      </c>
      <c r="B19" s="6" t="n">
        <v>26137730</v>
      </c>
      <c r="C19" s="6" t="n">
        <v>49097230</v>
      </c>
    </row>
    <row r="20">
      <c r="A20" s="4" t="inlineStr">
        <is>
          <t>Total liabilities</t>
        </is>
      </c>
      <c r="B20" s="6" t="n">
        <v>44716022</v>
      </c>
      <c r="C20" s="6" t="n">
        <v>64025091</v>
      </c>
    </row>
    <row r="21">
      <c r="A21" s="4" t="inlineStr">
        <is>
          <t>Class A common stock, $0.0001 par value; shares subject to possible redemption</t>
        </is>
      </c>
      <c r="B21" s="6" t="n">
        <v>362774870</v>
      </c>
      <c r="C21" s="6" t="n">
        <v>343755780</v>
      </c>
    </row>
    <row r="22">
      <c r="A22" s="3" t="inlineStr">
        <is>
          <t>Stockholders' equity</t>
        </is>
      </c>
    </row>
    <row r="23">
      <c r="A23" s="4" t="inlineStr">
        <is>
          <t>Preferred stock- $0.0001 par value</t>
        </is>
      </c>
      <c r="C23" s="6" t="n">
        <v>0</v>
      </c>
    </row>
    <row r="24">
      <c r="A24" s="4" t="inlineStr">
        <is>
          <t>Additional paid-in-capital</t>
        </is>
      </c>
      <c r="B24" s="6" t="n">
        <v>0</v>
      </c>
      <c r="C24" s="6" t="n">
        <v>15772622</v>
      </c>
    </row>
    <row r="25">
      <c r="A25" s="4" t="inlineStr">
        <is>
          <t>Accumulated deficit</t>
        </is>
      </c>
      <c r="B25" s="6" t="n">
        <v>4998504</v>
      </c>
      <c r="C25" s="6" t="n">
        <v>-10774318</v>
      </c>
    </row>
    <row r="26">
      <c r="A26" s="4" t="inlineStr">
        <is>
          <t>Shareholders' equity attributable to Roivant Sciences Ltd.</t>
        </is>
      </c>
      <c r="B26" s="6" t="n">
        <v>5000010</v>
      </c>
      <c r="C26" s="6" t="n">
        <v>5000001</v>
      </c>
      <c r="D26" s="5" t="n">
        <v>0</v>
      </c>
    </row>
    <row r="27">
      <c r="A27" s="4" t="inlineStr">
        <is>
          <t>Total liabilities and stockholders' equity</t>
        </is>
      </c>
      <c r="B27" s="6" t="n">
        <v>412490902</v>
      </c>
      <c r="C27" s="6" t="n">
        <v>412780872</v>
      </c>
    </row>
    <row r="28">
      <c r="A28" s="4" t="inlineStr">
        <is>
          <t>Montes Archimedes Acquisition Corp. | Restatement of warrants as derivative liabilities</t>
        </is>
      </c>
    </row>
    <row r="29">
      <c r="A29" s="3" t="inlineStr">
        <is>
          <t>Restatement of Previously Issued Financial Statements</t>
        </is>
      </c>
    </row>
    <row r="30">
      <c r="A30" s="4" t="inlineStr">
        <is>
          <t>Total assets</t>
        </is>
      </c>
      <c r="C30" s="6" t="n">
        <v>412780872</v>
      </c>
    </row>
    <row r="31">
      <c r="A31" s="3" t="inlineStr">
        <is>
          <t>Liabilities and stockholders' equity</t>
        </is>
      </c>
    </row>
    <row r="32">
      <c r="A32" s="4" t="inlineStr">
        <is>
          <t>Total current liabilities</t>
        </is>
      </c>
      <c r="C32" s="6" t="n">
        <v>552723</v>
      </c>
    </row>
    <row r="33">
      <c r="A33" s="4" t="inlineStr">
        <is>
          <t>Deferred underwriting commissions</t>
        </is>
      </c>
      <c r="C33" s="6" t="n">
        <v>14375138</v>
      </c>
    </row>
    <row r="34">
      <c r="A34" s="4" t="inlineStr">
        <is>
          <t>Derivative warrant liabilities</t>
        </is>
      </c>
      <c r="C34" s="6" t="n">
        <v>49097230</v>
      </c>
    </row>
    <row r="35">
      <c r="A35" s="4" t="inlineStr">
        <is>
          <t>Total liabilities</t>
        </is>
      </c>
      <c r="C35" s="6" t="n">
        <v>64025091</v>
      </c>
    </row>
    <row r="36">
      <c r="A36" s="4" t="inlineStr">
        <is>
          <t>Class A common stock, $0.0001 par value; shares subject to possible redemption</t>
        </is>
      </c>
      <c r="C36" s="6" t="n">
        <v>343755780</v>
      </c>
    </row>
    <row r="37">
      <c r="A37" s="3" t="inlineStr">
        <is>
          <t>Stockholders' equity</t>
        </is>
      </c>
    </row>
    <row r="38">
      <c r="A38" s="4" t="inlineStr">
        <is>
          <t>Preferred stock- $0.0001 par value</t>
        </is>
      </c>
      <c r="C38" s="4" t="inlineStr">
        <is>
          <t xml:space="preserve"> </t>
        </is>
      </c>
    </row>
    <row r="39">
      <c r="A39" s="4" t="inlineStr">
        <is>
          <t>Additional paid-in-capital</t>
        </is>
      </c>
      <c r="C39" s="6" t="n">
        <v>15772622</v>
      </c>
    </row>
    <row r="40">
      <c r="A40" s="4" t="inlineStr">
        <is>
          <t>Accumulated deficit</t>
        </is>
      </c>
      <c r="C40" s="6" t="n">
        <v>-10774318</v>
      </c>
    </row>
    <row r="41">
      <c r="A41" s="4" t="inlineStr">
        <is>
          <t>Shareholders' equity attributable to Roivant Sciences Ltd.</t>
        </is>
      </c>
      <c r="C41" s="6" t="n">
        <v>5000001</v>
      </c>
    </row>
    <row r="42">
      <c r="A42" s="4" t="inlineStr">
        <is>
          <t>Total liabilities and stockholders' equity</t>
        </is>
      </c>
      <c r="C42" s="6" t="n">
        <v>412780872</v>
      </c>
    </row>
    <row r="43">
      <c r="A43" s="4" t="inlineStr">
        <is>
          <t>Montes Archimedes Acquisition Corp. | Restatement of warrants as derivative liabilities | As Previously Reported</t>
        </is>
      </c>
    </row>
    <row r="44">
      <c r="A44" s="3" t="inlineStr">
        <is>
          <t>Restatement of Previously Issued Financial Statements</t>
        </is>
      </c>
    </row>
    <row r="45">
      <c r="A45" s="4" t="inlineStr">
        <is>
          <t>Total assets</t>
        </is>
      </c>
      <c r="C45" s="6" t="n">
        <v>412780872</v>
      </c>
    </row>
    <row r="46">
      <c r="A46" s="3" t="inlineStr">
        <is>
          <t>Liabilities and stockholders' equity</t>
        </is>
      </c>
    </row>
    <row r="47">
      <c r="A47" s="4" t="inlineStr">
        <is>
          <t>Total current liabilities</t>
        </is>
      </c>
      <c r="C47" s="6" t="n">
        <v>552723</v>
      </c>
    </row>
    <row r="48">
      <c r="A48" s="4" t="inlineStr">
        <is>
          <t>Deferred underwriting commissions</t>
        </is>
      </c>
      <c r="C48" s="6" t="n">
        <v>14375138</v>
      </c>
    </row>
    <row r="49">
      <c r="A49" s="4" t="inlineStr">
        <is>
          <t>Total liabilities</t>
        </is>
      </c>
      <c r="C49" s="6" t="n">
        <v>14927861</v>
      </c>
    </row>
    <row r="50">
      <c r="A50" s="4" t="inlineStr">
        <is>
          <t>Class A common stock, $0.0001 par value; shares subject to possible redemption</t>
        </is>
      </c>
      <c r="C50" s="6" t="n">
        <v>392853010</v>
      </c>
    </row>
    <row r="51">
      <c r="A51" s="3" t="inlineStr">
        <is>
          <t>Stockholders' equity</t>
        </is>
      </c>
    </row>
    <row r="52">
      <c r="A52" s="4" t="inlineStr">
        <is>
          <t>Preferred stock- $0.0001 par value</t>
        </is>
      </c>
      <c r="C52" s="4" t="inlineStr">
        <is>
          <t xml:space="preserve"> </t>
        </is>
      </c>
    </row>
    <row r="53">
      <c r="A53" s="4" t="inlineStr">
        <is>
          <t>Additional paid-in-capital</t>
        </is>
      </c>
      <c r="C53" s="6" t="n">
        <v>5385198</v>
      </c>
    </row>
    <row r="54">
      <c r="A54" s="4" t="inlineStr">
        <is>
          <t>Accumulated deficit</t>
        </is>
      </c>
      <c r="C54" s="6" t="n">
        <v>-386403</v>
      </c>
    </row>
    <row r="55">
      <c r="A55" s="4" t="inlineStr">
        <is>
          <t>Shareholders' equity attributable to Roivant Sciences Ltd.</t>
        </is>
      </c>
      <c r="C55" s="6" t="n">
        <v>5000001</v>
      </c>
    </row>
    <row r="56">
      <c r="A56" s="4" t="inlineStr">
        <is>
          <t>Total liabilities and stockholders' equity</t>
        </is>
      </c>
      <c r="C56" s="6" t="n">
        <v>412780872</v>
      </c>
    </row>
    <row r="57">
      <c r="A57" s="4" t="inlineStr">
        <is>
          <t>Montes Archimedes Acquisition Corp. | Restatement of warrants as derivative liabilities | Restatement Adjustment</t>
        </is>
      </c>
    </row>
    <row r="58">
      <c r="A58" s="3" t="inlineStr">
        <is>
          <t>Liabilities and stockholders' equity</t>
        </is>
      </c>
    </row>
    <row r="59">
      <c r="A59" s="4" t="inlineStr">
        <is>
          <t>Derivative warrant liabilities</t>
        </is>
      </c>
      <c r="C59" s="6" t="n">
        <v>49097230</v>
      </c>
    </row>
    <row r="60">
      <c r="A60" s="4" t="inlineStr">
        <is>
          <t>Total liabilities</t>
        </is>
      </c>
      <c r="C60" s="6" t="n">
        <v>49097230</v>
      </c>
    </row>
    <row r="61">
      <c r="A61" s="4" t="inlineStr">
        <is>
          <t>Class A common stock, $0.0001 par value; shares subject to possible redemption</t>
        </is>
      </c>
      <c r="C61" s="6" t="n">
        <v>-49097230</v>
      </c>
    </row>
    <row r="62">
      <c r="A62" s="3" t="inlineStr">
        <is>
          <t>Stockholders' equity</t>
        </is>
      </c>
    </row>
    <row r="63">
      <c r="A63" s="4" t="inlineStr">
        <is>
          <t>Preferred stock- $0.0001 par value</t>
        </is>
      </c>
      <c r="C63" s="4" t="inlineStr">
        <is>
          <t xml:space="preserve"> </t>
        </is>
      </c>
    </row>
    <row r="64">
      <c r="A64" s="4" t="inlineStr">
        <is>
          <t>Additional paid-in-capital</t>
        </is>
      </c>
      <c r="C64" s="6" t="n">
        <v>10387424</v>
      </c>
    </row>
    <row r="65">
      <c r="A65" s="4" t="inlineStr">
        <is>
          <t>Accumulated deficit</t>
        </is>
      </c>
      <c r="C65" s="6" t="n">
        <v>-10387915</v>
      </c>
    </row>
    <row r="66">
      <c r="A66" s="4" t="inlineStr">
        <is>
          <t>Montes Archimedes Acquisition Corp. | Class A common stock</t>
        </is>
      </c>
    </row>
    <row r="67">
      <c r="A67" s="3" t="inlineStr">
        <is>
          <t>Stockholders' equity</t>
        </is>
      </c>
    </row>
    <row r="68">
      <c r="A68" s="4" t="inlineStr">
        <is>
          <t>Class A common stock-$0.0001 par value</t>
        </is>
      </c>
      <c r="B68" s="6" t="n">
        <v>479</v>
      </c>
      <c r="C68" s="6" t="n">
        <v>670</v>
      </c>
    </row>
    <row r="69">
      <c r="A69" s="4" t="inlineStr">
        <is>
          <t>Montes Archimedes Acquisition Corp. | Class A common stock | Restatement of warrants as derivative liabilities</t>
        </is>
      </c>
    </row>
    <row r="70">
      <c r="A70" s="3" t="inlineStr">
        <is>
          <t>Stockholders' equity</t>
        </is>
      </c>
    </row>
    <row r="71">
      <c r="A71" s="4" t="inlineStr">
        <is>
          <t>Class A common stock-$0.0001 par value</t>
        </is>
      </c>
      <c r="C71" s="6" t="n">
        <v>670</v>
      </c>
    </row>
    <row r="72">
      <c r="A72" s="4" t="inlineStr">
        <is>
          <t>Montes Archimedes Acquisition Corp. | Class A common stock | Restatement of warrants as derivative liabilities | As Previously Reported</t>
        </is>
      </c>
    </row>
    <row r="73">
      <c r="A73" s="3" t="inlineStr">
        <is>
          <t>Stockholders' equity</t>
        </is>
      </c>
    </row>
    <row r="74">
      <c r="A74" s="4" t="inlineStr">
        <is>
          <t>Class A common stock-$0.0001 par value</t>
        </is>
      </c>
      <c r="C74" s="6" t="n">
        <v>179</v>
      </c>
    </row>
    <row r="75">
      <c r="A75" s="4" t="inlineStr">
        <is>
          <t>Montes Archimedes Acquisition Corp. | Class A common stock | Restatement of warrants as derivative liabilities | Restatement Adjustment</t>
        </is>
      </c>
    </row>
    <row r="76">
      <c r="A76" s="3" t="inlineStr">
        <is>
          <t>Stockholders' equity</t>
        </is>
      </c>
    </row>
    <row r="77">
      <c r="A77" s="4" t="inlineStr">
        <is>
          <t>Class A common stock-$0.0001 par value</t>
        </is>
      </c>
      <c r="C77" s="6" t="n">
        <v>491</v>
      </c>
    </row>
    <row r="78">
      <c r="A78" s="4" t="inlineStr">
        <is>
          <t>Montes Archimedes Acquisition Corp. | Class B common stock</t>
        </is>
      </c>
    </row>
    <row r="79">
      <c r="A79" s="3" t="inlineStr">
        <is>
          <t>Stockholders' equity</t>
        </is>
      </c>
    </row>
    <row r="80">
      <c r="A80" s="4" t="inlineStr">
        <is>
          <t>Class A common stock-$0.0001 par value</t>
        </is>
      </c>
      <c r="B80" s="5" t="n">
        <v>1027</v>
      </c>
      <c r="C80" s="6" t="n">
        <v>1027</v>
      </c>
    </row>
    <row r="81">
      <c r="A81" s="4" t="inlineStr">
        <is>
          <t>Montes Archimedes Acquisition Corp. | Class B common stock | Restatement of warrants as derivative liabilities</t>
        </is>
      </c>
    </row>
    <row r="82">
      <c r="A82" s="3" t="inlineStr">
        <is>
          <t>Stockholders' equity</t>
        </is>
      </c>
    </row>
    <row r="83">
      <c r="A83" s="4" t="inlineStr">
        <is>
          <t>Class A common stock-$0.0001 par value</t>
        </is>
      </c>
      <c r="C83" s="6" t="n">
        <v>1027</v>
      </c>
    </row>
    <row r="84">
      <c r="A84" s="4" t="inlineStr">
        <is>
          <t>Montes Archimedes Acquisition Corp. | Class B common stock | Restatement of warrants as derivative liabilities | As Previously Reported</t>
        </is>
      </c>
    </row>
    <row r="85">
      <c r="A85" s="3" t="inlineStr">
        <is>
          <t>Stockholders' equity</t>
        </is>
      </c>
    </row>
    <row r="86">
      <c r="A86" s="4" t="inlineStr">
        <is>
          <t>Class A common stock-$0.0001 par value</t>
        </is>
      </c>
      <c r="C86" s="5" t="n">
        <v>10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Balance Sheet (Parenthetical) (Detail) - $ / shares</t>
        </is>
      </c>
      <c r="B1" s="2" t="inlineStr">
        <is>
          <t>Mar. 31, 2021</t>
        </is>
      </c>
      <c r="C1" s="2" t="inlineStr">
        <is>
          <t>Dec. 31, 2020</t>
        </is>
      </c>
      <c r="D1" s="2" t="inlineStr">
        <is>
          <t>Mar. 31, 2020</t>
        </is>
      </c>
    </row>
    <row r="2">
      <c r="A2" s="3" t="inlineStr">
        <is>
          <t>Restatement of Previously Issued Financial Statements</t>
        </is>
      </c>
    </row>
    <row r="3">
      <c r="A3" s="4" t="inlineStr">
        <is>
          <t>Common stock, par value</t>
        </is>
      </c>
      <c r="B3" s="7" t="n">
        <v>1e-07</v>
      </c>
      <c r="D3" s="7" t="n">
        <v>1e-07</v>
      </c>
    </row>
    <row r="4">
      <c r="A4" s="4" t="inlineStr">
        <is>
          <t>Montes Archimedes Acquisition Corp.</t>
        </is>
      </c>
    </row>
    <row r="5">
      <c r="A5" s="3" t="inlineStr">
        <is>
          <t>Restatement of Previously Issued Financial Statements</t>
        </is>
      </c>
    </row>
    <row r="6">
      <c r="A6" s="4" t="inlineStr">
        <is>
          <t>Common stock subject to possible redemption, par value</t>
        </is>
      </c>
      <c r="B6" s="10" t="n">
        <v>0.0001</v>
      </c>
      <c r="C6" s="8" t="n">
        <v>0.0001</v>
      </c>
    </row>
    <row r="7">
      <c r="A7" s="4" t="inlineStr">
        <is>
          <t>Preferred stock, par value</t>
        </is>
      </c>
      <c r="B7" s="10" t="n">
        <v>0.0001</v>
      </c>
      <c r="C7" s="10" t="n">
        <v>0.0001</v>
      </c>
    </row>
    <row r="8">
      <c r="A8" s="4" t="inlineStr">
        <is>
          <t>Montes Archimedes Acquisition Corp. | Restatement of warrants as derivative liabilities</t>
        </is>
      </c>
    </row>
    <row r="9">
      <c r="A9" s="3" t="inlineStr">
        <is>
          <t>Restatement of Previously Issued Financial Statements</t>
        </is>
      </c>
    </row>
    <row r="10">
      <c r="A10" s="4" t="inlineStr">
        <is>
          <t>Preferred stock, par value</t>
        </is>
      </c>
      <c r="C10" s="10" t="n">
        <v>0.0001</v>
      </c>
    </row>
    <row r="11">
      <c r="A11" s="4" t="inlineStr">
        <is>
          <t>Class A common stock | Montes Archimedes Acquisition Corp.</t>
        </is>
      </c>
    </row>
    <row r="12">
      <c r="A12" s="3" t="inlineStr">
        <is>
          <t>Restatement of Previously Issued Financial Statements</t>
        </is>
      </c>
    </row>
    <row r="13">
      <c r="A13" s="4" t="inlineStr">
        <is>
          <t>Common stock, par value</t>
        </is>
      </c>
      <c r="B13" s="10" t="n">
        <v>0.0001</v>
      </c>
      <c r="C13" s="10" t="n">
        <v>0.0001</v>
      </c>
    </row>
    <row r="14">
      <c r="A14" s="4" t="inlineStr">
        <is>
          <t>Class A common stock | Montes Archimedes Acquisition Corp. | Restatement of warrants as derivative liabilities</t>
        </is>
      </c>
    </row>
    <row r="15">
      <c r="A15" s="3" t="inlineStr">
        <is>
          <t>Restatement of Previously Issued Financial Statements</t>
        </is>
      </c>
    </row>
    <row r="16">
      <c r="A16" s="4" t="inlineStr">
        <is>
          <t>Common stock subject to possible redemption, par value</t>
        </is>
      </c>
      <c r="C16" s="10" t="n">
        <v>0.0001</v>
      </c>
    </row>
    <row r="17">
      <c r="A17" s="4" t="inlineStr">
        <is>
          <t>Common stock, par value</t>
        </is>
      </c>
      <c r="C17" s="10" t="n">
        <v>0.0001</v>
      </c>
    </row>
    <row r="18">
      <c r="A18" s="4" t="inlineStr">
        <is>
          <t>Class B common stock | Montes Archimedes Acquisition Corp.</t>
        </is>
      </c>
    </row>
    <row r="19">
      <c r="A19" s="3" t="inlineStr">
        <is>
          <t>Restatement of Previously Issued Financial Statements</t>
        </is>
      </c>
    </row>
    <row r="20">
      <c r="A20" s="4" t="inlineStr">
        <is>
          <t>Common stock, par value</t>
        </is>
      </c>
      <c r="B20" s="8" t="n">
        <v>0.0001</v>
      </c>
      <c r="C20" s="10" t="n">
        <v>0.0001</v>
      </c>
    </row>
    <row r="21">
      <c r="A21" s="4" t="inlineStr">
        <is>
          <t>Class B common stock | Montes Archimedes Acquisition Corp. | Restatement of warrants as derivative liabilities</t>
        </is>
      </c>
    </row>
    <row r="22">
      <c r="A22" s="3" t="inlineStr">
        <is>
          <t>Restatement of Previously Issued Financial Statements</t>
        </is>
      </c>
    </row>
    <row r="23">
      <c r="A23" s="4" t="inlineStr">
        <is>
          <t>Common stock, par value</t>
        </is>
      </c>
      <c r="C23" s="8" t="n">
        <v>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Restatement of Previously Issued Financial Statements - Statement of Operations (Detail) - USD ($)</t>
        </is>
      </c>
      <c r="B1" s="2" t="inlineStr">
        <is>
          <t>3 Months Ended</t>
        </is>
      </c>
      <c r="C1" s="2" t="inlineStr">
        <is>
          <t>6 Months Ended</t>
        </is>
      </c>
      <c r="D1" s="2" t="inlineStr">
        <is>
          <t>12 Months Ended</t>
        </is>
      </c>
    </row>
    <row r="2">
      <c r="B2" s="2" t="inlineStr">
        <is>
          <t>Mar. 31, 2021</t>
        </is>
      </c>
      <c r="C2" s="2" t="inlineStr">
        <is>
          <t>Dec. 31, 2020</t>
        </is>
      </c>
      <c r="D2" s="2" t="inlineStr">
        <is>
          <t>Mar. 31, 2021</t>
        </is>
      </c>
      <c r="E2" s="2" t="inlineStr">
        <is>
          <t>Mar. 31, 2020</t>
        </is>
      </c>
    </row>
    <row r="3">
      <c r="A3" s="3" t="inlineStr">
        <is>
          <t>Restatement of Previously Issued Financial Statements</t>
        </is>
      </c>
    </row>
    <row r="4">
      <c r="A4" s="4" t="inlineStr">
        <is>
          <t>Loss from operations</t>
        </is>
      </c>
      <c r="D4" s="5" t="n">
        <v>-1070898000</v>
      </c>
      <c r="E4" s="5" t="n">
        <v>-532425000</v>
      </c>
    </row>
    <row r="5">
      <c r="A5" s="3" t="inlineStr">
        <is>
          <t>Other (expense) income:</t>
        </is>
      </c>
    </row>
    <row r="6">
      <c r="A6" s="4" t="inlineStr">
        <is>
          <t>Total other (expense) income</t>
        </is>
      </c>
      <c r="D6" s="6" t="n">
        <v>-8701000</v>
      </c>
      <c r="E6" s="6" t="n">
        <v>-13622000</v>
      </c>
    </row>
    <row r="7">
      <c r="A7" s="4" t="inlineStr">
        <is>
          <t>Income tax expense</t>
        </is>
      </c>
      <c r="D7" s="6" t="n">
        <v>1686000</v>
      </c>
      <c r="E7" s="6" t="n">
        <v>7124000</v>
      </c>
    </row>
    <row r="8">
      <c r="A8" s="4" t="inlineStr">
        <is>
          <t>Net (loss) income attributable to Roivant Sciences Ltd.</t>
        </is>
      </c>
      <c r="D8" s="5" t="n">
        <v>-809234000</v>
      </c>
      <c r="E8" s="5" t="n">
        <v>1200509000</v>
      </c>
    </row>
    <row r="9">
      <c r="A9" s="4" t="inlineStr">
        <is>
          <t>Basic and diluted net loss per share, common stock</t>
        </is>
      </c>
      <c r="D9" s="7" t="n">
        <v>-3.76</v>
      </c>
      <c r="E9" s="7" t="n">
        <v>5.13</v>
      </c>
    </row>
    <row r="10">
      <c r="A10" s="4" t="inlineStr">
        <is>
          <t>Montes Archimedes Acquisition Corp.</t>
        </is>
      </c>
    </row>
    <row r="11">
      <c r="A11" s="3" t="inlineStr">
        <is>
          <t>Restatement of Previously Issued Financial Statements</t>
        </is>
      </c>
    </row>
    <row r="12">
      <c r="A12" s="4" t="inlineStr">
        <is>
          <t>Loss from operations</t>
        </is>
      </c>
      <c r="B12" s="5" t="n">
        <v>-4013773</v>
      </c>
      <c r="C12" s="5" t="n">
        <v>-454875</v>
      </c>
    </row>
    <row r="13">
      <c r="A13" s="3" t="inlineStr">
        <is>
          <t>Other (expense) income:</t>
        </is>
      </c>
    </row>
    <row r="14">
      <c r="A14" s="4" t="inlineStr">
        <is>
          <t>Financing costs-derivative warrant liabilities</t>
        </is>
      </c>
      <c r="C14" s="6" t="n">
        <v>-6800025</v>
      </c>
    </row>
    <row r="15">
      <c r="A15" s="4" t="inlineStr">
        <is>
          <t>Change in fair value of derivative warrant liabilities</t>
        </is>
      </c>
      <c r="B15" s="6" t="n">
        <v>22959500</v>
      </c>
      <c r="C15" s="6" t="n">
        <v>-3587890</v>
      </c>
    </row>
    <row r="16">
      <c r="A16" s="4" t="inlineStr">
        <is>
          <t>Interest earned on marketable securities held in Trust Account</t>
        </is>
      </c>
      <c r="B16" s="6" t="n">
        <v>92877</v>
      </c>
      <c r="C16" s="6" t="n">
        <v>79568</v>
      </c>
    </row>
    <row r="17">
      <c r="A17" s="4" t="inlineStr">
        <is>
          <t>Unrealized gain on marketable securtities held in Trust Account</t>
        </is>
      </c>
      <c r="C17" s="6" t="n">
        <v>5613</v>
      </c>
    </row>
    <row r="18">
      <c r="A18" s="4" t="inlineStr">
        <is>
          <t>Income tax expense</t>
        </is>
      </c>
      <c r="B18" s="6" t="n">
        <v>19504</v>
      </c>
      <c r="C18" s="6" t="n">
        <v>16709</v>
      </c>
    </row>
    <row r="19">
      <c r="A19" s="4" t="inlineStr">
        <is>
          <t>Net (loss) income attributable to Roivant Sciences Ltd.</t>
        </is>
      </c>
      <c r="B19" s="5" t="n">
        <v>19019100</v>
      </c>
      <c r="C19" s="5" t="n">
        <v>-10774318</v>
      </c>
    </row>
    <row r="20">
      <c r="A20" s="4" t="inlineStr">
        <is>
          <t>Weighted average shares outstanding of common stock subject to redemption, basic and diluted</t>
        </is>
      </c>
      <c r="B20" s="6" t="n">
        <v>34396710</v>
      </c>
      <c r="C20" s="6" t="n">
        <v>34386548</v>
      </c>
    </row>
    <row r="21">
      <c r="A21" s="4" t="inlineStr">
        <is>
          <t>Weighted average shares outstanding of common stock, basic and diluted</t>
        </is>
      </c>
      <c r="B21" s="6" t="n">
        <v>16943069</v>
      </c>
      <c r="C21" s="6" t="n">
        <v>13324191</v>
      </c>
    </row>
    <row r="22">
      <c r="A22" s="4" t="inlineStr">
        <is>
          <t>Basic and diluted net loss per share, common stock</t>
        </is>
      </c>
      <c r="B22" s="7" t="n">
        <v>1.12</v>
      </c>
      <c r="C22" s="7" t="n">
        <v>-0.8100000000000001</v>
      </c>
    </row>
    <row r="23">
      <c r="A23" s="4" t="inlineStr">
        <is>
          <t>Montes Archimedes Acquisition Corp. | Restatement of warrants as derivative liabilities</t>
        </is>
      </c>
    </row>
    <row r="24">
      <c r="A24" s="3" t="inlineStr">
        <is>
          <t>Restatement of Previously Issued Financial Statements</t>
        </is>
      </c>
    </row>
    <row r="25">
      <c r="A25" s="4" t="inlineStr">
        <is>
          <t>Loss from operations</t>
        </is>
      </c>
      <c r="C25" s="5" t="n">
        <v>-454875</v>
      </c>
    </row>
    <row r="26">
      <c r="A26" s="3" t="inlineStr">
        <is>
          <t>Other (expense) income:</t>
        </is>
      </c>
    </row>
    <row r="27">
      <c r="A27" s="4" t="inlineStr">
        <is>
          <t>Financing costs-derivative warrant liabilities</t>
        </is>
      </c>
      <c r="C27" s="6" t="n">
        <v>-6800025</v>
      </c>
    </row>
    <row r="28">
      <c r="A28" s="4" t="inlineStr">
        <is>
          <t>Change in fair value of derivative warrant liabilities</t>
        </is>
      </c>
      <c r="C28" s="6" t="n">
        <v>-3587890</v>
      </c>
    </row>
    <row r="29">
      <c r="A29" s="4" t="inlineStr">
        <is>
          <t>Interest earned on marketable securities held in Trust Account</t>
        </is>
      </c>
      <c r="C29" s="6" t="n">
        <v>79568</v>
      </c>
    </row>
    <row r="30">
      <c r="A30" s="4" t="inlineStr">
        <is>
          <t>Unrealized gain on marketable securtities held in Trust Account</t>
        </is>
      </c>
      <c r="C30" s="6" t="n">
        <v>5613</v>
      </c>
    </row>
    <row r="31">
      <c r="A31" s="4" t="inlineStr">
        <is>
          <t>Total other (expense) income</t>
        </is>
      </c>
      <c r="C31" s="6" t="n">
        <v>-10302734</v>
      </c>
    </row>
    <row r="32">
      <c r="A32" s="4" t="inlineStr">
        <is>
          <t>Income tax expense</t>
        </is>
      </c>
      <c r="C32" s="6" t="n">
        <v>16709</v>
      </c>
    </row>
    <row r="33">
      <c r="A33" s="4" t="inlineStr">
        <is>
          <t>Net (loss) income attributable to Roivant Sciences Ltd.</t>
        </is>
      </c>
      <c r="C33" s="5" t="n">
        <v>-10774318</v>
      </c>
    </row>
    <row r="34">
      <c r="A34" s="4" t="inlineStr">
        <is>
          <t>Weighted average shares outstanding of common stock subject to redemption, basic and diluted</t>
        </is>
      </c>
      <c r="C34" s="6" t="n">
        <v>34386548</v>
      </c>
    </row>
    <row r="35">
      <c r="A35" s="4" t="inlineStr">
        <is>
          <t>Weighted average shares outstanding of common stock, basic and diluted</t>
        </is>
      </c>
      <c r="C35" s="6" t="n">
        <v>13324191</v>
      </c>
    </row>
    <row r="36">
      <c r="A36" s="4" t="inlineStr">
        <is>
          <t>Basic and diluted net loss per share, common stock</t>
        </is>
      </c>
      <c r="C36" s="7" t="n">
        <v>-0.8100000000000001</v>
      </c>
    </row>
    <row r="37">
      <c r="A37" s="4" t="inlineStr">
        <is>
          <t>Montes Archimedes Acquisition Corp. | As Previously Reported</t>
        </is>
      </c>
    </row>
    <row r="38">
      <c r="A38" s="3" t="inlineStr">
        <is>
          <t>Restatement of Previously Issued Financial Statements</t>
        </is>
      </c>
    </row>
    <row r="39">
      <c r="A39" s="4" t="inlineStr">
        <is>
          <t>Loss from operations</t>
        </is>
      </c>
      <c r="C39" s="5" t="n">
        <v>-454875</v>
      </c>
    </row>
    <row r="40">
      <c r="A40" s="3" t="inlineStr">
        <is>
          <t>Other (expense) income:</t>
        </is>
      </c>
    </row>
    <row r="41">
      <c r="A41" s="4" t="inlineStr">
        <is>
          <t>Interest earned on marketable securities held in Trust Account</t>
        </is>
      </c>
      <c r="C41" s="6" t="n">
        <v>79568</v>
      </c>
    </row>
    <row r="42">
      <c r="A42" s="4" t="inlineStr">
        <is>
          <t>Unrealized gain on marketable securtities held in Trust Account</t>
        </is>
      </c>
      <c r="C42" s="6" t="n">
        <v>5613</v>
      </c>
    </row>
    <row r="43">
      <c r="A43" s="4" t="inlineStr">
        <is>
          <t>Total other (expense) income</t>
        </is>
      </c>
      <c r="C43" s="6" t="n">
        <v>85181</v>
      </c>
    </row>
    <row r="44">
      <c r="A44" s="4" t="inlineStr">
        <is>
          <t>Income tax expense</t>
        </is>
      </c>
      <c r="C44" s="6" t="n">
        <v>16709</v>
      </c>
    </row>
    <row r="45">
      <c r="A45" s="4" t="inlineStr">
        <is>
          <t>Net (loss) income attributable to Roivant Sciences Ltd.</t>
        </is>
      </c>
      <c r="C45" s="5" t="n">
        <v>-386403</v>
      </c>
    </row>
    <row r="46">
      <c r="A46" s="4" t="inlineStr">
        <is>
          <t>Weighted average shares outstanding of common stock subject to redemption, basic and diluted</t>
        </is>
      </c>
      <c r="C46" s="6" t="n">
        <v>38896852</v>
      </c>
    </row>
    <row r="47">
      <c r="A47" s="4" t="inlineStr">
        <is>
          <t>Weighted average shares outstanding of common stock, basic and diluted</t>
        </is>
      </c>
      <c r="C47" s="6" t="n">
        <v>10985515</v>
      </c>
    </row>
    <row r="48">
      <c r="A48" s="4" t="inlineStr">
        <is>
          <t>Basic and diluted net loss per share, common stock</t>
        </is>
      </c>
      <c r="C48" s="7" t="n">
        <v>-0.04</v>
      </c>
    </row>
    <row r="49">
      <c r="A49" s="4" t="inlineStr">
        <is>
          <t>Montes Archimedes Acquisition Corp. | Restatement Adjustment | Restatement of warrants as derivative liabilities</t>
        </is>
      </c>
    </row>
    <row r="50">
      <c r="A50" s="3" t="inlineStr">
        <is>
          <t>Other (expense) income:</t>
        </is>
      </c>
    </row>
    <row r="51">
      <c r="A51" s="4" t="inlineStr">
        <is>
          <t>Financing costs-derivative warrant liabilities</t>
        </is>
      </c>
      <c r="C51" s="5" t="n">
        <v>-6800025</v>
      </c>
    </row>
    <row r="52">
      <c r="A52" s="4" t="inlineStr">
        <is>
          <t>Change in fair value of derivative warrant liabilities</t>
        </is>
      </c>
      <c r="C52" s="6" t="n">
        <v>-3587890</v>
      </c>
    </row>
    <row r="53">
      <c r="A53" s="4" t="inlineStr">
        <is>
          <t>Total other (expense) income</t>
        </is>
      </c>
      <c r="C53" s="6" t="n">
        <v>-10387915</v>
      </c>
    </row>
    <row r="54">
      <c r="A54" s="4" t="inlineStr">
        <is>
          <t>Net (loss) income attributable to Roivant Sciences Ltd.</t>
        </is>
      </c>
      <c r="C54" s="5" t="n">
        <v>-10387915</v>
      </c>
    </row>
    <row r="55">
      <c r="A55" s="4" t="inlineStr">
        <is>
          <t>Weighted average shares outstanding of common stock subject to redemption, basic and diluted</t>
        </is>
      </c>
      <c r="C55" s="6" t="n">
        <v>-4510304</v>
      </c>
    </row>
    <row r="56">
      <c r="A56" s="4" t="inlineStr">
        <is>
          <t>Weighted average shares outstanding of common stock, basic and diluted</t>
        </is>
      </c>
      <c r="C56" s="6" t="n">
        <v>2338676</v>
      </c>
    </row>
    <row r="57">
      <c r="A57" s="4" t="inlineStr">
        <is>
          <t>Basic and diluted net loss per share, common stock</t>
        </is>
      </c>
      <c r="C57" s="7" t="n">
        <v>-0.77</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Restatement of Previously Issued Financial Statements - Statement Of Cash Flow (Detail) - USD ($)</t>
        </is>
      </c>
      <c r="B1" s="2" t="inlineStr">
        <is>
          <t>3 Months Ended</t>
        </is>
      </c>
      <c r="C1" s="2" t="inlineStr">
        <is>
          <t>6 Months Ended</t>
        </is>
      </c>
      <c r="D1" s="2" t="inlineStr">
        <is>
          <t>12 Months Ended</t>
        </is>
      </c>
    </row>
    <row r="2">
      <c r="B2" s="2" t="inlineStr">
        <is>
          <t>Mar. 31, 2021</t>
        </is>
      </c>
      <c r="C2" s="2" t="inlineStr">
        <is>
          <t>Dec. 31, 2020</t>
        </is>
      </c>
      <c r="D2" s="2" t="inlineStr">
        <is>
          <t>Mar. 31, 2021</t>
        </is>
      </c>
      <c r="E2" s="2" t="inlineStr">
        <is>
          <t>Mar. 31, 2020</t>
        </is>
      </c>
    </row>
    <row r="3">
      <c r="A3" s="3" t="inlineStr">
        <is>
          <t>Restatement of Previously Issued Financial Statements</t>
        </is>
      </c>
    </row>
    <row r="4">
      <c r="A4" s="4" t="inlineStr">
        <is>
          <t>Net cash used in operating activities</t>
        </is>
      </c>
      <c r="D4" s="5" t="n">
        <v>-552138000</v>
      </c>
      <c r="E4" s="5" t="n">
        <v>-758750000</v>
      </c>
    </row>
    <row r="5">
      <c r="A5" s="4" t="inlineStr">
        <is>
          <t>Net cash used in investing activities</t>
        </is>
      </c>
      <c r="D5" s="6" t="n">
        <v>-31702000</v>
      </c>
      <c r="E5" s="6" t="n">
        <v>1694790000</v>
      </c>
    </row>
    <row r="6">
      <c r="A6" s="4" t="inlineStr">
        <is>
          <t>Net cash provided by financing activities</t>
        </is>
      </c>
      <c r="D6" s="6" t="n">
        <v>456264000</v>
      </c>
      <c r="E6" s="6" t="n">
        <v>214081000</v>
      </c>
    </row>
    <row r="7">
      <c r="A7" s="4" t="inlineStr">
        <is>
          <t>Net change in cash</t>
        </is>
      </c>
      <c r="D7" s="5" t="n">
        <v>-127576000</v>
      </c>
      <c r="E7" s="5" t="n">
        <v>1150121000</v>
      </c>
    </row>
    <row r="8">
      <c r="A8" s="4" t="inlineStr">
        <is>
          <t>Montes Archimedes Acquisition Corp.</t>
        </is>
      </c>
    </row>
    <row r="9">
      <c r="A9" s="3" t="inlineStr">
        <is>
          <t>Restatement of Previously Issued Financial Statements</t>
        </is>
      </c>
    </row>
    <row r="10">
      <c r="A10" s="4" t="inlineStr">
        <is>
          <t>Net cash used in operating activities</t>
        </is>
      </c>
      <c r="B10" s="5" t="n">
        <v>-237983</v>
      </c>
      <c r="C10" s="5" t="n">
        <v>-248954</v>
      </c>
    </row>
    <row r="11">
      <c r="A11" s="4" t="inlineStr">
        <is>
          <t>Net cash used in investing activities</t>
        </is>
      </c>
      <c r="C11" s="6" t="n">
        <v>-410718230</v>
      </c>
    </row>
    <row r="12">
      <c r="A12" s="4" t="inlineStr">
        <is>
          <t>Net cash provided by financing activities</t>
        </is>
      </c>
      <c r="B12" s="6" t="n">
        <v>4877</v>
      </c>
      <c r="C12" s="6" t="n">
        <v>412663675</v>
      </c>
    </row>
    <row r="13">
      <c r="A13" s="4" t="inlineStr">
        <is>
          <t>Net change in cash</t>
        </is>
      </c>
      <c r="B13" s="5" t="n">
        <v>-233106</v>
      </c>
      <c r="C13" s="6" t="n">
        <v>1696491</v>
      </c>
    </row>
    <row r="14">
      <c r="A14" s="4" t="inlineStr">
        <is>
          <t>Montes Archimedes Acquisition Corp. | Restatement of warrants as derivative liabilities</t>
        </is>
      </c>
    </row>
    <row r="15">
      <c r="A15" s="3" t="inlineStr">
        <is>
          <t>Restatement of Previously Issued Financial Statements</t>
        </is>
      </c>
    </row>
    <row r="16">
      <c r="A16" s="4" t="inlineStr">
        <is>
          <t>Net cash used in operating activities</t>
        </is>
      </c>
      <c r="C16" s="6" t="n">
        <v>-248954</v>
      </c>
    </row>
    <row r="17">
      <c r="A17" s="4" t="inlineStr">
        <is>
          <t>Net cash used in investing activities</t>
        </is>
      </c>
      <c r="C17" s="6" t="n">
        <v>-410718230</v>
      </c>
    </row>
    <row r="18">
      <c r="A18" s="4" t="inlineStr">
        <is>
          <t>Net cash provided by financing activities</t>
        </is>
      </c>
      <c r="C18" s="6" t="n">
        <v>412663675</v>
      </c>
    </row>
    <row r="19">
      <c r="A19" s="4" t="inlineStr">
        <is>
          <t>Net change in cash</t>
        </is>
      </c>
      <c r="C19" s="6" t="n">
        <v>1696491</v>
      </c>
    </row>
    <row r="20">
      <c r="A20" s="4" t="inlineStr">
        <is>
          <t>Montes Archimedes Acquisition Corp. | As Previously Reported | Restatement of warrants as derivative liabilities</t>
        </is>
      </c>
    </row>
    <row r="21">
      <c r="A21" s="3" t="inlineStr">
        <is>
          <t>Restatement of Previously Issued Financial Statements</t>
        </is>
      </c>
    </row>
    <row r="22">
      <c r="A22" s="4" t="inlineStr">
        <is>
          <t>Net cash used in operating activities</t>
        </is>
      </c>
      <c r="C22" s="6" t="n">
        <v>-248954</v>
      </c>
    </row>
    <row r="23">
      <c r="A23" s="4" t="inlineStr">
        <is>
          <t>Net cash used in investing activities</t>
        </is>
      </c>
      <c r="C23" s="6" t="n">
        <v>-410718230</v>
      </c>
    </row>
    <row r="24">
      <c r="A24" s="4" t="inlineStr">
        <is>
          <t>Net cash provided by financing activities</t>
        </is>
      </c>
      <c r="C24" s="6" t="n">
        <v>412663675</v>
      </c>
    </row>
    <row r="25">
      <c r="A25" s="4" t="inlineStr">
        <is>
          <t>Net change in cash</t>
        </is>
      </c>
      <c r="C25" s="5" t="n">
        <v>1696491</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15" customWidth="1" min="2" max="2"/>
    <col width="36" customWidth="1" min="3" max="3"/>
    <col width="56" customWidth="1" min="4" max="4"/>
    <col width="56" customWidth="1" min="5" max="5"/>
    <col width="44" customWidth="1" min="6" max="6"/>
    <col width="22" customWidth="1" min="7" max="7"/>
    <col width="77" customWidth="1" min="8" max="8"/>
    <col width="77" customWidth="1" min="9" max="9"/>
    <col width="36" customWidth="1" min="10" max="10"/>
    <col width="71" customWidth="1" min="11" max="11"/>
    <col width="29" customWidth="1" min="12" max="12"/>
    <col width="64" customWidth="1" min="13" max="13"/>
    <col width="35" customWidth="1" min="14" max="14"/>
    <col width="37" customWidth="1" min="15" max="15"/>
    <col width="33" customWidth="1" min="16" max="16"/>
  </cols>
  <sheetData>
    <row r="1">
      <c r="A1" s="1" t="inlineStr">
        <is>
          <t>Condensed Consolidated Statement of Shareholder's Equity and Redeemable Non-Controlling Interest - USD ($)</t>
        </is>
      </c>
      <c r="B1" s="2" t="inlineStr">
        <is>
          <t>Total</t>
        </is>
      </c>
      <c r="C1" s="2" t="inlineStr">
        <is>
          <t>Montes Archimedes Acquisition Corp.</t>
        </is>
      </c>
      <c r="D1" s="2" t="inlineStr">
        <is>
          <t>Class A common stockMontes Archimedes Acquisition Corp.</t>
        </is>
      </c>
      <c r="E1" s="2" t="inlineStr">
        <is>
          <t>Class B common stockMontes Archimedes Acquisition Corp.</t>
        </is>
      </c>
      <c r="F1" s="2" t="inlineStr">
        <is>
          <t>Redeemable Noncontrolling Interest [Member]</t>
        </is>
      </c>
      <c r="G1" s="2" t="inlineStr">
        <is>
          <t>Common Stock [Member]</t>
        </is>
      </c>
      <c r="H1" s="2" t="inlineStr">
        <is>
          <t>Common Stock [Member]Class A common stockMontes Archimedes Acquisition Corp.</t>
        </is>
      </c>
      <c r="I1" s="2" t="inlineStr">
        <is>
          <t>Common Stock [Member]Class B common stockMontes Archimedes Acquisition Corp.</t>
        </is>
      </c>
      <c r="J1" s="2" t="inlineStr">
        <is>
          <t>Additional Paid-in Capital [Member]</t>
        </is>
      </c>
      <c r="K1" s="2" t="inlineStr">
        <is>
          <t>Additional Paid-in Capital [Member]Montes Archimedes Acquisition Corp.</t>
        </is>
      </c>
      <c r="L1" s="2" t="inlineStr">
        <is>
          <t>Accumulated Deficit [Member]</t>
        </is>
      </c>
      <c r="M1" s="2" t="inlineStr">
        <is>
          <t>Accumulated Deficit [Member]Montes Archimedes Acquisition Corp.</t>
        </is>
      </c>
      <c r="N1" s="2" t="inlineStr">
        <is>
          <t>Subscriptions Receivables [Member]</t>
        </is>
      </c>
      <c r="O1" s="2" t="inlineStr">
        <is>
          <t>AOCI Attributable to Parent [Member]</t>
        </is>
      </c>
      <c r="P1" s="2" t="inlineStr">
        <is>
          <t>Noncontrolling Interest [Member]</t>
        </is>
      </c>
    </row>
    <row r="2">
      <c r="A2" s="4" t="inlineStr">
        <is>
          <t>Balance, temporary equity at Mar. 31, 2019</t>
        </is>
      </c>
      <c r="F2" s="5" t="n">
        <v>50130000</v>
      </c>
    </row>
    <row r="3">
      <c r="A3" s="4" t="inlineStr">
        <is>
          <t>Issuance of subsidiary convertible and redeemable preferred stock, net</t>
        </is>
      </c>
      <c r="F3" s="6" t="n">
        <v>27491000</v>
      </c>
    </row>
    <row r="4">
      <c r="A4" s="4" t="inlineStr">
        <is>
          <t>Purchase of subsidiary convertible and redeemable preferred stock</t>
        </is>
      </c>
      <c r="F4" s="6" t="n">
        <v>-55130000</v>
      </c>
    </row>
    <row r="5">
      <c r="A5" s="4" t="inlineStr">
        <is>
          <t>Balance, temporary equity at Mar. 31, 2020</t>
        </is>
      </c>
      <c r="F5" s="6" t="n">
        <v>22491000</v>
      </c>
    </row>
    <row r="6">
      <c r="A6" s="4" t="inlineStr">
        <is>
          <t>Balance at Mar. 31, 2019</t>
        </is>
      </c>
      <c r="B6" s="5" t="n">
        <v>887169000</v>
      </c>
      <c r="G6" s="5" t="n">
        <v>0</v>
      </c>
      <c r="J6" s="5" t="n">
        <v>3024172000</v>
      </c>
      <c r="L6" s="5" t="n">
        <v>-2309737000</v>
      </c>
      <c r="O6" s="5" t="n">
        <v>2518000</v>
      </c>
      <c r="P6" s="5" t="n">
        <v>170216000</v>
      </c>
    </row>
    <row r="7">
      <c r="A7" s="4" t="inlineStr">
        <is>
          <t>Balance, shares at Mar. 31, 2019</t>
        </is>
      </c>
      <c r="G7" s="6" t="n">
        <v>213555119</v>
      </c>
    </row>
    <row r="8">
      <c r="A8" s="4" t="inlineStr">
        <is>
          <t>Issuance of subsidiary common shares, net</t>
        </is>
      </c>
      <c r="B8" s="6" t="n">
        <v>117658000</v>
      </c>
      <c r="J8" s="6" t="n">
        <v>59052000</v>
      </c>
      <c r="P8" s="6" t="n">
        <v>58606000</v>
      </c>
    </row>
    <row r="9">
      <c r="A9" s="4" t="inlineStr">
        <is>
          <t>Issuance of subsidiary common shares to the Company</t>
        </is>
      </c>
      <c r="B9" s="6" t="n">
        <v>0</v>
      </c>
      <c r="J9" s="6" t="n">
        <v>-9962000</v>
      </c>
      <c r="P9" s="6" t="n">
        <v>9962000</v>
      </c>
    </row>
    <row r="10">
      <c r="A10" s="4" t="inlineStr">
        <is>
          <t>Purchase of subsidiary common shares</t>
        </is>
      </c>
      <c r="B10" s="6" t="n">
        <v>-65544000</v>
      </c>
      <c r="J10" s="6" t="n">
        <v>-62913000</v>
      </c>
      <c r="P10" s="6" t="n">
        <v>-2631000</v>
      </c>
    </row>
    <row r="11">
      <c r="A11" s="4" t="inlineStr">
        <is>
          <t>Purchase of subsidiary convertible and redeemable preferred stock</t>
        </is>
      </c>
      <c r="B11" s="6" t="n">
        <v>-77777000</v>
      </c>
      <c r="J11" s="6" t="n">
        <v>-77777000</v>
      </c>
    </row>
    <row r="12">
      <c r="A12" s="4" t="inlineStr">
        <is>
          <t>Issuance of subsidiary warrants</t>
        </is>
      </c>
      <c r="B12" s="6" t="n">
        <v>907000</v>
      </c>
      <c r="P12" s="6" t="n">
        <v>907000</v>
      </c>
    </row>
    <row r="13">
      <c r="A13" s="4" t="inlineStr">
        <is>
          <t>Exercise of subsidiary stock options</t>
        </is>
      </c>
      <c r="B13" s="6" t="n">
        <v>1407000</v>
      </c>
      <c r="J13" s="6" t="n">
        <v>875000</v>
      </c>
      <c r="P13" s="6" t="n">
        <v>532000</v>
      </c>
    </row>
    <row r="14">
      <c r="A14" s="4" t="inlineStr">
        <is>
          <t>Issuance of the Company's common shares</t>
        </is>
      </c>
      <c r="B14" s="6" t="n">
        <v>999193000</v>
      </c>
      <c r="G14" s="5" t="n">
        <v>0</v>
      </c>
      <c r="J14" s="6" t="n">
        <v>999193000</v>
      </c>
    </row>
    <row r="15">
      <c r="A15" s="4" t="inlineStr">
        <is>
          <t>Issuance of the Company's common shares, net, shares</t>
        </is>
      </c>
      <c r="G15" s="6" t="n">
        <v>26952143</v>
      </c>
    </row>
    <row r="16">
      <c r="A16" s="4" t="inlineStr">
        <is>
          <t>Repurchase of common shares and other equity instruments</t>
        </is>
      </c>
      <c r="B16" s="6" t="n">
        <v>-990014000</v>
      </c>
      <c r="G16" s="5" t="n">
        <v>0</v>
      </c>
      <c r="J16" s="6" t="n">
        <v>-990014000</v>
      </c>
    </row>
    <row r="17">
      <c r="A17" s="4" t="inlineStr">
        <is>
          <t>Repurchase of common shares and other equity instruments, shares</t>
        </is>
      </c>
      <c r="G17" s="6" t="n">
        <v>-25625933</v>
      </c>
    </row>
    <row r="18">
      <c r="A18" s="4" t="inlineStr">
        <is>
          <t>Sale of interests in subsidiaries</t>
        </is>
      </c>
      <c r="B18" s="6" t="n">
        <v>-43398000</v>
      </c>
      <c r="P18" s="6" t="n">
        <v>-43398000</v>
      </c>
    </row>
    <row r="19">
      <c r="A19" s="4" t="inlineStr">
        <is>
          <t>Issuance of equity by subsidiary upon Business Combination and recapitalization</t>
        </is>
      </c>
      <c r="B19" s="6" t="n">
        <v>104686000</v>
      </c>
      <c r="J19" s="6" t="n">
        <v>69379000</v>
      </c>
      <c r="P19" s="6" t="n">
        <v>35307000</v>
      </c>
    </row>
    <row r="20">
      <c r="A20" s="4" t="inlineStr">
        <is>
          <t>Issuance of equity by subsidiary to the Company upon Business Combination and recapitalization</t>
        </is>
      </c>
      <c r="B20" s="6" t="n">
        <v>0</v>
      </c>
      <c r="J20" s="6" t="n">
        <v>-2559000</v>
      </c>
      <c r="P20" s="6" t="n">
        <v>2559000</v>
      </c>
    </row>
    <row r="21">
      <c r="A21" s="4" t="inlineStr">
        <is>
          <t>Conversion of subsidiary convertible promissory notes</t>
        </is>
      </c>
      <c r="B21" s="6" t="n">
        <v>33087000</v>
      </c>
      <c r="J21" s="6" t="n">
        <v>21928000</v>
      </c>
      <c r="P21" s="6" t="n">
        <v>11159000</v>
      </c>
    </row>
    <row r="22">
      <c r="A22" s="4" t="inlineStr">
        <is>
          <t>Issuance of equity instruments</t>
        </is>
      </c>
      <c r="B22" s="6" t="n">
        <v>24842000</v>
      </c>
      <c r="J22" s="6" t="n">
        <v>24842000</v>
      </c>
    </row>
    <row r="23">
      <c r="A23" s="4" t="inlineStr">
        <is>
          <t>Settlement in equity of liability-classified instruments</t>
        </is>
      </c>
      <c r="B23" s="6" t="n">
        <v>13119000</v>
      </c>
      <c r="J23" s="6" t="n">
        <v>13119000</v>
      </c>
    </row>
    <row r="24">
      <c r="A24" s="4" t="inlineStr">
        <is>
          <t>Net income (loss)</t>
        </is>
      </c>
      <c r="B24" s="6" t="n">
        <v>1200509000</v>
      </c>
    </row>
    <row r="25">
      <c r="A25" s="4" t="inlineStr">
        <is>
          <t>Balance at Mar. 31, 2020</t>
        </is>
      </c>
      <c r="B25" s="6" t="n">
        <v>2032162000</v>
      </c>
    </row>
    <row r="26">
      <c r="A26" s="4" t="inlineStr">
        <is>
          <t>Deconsolidation of subsidiary</t>
        </is>
      </c>
      <c r="B26" s="6" t="n">
        <v>-46483000</v>
      </c>
      <c r="P26" s="6" t="n">
        <v>-46483000</v>
      </c>
    </row>
    <row r="27">
      <c r="A27" s="4" t="inlineStr">
        <is>
          <t>Capital contributions to majority-owned subsidiaries</t>
        </is>
      </c>
      <c r="B27" s="6" t="n">
        <v>0</v>
      </c>
      <c r="J27" s="6" t="n">
        <v>-4699000</v>
      </c>
      <c r="P27" s="6" t="n">
        <v>4699000</v>
      </c>
    </row>
    <row r="28">
      <c r="A28" s="4" t="inlineStr">
        <is>
          <t>Share-based compensation</t>
        </is>
      </c>
      <c r="B28" s="6" t="n">
        <v>122572000</v>
      </c>
      <c r="G28" s="5" t="n">
        <v>0</v>
      </c>
      <c r="J28" s="6" t="n">
        <v>79103000</v>
      </c>
      <c r="P28" s="6" t="n">
        <v>43469000</v>
      </c>
    </row>
    <row r="29">
      <c r="A29" s="4" t="inlineStr">
        <is>
          <t>Share-based compensation, shares</t>
        </is>
      </c>
      <c r="G29" s="6" t="n">
        <v>2271</v>
      </c>
    </row>
    <row r="30">
      <c r="A30" s="4" t="inlineStr">
        <is>
          <t>Foreign currency translation adjustment</t>
        </is>
      </c>
      <c r="B30" s="6" t="n">
        <v>-5536000</v>
      </c>
      <c r="O30" s="6" t="n">
        <v>-4867000</v>
      </c>
      <c r="P30" s="6" t="n">
        <v>-669000</v>
      </c>
    </row>
    <row r="31">
      <c r="A31" s="4" t="inlineStr">
        <is>
          <t>Net income (loss)</t>
        </is>
      </c>
      <c r="B31" s="6" t="n">
        <v>1010316000</v>
      </c>
      <c r="L31" s="6" t="n">
        <v>1200509000</v>
      </c>
      <c r="P31" s="6" t="n">
        <v>-190193000</v>
      </c>
    </row>
    <row r="32">
      <c r="A32" s="4" t="inlineStr">
        <is>
          <t>Balance at Mar. 31, 2020</t>
        </is>
      </c>
      <c r="B32" s="6" t="n">
        <v>2086204000</v>
      </c>
      <c r="G32" s="5" t="n">
        <v>0</v>
      </c>
      <c r="J32" s="6" t="n">
        <v>3143739000</v>
      </c>
      <c r="L32" s="6" t="n">
        <v>-1109228000</v>
      </c>
      <c r="O32" s="6" t="n">
        <v>-2349000</v>
      </c>
      <c r="P32" s="6" t="n">
        <v>54042000</v>
      </c>
    </row>
    <row r="33">
      <c r="A33" s="4" t="inlineStr">
        <is>
          <t>Balance, shares at Mar. 31, 2020</t>
        </is>
      </c>
      <c r="G33" s="6" t="n">
        <v>214879058</v>
      </c>
    </row>
    <row r="34">
      <c r="A34" s="4" t="inlineStr">
        <is>
          <t>Balance, temporary equity at Mar. 31, 2021</t>
        </is>
      </c>
      <c r="F34" s="6" t="n">
        <v>22491000</v>
      </c>
    </row>
    <row r="35">
      <c r="A35" s="4" t="inlineStr">
        <is>
          <t>Issuance of subsidiary common shares, net</t>
        </is>
      </c>
      <c r="B35" s="6" t="n">
        <v>456097000</v>
      </c>
      <c r="J35" s="6" t="n">
        <v>324995000</v>
      </c>
      <c r="N35" s="5" t="n">
        <v>-100000000</v>
      </c>
      <c r="P35" s="6" t="n">
        <v>231102000</v>
      </c>
    </row>
    <row r="36">
      <c r="A36" s="4" t="inlineStr">
        <is>
          <t>Issuance of subsidiary common shares to the Company</t>
        </is>
      </c>
      <c r="B36" s="6" t="n">
        <v>0</v>
      </c>
      <c r="J36" s="6" t="n">
        <v>-11692000</v>
      </c>
      <c r="P36" s="6" t="n">
        <v>11692000</v>
      </c>
    </row>
    <row r="37">
      <c r="A37" s="4" t="inlineStr">
        <is>
          <t>Issuance of the Company's common shares</t>
        </is>
      </c>
      <c r="B37" s="6" t="n">
        <v>301744000</v>
      </c>
      <c r="G37" s="5" t="n">
        <v>0</v>
      </c>
      <c r="J37" s="6" t="n">
        <v>301744000</v>
      </c>
    </row>
    <row r="38">
      <c r="A38" s="4" t="inlineStr">
        <is>
          <t>Issuance of the Company's common shares, net, shares</t>
        </is>
      </c>
      <c r="G38" s="6" t="n">
        <v>7202917</v>
      </c>
    </row>
    <row r="39">
      <c r="A39" s="4" t="inlineStr">
        <is>
          <t>Exercise of subsidiary stock options and vesting of subsidiary restricted stock units</t>
        </is>
      </c>
      <c r="B39" s="6" t="n">
        <v>907000</v>
      </c>
      <c r="J39" s="6" t="n">
        <v>522000</v>
      </c>
      <c r="P39" s="6" t="n">
        <v>385000</v>
      </c>
    </row>
    <row r="40">
      <c r="A40" s="4" t="inlineStr">
        <is>
          <t>Net income (loss)</t>
        </is>
      </c>
      <c r="B40" s="6" t="n">
        <v>-809234000</v>
      </c>
    </row>
    <row r="41">
      <c r="A41" s="4" t="inlineStr">
        <is>
          <t>Balance at Mar. 31, 2021</t>
        </is>
      </c>
      <c r="B41" s="6" t="n">
        <v>1797788000</v>
      </c>
      <c r="C41" s="5" t="n">
        <v>5000010</v>
      </c>
      <c r="H41" s="5" t="n">
        <v>479</v>
      </c>
      <c r="I41" s="5" t="n">
        <v>1027</v>
      </c>
      <c r="K41" s="5" t="n">
        <v>0</v>
      </c>
      <c r="M41" s="5" t="n">
        <v>4998504</v>
      </c>
    </row>
    <row r="42">
      <c r="A42" s="4" t="inlineStr">
        <is>
          <t>Deconsolidation of subsidiary</t>
        </is>
      </c>
      <c r="B42" s="6" t="n">
        <v>-3054000</v>
      </c>
      <c r="P42" s="6" t="n">
        <v>-3054000</v>
      </c>
    </row>
    <row r="43">
      <c r="A43" s="4" t="inlineStr">
        <is>
          <t>Consolidation of unconsolidated entity</t>
        </is>
      </c>
      <c r="B43" s="6" t="n">
        <v>9178000</v>
      </c>
      <c r="P43" s="6" t="n">
        <v>9178000</v>
      </c>
    </row>
    <row r="44">
      <c r="A44" s="4" t="inlineStr">
        <is>
          <t>Repurchase of equity awards</t>
        </is>
      </c>
      <c r="B44" s="6" t="n">
        <v>-113000</v>
      </c>
      <c r="J44" s="6" t="n">
        <v>-113000</v>
      </c>
    </row>
    <row r="45">
      <c r="A45" s="4" t="inlineStr">
        <is>
          <t>Capital contributions to majority-owned subsidiaries</t>
        </is>
      </c>
      <c r="B45" s="6" t="n">
        <v>0</v>
      </c>
      <c r="J45" s="6" t="n">
        <v>-1642000</v>
      </c>
      <c r="P45" s="6" t="n">
        <v>1642000</v>
      </c>
    </row>
    <row r="46">
      <c r="A46" s="4" t="inlineStr">
        <is>
          <t>Share-based compensation</t>
        </is>
      </c>
      <c r="B46" s="6" t="n">
        <v>84958000</v>
      </c>
      <c r="G46" s="5" t="n">
        <v>0</v>
      </c>
      <c r="J46" s="6" t="n">
        <v>57252000</v>
      </c>
      <c r="P46" s="6" t="n">
        <v>27706000</v>
      </c>
    </row>
    <row r="47">
      <c r="A47" s="4" t="inlineStr">
        <is>
          <t>Share-based compensation, shares</t>
        </is>
      </c>
      <c r="G47" s="6" t="n">
        <v>587824</v>
      </c>
    </row>
    <row r="48">
      <c r="A48" s="4" t="inlineStr">
        <is>
          <t>Foreign currency translation adjustment</t>
        </is>
      </c>
      <c r="B48" s="6" t="n">
        <v>3826000</v>
      </c>
      <c r="O48" s="6" t="n">
        <v>3794000</v>
      </c>
      <c r="P48" s="6" t="n">
        <v>32000</v>
      </c>
    </row>
    <row r="49">
      <c r="A49" s="4" t="inlineStr">
        <is>
          <t>Net income (loss)</t>
        </is>
      </c>
      <c r="B49" s="6" t="n">
        <v>-900233000</v>
      </c>
      <c r="L49" s="6" t="n">
        <v>-809234000</v>
      </c>
      <c r="P49" s="6" t="n">
        <v>-90999000</v>
      </c>
    </row>
    <row r="50">
      <c r="A50" s="4" t="inlineStr">
        <is>
          <t>Balance at Mar. 31, 2021</t>
        </is>
      </c>
      <c r="B50" s="6" t="n">
        <v>2039514000</v>
      </c>
      <c r="G50" s="5" t="n">
        <v>0</v>
      </c>
      <c r="J50" s="6" t="n">
        <v>3814805000</v>
      </c>
      <c r="L50" s="6" t="n">
        <v>-1918462000</v>
      </c>
      <c r="N50" s="6" t="n">
        <v>-100000000</v>
      </c>
      <c r="O50" s="6" t="n">
        <v>1445000</v>
      </c>
      <c r="P50" s="6" t="n">
        <v>241726000</v>
      </c>
    </row>
    <row r="51">
      <c r="A51" s="4" t="inlineStr">
        <is>
          <t>Balance, shares at Mar. 31, 2021</t>
        </is>
      </c>
      <c r="D51" s="6" t="n">
        <v>41071823</v>
      </c>
      <c r="E51" s="6" t="n">
        <v>10267956</v>
      </c>
      <c r="G51" s="6" t="n">
        <v>222669799</v>
      </c>
      <c r="H51" s="6" t="n">
        <v>4794336</v>
      </c>
      <c r="I51" s="6" t="n">
        <v>10267956</v>
      </c>
    </row>
    <row r="52">
      <c r="A52" s="4" t="inlineStr">
        <is>
          <t>Balance at Jul. 05, 2020</t>
        </is>
      </c>
      <c r="C52" s="6" t="n">
        <v>0</v>
      </c>
      <c r="H52" s="5" t="n">
        <v>0</v>
      </c>
      <c r="I52" s="5" t="n">
        <v>0</v>
      </c>
      <c r="K52" s="6" t="n">
        <v>0</v>
      </c>
      <c r="M52" s="6" t="n">
        <v>0</v>
      </c>
    </row>
    <row r="53">
      <c r="A53" s="4" t="inlineStr">
        <is>
          <t>Balance, shares at Jul. 05, 2020</t>
        </is>
      </c>
      <c r="H53" s="6" t="n">
        <v>0</v>
      </c>
      <c r="I53" s="6" t="n">
        <v>0</v>
      </c>
    </row>
    <row r="54">
      <c r="A54" s="4" t="inlineStr">
        <is>
          <t>Issuance of the Company's common shares</t>
        </is>
      </c>
      <c r="C54" s="6" t="n">
        <v>25000</v>
      </c>
      <c r="I54" s="5" t="n">
        <v>1150</v>
      </c>
      <c r="K54" s="6" t="n">
        <v>23850</v>
      </c>
    </row>
    <row r="55">
      <c r="A55" s="4" t="inlineStr">
        <is>
          <t>Issuance of the Company's common shares, net, shares</t>
        </is>
      </c>
      <c r="I55" s="6" t="n">
        <v>11500000</v>
      </c>
    </row>
    <row r="56">
      <c r="A56" s="4" t="inlineStr">
        <is>
          <t>Sale of units in initial public offering, gross</t>
        </is>
      </c>
      <c r="C56" s="6" t="n">
        <v>380530440</v>
      </c>
      <c r="H56" s="5" t="n">
        <v>4107</v>
      </c>
      <c r="K56" s="6" t="n">
        <v>380526333</v>
      </c>
    </row>
    <row r="57">
      <c r="A57" s="4" t="inlineStr">
        <is>
          <t>Sale of units in initial public offering, gross (in shares)</t>
        </is>
      </c>
      <c r="H57" s="6" t="n">
        <v>41071823</v>
      </c>
    </row>
    <row r="58">
      <c r="A58" s="4" t="inlineStr">
        <is>
          <t>Offering costs</t>
        </is>
      </c>
      <c r="C58" s="6" t="n">
        <v>-21025341</v>
      </c>
      <c r="K58" s="6" t="n">
        <v>-21025341</v>
      </c>
    </row>
    <row r="59">
      <c r="A59" s="4" t="inlineStr">
        <is>
          <t>Common stock subject to possible redemption</t>
        </is>
      </c>
      <c r="C59" s="6" t="n">
        <v>-343755780</v>
      </c>
      <c r="H59" s="5" t="n">
        <v>-3437</v>
      </c>
      <c r="K59" s="6" t="n">
        <v>-343752343</v>
      </c>
    </row>
    <row r="60">
      <c r="A60" s="4" t="inlineStr">
        <is>
          <t>Common stock subject to possible redemption (in shares)</t>
        </is>
      </c>
      <c r="H60" s="6" t="n">
        <v>-34375578</v>
      </c>
    </row>
    <row r="61">
      <c r="A61" s="4" t="inlineStr">
        <is>
          <t>Forfeiture of Class B common stock</t>
        </is>
      </c>
      <c r="I61" s="5" t="n">
        <v>-123</v>
      </c>
      <c r="K61" s="6" t="n">
        <v>123</v>
      </c>
    </row>
    <row r="62">
      <c r="A62" s="4" t="inlineStr">
        <is>
          <t>Forfeiture of Class B common stock (in shares)</t>
        </is>
      </c>
      <c r="I62" s="6" t="n">
        <v>-1232044</v>
      </c>
    </row>
    <row r="63">
      <c r="A63" s="4" t="inlineStr">
        <is>
          <t>Net income (loss)</t>
        </is>
      </c>
      <c r="C63" s="6" t="n">
        <v>-10774318</v>
      </c>
      <c r="M63" s="6" t="n">
        <v>-10774318</v>
      </c>
    </row>
    <row r="64">
      <c r="A64" s="4" t="inlineStr">
        <is>
          <t>Balance at Dec. 31, 2020</t>
        </is>
      </c>
      <c r="C64" s="6" t="n">
        <v>5000001</v>
      </c>
      <c r="H64" s="5" t="n">
        <v>670</v>
      </c>
      <c r="I64" s="5" t="n">
        <v>1027</v>
      </c>
      <c r="K64" s="6" t="n">
        <v>15772622</v>
      </c>
      <c r="M64" s="6" t="n">
        <v>-10774318</v>
      </c>
    </row>
    <row r="65">
      <c r="A65" s="4" t="inlineStr">
        <is>
          <t>Net income (loss)</t>
        </is>
      </c>
      <c r="C65" s="6" t="n">
        <v>-10774318</v>
      </c>
    </row>
    <row r="66">
      <c r="A66" s="4" t="inlineStr">
        <is>
          <t>Balance, shares at Dec. 31, 2020</t>
        </is>
      </c>
      <c r="D66" s="6" t="n">
        <v>41071823</v>
      </c>
      <c r="E66" s="6" t="n">
        <v>10267956</v>
      </c>
      <c r="H66" s="6" t="n">
        <v>6696245</v>
      </c>
      <c r="I66" s="6" t="n">
        <v>10267956</v>
      </c>
    </row>
    <row r="67">
      <c r="A67" s="4" t="inlineStr">
        <is>
          <t>Balance, temporary equity at Mar. 31, 2021</t>
        </is>
      </c>
      <c r="F67" s="5" t="n">
        <v>22491000</v>
      </c>
    </row>
    <row r="68">
      <c r="A68" s="4" t="inlineStr">
        <is>
          <t>Common stock subject to possible redemption</t>
        </is>
      </c>
      <c r="C68" s="6" t="n">
        <v>-19019091</v>
      </c>
      <c r="H68" s="5" t="n">
        <v>-191</v>
      </c>
      <c r="K68" s="6" t="n">
        <v>-15772622</v>
      </c>
      <c r="M68" s="6" t="n">
        <v>-3246278</v>
      </c>
    </row>
    <row r="69">
      <c r="A69" s="4" t="inlineStr">
        <is>
          <t>Common stock subject to possible redemption (in shares)</t>
        </is>
      </c>
      <c r="H69" s="6" t="n">
        <v>-1901909</v>
      </c>
      <c r="I69" s="6" t="n">
        <v>0</v>
      </c>
    </row>
    <row r="70">
      <c r="A70" s="4" t="inlineStr">
        <is>
          <t>Net income (loss)</t>
        </is>
      </c>
      <c r="C70" s="6" t="n">
        <v>19019100</v>
      </c>
      <c r="M70" s="6" t="n">
        <v>19019100</v>
      </c>
    </row>
    <row r="71">
      <c r="A71" s="4" t="inlineStr">
        <is>
          <t>Balance at Mar. 31, 2021</t>
        </is>
      </c>
      <c r="B71" s="6" t="n">
        <v>1797788000</v>
      </c>
      <c r="C71" s="6" t="n">
        <v>5000010</v>
      </c>
      <c r="H71" s="5" t="n">
        <v>479</v>
      </c>
      <c r="I71" s="5" t="n">
        <v>1027</v>
      </c>
      <c r="K71" s="5" t="n">
        <v>0</v>
      </c>
      <c r="M71" s="5" t="n">
        <v>4998504</v>
      </c>
    </row>
    <row r="72">
      <c r="A72" s="4" t="inlineStr">
        <is>
          <t>Net income (loss)</t>
        </is>
      </c>
      <c r="C72" s="5" t="n">
        <v>19019100</v>
      </c>
    </row>
    <row r="73">
      <c r="A73" s="4" t="inlineStr">
        <is>
          <t>Balance at Mar. 31, 2021</t>
        </is>
      </c>
      <c r="B73" s="5" t="n">
        <v>2039514000</v>
      </c>
      <c r="G73" s="5" t="n">
        <v>0</v>
      </c>
      <c r="J73" s="5" t="n">
        <v>3814805000</v>
      </c>
      <c r="L73" s="5" t="n">
        <v>-1918462000</v>
      </c>
      <c r="N73" s="5" t="n">
        <v>-100000000</v>
      </c>
      <c r="O73" s="5" t="n">
        <v>1445000</v>
      </c>
      <c r="P73" s="5" t="n">
        <v>241726000</v>
      </c>
    </row>
    <row r="74">
      <c r="A74" s="4" t="inlineStr">
        <is>
          <t>Balance, shares at Mar. 31, 2021</t>
        </is>
      </c>
      <c r="D74" s="6" t="n">
        <v>41071823</v>
      </c>
      <c r="E74" s="6" t="n">
        <v>10267956</v>
      </c>
      <c r="G74" s="6" t="n">
        <v>222669799</v>
      </c>
      <c r="H74" s="6" t="n">
        <v>4794336</v>
      </c>
      <c r="I74" s="6" t="n">
        <v>102679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 $ in Millions</t>
        </is>
      </c>
      <c r="B1" s="2" t="inlineStr">
        <is>
          <t>Oct. 09, 2020USD ($)</t>
        </is>
      </c>
    </row>
    <row r="2">
      <c r="A2" s="4" t="inlineStr">
        <is>
          <t>Montes Archimedes Acquisition Corp. | Restatement of warrants as derivative liabilities</t>
        </is>
      </c>
    </row>
    <row r="3">
      <c r="A3" s="3" t="inlineStr">
        <is>
          <t>Restatement of Previously Issued Financial Statements</t>
        </is>
      </c>
    </row>
    <row r="4">
      <c r="A4" s="4" t="inlineStr">
        <is>
          <t>Increase in derivative liabilities</t>
        </is>
      </c>
      <c r="B4" s="11" t="n">
        <v>4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Additional Information (Detail) - Montes Archimedes Acquisition Corp. - USD ($)</t>
        </is>
      </c>
      <c r="B1" s="2" t="inlineStr">
        <is>
          <t>3 Months Ended</t>
        </is>
      </c>
      <c r="C1" s="2" t="inlineStr">
        <is>
          <t>6 Months Ended</t>
        </is>
      </c>
    </row>
    <row r="2">
      <c r="B2" s="2" t="inlineStr">
        <is>
          <t>Mar. 31, 2021</t>
        </is>
      </c>
      <c r="C2" s="2" t="inlineStr">
        <is>
          <t>Dec. 31, 2020</t>
        </is>
      </c>
    </row>
    <row r="3">
      <c r="A3" s="3" t="inlineStr">
        <is>
          <t>Schedule Of Accounting Policies [Line Items]</t>
        </is>
      </c>
    </row>
    <row r="4">
      <c r="A4" s="4" t="inlineStr">
        <is>
          <t>Concentrations of credit risk, financial instruments</t>
        </is>
      </c>
      <c r="C4" s="5" t="n">
        <v>250000</v>
      </c>
    </row>
    <row r="5">
      <c r="A5" s="4" t="inlineStr">
        <is>
          <t>Shares subject to possible redemption</t>
        </is>
      </c>
      <c r="B5" s="6" t="n">
        <v>36277487</v>
      </c>
      <c r="C5" s="6" t="n">
        <v>34375578</v>
      </c>
    </row>
    <row r="6">
      <c r="A6" s="4" t="inlineStr">
        <is>
          <t>Warrants issued</t>
        </is>
      </c>
      <c r="B6" s="6" t="n">
        <v>30750277</v>
      </c>
    </row>
    <row r="7">
      <c r="A7" s="4" t="inlineStr">
        <is>
          <t>Number of anti-dilutive shares subject to forfeiture excluded from weighted-average shares calculation</t>
        </is>
      </c>
      <c r="B7" s="6" t="n">
        <v>30750277</v>
      </c>
      <c r="C7" s="6" t="n">
        <v>30750277</v>
      </c>
    </row>
    <row r="8">
      <c r="A8" s="4" t="inlineStr">
        <is>
          <t>IPO</t>
        </is>
      </c>
    </row>
    <row r="9">
      <c r="A9" s="3" t="inlineStr">
        <is>
          <t>Schedule Of Accounting Policies [Line Items]</t>
        </is>
      </c>
    </row>
    <row r="10">
      <c r="A10" s="4" t="inlineStr">
        <is>
          <t>Warrants issued</t>
        </is>
      </c>
      <c r="B10" s="6" t="n">
        <v>20535912</v>
      </c>
      <c r="C10" s="6" t="n">
        <v>20535912</v>
      </c>
    </row>
    <row r="11">
      <c r="A11" s="4" t="inlineStr">
        <is>
          <t>Private Placement</t>
        </is>
      </c>
    </row>
    <row r="12">
      <c r="A12" s="3" t="inlineStr">
        <is>
          <t>Schedule Of Accounting Policies [Line Items]</t>
        </is>
      </c>
    </row>
    <row r="13">
      <c r="A13" s="4" t="inlineStr">
        <is>
          <t>Warrants issued</t>
        </is>
      </c>
      <c r="B13" s="6" t="n">
        <v>10214365</v>
      </c>
      <c r="C13" s="6" t="n">
        <v>10214365</v>
      </c>
    </row>
    <row r="14">
      <c r="A14" s="4" t="inlineStr">
        <is>
          <t>Class A common stock</t>
        </is>
      </c>
    </row>
    <row r="15">
      <c r="A15" s="3" t="inlineStr">
        <is>
          <t>Schedule Of Accounting Policies [Line Items]</t>
        </is>
      </c>
    </row>
    <row r="16">
      <c r="A16" s="4" t="inlineStr">
        <is>
          <t>Shares subject to possible redemption</t>
        </is>
      </c>
      <c r="B16" s="6" t="n">
        <v>36277487</v>
      </c>
      <c r="C16" s="6" t="n">
        <v>34375578</v>
      </c>
    </row>
    <row r="17">
      <c r="A17" s="4" t="inlineStr">
        <is>
          <t>Warrants issued</t>
        </is>
      </c>
      <c r="B17" s="6" t="n">
        <v>36277487</v>
      </c>
      <c r="C17" s="6" t="n">
        <v>3437557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Summary of Significant Accounting Policies - Net Income Per Share of Common Stock (Detail) - USD ($)</t>
        </is>
      </c>
      <c r="B1" s="2" t="inlineStr">
        <is>
          <t>3 Months Ended</t>
        </is>
      </c>
      <c r="C1" s="2" t="inlineStr">
        <is>
          <t>6 Months Ended</t>
        </is>
      </c>
      <c r="D1" s="2" t="inlineStr">
        <is>
          <t>12 Months Ended</t>
        </is>
      </c>
    </row>
    <row r="2">
      <c r="B2" s="2" t="inlineStr">
        <is>
          <t>Mar. 31, 2021</t>
        </is>
      </c>
      <c r="C2" s="2" t="inlineStr">
        <is>
          <t>Dec. 31, 2020</t>
        </is>
      </c>
      <c r="D2" s="2" t="inlineStr">
        <is>
          <t>Mar. 31, 2021</t>
        </is>
      </c>
      <c r="E2" s="2" t="inlineStr">
        <is>
          <t>Mar. 31, 2020</t>
        </is>
      </c>
    </row>
    <row r="3">
      <c r="A3" s="3" t="inlineStr">
        <is>
          <t>Numerator: Net Loss minus Net Earnings</t>
        </is>
      </c>
    </row>
    <row r="4">
      <c r="A4" s="4" t="inlineStr">
        <is>
          <t>Net (loss) income</t>
        </is>
      </c>
      <c r="D4" s="5" t="n">
        <v>-809234000</v>
      </c>
      <c r="E4" s="5" t="n">
        <v>1200509000</v>
      </c>
    </row>
    <row r="5">
      <c r="A5" s="3" t="inlineStr">
        <is>
          <t>Denominator: weighted average Non-redeemable common stock</t>
        </is>
      </c>
    </row>
    <row r="6">
      <c r="A6" s="4" t="inlineStr">
        <is>
          <t>Basic and diluted net income per share, Non-redeemable common stock</t>
        </is>
      </c>
      <c r="D6" s="7" t="n">
        <v>-3.76</v>
      </c>
      <c r="E6" s="7" t="n">
        <v>5.13</v>
      </c>
    </row>
    <row r="7">
      <c r="A7" s="4" t="inlineStr">
        <is>
          <t>Montes Archimedes Acquisition Corp.</t>
        </is>
      </c>
    </row>
    <row r="8">
      <c r="A8" s="3" t="inlineStr">
        <is>
          <t>Numerator: Earnings allocable to Common stock subject to possible redemption</t>
        </is>
      </c>
    </row>
    <row r="9">
      <c r="A9" s="4" t="inlineStr">
        <is>
          <t>Income from investments held in trust Account</t>
        </is>
      </c>
      <c r="B9" s="5" t="n">
        <v>82038</v>
      </c>
      <c r="C9" s="5" t="n">
        <v>71296</v>
      </c>
    </row>
    <row r="10">
      <c r="A10" s="4" t="inlineStr">
        <is>
          <t>Less: Company's portion available to be withdrawn to pay taxes</t>
        </is>
      </c>
      <c r="B10" s="6" t="n">
        <v>-60788</v>
      </c>
      <c r="C10" s="5" t="n">
        <v>-71296</v>
      </c>
    </row>
    <row r="11">
      <c r="A11" s="4" t="inlineStr">
        <is>
          <t>Net income attributable</t>
        </is>
      </c>
      <c r="B11" s="5" t="n">
        <v>21250</v>
      </c>
    </row>
    <row r="12">
      <c r="A12" s="3" t="inlineStr">
        <is>
          <t>Denominator: Weighted average Class A common stock subject to possible redemption</t>
        </is>
      </c>
    </row>
    <row r="13">
      <c r="A13" s="4" t="inlineStr">
        <is>
          <t>Basic and diluted weighted average shares outstanding</t>
        </is>
      </c>
      <c r="B13" s="6" t="n">
        <v>34396710</v>
      </c>
      <c r="C13" s="6" t="n">
        <v>34386548</v>
      </c>
    </row>
    <row r="14">
      <c r="A14" s="4" t="inlineStr">
        <is>
          <t>Basic and diluted net income per share</t>
        </is>
      </c>
      <c r="B14" s="5" t="n">
        <v>0</v>
      </c>
    </row>
    <row r="15">
      <c r="A15" s="3" t="inlineStr">
        <is>
          <t>Numerator: Net Loss minus Net Earnings</t>
        </is>
      </c>
    </row>
    <row r="16">
      <c r="A16" s="4" t="inlineStr">
        <is>
          <t>Net (loss) income</t>
        </is>
      </c>
      <c r="B16" s="5" t="n">
        <v>19019100</v>
      </c>
      <c r="C16" s="5" t="n">
        <v>-10774318</v>
      </c>
    </row>
    <row r="17">
      <c r="A17" s="4" t="inlineStr">
        <is>
          <t>Less: Net income allocable to Class A common stock subject to possible redemption</t>
        </is>
      </c>
      <c r="B17" s="6" t="n">
        <v>21250</v>
      </c>
    </row>
    <row r="18">
      <c r="A18" s="4" t="inlineStr">
        <is>
          <t>Non-redeemable net gain</t>
        </is>
      </c>
      <c r="B18" s="5" t="n">
        <v>18997850</v>
      </c>
      <c r="C18" s="5" t="n">
        <v>-10774318</v>
      </c>
    </row>
    <row r="19">
      <c r="A19" s="3" t="inlineStr">
        <is>
          <t>Denominator: weighted average Non-redeemable common stock</t>
        </is>
      </c>
    </row>
    <row r="20">
      <c r="A20" s="4" t="inlineStr">
        <is>
          <t>Basic and diluted weighted average shares outstanding, Non-redeemable common stock</t>
        </is>
      </c>
      <c r="B20" s="6" t="n">
        <v>16943069</v>
      </c>
      <c r="C20" s="6" t="n">
        <v>13324191</v>
      </c>
    </row>
    <row r="21">
      <c r="A21" s="4" t="inlineStr">
        <is>
          <t>Basic and diluted net income per share, Non-redeemable common stock</t>
        </is>
      </c>
      <c r="B21" s="7" t="n">
        <v>1.12</v>
      </c>
      <c r="C21" s="7" t="n">
        <v>-0.8100000000000001</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itial Public Offering - Additional Information (Detail) - USD ($)</t>
        </is>
      </c>
      <c r="B1" s="2" t="inlineStr">
        <is>
          <t>Nov. 12, 2020</t>
        </is>
      </c>
      <c r="C1" s="2" t="inlineStr">
        <is>
          <t>Oct. 09, 2020</t>
        </is>
      </c>
      <c r="D1" s="2" t="inlineStr">
        <is>
          <t>Mar. 31, 2021</t>
        </is>
      </c>
      <c r="E1" s="2" t="inlineStr">
        <is>
          <t>Dec. 31, 2020</t>
        </is>
      </c>
      <c r="F1" s="2" t="inlineStr">
        <is>
          <t>Mar. 31, 2021</t>
        </is>
      </c>
      <c r="G1" s="2" t="inlineStr">
        <is>
          <t>Mar. 31, 2020</t>
        </is>
      </c>
    </row>
    <row r="2">
      <c r="A2" s="3" t="inlineStr">
        <is>
          <t>Initial Public Offering Details [Line Items]</t>
        </is>
      </c>
    </row>
    <row r="3">
      <c r="A3" s="4" t="inlineStr">
        <is>
          <t>Offering cost paid</t>
        </is>
      </c>
      <c r="F3" s="5" t="n">
        <v>286000</v>
      </c>
      <c r="G3" s="5" t="n">
        <v>3082000</v>
      </c>
    </row>
    <row r="4">
      <c r="A4" s="4" t="inlineStr">
        <is>
          <t>Montes Archimedes Acquisition Corp.</t>
        </is>
      </c>
    </row>
    <row r="5">
      <c r="A5" s="3" t="inlineStr">
        <is>
          <t>Initial Public Offering Details [Line Items]</t>
        </is>
      </c>
    </row>
    <row r="6">
      <c r="A6" s="4" t="inlineStr">
        <is>
          <t>Gross proceeds</t>
        </is>
      </c>
      <c r="B6" s="5" t="n">
        <v>10700000</v>
      </c>
    </row>
    <row r="7">
      <c r="A7" s="4" t="inlineStr">
        <is>
          <t>Offering cost paid</t>
        </is>
      </c>
      <c r="B7" s="6" t="n">
        <v>576000</v>
      </c>
      <c r="E7" s="5" t="n">
        <v>8797978</v>
      </c>
    </row>
    <row r="8">
      <c r="A8" s="4" t="inlineStr">
        <is>
          <t>Reimbursement of offering costs from underwriters</t>
        </is>
      </c>
      <c r="B8" s="5" t="n">
        <v>14000</v>
      </c>
      <c r="D8" s="5" t="n">
        <v>4877</v>
      </c>
      <c r="E8" s="5" t="n">
        <v>529057</v>
      </c>
    </row>
    <row r="9">
      <c r="A9" s="4" t="inlineStr">
        <is>
          <t>Maximum shares subject to forfeiture</t>
        </is>
      </c>
      <c r="B9" s="6" t="n">
        <v>1071823</v>
      </c>
    </row>
    <row r="10">
      <c r="A10" s="4" t="inlineStr">
        <is>
          <t>Deferred underwriting commissions</t>
        </is>
      </c>
      <c r="B10" s="5" t="n">
        <v>375000</v>
      </c>
    </row>
    <row r="11">
      <c r="A11" s="4" t="inlineStr">
        <is>
          <t>Montes Archimedes Acquisition Corp. | Class A common stock</t>
        </is>
      </c>
    </row>
    <row r="12">
      <c r="A12" s="3" t="inlineStr">
        <is>
          <t>Initial Public Offering Details [Line Items]</t>
        </is>
      </c>
    </row>
    <row r="13">
      <c r="A13" s="4" t="inlineStr">
        <is>
          <t>Number of shares issuable per warrant (in shares)</t>
        </is>
      </c>
      <c r="C13" s="6" t="n">
        <v>1</v>
      </c>
    </row>
    <row r="14">
      <c r="A14" s="4" t="inlineStr">
        <is>
          <t>Montes Archimedes Acquisition Corp. | Public Warrants</t>
        </is>
      </c>
    </row>
    <row r="15">
      <c r="A15" s="3" t="inlineStr">
        <is>
          <t>Initial Public Offering Details [Line Items]</t>
        </is>
      </c>
    </row>
    <row r="16">
      <c r="A16" s="4" t="inlineStr">
        <is>
          <t>Exercise price of warrants (in dollars per share)</t>
        </is>
      </c>
      <c r="D16" s="7" t="n">
        <v>11.5</v>
      </c>
      <c r="E16" s="7" t="n">
        <v>11.5</v>
      </c>
      <c r="F16" s="7" t="n">
        <v>11.5</v>
      </c>
    </row>
    <row r="17">
      <c r="A17" s="4" t="inlineStr">
        <is>
          <t>Montes Archimedes Acquisition Corp. | Public Warrants | Class A common stock</t>
        </is>
      </c>
    </row>
    <row r="18">
      <c r="A18" s="3" t="inlineStr">
        <is>
          <t>Initial Public Offering Details [Line Items]</t>
        </is>
      </c>
    </row>
    <row r="19">
      <c r="A19" s="4" t="inlineStr">
        <is>
          <t>Exercise price of warrants (in dollars per share)</t>
        </is>
      </c>
      <c r="D19" s="5" t="n">
        <v>10</v>
      </c>
      <c r="E19" s="5" t="n">
        <v>10</v>
      </c>
      <c r="F19" s="5" t="n">
        <v>10</v>
      </c>
    </row>
    <row r="20">
      <c r="A20" s="4" t="inlineStr">
        <is>
          <t>Montes Archimedes Acquisition Corp. | IPO</t>
        </is>
      </c>
    </row>
    <row r="21">
      <c r="A21" s="3" t="inlineStr">
        <is>
          <t>Initial Public Offering Details [Line Items]</t>
        </is>
      </c>
    </row>
    <row r="22">
      <c r="A22" s="4" t="inlineStr">
        <is>
          <t>Gross proceeds</t>
        </is>
      </c>
      <c r="C22" s="5" t="n">
        <v>400000000</v>
      </c>
    </row>
    <row r="23">
      <c r="A23" s="4" t="inlineStr">
        <is>
          <t>Offering cost paid</t>
        </is>
      </c>
      <c r="C23" s="6" t="n">
        <v>22100000</v>
      </c>
    </row>
    <row r="24">
      <c r="A24" s="4" t="inlineStr">
        <is>
          <t>Reimbursement of offering costs from underwriters</t>
        </is>
      </c>
      <c r="C24" s="6" t="n">
        <v>520000</v>
      </c>
    </row>
    <row r="25">
      <c r="A25" s="4" t="inlineStr">
        <is>
          <t>Deferred underwriting commissions</t>
        </is>
      </c>
      <c r="C25" s="5" t="n">
        <v>14000000</v>
      </c>
    </row>
    <row r="26">
      <c r="A26" s="4" t="inlineStr">
        <is>
          <t>Sale of units in initial public offering, gross (in shares)</t>
        </is>
      </c>
      <c r="C26" s="6" t="n">
        <v>40000000</v>
      </c>
    </row>
    <row r="27">
      <c r="A27" s="4" t="inlineStr">
        <is>
          <t>Price per share</t>
        </is>
      </c>
      <c r="C27" s="5"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Founder Shares - Additional Information (Detail) - USD ($)</t>
        </is>
      </c>
      <c r="B1" s="2" t="inlineStr">
        <is>
          <t>Nov. 20, 2020</t>
        </is>
      </c>
      <c r="C1" s="2" t="inlineStr">
        <is>
          <t>Oct. 09, 2020</t>
        </is>
      </c>
      <c r="D1" s="2" t="inlineStr">
        <is>
          <t>Oct. 06, 2020</t>
        </is>
      </c>
      <c r="E1" s="2" t="inlineStr">
        <is>
          <t>Jul. 23, 2020</t>
        </is>
      </c>
      <c r="F1" s="2" t="inlineStr">
        <is>
          <t>Mar. 31, 2021</t>
        </is>
      </c>
      <c r="G1" s="2" t="inlineStr">
        <is>
          <t>Dec. 31, 2020</t>
        </is>
      </c>
      <c r="H1" s="2" t="inlineStr">
        <is>
          <t>Nov. 12, 2020</t>
        </is>
      </c>
      <c r="I1" s="2" t="inlineStr">
        <is>
          <t>Oct. 05, 2020</t>
        </is>
      </c>
      <c r="J1" s="2" t="inlineStr">
        <is>
          <t>Mar. 31, 2020</t>
        </is>
      </c>
    </row>
    <row r="2">
      <c r="A2" s="3" t="inlineStr">
        <is>
          <t>Related Party Transaction [Line Items]</t>
        </is>
      </c>
    </row>
    <row r="3">
      <c r="A3" s="4" t="inlineStr">
        <is>
          <t>Common stock, par value</t>
        </is>
      </c>
      <c r="F3" s="7" t="n">
        <v>1e-07</v>
      </c>
      <c r="J3" s="7" t="n">
        <v>1e-07</v>
      </c>
    </row>
    <row r="4">
      <c r="A4" s="4" t="inlineStr">
        <is>
          <t>Common stock outstanding (in shares)</t>
        </is>
      </c>
      <c r="F4" s="6" t="n">
        <v>222669799</v>
      </c>
      <c r="J4" s="6" t="n">
        <v>214879058</v>
      </c>
    </row>
    <row r="5">
      <c r="A5" s="4" t="inlineStr">
        <is>
          <t>Montes Archimedes Acquisition Corp.</t>
        </is>
      </c>
    </row>
    <row r="6">
      <c r="A6" s="3" t="inlineStr">
        <is>
          <t>Related Party Transaction [Line Items]</t>
        </is>
      </c>
    </row>
    <row r="7">
      <c r="A7" s="4" t="inlineStr">
        <is>
          <t>Maximum shares subject to forfeiture</t>
        </is>
      </c>
      <c r="H7" s="6" t="n">
        <v>1071823</v>
      </c>
    </row>
    <row r="8">
      <c r="A8" s="4" t="inlineStr">
        <is>
          <t>Montes Archimedes Acquisition Corp. | Class B common stock</t>
        </is>
      </c>
    </row>
    <row r="9">
      <c r="A9" s="3" t="inlineStr">
        <is>
          <t>Related Party Transaction [Line Items]</t>
        </is>
      </c>
    </row>
    <row r="10">
      <c r="A10" s="4" t="inlineStr">
        <is>
          <t>Common stock, par value</t>
        </is>
      </c>
      <c r="F10" s="8" t="n">
        <v>0.0001</v>
      </c>
      <c r="G10" s="8" t="n">
        <v>0.0001</v>
      </c>
    </row>
    <row r="11">
      <c r="A11" s="4" t="inlineStr">
        <is>
          <t>Number of shares surrendered by the Sponsor</t>
        </is>
      </c>
      <c r="D11" s="6" t="n">
        <v>2875000</v>
      </c>
    </row>
    <row r="12">
      <c r="A12" s="4" t="inlineStr">
        <is>
          <t>Common stock outstanding (in shares)</t>
        </is>
      </c>
      <c r="F12" s="6" t="n">
        <v>10267956</v>
      </c>
      <c r="G12" s="6" t="n">
        <v>10267956</v>
      </c>
    </row>
    <row r="13">
      <c r="A13" s="4" t="inlineStr">
        <is>
          <t>Maximum shares subject to forfeiture</t>
        </is>
      </c>
      <c r="G13" s="6" t="n">
        <v>0</v>
      </c>
    </row>
    <row r="14">
      <c r="A14" s="4" t="inlineStr">
        <is>
          <t>Number of shares forfeited (in shares)</t>
        </is>
      </c>
      <c r="B14" s="6" t="n">
        <v>1232044</v>
      </c>
    </row>
    <row r="15">
      <c r="A15" s="4" t="inlineStr">
        <is>
          <t>Montes Archimedes Acquisition Corp. | Founder Shares</t>
        </is>
      </c>
    </row>
    <row r="16">
      <c r="A16" s="3" t="inlineStr">
        <is>
          <t>Related Party Transaction [Line Items]</t>
        </is>
      </c>
    </row>
    <row r="17">
      <c r="A17" s="4" t="inlineStr">
        <is>
          <t>Proceeds received from related party to cover certain expense payments in exchange for shares issued</t>
        </is>
      </c>
      <c r="C17" s="5" t="n">
        <v>25000</v>
      </c>
      <c r="E17" s="5" t="n">
        <v>25000</v>
      </c>
    </row>
    <row r="18">
      <c r="A18" s="4" t="inlineStr">
        <is>
          <t>Stock price trigger to transfer, assign or sell any shares or warrants of the company, after the completion of the initial business combination (in dollars per share)</t>
        </is>
      </c>
      <c r="D18" s="5" t="n">
        <v>12</v>
      </c>
    </row>
    <row r="19">
      <c r="A19" s="4" t="inlineStr">
        <is>
          <t>Threshold period after the business combination in which the 20 trading days within any 30 trading day period commences</t>
        </is>
      </c>
      <c r="D19" s="4" t="inlineStr">
        <is>
          <t>20 days</t>
        </is>
      </c>
    </row>
    <row r="20">
      <c r="A20" s="4" t="inlineStr">
        <is>
          <t>Threshold period for not to transfer, assign or sell any of their shares or warrants after the completion of the initial business combination</t>
        </is>
      </c>
      <c r="D20" s="4" t="inlineStr">
        <is>
          <t>150 days</t>
        </is>
      </c>
    </row>
    <row r="21">
      <c r="A21" s="4" t="inlineStr">
        <is>
          <t>Montes Archimedes Acquisition Corp. | Founder Shares | Maximum</t>
        </is>
      </c>
    </row>
    <row r="22">
      <c r="A22" s="3" t="inlineStr">
        <is>
          <t>Related Party Transaction [Line Items]</t>
        </is>
      </c>
    </row>
    <row r="23">
      <c r="A23" s="4" t="inlineStr">
        <is>
          <t>Threshold period after the business combination in which the 20 trading days within any 30 trading day period commences</t>
        </is>
      </c>
      <c r="D23" s="4" t="inlineStr">
        <is>
          <t>30 days</t>
        </is>
      </c>
    </row>
    <row r="24">
      <c r="A24" s="4" t="inlineStr">
        <is>
          <t>Montes Archimedes Acquisition Corp. | Founder Shares | Class B common stock</t>
        </is>
      </c>
    </row>
    <row r="25">
      <c r="A25" s="3" t="inlineStr">
        <is>
          <t>Related Party Transaction [Line Items]</t>
        </is>
      </c>
    </row>
    <row r="26">
      <c r="A26" s="4" t="inlineStr">
        <is>
          <t>Common stock outstanding (in shares)</t>
        </is>
      </c>
      <c r="D26" s="6" t="n">
        <v>11500000</v>
      </c>
      <c r="I26" s="6" t="n">
        <v>14375000</v>
      </c>
    </row>
    <row r="27">
      <c r="A27" s="4" t="inlineStr">
        <is>
          <t>Maximum shares subject to forfeiture</t>
        </is>
      </c>
      <c r="F27" s="6" t="n">
        <v>1500000</v>
      </c>
      <c r="G27" s="6" t="n">
        <v>1500000</v>
      </c>
    </row>
    <row r="28">
      <c r="A28" s="4" t="inlineStr">
        <is>
          <t>Common stock, shares subject to forfeiture, as a percent of issued and outstanding shares (as a percent)</t>
        </is>
      </c>
      <c r="F28" s="4" t="inlineStr">
        <is>
          <t>20.00%</t>
        </is>
      </c>
      <c r="G28" s="4" t="inlineStr">
        <is>
          <t>20.00%</t>
        </is>
      </c>
    </row>
    <row r="29">
      <c r="A29" s="4" t="inlineStr">
        <is>
          <t>Montes Archimedes Acquisition Corp. | Founder Shares | Class B common stock | Affiliate of Sponsor</t>
        </is>
      </c>
    </row>
    <row r="30">
      <c r="A30" s="3" t="inlineStr">
        <is>
          <t>Related Party Transaction [Line Items]</t>
        </is>
      </c>
    </row>
    <row r="31">
      <c r="A31" s="4" t="inlineStr">
        <is>
          <t>Number of shares issued</t>
        </is>
      </c>
      <c r="E31" s="6" t="n">
        <v>14375000</v>
      </c>
    </row>
    <row r="32">
      <c r="A32" s="4" t="inlineStr">
        <is>
          <t>Common stock, par value</t>
        </is>
      </c>
      <c r="E32" s="8" t="n">
        <v>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rivate Placement Warrants - Additional Information (Detail) - Montes Archimedes Acquisition Corp. - USD ($)</t>
        </is>
      </c>
      <c r="B1" s="2" t="inlineStr">
        <is>
          <t>Nov. 12, 2020</t>
        </is>
      </c>
      <c r="C1" s="2" t="inlineStr">
        <is>
          <t>Oct. 09, 2020</t>
        </is>
      </c>
      <c r="D1" s="2" t="inlineStr">
        <is>
          <t>Dec. 31, 2020</t>
        </is>
      </c>
    </row>
    <row r="2">
      <c r="A2" s="3" t="inlineStr">
        <is>
          <t>Related Party Transaction [Line Items]</t>
        </is>
      </c>
    </row>
    <row r="3">
      <c r="A3" s="4" t="inlineStr">
        <is>
          <t>Gross proceeds</t>
        </is>
      </c>
      <c r="B3" s="5" t="n">
        <v>10700000</v>
      </c>
    </row>
    <row r="4">
      <c r="A4" s="4" t="inlineStr">
        <is>
          <t>Financing costs - derivative warrant liability</t>
        </is>
      </c>
      <c r="D4" s="5" t="n">
        <v>6800025</v>
      </c>
    </row>
    <row r="5">
      <c r="A5" s="4" t="inlineStr">
        <is>
          <t>Class A common stock</t>
        </is>
      </c>
    </row>
    <row r="6">
      <c r="A6" s="3" t="inlineStr">
        <is>
          <t>Related Party Transaction [Line Items]</t>
        </is>
      </c>
    </row>
    <row r="7">
      <c r="A7" s="4" t="inlineStr">
        <is>
          <t>Number of shares issuable per warrant (in shares)</t>
        </is>
      </c>
      <c r="C7" s="6" t="n">
        <v>1</v>
      </c>
    </row>
    <row r="8">
      <c r="A8" s="4" t="inlineStr">
        <is>
          <t>Private Placement | Sponsor</t>
        </is>
      </c>
    </row>
    <row r="9">
      <c r="A9" s="3" t="inlineStr">
        <is>
          <t>Related Party Transaction [Line Items]</t>
        </is>
      </c>
    </row>
    <row r="10">
      <c r="A10" s="4" t="inlineStr">
        <is>
          <t>Number of warrants to purchase the shares issued (in shares)</t>
        </is>
      </c>
      <c r="B10" s="6" t="n">
        <v>214365</v>
      </c>
      <c r="C10" s="6" t="n">
        <v>10000000</v>
      </c>
    </row>
    <row r="11">
      <c r="A11" s="4" t="inlineStr">
        <is>
          <t>Price of warrants (in dollars per share)</t>
        </is>
      </c>
      <c r="C11" s="5" t="n">
        <v>1</v>
      </c>
    </row>
    <row r="12">
      <c r="A12" s="4" t="inlineStr">
        <is>
          <t>Proceeds from issuance of warrants</t>
        </is>
      </c>
      <c r="C12" s="5" t="n">
        <v>10000000</v>
      </c>
    </row>
    <row r="13">
      <c r="A13" s="4" t="inlineStr">
        <is>
          <t>Gross proceeds</t>
        </is>
      </c>
      <c r="B13" s="5" t="n">
        <v>214000</v>
      </c>
      <c r="C13" s="5" t="n">
        <v>10000000</v>
      </c>
    </row>
    <row r="14">
      <c r="A14" s="4" t="inlineStr">
        <is>
          <t>Financing costs - derivative warrant liability</t>
        </is>
      </c>
      <c r="B14" s="5" t="n">
        <v>5100000</v>
      </c>
    </row>
    <row r="15">
      <c r="A15" s="4" t="inlineStr">
        <is>
          <t>Threshold period for not to transfer, assign or sell any of their shares or warrants after the completion of the initial business combination</t>
        </is>
      </c>
      <c r="C15" s="4" t="inlineStr">
        <is>
          <t>30 days</t>
        </is>
      </c>
    </row>
    <row r="16">
      <c r="A16" s="4" t="inlineStr">
        <is>
          <t>Private Placement | Class A common stock</t>
        </is>
      </c>
    </row>
    <row r="17">
      <c r="A17" s="3" t="inlineStr">
        <is>
          <t>Related Party Transaction [Line Items]</t>
        </is>
      </c>
    </row>
    <row r="18">
      <c r="A18" s="4" t="inlineStr">
        <is>
          <t>Exercise price of warrants (in dollars per share)</t>
        </is>
      </c>
      <c r="C18" s="7" t="n">
        <v>1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Related Party Loans and Administrative Services Agreement - Additional Information (Detail) - Montes Archimedes Acquisition Corp. - USD ($)</t>
        </is>
      </c>
      <c r="B1" s="2" t="inlineStr">
        <is>
          <t>Oct. 09, 2020</t>
        </is>
      </c>
      <c r="C1" s="2" t="inlineStr">
        <is>
          <t>Jul. 23, 2020</t>
        </is>
      </c>
      <c r="D1" s="2" t="inlineStr">
        <is>
          <t>Sep. 30, 2020</t>
        </is>
      </c>
      <c r="E1" s="2" t="inlineStr">
        <is>
          <t>Mar. 31, 2021</t>
        </is>
      </c>
      <c r="F1" s="2" t="inlineStr">
        <is>
          <t>Dec. 31, 2020</t>
        </is>
      </c>
      <c r="G1" s="2" t="inlineStr">
        <is>
          <t>Oct. 07, 2020</t>
        </is>
      </c>
    </row>
    <row r="2">
      <c r="A2" s="3" t="inlineStr">
        <is>
          <t>Related Party Transaction [Line Items]</t>
        </is>
      </c>
    </row>
    <row r="3">
      <c r="A3" s="4" t="inlineStr">
        <is>
          <t>Proceeds from related party loan</t>
        </is>
      </c>
      <c r="F3" s="5" t="n">
        <v>200000</v>
      </c>
    </row>
    <row r="4">
      <c r="A4" s="4" t="inlineStr">
        <is>
          <t>Repayment of loan</t>
        </is>
      </c>
      <c r="F4" s="6" t="n">
        <v>200000</v>
      </c>
    </row>
    <row r="5">
      <c r="A5" s="4" t="inlineStr">
        <is>
          <t>General and administrative expenses - related party</t>
        </is>
      </c>
      <c r="E5" s="5" t="n">
        <v>30000</v>
      </c>
      <c r="F5" s="6" t="n">
        <v>28065</v>
      </c>
    </row>
    <row r="6">
      <c r="A6" s="4" t="inlineStr">
        <is>
          <t>Related Party Loans | Working Capital Loans</t>
        </is>
      </c>
    </row>
    <row r="7">
      <c r="A7" s="3" t="inlineStr">
        <is>
          <t>Related Party Transaction [Line Items]</t>
        </is>
      </c>
    </row>
    <row r="8">
      <c r="A8" s="4" t="inlineStr">
        <is>
          <t>Maximum loans convertible into warrants</t>
        </is>
      </c>
      <c r="C8" s="5" t="n">
        <v>1500000</v>
      </c>
    </row>
    <row r="9">
      <c r="A9" s="4" t="inlineStr">
        <is>
          <t>Conversion price per warrant</t>
        </is>
      </c>
      <c r="C9" s="5" t="n">
        <v>1</v>
      </c>
    </row>
    <row r="10">
      <c r="A10" s="4" t="inlineStr">
        <is>
          <t>Loan amount outstanding</t>
        </is>
      </c>
      <c r="E10" s="6" t="n">
        <v>0</v>
      </c>
      <c r="F10" s="6" t="n">
        <v>0</v>
      </c>
    </row>
    <row r="11">
      <c r="A11" s="4" t="inlineStr">
        <is>
          <t>Related Party Loans | Sponsor | Promissory Note</t>
        </is>
      </c>
    </row>
    <row r="12">
      <c r="A12" s="3" t="inlineStr">
        <is>
          <t>Related Party Transaction [Line Items]</t>
        </is>
      </c>
    </row>
    <row r="13">
      <c r="A13" s="4" t="inlineStr">
        <is>
          <t>Maximum borrowing capacity of related party promissory note</t>
        </is>
      </c>
      <c r="C13" s="5" t="n">
        <v>300000</v>
      </c>
    </row>
    <row r="14">
      <c r="A14" s="4" t="inlineStr">
        <is>
          <t>Proceeds from related party loan</t>
        </is>
      </c>
      <c r="C14" s="5" t="n">
        <v>200000</v>
      </c>
      <c r="D14" s="5" t="n">
        <v>200000</v>
      </c>
    </row>
    <row r="15">
      <c r="A15" s="4" t="inlineStr">
        <is>
          <t>Repayment of loan</t>
        </is>
      </c>
      <c r="B15" s="5" t="n">
        <v>200000</v>
      </c>
    </row>
    <row r="16">
      <c r="A16" s="4" t="inlineStr">
        <is>
          <t>Loan amount outstanding</t>
        </is>
      </c>
      <c r="E16" s="6" t="n">
        <v>200000</v>
      </c>
    </row>
    <row r="17">
      <c r="A17" s="4" t="inlineStr">
        <is>
          <t>Administrative Services Agreement</t>
        </is>
      </c>
    </row>
    <row r="18">
      <c r="A18" s="3" t="inlineStr">
        <is>
          <t>Related Party Transaction [Line Items]</t>
        </is>
      </c>
    </row>
    <row r="19">
      <c r="A19" s="4" t="inlineStr">
        <is>
          <t>Expenses incurred</t>
        </is>
      </c>
      <c r="F19" s="5" t="n">
        <v>28065</v>
      </c>
    </row>
    <row r="20">
      <c r="A20" s="4" t="inlineStr">
        <is>
          <t>General and administrative expenses - related party</t>
        </is>
      </c>
      <c r="E20" s="6" t="n">
        <v>30000</v>
      </c>
    </row>
    <row r="21">
      <c r="A21" s="4" t="inlineStr">
        <is>
          <t>Accounts payable - related party outstanding</t>
        </is>
      </c>
      <c r="E21" s="6" t="n">
        <v>0</v>
      </c>
    </row>
    <row r="22">
      <c r="A22" s="4" t="inlineStr">
        <is>
          <t>Administrative Services Agreement | Affiliate of Sponsor</t>
        </is>
      </c>
    </row>
    <row r="23">
      <c r="A23" s="3" t="inlineStr">
        <is>
          <t>Related Party Transaction [Line Items]</t>
        </is>
      </c>
    </row>
    <row r="24">
      <c r="A24" s="4" t="inlineStr">
        <is>
          <t>Monthly office space and administrative support expenses</t>
        </is>
      </c>
      <c r="E24" s="5" t="n">
        <v>10000</v>
      </c>
      <c r="G24" s="5" t="n">
        <v>1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35" customWidth="1" min="3" max="3"/>
    <col width="35" customWidth="1" min="4" max="4"/>
  </cols>
  <sheetData>
    <row r="1">
      <c r="A1" s="1" t="inlineStr">
        <is>
          <t>Commitments and Contingencies - Additional Information (Detail) - Montes Archimedes Acquisition Corp.</t>
        </is>
      </c>
      <c r="B1" s="2" t="inlineStr">
        <is>
          <t>Nov. 12, 2020USD ($)</t>
        </is>
      </c>
      <c r="C1" s="2" t="inlineStr">
        <is>
          <t>Mar. 31, 2021USD ($)Item$ / shares</t>
        </is>
      </c>
      <c r="D1" s="2" t="inlineStr">
        <is>
          <t>Dec. 31, 2020USD ($)Item$ / shares</t>
        </is>
      </c>
    </row>
    <row r="2">
      <c r="A2" s="4" t="inlineStr">
        <is>
          <t>Maximum number of demands for registration of securities | Item</t>
        </is>
      </c>
      <c r="C2" s="6" t="n">
        <v>3</v>
      </c>
      <c r="D2" s="6" t="n">
        <v>3</v>
      </c>
    </row>
    <row r="3">
      <c r="A3" s="4" t="inlineStr">
        <is>
          <t>Cash underwriting discount per unit | $ / shares</t>
        </is>
      </c>
      <c r="C3" s="7" t="n">
        <v>0.2</v>
      </c>
      <c r="D3" s="7" t="n">
        <v>0.2</v>
      </c>
    </row>
    <row r="4">
      <c r="A4" s="4" t="inlineStr">
        <is>
          <t>Cash underwriting discount</t>
        </is>
      </c>
      <c r="C4" s="5" t="n">
        <v>8000000</v>
      </c>
      <c r="D4" s="5" t="n">
        <v>8000000</v>
      </c>
    </row>
    <row r="5">
      <c r="A5" s="4" t="inlineStr">
        <is>
          <t>Deferred underwriting commissions per unit | $ / shares</t>
        </is>
      </c>
      <c r="C5" s="7" t="n">
        <v>0.35</v>
      </c>
      <c r="D5" s="7" t="n">
        <v>0.35</v>
      </c>
    </row>
    <row r="6">
      <c r="A6" s="4" t="inlineStr">
        <is>
          <t>Deferred underwriting commissions</t>
        </is>
      </c>
      <c r="B6" s="5" t="n">
        <v>375000</v>
      </c>
      <c r="C6" s="5" t="n">
        <v>14000000</v>
      </c>
      <c r="D6" s="5" t="n">
        <v>14000000</v>
      </c>
    </row>
    <row r="7">
      <c r="A7" s="4" t="inlineStr">
        <is>
          <t>Reimbursement of offering costs receivable from the underwriter (as a percent)</t>
        </is>
      </c>
      <c r="B7" s="4" t="inlineStr">
        <is>
          <t>0.13%</t>
        </is>
      </c>
      <c r="C7" s="4" t="inlineStr">
        <is>
          <t>0.13%</t>
        </is>
      </c>
      <c r="D7" s="4" t="inlineStr">
        <is>
          <t>0.13%</t>
        </is>
      </c>
    </row>
    <row r="8">
      <c r="A8" s="4" t="inlineStr">
        <is>
          <t>Reimbursement of offering costs receivable from the underwriter</t>
        </is>
      </c>
      <c r="B8" s="5" t="n">
        <v>14000</v>
      </c>
      <c r="C8" s="5" t="n">
        <v>520000</v>
      </c>
      <c r="D8" s="5" t="n">
        <v>520000</v>
      </c>
    </row>
    <row r="9">
      <c r="A9" s="4" t="inlineStr">
        <is>
          <t>Underwriter fees payable</t>
        </is>
      </c>
      <c r="B9" s="5" t="n">
        <v>214000</v>
      </c>
    </row>
    <row r="10">
      <c r="A10" s="4" t="inlineStr">
        <is>
          <t>Due from underwriters</t>
        </is>
      </c>
      <c r="C10" s="5" t="n">
        <v>0</v>
      </c>
      <c r="D10" s="6" t="n">
        <v>4877</v>
      </c>
    </row>
    <row r="11">
      <c r="A11" s="4" t="inlineStr">
        <is>
          <t>Over-allotment option</t>
        </is>
      </c>
    </row>
    <row r="12">
      <c r="A12" s="4" t="inlineStr">
        <is>
          <t>Due from underwriters</t>
        </is>
      </c>
      <c r="D12" s="5" t="n">
        <v>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Warrant Liabilities - Additional Information (Detail) - Montes Archimedes Acquisition Corp. - $ / shares</t>
        </is>
      </c>
      <c r="B1" s="2" t="inlineStr">
        <is>
          <t>3 Months Ended</t>
        </is>
      </c>
      <c r="C1" s="2" t="inlineStr">
        <is>
          <t>6 Months Ended</t>
        </is>
      </c>
    </row>
    <row r="2">
      <c r="B2" s="2" t="inlineStr">
        <is>
          <t>Mar. 31, 2021</t>
        </is>
      </c>
      <c r="C2" s="2" t="inlineStr">
        <is>
          <t>Dec. 31, 2020</t>
        </is>
      </c>
    </row>
    <row r="3">
      <c r="A3" s="3" t="inlineStr">
        <is>
          <t>Class of Warrant or Right [Line Items]</t>
        </is>
      </c>
    </row>
    <row r="4">
      <c r="A4" s="4" t="inlineStr">
        <is>
          <t>Threshold trading days for calculating volume-weighted average price</t>
        </is>
      </c>
      <c r="B4" s="4" t="inlineStr">
        <is>
          <t>10 days</t>
        </is>
      </c>
      <c r="C4" s="4" t="inlineStr">
        <is>
          <t>10 days</t>
        </is>
      </c>
    </row>
    <row r="5">
      <c r="A5" s="4" t="inlineStr">
        <is>
          <t>Closing of Initial Business Combination</t>
        </is>
      </c>
    </row>
    <row r="6">
      <c r="A6" s="3" t="inlineStr">
        <is>
          <t>Class of Warrant or Right [Line Items]</t>
        </is>
      </c>
    </row>
    <row r="7">
      <c r="A7" s="4" t="inlineStr">
        <is>
          <t>Newly Issued Price (in dollars per share)</t>
        </is>
      </c>
      <c r="B7" s="7" t="n">
        <v>9.199999999999999</v>
      </c>
      <c r="C7" s="7" t="n">
        <v>9.199999999999999</v>
      </c>
    </row>
    <row r="8">
      <c r="A8" s="4" t="inlineStr">
        <is>
          <t>Adjustment of exercise price of warrants based on market value and newly issued price (as a percent)</t>
        </is>
      </c>
      <c r="B8" s="4" t="inlineStr">
        <is>
          <t>115.00%</t>
        </is>
      </c>
      <c r="C8" s="4" t="inlineStr">
        <is>
          <t>115.00%</t>
        </is>
      </c>
    </row>
    <row r="9">
      <c r="A9" s="4" t="inlineStr">
        <is>
          <t>Closing of Initial Business Combination | Maximum</t>
        </is>
      </c>
    </row>
    <row r="10">
      <c r="A10" s="3" t="inlineStr">
        <is>
          <t>Class of Warrant or Right [Line Items]</t>
        </is>
      </c>
    </row>
    <row r="11">
      <c r="A11" s="4" t="inlineStr">
        <is>
          <t>Newly Issued Price (in dollars per share)</t>
        </is>
      </c>
      <c r="B11" s="5" t="n">
        <v>18</v>
      </c>
      <c r="C11" s="5" t="n">
        <v>18</v>
      </c>
    </row>
    <row r="12">
      <c r="A12" s="4" t="inlineStr">
        <is>
          <t>Redemption of Warrants when price per share of Class A common stock equals or exceeds $10.00</t>
        </is>
      </c>
    </row>
    <row r="13">
      <c r="A13" s="3" t="inlineStr">
        <is>
          <t>Class of Warrant or Right [Line Items]</t>
        </is>
      </c>
    </row>
    <row r="14">
      <c r="A14" s="4" t="inlineStr">
        <is>
          <t>Newly Issued Price (in dollars per share)</t>
        </is>
      </c>
      <c r="B14" s="5" t="n">
        <v>10</v>
      </c>
      <c r="C14" s="5" t="n">
        <v>10</v>
      </c>
    </row>
    <row r="15">
      <c r="A15" s="4" t="inlineStr">
        <is>
          <t>Public Warrants</t>
        </is>
      </c>
    </row>
    <row r="16">
      <c r="A16" s="3" t="inlineStr">
        <is>
          <t>Class of Warrant or Right [Line Items]</t>
        </is>
      </c>
    </row>
    <row r="17">
      <c r="A17" s="4" t="inlineStr">
        <is>
          <t>Warrants exercisable term after the completion of a business combination</t>
        </is>
      </c>
      <c r="B17" s="4" t="inlineStr">
        <is>
          <t>30 days</t>
        </is>
      </c>
      <c r="C17" s="4" t="inlineStr">
        <is>
          <t>30 days</t>
        </is>
      </c>
    </row>
    <row r="18">
      <c r="A18" s="4" t="inlineStr">
        <is>
          <t>Warrants exercisable term from the closing of the public offering</t>
        </is>
      </c>
      <c r="B18" s="4" t="inlineStr">
        <is>
          <t>12 months</t>
        </is>
      </c>
      <c r="C18" s="4" t="inlineStr">
        <is>
          <t>12 months</t>
        </is>
      </c>
    </row>
    <row r="19">
      <c r="A19" s="4" t="inlineStr">
        <is>
          <t>Threshold maximum period for registration statement to become effective after business combination</t>
        </is>
      </c>
      <c r="B19" s="4" t="inlineStr">
        <is>
          <t>60 days</t>
        </is>
      </c>
      <c r="C19" s="4" t="inlineStr">
        <is>
          <t>60 days</t>
        </is>
      </c>
    </row>
    <row r="20">
      <c r="A20" s="4" t="inlineStr">
        <is>
          <t>Exercise price of warrants (in dollars per share)</t>
        </is>
      </c>
      <c r="B20" s="7" t="n">
        <v>11.5</v>
      </c>
      <c r="C20" s="7" t="n">
        <v>11.5</v>
      </c>
    </row>
    <row r="21">
      <c r="A21" s="4" t="inlineStr">
        <is>
          <t>Maximum redemption feature per warrant</t>
        </is>
      </c>
      <c r="B21" s="12" t="n">
        <v>0.361</v>
      </c>
      <c r="C21" s="12" t="n">
        <v>0.361</v>
      </c>
    </row>
    <row r="22">
      <c r="A22" s="4" t="inlineStr">
        <is>
          <t>Public Warrants | Redemption of Warrants when price per share of Class A common stock equals or exceeds $18.00</t>
        </is>
      </c>
    </row>
    <row r="23">
      <c r="A23" s="3" t="inlineStr">
        <is>
          <t>Class of Warrant or Right [Line Items]</t>
        </is>
      </c>
    </row>
    <row r="24">
      <c r="A24" s="4" t="inlineStr">
        <is>
          <t>Adjustment of exercise price of warrants based on market value and newly issued price (as a percent)</t>
        </is>
      </c>
      <c r="B24" s="4" t="inlineStr">
        <is>
          <t>100.00%</t>
        </is>
      </c>
      <c r="C24" s="4" t="inlineStr">
        <is>
          <t>100.00%</t>
        </is>
      </c>
    </row>
    <row r="25">
      <c r="A25" s="4" t="inlineStr">
        <is>
          <t>Stock price trigger for redemption of warrants (in dollars per share)</t>
        </is>
      </c>
      <c r="B25" s="5" t="n">
        <v>10</v>
      </c>
      <c r="C25" s="5" t="n">
        <v>10</v>
      </c>
    </row>
    <row r="26">
      <c r="A26" s="4" t="inlineStr">
        <is>
          <t>Redemption price per warrant (in dollars per share)</t>
        </is>
      </c>
      <c r="B26" s="7" t="n">
        <v>0.01</v>
      </c>
      <c r="C26" s="7" t="n">
        <v>0.01</v>
      </c>
    </row>
    <row r="27">
      <c r="A27" s="4" t="inlineStr">
        <is>
          <t>Minimum threshold written notice period for redemption of public warrants</t>
        </is>
      </c>
      <c r="B27" s="4" t="inlineStr">
        <is>
          <t>30 days</t>
        </is>
      </c>
      <c r="C27" s="4" t="inlineStr">
        <is>
          <t>30 days</t>
        </is>
      </c>
    </row>
    <row r="28">
      <c r="A28" s="4" t="inlineStr">
        <is>
          <t>Public Warrants | Redemption of Warrants when price per share of Class A common stock equals or exceeds $18.00 | Maximum</t>
        </is>
      </c>
    </row>
    <row r="29">
      <c r="A29" s="3" t="inlineStr">
        <is>
          <t>Class of Warrant or Right [Line Items]</t>
        </is>
      </c>
    </row>
    <row r="30">
      <c r="A30" s="4" t="inlineStr">
        <is>
          <t>Adjustment of exercise price of warrants based on market value and newly issued price (as a percent)</t>
        </is>
      </c>
      <c r="B30" s="4" t="inlineStr">
        <is>
          <t>180.00%</t>
        </is>
      </c>
      <c r="C30" s="4" t="inlineStr">
        <is>
          <t>180.00%</t>
        </is>
      </c>
    </row>
    <row r="31">
      <c r="A31" s="4" t="inlineStr">
        <is>
          <t>Private Placement Warrants</t>
        </is>
      </c>
    </row>
    <row r="32">
      <c r="A32" s="3" t="inlineStr">
        <is>
          <t>Class of Warrant or Right [Line Items]</t>
        </is>
      </c>
    </row>
    <row r="33">
      <c r="A33" s="4" t="inlineStr">
        <is>
          <t>Threshold trading days for redemption of warrants</t>
        </is>
      </c>
      <c r="B33" s="4" t="inlineStr">
        <is>
          <t>30 days</t>
        </is>
      </c>
      <c r="C33" s="4" t="inlineStr">
        <is>
          <t>30 days</t>
        </is>
      </c>
    </row>
    <row r="34">
      <c r="A34" s="4" t="inlineStr">
        <is>
          <t>Private Placement Warrants | Closing of Initial Business Combination</t>
        </is>
      </c>
    </row>
    <row r="35">
      <c r="A35" s="3" t="inlineStr">
        <is>
          <t>Class of Warrant or Right [Line Items]</t>
        </is>
      </c>
    </row>
    <row r="36">
      <c r="A36" s="4" t="inlineStr">
        <is>
          <t>Newly Issued Price (in dollars per share)</t>
        </is>
      </c>
      <c r="B36" s="5" t="n">
        <v>18</v>
      </c>
      <c r="C36" s="5" t="n">
        <v>18</v>
      </c>
    </row>
    <row r="37">
      <c r="A37" s="4" t="inlineStr">
        <is>
          <t>Private Placement Warrants | Redemption of Warrants when price per share of Class A common stock equals or exceeds $18.00</t>
        </is>
      </c>
    </row>
    <row r="38">
      <c r="A38" s="3" t="inlineStr">
        <is>
          <t>Class of Warrant or Right [Line Items]</t>
        </is>
      </c>
    </row>
    <row r="39">
      <c r="A39" s="4" t="inlineStr">
        <is>
          <t>Stock price trigger for redemption of warrants (in dollars per share)</t>
        </is>
      </c>
      <c r="B39" s="6" t="n">
        <v>18</v>
      </c>
      <c r="C39" s="6" t="n">
        <v>18</v>
      </c>
    </row>
    <row r="40">
      <c r="A40" s="4" t="inlineStr">
        <is>
          <t>Redemption price per warrant (in dollars per share)</t>
        </is>
      </c>
      <c r="B40" s="7" t="n">
        <v>0.01</v>
      </c>
      <c r="C40" s="7" t="n">
        <v>0.01</v>
      </c>
    </row>
    <row r="41">
      <c r="A41" s="4" t="inlineStr">
        <is>
          <t>Minimum threshold written notice period for redemption of public warrants</t>
        </is>
      </c>
      <c r="B41" s="4" t="inlineStr">
        <is>
          <t>30 days</t>
        </is>
      </c>
      <c r="C41" s="4" t="inlineStr">
        <is>
          <t>30 days</t>
        </is>
      </c>
    </row>
    <row r="42">
      <c r="A42" s="4" t="inlineStr">
        <is>
          <t>Threshold trading days for redemption of warrants</t>
        </is>
      </c>
      <c r="B42" s="4" t="inlineStr">
        <is>
          <t>20 days</t>
        </is>
      </c>
      <c r="C42" s="4" t="inlineStr">
        <is>
          <t>20 days</t>
        </is>
      </c>
    </row>
    <row r="43">
      <c r="A43" s="4" t="inlineStr">
        <is>
          <t>Class A common stock</t>
        </is>
      </c>
    </row>
    <row r="44">
      <c r="A44" s="3" t="inlineStr">
        <is>
          <t>Class of Warrant or Right [Line Items]</t>
        </is>
      </c>
    </row>
    <row r="45">
      <c r="A45" s="4" t="inlineStr">
        <is>
          <t>Threshold minimum percentage of gross proceeds on total equity proceeds (as a percent)</t>
        </is>
      </c>
      <c r="B45" s="4" t="inlineStr">
        <is>
          <t>60.00%</t>
        </is>
      </c>
      <c r="C45" s="4" t="inlineStr">
        <is>
          <t>60.00%</t>
        </is>
      </c>
    </row>
    <row r="46">
      <c r="A46" s="4" t="inlineStr">
        <is>
          <t>Class A common stock | Closing of Initial Business Combination</t>
        </is>
      </c>
    </row>
    <row r="47">
      <c r="A47" s="3" t="inlineStr">
        <is>
          <t>Class of Warrant or Right [Line Items]</t>
        </is>
      </c>
    </row>
    <row r="48">
      <c r="A48" s="4" t="inlineStr">
        <is>
          <t>Newly Issued Price (in dollars per share)</t>
        </is>
      </c>
      <c r="B48" s="7" t="n">
        <v>9.199999999999999</v>
      </c>
      <c r="C48" s="7" t="n">
        <v>9.199999999999999</v>
      </c>
    </row>
    <row r="49">
      <c r="A49" s="4" t="inlineStr">
        <is>
          <t>Class A common stock | Redemption of Warrants when price per share of Class A common stock is less than $18.00</t>
        </is>
      </c>
    </row>
    <row r="50">
      <c r="A50" s="3" t="inlineStr">
        <is>
          <t>Class of Warrant or Right [Line Items]</t>
        </is>
      </c>
    </row>
    <row r="51">
      <c r="A51" s="4" t="inlineStr">
        <is>
          <t>Threshold consecutive trading days for redemption of warrants</t>
        </is>
      </c>
      <c r="B51" s="4" t="inlineStr">
        <is>
          <t>20 days</t>
        </is>
      </c>
      <c r="C51" s="4" t="inlineStr">
        <is>
          <t>20 days</t>
        </is>
      </c>
    </row>
    <row r="52">
      <c r="A52" s="4" t="inlineStr">
        <is>
          <t>Class A common stock | Public Warrants</t>
        </is>
      </c>
    </row>
    <row r="53">
      <c r="A53" s="3" t="inlineStr">
        <is>
          <t>Class of Warrant or Right [Line Items]</t>
        </is>
      </c>
    </row>
    <row r="54">
      <c r="A54" s="4" t="inlineStr">
        <is>
          <t>Exercise price of warrants (in dollars per share)</t>
        </is>
      </c>
      <c r="B54" s="5" t="n">
        <v>10</v>
      </c>
      <c r="C54" s="5" t="n">
        <v>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1" customWidth="1" min="5" max="5"/>
    <col width="34" customWidth="1" min="6" max="6"/>
    <col width="30" customWidth="1" min="7" max="7"/>
    <col width="20" customWidth="1" min="8" max="8"/>
    <col width="20" customWidth="1" min="9" max="9"/>
    <col width="30" customWidth="1" min="10" max="10"/>
  </cols>
  <sheetData>
    <row r="1">
      <c r="A1" s="1" t="inlineStr">
        <is>
          <t>Stockholders' Equity - Additional Information (Detail)</t>
        </is>
      </c>
      <c r="B1" s="2" t="inlineStr">
        <is>
          <t>Nov. 20, 2020shares</t>
        </is>
      </c>
      <c r="C1" s="2" t="inlineStr">
        <is>
          <t>Oct. 09, 2020USD ($)</t>
        </is>
      </c>
      <c r="D1" s="2" t="inlineStr">
        <is>
          <t>Oct. 06, 2020shares</t>
        </is>
      </c>
      <c r="E1" s="2" t="inlineStr">
        <is>
          <t>Jul. 23, 2020USD ($)</t>
        </is>
      </c>
      <c r="F1" s="2" t="inlineStr">
        <is>
          <t>Mar. 31, 2021Vote$ / sharesshares</t>
        </is>
      </c>
      <c r="G1" s="2" t="inlineStr">
        <is>
          <t>Dec. 31, 2020$ / sharesshares</t>
        </is>
      </c>
      <c r="H1" s="2" t="inlineStr">
        <is>
          <t>Nov. 12, 2020shares</t>
        </is>
      </c>
      <c r="I1" s="2" t="inlineStr">
        <is>
          <t>Oct. 05, 2020shares</t>
        </is>
      </c>
      <c r="J1" s="2" t="inlineStr">
        <is>
          <t>Mar. 31, 2020$ / sharesshares</t>
        </is>
      </c>
    </row>
    <row r="2">
      <c r="A2" s="4" t="inlineStr">
        <is>
          <t>Common stock, shares authorized</t>
        </is>
      </c>
      <c r="F2" s="6" t="n">
        <v>100000000000</v>
      </c>
      <c r="J2" s="6" t="n">
        <v>100000000000</v>
      </c>
    </row>
    <row r="3">
      <c r="A3" s="4" t="inlineStr">
        <is>
          <t>Common stock, par value | $ / shares</t>
        </is>
      </c>
      <c r="F3" s="7" t="n">
        <v>1e-07</v>
      </c>
      <c r="J3" s="7" t="n">
        <v>1e-07</v>
      </c>
    </row>
    <row r="4">
      <c r="A4" s="4" t="inlineStr">
        <is>
          <t>Common stock, shares outstanding</t>
        </is>
      </c>
      <c r="F4" s="6" t="n">
        <v>222669799</v>
      </c>
      <c r="J4" s="6" t="n">
        <v>214879058</v>
      </c>
    </row>
    <row r="5">
      <c r="A5" s="4" t="inlineStr">
        <is>
          <t>Montes Archimedes Acquisition Corp.</t>
        </is>
      </c>
    </row>
    <row r="6">
      <c r="A6" s="4" t="inlineStr">
        <is>
          <t>Shares subject to possible redemption</t>
        </is>
      </c>
      <c r="F6" s="6" t="n">
        <v>36277487</v>
      </c>
      <c r="G6" s="6" t="n">
        <v>34375578</v>
      </c>
    </row>
    <row r="7">
      <c r="A7" s="4" t="inlineStr">
        <is>
          <t>Maximum shares subject to forfeiture</t>
        </is>
      </c>
      <c r="H7" s="6" t="n">
        <v>1071823</v>
      </c>
    </row>
    <row r="8">
      <c r="A8" s="4" t="inlineStr">
        <is>
          <t>Common stock, number of votes per share | Vote | Vote</t>
        </is>
      </c>
      <c r="F8" s="6" t="n">
        <v>1</v>
      </c>
    </row>
    <row r="9">
      <c r="A9" s="4" t="inlineStr">
        <is>
          <t>Preferred stock, shares authorized</t>
        </is>
      </c>
      <c r="F9" s="6" t="n">
        <v>1000000</v>
      </c>
      <c r="G9" s="6" t="n">
        <v>1000000</v>
      </c>
    </row>
    <row r="10">
      <c r="A10" s="4" t="inlineStr">
        <is>
          <t>Preferred stock, par value | $ / shares</t>
        </is>
      </c>
      <c r="F10" s="8" t="n">
        <v>0.0001</v>
      </c>
      <c r="G10" s="8" t="n">
        <v>0.0001</v>
      </c>
    </row>
    <row r="11">
      <c r="A11" s="4" t="inlineStr">
        <is>
          <t>Preferred stock, shares issued</t>
        </is>
      </c>
      <c r="F11" s="6" t="n">
        <v>0</v>
      </c>
      <c r="G11" s="6" t="n">
        <v>0</v>
      </c>
    </row>
    <row r="12">
      <c r="A12" s="4" t="inlineStr">
        <is>
          <t>Preferred stock, shares outstanding</t>
        </is>
      </c>
      <c r="F12" s="6" t="n">
        <v>0</v>
      </c>
      <c r="G12" s="6" t="n">
        <v>0</v>
      </c>
    </row>
    <row r="13">
      <c r="A13" s="4" t="inlineStr">
        <is>
          <t>Montes Archimedes Acquisition Corp. | Founder Shares</t>
        </is>
      </c>
    </row>
    <row r="14">
      <c r="A14" s="4" t="inlineStr">
        <is>
          <t>Proceeds received from related party to cover certain expense payments in exchange for shares issued | $</t>
        </is>
      </c>
      <c r="C14" s="5" t="n">
        <v>25000</v>
      </c>
      <c r="E14" s="5" t="n">
        <v>25000</v>
      </c>
    </row>
    <row r="15">
      <c r="A15" s="4" t="inlineStr">
        <is>
          <t>Class A common stock | Montes Archimedes Acquisition Corp.</t>
        </is>
      </c>
    </row>
    <row r="16">
      <c r="A16" s="4" t="inlineStr">
        <is>
          <t>Common stock, shares authorized</t>
        </is>
      </c>
      <c r="F16" s="6" t="n">
        <v>400000000</v>
      </c>
      <c r="G16" s="6" t="n">
        <v>400000000</v>
      </c>
    </row>
    <row r="17">
      <c r="A17" s="4" t="inlineStr">
        <is>
          <t>Common stock, par value | $ / shares</t>
        </is>
      </c>
      <c r="F17" s="8" t="n">
        <v>0.0001</v>
      </c>
      <c r="G17" s="8" t="n">
        <v>0.0001</v>
      </c>
    </row>
    <row r="18">
      <c r="A18" s="4" t="inlineStr">
        <is>
          <t>Common stock outstanding (in shares)</t>
        </is>
      </c>
      <c r="F18" s="6" t="n">
        <v>41071823</v>
      </c>
      <c r="G18" s="6" t="n">
        <v>41071823</v>
      </c>
    </row>
    <row r="19">
      <c r="A19" s="4" t="inlineStr">
        <is>
          <t>Shares subject to possible redemption</t>
        </is>
      </c>
      <c r="F19" s="6" t="n">
        <v>36277487</v>
      </c>
      <c r="G19" s="6" t="n">
        <v>34375578</v>
      </c>
    </row>
    <row r="20">
      <c r="A20" s="4" t="inlineStr">
        <is>
          <t>Common stock, shares outstanding</t>
        </is>
      </c>
      <c r="F20" s="6" t="n">
        <v>4794336</v>
      </c>
      <c r="G20" s="6" t="n">
        <v>6696245</v>
      </c>
    </row>
    <row r="21">
      <c r="A21" s="4" t="inlineStr">
        <is>
          <t>Class B common stock | Montes Archimedes Acquisition Corp.</t>
        </is>
      </c>
    </row>
    <row r="22">
      <c r="A22" s="4" t="inlineStr">
        <is>
          <t>Common stock, shares authorized</t>
        </is>
      </c>
      <c r="F22" s="6" t="n">
        <v>40000000</v>
      </c>
      <c r="G22" s="6" t="n">
        <v>40000000</v>
      </c>
    </row>
    <row r="23">
      <c r="A23" s="4" t="inlineStr">
        <is>
          <t>Common stock, par value | $ / shares</t>
        </is>
      </c>
      <c r="F23" s="8" t="n">
        <v>0.0001</v>
      </c>
      <c r="G23" s="8" t="n">
        <v>0.0001</v>
      </c>
    </row>
    <row r="24">
      <c r="A24" s="4" t="inlineStr">
        <is>
          <t>Common stock outstanding (in shares)</t>
        </is>
      </c>
      <c r="F24" s="6" t="n">
        <v>10267956</v>
      </c>
      <c r="G24" s="6" t="n">
        <v>10267956</v>
      </c>
    </row>
    <row r="25">
      <c r="A25" s="4" t="inlineStr">
        <is>
          <t>Number of shares surrendered by sponsor</t>
        </is>
      </c>
      <c r="D25" s="6" t="n">
        <v>2875000</v>
      </c>
    </row>
    <row r="26">
      <c r="A26" s="4" t="inlineStr">
        <is>
          <t>Common stock, shares outstanding</t>
        </is>
      </c>
      <c r="F26" s="6" t="n">
        <v>10267956</v>
      </c>
      <c r="G26" s="6" t="n">
        <v>10267956</v>
      </c>
    </row>
    <row r="27">
      <c r="A27" s="4" t="inlineStr">
        <is>
          <t>Maximum shares subject to forfeiture</t>
        </is>
      </c>
      <c r="G27" s="6" t="n">
        <v>0</v>
      </c>
    </row>
    <row r="28">
      <c r="A28" s="4" t="inlineStr">
        <is>
          <t>Number of shares forfeited (in shares)</t>
        </is>
      </c>
      <c r="B28" s="6" t="n">
        <v>1232044</v>
      </c>
    </row>
    <row r="29">
      <c r="A29" s="4" t="inlineStr">
        <is>
          <t>Number of common stock issuable pursuant to Initial Business Combination, as a percent of outstanding shares (in shares)</t>
        </is>
      </c>
      <c r="F29" s="4" t="inlineStr">
        <is>
          <t>20.00%</t>
        </is>
      </c>
      <c r="G29" s="4" t="inlineStr">
        <is>
          <t>20.00%</t>
        </is>
      </c>
    </row>
    <row r="30">
      <c r="A30" s="4" t="inlineStr">
        <is>
          <t>Class B common stock | Montes Archimedes Acquisition Corp. | Founder Shares</t>
        </is>
      </c>
    </row>
    <row r="31">
      <c r="A31" s="4" t="inlineStr">
        <is>
          <t>Common stock, shares outstanding</t>
        </is>
      </c>
      <c r="D31" s="6" t="n">
        <v>11500000</v>
      </c>
      <c r="I31" s="6" t="n">
        <v>14375000</v>
      </c>
    </row>
    <row r="32">
      <c r="A32" s="4" t="inlineStr">
        <is>
          <t>Maximum shares subject to forfeiture</t>
        </is>
      </c>
      <c r="F32" s="6" t="n">
        <v>1500000</v>
      </c>
      <c r="G32" s="6" t="n">
        <v>1500000</v>
      </c>
    </row>
    <row r="33">
      <c r="A33" s="4" t="inlineStr">
        <is>
          <t>Common stock, shares subject to forfeiture, as a percent of issued and outstanding shares (as a percent)</t>
        </is>
      </c>
      <c r="F33" s="4" t="inlineStr">
        <is>
          <t>20.00%</t>
        </is>
      </c>
      <c r="G33" s="4" t="inlineStr">
        <is>
          <t>2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Condensed Consolidated Statement of Cash Flows - USD ($)</t>
        </is>
      </c>
      <c r="B1" s="2" t="inlineStr">
        <is>
          <t>3 Months Ended</t>
        </is>
      </c>
      <c r="C1" s="2" t="inlineStr">
        <is>
          <t>6 Months Ended</t>
        </is>
      </c>
      <c r="D1" s="2" t="inlineStr">
        <is>
          <t>12 Months Ended</t>
        </is>
      </c>
    </row>
    <row r="2">
      <c r="B2" s="2" t="inlineStr">
        <is>
          <t>Mar. 31, 2021</t>
        </is>
      </c>
      <c r="C2" s="2" t="inlineStr">
        <is>
          <t>Dec. 31, 2020</t>
        </is>
      </c>
      <c r="D2" s="2" t="inlineStr">
        <is>
          <t>Mar. 31, 2021</t>
        </is>
      </c>
      <c r="E2" s="2" t="inlineStr">
        <is>
          <t>Mar. 31, 2020</t>
        </is>
      </c>
    </row>
    <row r="3">
      <c r="A3" s="3" t="inlineStr">
        <is>
          <t>Cash Flows from Operating Activities:</t>
        </is>
      </c>
    </row>
    <row r="4">
      <c r="A4" s="4" t="inlineStr">
        <is>
          <t>Net (loss) income</t>
        </is>
      </c>
      <c r="D4" s="5" t="n">
        <v>-900233000</v>
      </c>
      <c r="E4" s="5" t="n">
        <v>1010316000</v>
      </c>
    </row>
    <row r="5">
      <c r="A5" s="3" t="inlineStr">
        <is>
          <t>Adjustments to reconcile net (loss) income to net cash used in operating activities:</t>
        </is>
      </c>
    </row>
    <row r="6">
      <c r="A6" s="4" t="inlineStr">
        <is>
          <t>Acquired in-processresearch and development</t>
        </is>
      </c>
      <c r="D6" s="6" t="n">
        <v>351523000</v>
      </c>
      <c r="E6" s="6" t="n">
        <v>16405000</v>
      </c>
    </row>
    <row r="7">
      <c r="A7" s="4" t="inlineStr">
        <is>
          <t>Unrealized foreign currency translation adjustment</t>
        </is>
      </c>
      <c r="D7" s="6" t="n">
        <v>3826000</v>
      </c>
      <c r="E7" s="6" t="n">
        <v>-5536000</v>
      </c>
    </row>
    <row r="8">
      <c r="A8" s="4" t="inlineStr">
        <is>
          <t>Share-based compensation</t>
        </is>
      </c>
      <c r="D8" s="6" t="n">
        <v>84958000</v>
      </c>
      <c r="E8" s="6" t="n">
        <v>122572000</v>
      </c>
    </row>
    <row r="9">
      <c r="A9" s="4" t="inlineStr">
        <is>
          <t>Gain on sale of business</t>
        </is>
      </c>
      <c r="E9" s="6" t="n">
        <v>-1985949000</v>
      </c>
    </row>
    <row r="10">
      <c r="A10" s="4" t="inlineStr">
        <is>
          <t>Change in fair value of investments</t>
        </is>
      </c>
      <c r="D10" s="6" t="n">
        <v>-95533000</v>
      </c>
      <c r="E10" s="6" t="n">
        <v>136005000</v>
      </c>
    </row>
    <row r="11">
      <c r="A11" s="4" t="inlineStr">
        <is>
          <t>Change in fair value of debt and liability instruments</t>
        </is>
      </c>
      <c r="D11" s="6" t="n">
        <v>29845000</v>
      </c>
      <c r="E11" s="6" t="n">
        <v>-13722000</v>
      </c>
    </row>
    <row r="12">
      <c r="A12" s="4" t="inlineStr">
        <is>
          <t>Gain on deconsolidation of subsidiary and consolidation of unconsolidated entity</t>
        </is>
      </c>
      <c r="D12" s="6" t="n">
        <v>-115364000</v>
      </c>
      <c r="E12" s="6" t="n">
        <v>-107344000</v>
      </c>
    </row>
    <row r="13">
      <c r="A13" s="4" t="inlineStr">
        <is>
          <t>Loss from equity method investment</t>
        </is>
      </c>
      <c r="D13" s="6" t="n">
        <v>3750000</v>
      </c>
      <c r="E13" s="6" t="n">
        <v>21386000</v>
      </c>
    </row>
    <row r="14">
      <c r="A14" s="4" t="inlineStr">
        <is>
          <t>Other</t>
        </is>
      </c>
      <c r="D14" s="6" t="n">
        <v>13152000</v>
      </c>
      <c r="E14" s="6" t="n">
        <v>31821000</v>
      </c>
    </row>
    <row r="15">
      <c r="A15" s="3" t="inlineStr">
        <is>
          <t>Changes in assets and liabilities, net of effects from acquisition and divestiture:</t>
        </is>
      </c>
    </row>
    <row r="16">
      <c r="A16" s="4" t="inlineStr">
        <is>
          <t>Accounts payable</t>
        </is>
      </c>
      <c r="D16" s="6" t="n">
        <v>3752000</v>
      </c>
      <c r="E16" s="6" t="n">
        <v>6598000</v>
      </c>
    </row>
    <row r="17">
      <c r="A17" s="4" t="inlineStr">
        <is>
          <t>Accrued expenses</t>
        </is>
      </c>
      <c r="D17" s="6" t="n">
        <v>9225000</v>
      </c>
      <c r="E17" s="6" t="n">
        <v>14845000</v>
      </c>
    </row>
    <row r="18">
      <c r="A18" s="4" t="inlineStr">
        <is>
          <t>Deferred consideration liability</t>
        </is>
      </c>
      <c r="D18" s="6" t="n">
        <v>100000000</v>
      </c>
    </row>
    <row r="19">
      <c r="A19" s="4" t="inlineStr">
        <is>
          <t>Operating lease liabilities</t>
        </is>
      </c>
      <c r="D19" s="6" t="n">
        <v>-5497000</v>
      </c>
      <c r="E19" s="6" t="n">
        <v>-8419000</v>
      </c>
    </row>
    <row r="20">
      <c r="A20" s="4" t="inlineStr">
        <is>
          <t>Other</t>
        </is>
      </c>
      <c r="D20" s="6" t="n">
        <v>-35542000</v>
      </c>
      <c r="E20" s="6" t="n">
        <v>2272000</v>
      </c>
    </row>
    <row r="21">
      <c r="A21" s="4" t="inlineStr">
        <is>
          <t>Net cash used in operating activities</t>
        </is>
      </c>
      <c r="D21" s="6" t="n">
        <v>-552138000</v>
      </c>
      <c r="E21" s="6" t="n">
        <v>-758750000</v>
      </c>
    </row>
    <row r="22">
      <c r="A22" s="3" t="inlineStr">
        <is>
          <t>Cash Flows from Investing Activities</t>
        </is>
      </c>
    </row>
    <row r="23">
      <c r="A23" s="4" t="inlineStr">
        <is>
          <t>Proceeds from sale of business, net of cash disposed</t>
        </is>
      </c>
      <c r="E23" s="6" t="n">
        <v>1772191000</v>
      </c>
    </row>
    <row r="24">
      <c r="A24" s="4" t="inlineStr">
        <is>
          <t>Cash disposed upon deconsolidation of subsidiary</t>
        </is>
      </c>
      <c r="D24" s="6" t="n">
        <v>-19085000</v>
      </c>
      <c r="E24" s="6" t="n">
        <v>-20049000</v>
      </c>
    </row>
    <row r="25">
      <c r="A25" s="4" t="inlineStr">
        <is>
          <t>Cash acquired upon consolidation of unconsolidated entity</t>
        </is>
      </c>
      <c r="D25" s="6" t="n">
        <v>21439000</v>
      </c>
    </row>
    <row r="26">
      <c r="A26" s="4" t="inlineStr">
        <is>
          <t>Investments in unconsolidated entities</t>
        </is>
      </c>
      <c r="D26" s="6" t="n">
        <v>-28250000</v>
      </c>
      <c r="E26" s="6" t="n">
        <v>-36300000</v>
      </c>
    </row>
    <row r="27">
      <c r="A27" s="4" t="inlineStr">
        <is>
          <t>Purchase of marketable securities</t>
        </is>
      </c>
      <c r="E27" s="6" t="n">
        <v>-32076000</v>
      </c>
    </row>
    <row r="28">
      <c r="A28" s="4" t="inlineStr">
        <is>
          <t>Maturity of marketable securities</t>
        </is>
      </c>
      <c r="E28" s="6" t="n">
        <v>16440000</v>
      </c>
    </row>
    <row r="29">
      <c r="A29" s="4" t="inlineStr">
        <is>
          <t>Acquisitions, net of cash acquired</t>
        </is>
      </c>
      <c r="E29" s="6" t="n">
        <v>-500000</v>
      </c>
    </row>
    <row r="30">
      <c r="A30" s="4" t="inlineStr">
        <is>
          <t>Purchase of property and equipment</t>
        </is>
      </c>
      <c r="D30" s="6" t="n">
        <v>-5806000</v>
      </c>
      <c r="E30" s="6" t="n">
        <v>-4916000</v>
      </c>
    </row>
    <row r="31">
      <c r="A31" s="4" t="inlineStr">
        <is>
          <t>Net cash (used in) provided by investing activities</t>
        </is>
      </c>
      <c r="D31" s="6" t="n">
        <v>-31702000</v>
      </c>
      <c r="E31" s="6" t="n">
        <v>1694790000</v>
      </c>
    </row>
    <row r="32">
      <c r="A32" s="3" t="inlineStr">
        <is>
          <t>Cash Flows from Financing Activities:</t>
        </is>
      </c>
    </row>
    <row r="33">
      <c r="A33" s="4" t="inlineStr">
        <is>
          <t>Proceeds from issuance of the Company's common shares, net</t>
        </is>
      </c>
      <c r="E33" s="6" t="n">
        <v>999193000</v>
      </c>
    </row>
    <row r="34">
      <c r="A34" s="4" t="inlineStr">
        <is>
          <t>Repurchase of common stock and equity awards</t>
        </is>
      </c>
      <c r="D34" s="6" t="n">
        <v>-113000</v>
      </c>
      <c r="E34" s="6" t="n">
        <v>-990014000</v>
      </c>
    </row>
    <row r="35">
      <c r="A35" s="4" t="inlineStr">
        <is>
          <t>Proceeds from issuance of liability instruments</t>
        </is>
      </c>
      <c r="E35" s="6" t="n">
        <v>101567000</v>
      </c>
    </row>
    <row r="36">
      <c r="A36" s="4" t="inlineStr">
        <is>
          <t>Proceeds from issuance of subsidiary common shares, net</t>
        </is>
      </c>
      <c r="D36" s="6" t="n">
        <v>455756000</v>
      </c>
      <c r="E36" s="6" t="n">
        <v>117658000</v>
      </c>
    </row>
    <row r="37">
      <c r="A37" s="4" t="inlineStr">
        <is>
          <t>Proceeds from issuance of equity by subsidiary upon Business Combination and recapitalization</t>
        </is>
      </c>
      <c r="E37" s="6" t="n">
        <v>105930000</v>
      </c>
    </row>
    <row r="38">
      <c r="A38" s="4" t="inlineStr">
        <is>
          <t>Purchase of subsidiary common shares</t>
        </is>
      </c>
      <c r="E38" s="6" t="n">
        <v>-65544000</v>
      </c>
    </row>
    <row r="39">
      <c r="A39" s="4" t="inlineStr">
        <is>
          <t>Proceeds from issuance of subsidiary convertible and redeemable preferred stock, net</t>
        </is>
      </c>
      <c r="E39" s="6" t="n">
        <v>28455000</v>
      </c>
    </row>
    <row r="40">
      <c r="A40" s="4" t="inlineStr">
        <is>
          <t>Purchase of subsidiary convertible and redeemable preferred stock</t>
        </is>
      </c>
      <c r="E40" s="6" t="n">
        <v>-132907000</v>
      </c>
    </row>
    <row r="41">
      <c r="A41" s="4" t="inlineStr">
        <is>
          <t>Proceeds from subsidiary debt financings, net</t>
        </is>
      </c>
      <c r="E41" s="6" t="n">
        <v>83781000</v>
      </c>
    </row>
    <row r="42">
      <c r="A42" s="4" t="inlineStr">
        <is>
          <t>Repayment of long-term debt and convertible debt by subsidiary</t>
        </is>
      </c>
      <c r="E42" s="6" t="n">
        <v>-32063000</v>
      </c>
    </row>
    <row r="43">
      <c r="A43" s="4" t="inlineStr">
        <is>
          <t>Offering costs paid</t>
        </is>
      </c>
      <c r="D43" s="6" t="n">
        <v>-286000</v>
      </c>
      <c r="E43" s="6" t="n">
        <v>-3082000</v>
      </c>
    </row>
    <row r="44">
      <c r="A44" s="4" t="inlineStr">
        <is>
          <t>Payment for debt maintenance fee by subsidiary</t>
        </is>
      </c>
      <c r="E44" s="6" t="n">
        <v>-300000</v>
      </c>
    </row>
    <row r="45">
      <c r="A45" s="4" t="inlineStr">
        <is>
          <t>Proceeds from exercise of subsidiary stock options</t>
        </is>
      </c>
      <c r="D45" s="6" t="n">
        <v>907000</v>
      </c>
      <c r="E45" s="6" t="n">
        <v>1407000</v>
      </c>
    </row>
    <row r="46">
      <c r="A46" s="4" t="inlineStr">
        <is>
          <t>Net cash provided by financing activities</t>
        </is>
      </c>
      <c r="D46" s="6" t="n">
        <v>456264000</v>
      </c>
      <c r="E46" s="6" t="n">
        <v>214081000</v>
      </c>
    </row>
    <row r="47">
      <c r="A47" s="4" t="inlineStr">
        <is>
          <t>Net change in cash, cash equivalents and restricted cash</t>
        </is>
      </c>
      <c r="D47" s="6" t="n">
        <v>-127576000</v>
      </c>
      <c r="E47" s="6" t="n">
        <v>1150121000</v>
      </c>
    </row>
    <row r="48">
      <c r="A48" s="4" t="inlineStr">
        <is>
          <t>Cash, cash equivalents and restricted cash at beginning of period</t>
        </is>
      </c>
      <c r="D48" s="6" t="n">
        <v>2269252000</v>
      </c>
      <c r="E48" s="6" t="n">
        <v>1119131000</v>
      </c>
    </row>
    <row r="49">
      <c r="A49" s="4" t="inlineStr">
        <is>
          <t>Cash, cash equivalents and restricted cash at end of period</t>
        </is>
      </c>
      <c r="B49" s="5" t="n">
        <v>2141676000</v>
      </c>
      <c r="D49" s="6" t="n">
        <v>2141676000</v>
      </c>
      <c r="E49" s="6" t="n">
        <v>2269252000</v>
      </c>
    </row>
    <row r="50">
      <c r="A50" s="3" t="inlineStr">
        <is>
          <t>Non-cash investing and financing activities:</t>
        </is>
      </c>
    </row>
    <row r="51">
      <c r="A51" s="4" t="inlineStr">
        <is>
          <t>Operating lease right-of-use assets obtained and exchanged for operating lease liabilities</t>
        </is>
      </c>
      <c r="D51" s="6" t="n">
        <v>5491000</v>
      </c>
      <c r="E51" s="6" t="n">
        <v>56025000</v>
      </c>
    </row>
    <row r="52">
      <c r="A52" s="4" t="inlineStr">
        <is>
          <t>Operating lease right-of-use assets and operating lease liabilities, including amounts reclassified from other current liabilities and other liabilities to operating lease liabilities, recognized upon the adoption of ASC 842, Leases, on April 1, 2019</t>
        </is>
      </c>
      <c r="E52" s="6" t="n">
        <v>43026000</v>
      </c>
    </row>
    <row r="53">
      <c r="A53" s="4" t="inlineStr">
        <is>
          <t>Subscription receivable related to issuance of subsidiary common shares</t>
        </is>
      </c>
      <c r="D53" s="6" t="n">
        <v>100000000</v>
      </c>
    </row>
    <row r="54">
      <c r="A54" s="4" t="inlineStr">
        <is>
          <t>Conversion of subsidiary convertible promissory notes to common shares</t>
        </is>
      </c>
      <c r="E54" s="6" t="n">
        <v>32500000</v>
      </c>
    </row>
    <row r="55">
      <c r="A55" s="4" t="inlineStr">
        <is>
          <t>Other</t>
        </is>
      </c>
      <c r="D55" s="6" t="n">
        <v>-960000</v>
      </c>
      <c r="E55" s="6" t="n">
        <v>3601000</v>
      </c>
    </row>
    <row r="56">
      <c r="A56" s="3" t="inlineStr">
        <is>
          <t>Supplemental disclosure of cash paid:</t>
        </is>
      </c>
    </row>
    <row r="57">
      <c r="A57" s="4" t="inlineStr">
        <is>
          <t>Income taxes paid</t>
        </is>
      </c>
      <c r="D57" s="6" t="n">
        <v>4076000</v>
      </c>
      <c r="E57" s="6" t="n">
        <v>4936000</v>
      </c>
    </row>
    <row r="58">
      <c r="A58" s="4" t="inlineStr">
        <is>
          <t>Interest paid</t>
        </is>
      </c>
      <c r="D58" s="6" t="n">
        <v>2017000</v>
      </c>
      <c r="E58" s="5" t="n">
        <v>12158000</v>
      </c>
    </row>
    <row r="59">
      <c r="A59" s="4" t="inlineStr">
        <is>
          <t>Montes Archimedes Acquisition Corp.</t>
        </is>
      </c>
    </row>
    <row r="60">
      <c r="A60" s="3" t="inlineStr">
        <is>
          <t>Cash Flows from Operating Activities:</t>
        </is>
      </c>
    </row>
    <row r="61">
      <c r="A61" s="4" t="inlineStr">
        <is>
          <t>Net (loss) income</t>
        </is>
      </c>
      <c r="B61" s="6" t="n">
        <v>19019100</v>
      </c>
      <c r="C61" s="5" t="n">
        <v>-10774318</v>
      </c>
    </row>
    <row r="62">
      <c r="A62" s="3" t="inlineStr">
        <is>
          <t>Adjustments to reconcile net (loss) income to net cash used in operating activities:</t>
        </is>
      </c>
    </row>
    <row r="63">
      <c r="A63" s="4" t="inlineStr">
        <is>
          <t>Change in fair value of warrant liabilities</t>
        </is>
      </c>
      <c r="B63" s="6" t="n">
        <v>-22959500</v>
      </c>
      <c r="C63" s="6" t="n">
        <v>3587890</v>
      </c>
    </row>
    <row r="64">
      <c r="A64" s="4" t="inlineStr">
        <is>
          <t>Financing cost - derivative warrant liabilities</t>
        </is>
      </c>
      <c r="C64" s="6" t="n">
        <v>6800025</v>
      </c>
    </row>
    <row r="65">
      <c r="A65" s="4" t="inlineStr">
        <is>
          <t>Interest earned on marketable securities held in Trust Account</t>
        </is>
      </c>
      <c r="B65" s="6" t="n">
        <v>-92877</v>
      </c>
      <c r="C65" s="6" t="n">
        <v>-79568</v>
      </c>
    </row>
    <row r="66">
      <c r="A66" s="4" t="inlineStr">
        <is>
          <t>Unrealized gain on marketable securities held in Trust Account</t>
        </is>
      </c>
      <c r="C66" s="6" t="n">
        <v>-5613</v>
      </c>
    </row>
    <row r="67">
      <c r="A67" s="3" t="inlineStr">
        <is>
          <t>Changes in assets and liabilities, net of effects from acquisition and divestiture:</t>
        </is>
      </c>
    </row>
    <row r="68">
      <c r="A68" s="4" t="inlineStr">
        <is>
          <t>Prepaid expenses</t>
        </is>
      </c>
      <c r="B68" s="6" t="n">
        <v>39571</v>
      </c>
      <c r="C68" s="6" t="n">
        <v>-260093</v>
      </c>
    </row>
    <row r="69">
      <c r="A69" s="4" t="inlineStr">
        <is>
          <t>Accounts payable</t>
        </is>
      </c>
      <c r="B69" s="6" t="n">
        <v>-93569</v>
      </c>
      <c r="C69" s="6" t="n">
        <v>207029</v>
      </c>
    </row>
    <row r="70">
      <c r="A70" s="4" t="inlineStr">
        <is>
          <t>Accrued expenses</t>
        </is>
      </c>
      <c r="B70" s="6" t="n">
        <v>3780473</v>
      </c>
      <c r="C70" s="6" t="n">
        <v>170402</v>
      </c>
    </row>
    <row r="71">
      <c r="A71" s="4" t="inlineStr">
        <is>
          <t>Accrued income tax</t>
        </is>
      </c>
      <c r="B71" s="6" t="n">
        <v>2795</v>
      </c>
      <c r="C71" s="6" t="n">
        <v>16709</v>
      </c>
    </row>
    <row r="72">
      <c r="A72" s="4" t="inlineStr">
        <is>
          <t>Franchise tax payable</t>
        </is>
      </c>
      <c r="B72" s="6" t="n">
        <v>66024</v>
      </c>
      <c r="C72" s="6" t="n">
        <v>88583</v>
      </c>
    </row>
    <row r="73">
      <c r="A73" s="4" t="inlineStr">
        <is>
          <t>Net cash used in operating activities</t>
        </is>
      </c>
      <c r="B73" s="6" t="n">
        <v>-237983</v>
      </c>
      <c r="C73" s="6" t="n">
        <v>-248954</v>
      </c>
    </row>
    <row r="74">
      <c r="A74" s="3" t="inlineStr">
        <is>
          <t>Cash Flows from Investing Activities</t>
        </is>
      </c>
    </row>
    <row r="75">
      <c r="A75" s="4" t="inlineStr">
        <is>
          <t>Cash deposited in Trust Account</t>
        </is>
      </c>
      <c r="C75" s="6" t="n">
        <v>-410718230</v>
      </c>
    </row>
    <row r="76">
      <c r="A76" s="4" t="inlineStr">
        <is>
          <t>Net cash (used in) provided by investing activities</t>
        </is>
      </c>
      <c r="C76" s="6" t="n">
        <v>-410718230</v>
      </c>
    </row>
    <row r="77">
      <c r="A77" s="3" t="inlineStr">
        <is>
          <t>Cash Flows from Financing Activities:</t>
        </is>
      </c>
    </row>
    <row r="78">
      <c r="A78" s="4" t="inlineStr">
        <is>
          <t>Proceeds from note payable to related party</t>
        </is>
      </c>
      <c r="C78" s="6" t="n">
        <v>200000</v>
      </c>
    </row>
    <row r="79">
      <c r="A79" s="4" t="inlineStr">
        <is>
          <t>Repayment of note payable to related party</t>
        </is>
      </c>
      <c r="C79" s="6" t="n">
        <v>-200000</v>
      </c>
    </row>
    <row r="80">
      <c r="A80" s="4" t="inlineStr">
        <is>
          <t>Proceeds received from initial public offering, gross</t>
        </is>
      </c>
      <c r="C80" s="6" t="n">
        <v>410718230</v>
      </c>
    </row>
    <row r="81">
      <c r="A81" s="4" t="inlineStr">
        <is>
          <t>Proceeds received from private placement</t>
        </is>
      </c>
      <c r="C81" s="6" t="n">
        <v>10214366</v>
      </c>
    </row>
    <row r="82">
      <c r="A82" s="4" t="inlineStr">
        <is>
          <t>Offering costs paid</t>
        </is>
      </c>
      <c r="C82" s="6" t="n">
        <v>-8797978</v>
      </c>
    </row>
    <row r="83">
      <c r="A83" s="4" t="inlineStr">
        <is>
          <t>Reimbursement of offering costs from underwriters</t>
        </is>
      </c>
      <c r="B83" s="6" t="n">
        <v>4877</v>
      </c>
      <c r="C83" s="6" t="n">
        <v>529057</v>
      </c>
    </row>
    <row r="84">
      <c r="A84" s="4" t="inlineStr">
        <is>
          <t>Net cash provided by financing activities</t>
        </is>
      </c>
      <c r="B84" s="6" t="n">
        <v>4877</v>
      </c>
      <c r="C84" s="6" t="n">
        <v>412663675</v>
      </c>
    </row>
    <row r="85">
      <c r="A85" s="4" t="inlineStr">
        <is>
          <t>Net change in cash, cash equivalents and restricted cash</t>
        </is>
      </c>
      <c r="B85" s="6" t="n">
        <v>-233106</v>
      </c>
      <c r="C85" s="6" t="n">
        <v>1696491</v>
      </c>
    </row>
    <row r="86">
      <c r="A86" s="4" t="inlineStr">
        <is>
          <t>Cash, cash equivalents and restricted cash at beginning of period</t>
        </is>
      </c>
      <c r="B86" s="6" t="n">
        <v>1696491</v>
      </c>
    </row>
    <row r="87">
      <c r="A87" s="4" t="inlineStr">
        <is>
          <t>Cash, cash equivalents and restricted cash at end of period</t>
        </is>
      </c>
      <c r="B87" s="6" t="n">
        <v>1463385</v>
      </c>
      <c r="C87" s="6" t="n">
        <v>1696491</v>
      </c>
      <c r="D87" s="5" t="n">
        <v>1463385</v>
      </c>
    </row>
    <row r="88">
      <c r="A88" s="3" t="inlineStr">
        <is>
          <t>Supplemental disclosure of noncash activities:</t>
        </is>
      </c>
    </row>
    <row r="89">
      <c r="A89" s="4" t="inlineStr">
        <is>
          <t>Change in Value of Class A common stock subject to possible redemption</t>
        </is>
      </c>
      <c r="B89" s="5" t="n">
        <v>19019091</v>
      </c>
    </row>
    <row r="90">
      <c r="A90" s="4" t="inlineStr">
        <is>
          <t>Forfeiture of Class B common stock</t>
        </is>
      </c>
      <c r="C90" s="6" t="n">
        <v>123</v>
      </c>
    </row>
    <row r="91">
      <c r="A91" s="4" t="inlineStr">
        <is>
          <t>Offering costs paid by Sponsor in exchange for issuance of Class B common stock</t>
        </is>
      </c>
      <c r="C91" s="6" t="n">
        <v>9000</v>
      </c>
    </row>
    <row r="92">
      <c r="A92" s="4" t="inlineStr">
        <is>
          <t>Prepaid expenses paid by Sponsor in exchange for issuance of Class B common stock</t>
        </is>
      </c>
      <c r="C92" s="6" t="n">
        <v>16000</v>
      </c>
    </row>
    <row r="93">
      <c r="A93" s="4" t="inlineStr">
        <is>
          <t>Offering costs included in accrued expenses</t>
        </is>
      </c>
      <c r="C93" s="5" t="n">
        <v>70000</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at Fair Value on a Recurring Basis (Detail) - USD ($)</t>
        </is>
      </c>
      <c r="B1" s="2" t="inlineStr">
        <is>
          <t>Mar. 31, 2021</t>
        </is>
      </c>
      <c r="C1" s="2" t="inlineStr">
        <is>
          <t>Dec. 31, 2020</t>
        </is>
      </c>
      <c r="D1" s="2" t="inlineStr">
        <is>
          <t>Mar. 31, 2020</t>
        </is>
      </c>
    </row>
    <row r="2">
      <c r="A2" s="3" t="inlineStr">
        <is>
          <t>Fair Value, Assets and Liabilities Measured on Recurring and Nonrecurring Basis [Line Items]</t>
        </is>
      </c>
    </row>
    <row r="3">
      <c r="A3" s="4" t="inlineStr">
        <is>
          <t>Investment</t>
        </is>
      </c>
      <c r="B3" s="5" t="n">
        <v>188978000</v>
      </c>
      <c r="D3" s="5" t="n">
        <v>93445000</v>
      </c>
    </row>
    <row r="4">
      <c r="A4" s="4" t="inlineStr">
        <is>
          <t>Liability instruments measured at fair value</t>
        </is>
      </c>
      <c r="B4" s="6" t="n">
        <v>67893000</v>
      </c>
      <c r="D4" s="6" t="n">
        <v>102373000</v>
      </c>
    </row>
    <row r="5">
      <c r="A5" s="4" t="inlineStr">
        <is>
          <t>Fair Value, Recurring [Member]</t>
        </is>
      </c>
    </row>
    <row r="6">
      <c r="A6" s="3" t="inlineStr">
        <is>
          <t>Fair Value, Assets and Liabilities Measured on Recurring and Nonrecurring Basis [Line Items]</t>
        </is>
      </c>
    </row>
    <row r="7">
      <c r="A7" s="4" t="inlineStr">
        <is>
          <t>Assets held in Trust Account</t>
        </is>
      </c>
      <c r="B7" s="6" t="n">
        <v>1609575000</v>
      </c>
      <c r="D7" s="6" t="n">
        <v>1968107000</v>
      </c>
    </row>
    <row r="8">
      <c r="A8" s="4" t="inlineStr">
        <is>
          <t>Debt held by Dermavant with NovaQuest</t>
        </is>
      </c>
      <c r="B8" s="6" t="n">
        <v>150100000</v>
      </c>
      <c r="D8" s="6" t="n">
        <v>89100000</v>
      </c>
    </row>
    <row r="9">
      <c r="A9" s="4" t="inlineStr">
        <is>
          <t>Liability instruments measured at fair value</t>
        </is>
      </c>
      <c r="B9" s="6" t="n">
        <v>67893000</v>
      </c>
      <c r="D9" s="6" t="n">
        <v>102373000</v>
      </c>
    </row>
    <row r="10">
      <c r="A10" s="4" t="inlineStr">
        <is>
          <t>Total liabilities at fair value</t>
        </is>
      </c>
      <c r="B10" s="6" t="n">
        <v>217993000</v>
      </c>
      <c r="D10" s="6" t="n">
        <v>191473000</v>
      </c>
    </row>
    <row r="11">
      <c r="A11" s="4" t="inlineStr">
        <is>
          <t>Fair Value, Recurring [Member] | Fair Value, Inputs, Level 1 [Member]</t>
        </is>
      </c>
    </row>
    <row r="12">
      <c r="A12" s="3" t="inlineStr">
        <is>
          <t>Fair Value, Assets and Liabilities Measured on Recurring and Nonrecurring Basis [Line Items]</t>
        </is>
      </c>
    </row>
    <row r="13">
      <c r="A13" s="4" t="inlineStr">
        <is>
          <t>Assets held in Trust Account</t>
        </is>
      </c>
      <c r="B13" s="6" t="n">
        <v>1533538000</v>
      </c>
      <c r="D13" s="6" t="n">
        <v>1945045000</v>
      </c>
    </row>
    <row r="14">
      <c r="A14" s="4" t="inlineStr">
        <is>
          <t>Fair Value, Recurring [Member] | Fair Value, Inputs, Level 2 [Member]</t>
        </is>
      </c>
    </row>
    <row r="15">
      <c r="A15" s="3" t="inlineStr">
        <is>
          <t>Fair Value, Assets and Liabilities Measured on Recurring and Nonrecurring Basis [Line Items]</t>
        </is>
      </c>
    </row>
    <row r="16">
      <c r="A16" s="4" t="inlineStr">
        <is>
          <t>Assets held in Trust Account</t>
        </is>
      </c>
      <c r="B16" s="6" t="n">
        <v>76037000</v>
      </c>
      <c r="D16" s="6" t="n">
        <v>23062000</v>
      </c>
    </row>
    <row r="17">
      <c r="A17" s="4" t="inlineStr">
        <is>
          <t>Fair Value, Recurring [Member] | Fair Value, Inputs, Level 3 [Member]</t>
        </is>
      </c>
    </row>
    <row r="18">
      <c r="A18" s="3" t="inlineStr">
        <is>
          <t>Fair Value, Assets and Liabilities Measured on Recurring and Nonrecurring Basis [Line Items]</t>
        </is>
      </c>
    </row>
    <row r="19">
      <c r="A19" s="4" t="inlineStr">
        <is>
          <t>Debt held by Dermavant with NovaQuest</t>
        </is>
      </c>
      <c r="B19" s="6" t="n">
        <v>150100000</v>
      </c>
      <c r="D19" s="6" t="n">
        <v>89100000</v>
      </c>
    </row>
    <row r="20">
      <c r="A20" s="4" t="inlineStr">
        <is>
          <t>Liability instruments measured at fair value</t>
        </is>
      </c>
      <c r="B20" s="6" t="n">
        <v>67893000</v>
      </c>
      <c r="D20" s="6" t="n">
        <v>102373000</v>
      </c>
    </row>
    <row r="21">
      <c r="A21" s="4" t="inlineStr">
        <is>
          <t>Total liabilities at fair value</t>
        </is>
      </c>
      <c r="B21" s="6" t="n">
        <v>217993000</v>
      </c>
      <c r="D21" s="6" t="n">
        <v>191473000</v>
      </c>
    </row>
    <row r="22">
      <c r="A22" s="4" t="inlineStr">
        <is>
          <t>Money Market Funds [Member] | Fair Value, Recurring [Member]</t>
        </is>
      </c>
    </row>
    <row r="23">
      <c r="A23" s="3" t="inlineStr">
        <is>
          <t>Fair Value, Assets and Liabilities Measured on Recurring and Nonrecurring Basis [Line Items]</t>
        </is>
      </c>
    </row>
    <row r="24">
      <c r="A24" s="4" t="inlineStr">
        <is>
          <t>Money market funds</t>
        </is>
      </c>
      <c r="B24" s="6" t="n">
        <v>1420597000</v>
      </c>
      <c r="D24" s="6" t="n">
        <v>1874662000</v>
      </c>
    </row>
    <row r="25">
      <c r="A25" s="4" t="inlineStr">
        <is>
          <t>Money Market Funds [Member] | Fair Value, Recurring [Member] | Fair Value, Inputs, Level 1 [Member]</t>
        </is>
      </c>
    </row>
    <row r="26">
      <c r="A26" s="3" t="inlineStr">
        <is>
          <t>Fair Value, Assets and Liabilities Measured on Recurring and Nonrecurring Basis [Line Items]</t>
        </is>
      </c>
    </row>
    <row r="27">
      <c r="A27" s="4" t="inlineStr">
        <is>
          <t>Money market funds</t>
        </is>
      </c>
      <c r="B27" s="6" t="n">
        <v>1420597000</v>
      </c>
      <c r="D27" s="6" t="n">
        <v>1874662000</v>
      </c>
    </row>
    <row r="28">
      <c r="A28" s="4" t="inlineStr">
        <is>
          <t>Other Investments [Member] | Fair Value, Recurring [Member]</t>
        </is>
      </c>
    </row>
    <row r="29">
      <c r="A29" s="3" t="inlineStr">
        <is>
          <t>Fair Value, Assets and Liabilities Measured on Recurring and Nonrecurring Basis [Line Items]</t>
        </is>
      </c>
    </row>
    <row r="30">
      <c r="A30" s="4" t="inlineStr">
        <is>
          <t>Investment</t>
        </is>
      </c>
      <c r="B30" s="6" t="n">
        <v>11129000</v>
      </c>
      <c r="D30" s="6" t="n">
        <v>8880000</v>
      </c>
    </row>
    <row r="31">
      <c r="A31" s="4" t="inlineStr">
        <is>
          <t>Other Investments [Member] | Fair Value, Recurring [Member] | Fair Value, Inputs, Level 1 [Member]</t>
        </is>
      </c>
    </row>
    <row r="32">
      <c r="A32" s="3" t="inlineStr">
        <is>
          <t>Fair Value, Assets and Liabilities Measured on Recurring and Nonrecurring Basis [Line Items]</t>
        </is>
      </c>
    </row>
    <row r="33">
      <c r="A33" s="4" t="inlineStr">
        <is>
          <t>Investment</t>
        </is>
      </c>
      <c r="B33" s="6" t="n">
        <v>11129000</v>
      </c>
      <c r="D33" s="6" t="n">
        <v>8880000</v>
      </c>
    </row>
    <row r="34">
      <c r="A34" s="4" t="inlineStr">
        <is>
          <t>Montes Archimedes Acquisition Corp.</t>
        </is>
      </c>
    </row>
    <row r="35">
      <c r="A35" s="3" t="inlineStr">
        <is>
          <t>Fair Value, Assets and Liabilities Measured on Recurring and Nonrecurring Basis [Line Items]</t>
        </is>
      </c>
    </row>
    <row r="36">
      <c r="A36" s="4" t="inlineStr">
        <is>
          <t>Derivative warrant liabilities</t>
        </is>
      </c>
      <c r="B36" s="6" t="n">
        <v>26137730</v>
      </c>
      <c r="C36" s="5" t="n">
        <v>49097230</v>
      </c>
    </row>
    <row r="37">
      <c r="A37" s="4" t="inlineStr">
        <is>
          <t>Montes Archimedes Acquisition Corp. | Fair Value, Recurring [Member] | Fair Value, Inputs, Level 1 [Member]</t>
        </is>
      </c>
    </row>
    <row r="38">
      <c r="A38" s="3" t="inlineStr">
        <is>
          <t>Fair Value, Assets and Liabilities Measured on Recurring and Nonrecurring Basis [Line Items]</t>
        </is>
      </c>
    </row>
    <row r="39">
      <c r="A39" s="4" t="inlineStr">
        <is>
          <t>Assets held in Trust Account</t>
        </is>
      </c>
      <c r="C39" s="6" t="n">
        <v>410803411</v>
      </c>
    </row>
    <row r="40">
      <c r="A40" s="4" t="inlineStr">
        <is>
          <t>Derivative warrant liabilities</t>
        </is>
      </c>
      <c r="C40" s="6" t="n">
        <v>32652100</v>
      </c>
    </row>
    <row r="41">
      <c r="A41" s="4" t="inlineStr">
        <is>
          <t>Total Fair Value</t>
        </is>
      </c>
      <c r="B41" s="6" t="n">
        <v>428246515</v>
      </c>
      <c r="C41" s="6" t="n">
        <v>443455511</v>
      </c>
    </row>
    <row r="42">
      <c r="A42" s="4" t="inlineStr">
        <is>
          <t>Montes Archimedes Acquisition Corp. | Fair Value, Recurring [Member] | Fair Value, Inputs, Level 3 [Member]</t>
        </is>
      </c>
    </row>
    <row r="43">
      <c r="A43" s="3" t="inlineStr">
        <is>
          <t>Fair Value, Assets and Liabilities Measured on Recurring and Nonrecurring Basis [Line Items]</t>
        </is>
      </c>
    </row>
    <row r="44">
      <c r="A44" s="4" t="inlineStr">
        <is>
          <t>Derivative warrant liabilities</t>
        </is>
      </c>
      <c r="C44" s="6" t="n">
        <v>16445130</v>
      </c>
    </row>
    <row r="45">
      <c r="A45" s="4" t="inlineStr">
        <is>
          <t>Total Fair Value</t>
        </is>
      </c>
      <c r="B45" s="6" t="n">
        <v>8682210</v>
      </c>
      <c r="C45" s="6" t="n">
        <v>16445130</v>
      </c>
    </row>
    <row r="46">
      <c r="A46" s="4" t="inlineStr">
        <is>
          <t>Montes Archimedes Acquisition Corp. | Fair Value, Recurring [Member] | Public Warrants | Fair Value, Inputs, Level 1 [Member]</t>
        </is>
      </c>
    </row>
    <row r="47">
      <c r="A47" s="3" t="inlineStr">
        <is>
          <t>Fair Value, Assets and Liabilities Measured on Recurring and Nonrecurring Basis [Line Items]</t>
        </is>
      </c>
    </row>
    <row r="48">
      <c r="A48" s="4" t="inlineStr">
        <is>
          <t>Derivative warrant liabilities</t>
        </is>
      </c>
      <c r="B48" s="6" t="n">
        <v>17455520</v>
      </c>
      <c r="C48" s="6" t="n">
        <v>32652100</v>
      </c>
    </row>
    <row r="49">
      <c r="A49" s="4" t="inlineStr">
        <is>
          <t>Montes Archimedes Acquisition Corp. | Fair Value, Recurring [Member] | Private Warrants | Fair Value, Inputs, Level 3 [Member]</t>
        </is>
      </c>
    </row>
    <row r="50">
      <c r="A50" s="3" t="inlineStr">
        <is>
          <t>Fair Value, Assets and Liabilities Measured on Recurring and Nonrecurring Basis [Line Items]</t>
        </is>
      </c>
    </row>
    <row r="51">
      <c r="A51" s="4" t="inlineStr">
        <is>
          <t>Derivative warrant liabilities</t>
        </is>
      </c>
      <c r="B51" s="6" t="n">
        <v>8682210</v>
      </c>
      <c r="C51" s="6" t="n">
        <v>16445130</v>
      </c>
    </row>
    <row r="52">
      <c r="A52" s="4" t="inlineStr">
        <is>
          <t>Montes Archimedes Acquisition Corp. | U.S. Treasury Securities maturing on April 8, 2021 | Fair Value, Recurring [Member] | Fair Value, Inputs, Level 1 [Member]</t>
        </is>
      </c>
    </row>
    <row r="53">
      <c r="A53" s="3" t="inlineStr">
        <is>
          <t>Fair Value, Assets and Liabilities Measured on Recurring and Nonrecurring Basis [Line Items]</t>
        </is>
      </c>
    </row>
    <row r="54">
      <c r="A54" s="4" t="inlineStr">
        <is>
          <t>Assets held in Trust Account</t>
        </is>
      </c>
      <c r="B54" s="6" t="n">
        <v>410790002</v>
      </c>
      <c r="C54" s="6" t="n">
        <v>410803122</v>
      </c>
    </row>
    <row r="55">
      <c r="A55" s="4" t="inlineStr">
        <is>
          <t>Montes Archimedes Acquisition Corp. | Cash | Fair Value, Recurring [Member] | Fair Value, Inputs, Level 1 [Member]</t>
        </is>
      </c>
    </row>
    <row r="56">
      <c r="A56" s="3" t="inlineStr">
        <is>
          <t>Fair Value, Assets and Liabilities Measured on Recurring and Nonrecurring Basis [Line Items]</t>
        </is>
      </c>
    </row>
    <row r="57">
      <c r="A57" s="4" t="inlineStr">
        <is>
          <t>Assets held in Trust Account</t>
        </is>
      </c>
      <c r="B57" s="6" t="n">
        <v>994</v>
      </c>
      <c r="C57" s="5" t="n">
        <v>289</v>
      </c>
    </row>
    <row r="58">
      <c r="A58" s="4" t="inlineStr">
        <is>
          <t>Sio Gene Therapies Inc [Member]</t>
        </is>
      </c>
    </row>
    <row r="59">
      <c r="A59" s="3" t="inlineStr">
        <is>
          <t>Fair Value, Assets and Liabilities Measured on Recurring and Nonrecurring Basis [Line Items]</t>
        </is>
      </c>
    </row>
    <row r="60">
      <c r="A60" s="4" t="inlineStr">
        <is>
          <t>Investment</t>
        </is>
      </c>
      <c r="B60" s="6" t="n">
        <v>48500000</v>
      </c>
      <c r="D60" s="6" t="n">
        <v>45300000</v>
      </c>
    </row>
    <row r="61">
      <c r="A61" s="4" t="inlineStr">
        <is>
          <t>Sio Gene Therapies Inc [Member] | Common Stock [Member] | Fair Value, Recurring [Member]</t>
        </is>
      </c>
    </row>
    <row r="62">
      <c r="A62" s="3" t="inlineStr">
        <is>
          <t>Fair Value, Assets and Liabilities Measured on Recurring and Nonrecurring Basis [Line Items]</t>
        </is>
      </c>
    </row>
    <row r="63">
      <c r="A63" s="4" t="inlineStr">
        <is>
          <t>Investment</t>
        </is>
      </c>
      <c r="B63" s="6" t="n">
        <v>48487000</v>
      </c>
      <c r="D63" s="6" t="n">
        <v>45329000</v>
      </c>
    </row>
    <row r="64">
      <c r="A64" s="4" t="inlineStr">
        <is>
          <t>Sio Gene Therapies Inc [Member] | Common Stock [Member] | Fair Value, Recurring [Member] | Fair Value, Inputs, Level 1 [Member]</t>
        </is>
      </c>
    </row>
    <row r="65">
      <c r="A65" s="3" t="inlineStr">
        <is>
          <t>Fair Value, Assets and Liabilities Measured on Recurring and Nonrecurring Basis [Line Items]</t>
        </is>
      </c>
    </row>
    <row r="66">
      <c r="A66" s="4" t="inlineStr">
        <is>
          <t>Investment</t>
        </is>
      </c>
      <c r="B66" s="6" t="n">
        <v>48487000</v>
      </c>
      <c r="D66" s="6" t="n">
        <v>45329000</v>
      </c>
    </row>
    <row r="67">
      <c r="A67" s="4" t="inlineStr">
        <is>
          <t>Arbutus Biopharma Corporation [Member]</t>
        </is>
      </c>
    </row>
    <row r="68">
      <c r="A68" s="3" t="inlineStr">
        <is>
          <t>Fair Value, Assets and Liabilities Measured on Recurring and Nonrecurring Basis [Line Items]</t>
        </is>
      </c>
    </row>
    <row r="69">
      <c r="A69" s="4" t="inlineStr">
        <is>
          <t>Investment</t>
        </is>
      </c>
      <c r="B69" s="6" t="n">
        <v>129400000</v>
      </c>
      <c r="D69" s="6" t="n">
        <v>39200000</v>
      </c>
    </row>
    <row r="70">
      <c r="A70" s="4" t="inlineStr">
        <is>
          <t>Arbutus Biopharma Corporation [Member] | Common Stock [Member] | Fair Value, Recurring [Member]</t>
        </is>
      </c>
    </row>
    <row r="71">
      <c r="A71" s="3" t="inlineStr">
        <is>
          <t>Fair Value, Assets and Liabilities Measured on Recurring and Nonrecurring Basis [Line Items]</t>
        </is>
      </c>
    </row>
    <row r="72">
      <c r="A72" s="4" t="inlineStr">
        <is>
          <t>Investment</t>
        </is>
      </c>
      <c r="B72" s="6" t="n">
        <v>53325000</v>
      </c>
      <c r="D72" s="6" t="n">
        <v>16174000</v>
      </c>
    </row>
    <row r="73">
      <c r="A73" s="4" t="inlineStr">
        <is>
          <t>Arbutus Biopharma Corporation [Member] | Common Stock [Member] | Fair Value, Recurring [Member] | Fair Value, Inputs, Level 1 [Member]</t>
        </is>
      </c>
    </row>
    <row r="74">
      <c r="A74" s="3" t="inlineStr">
        <is>
          <t>Fair Value, Assets and Liabilities Measured on Recurring and Nonrecurring Basis [Line Items]</t>
        </is>
      </c>
    </row>
    <row r="75">
      <c r="A75" s="4" t="inlineStr">
        <is>
          <t>Investment</t>
        </is>
      </c>
      <c r="B75" s="6" t="n">
        <v>53325000</v>
      </c>
      <c r="D75" s="6" t="n">
        <v>16174000</v>
      </c>
    </row>
    <row r="76">
      <c r="A76" s="4" t="inlineStr">
        <is>
          <t>Arbutus Biopharma Corporation [Member] | Convertible Preferred Stock [Member] | Fair Value, Recurring [Member]</t>
        </is>
      </c>
    </row>
    <row r="77">
      <c r="A77" s="3" t="inlineStr">
        <is>
          <t>Fair Value, Assets and Liabilities Measured on Recurring and Nonrecurring Basis [Line Items]</t>
        </is>
      </c>
    </row>
    <row r="78">
      <c r="A78" s="4" t="inlineStr">
        <is>
          <t>Investment</t>
        </is>
      </c>
      <c r="B78" s="6" t="n">
        <v>76037000</v>
      </c>
      <c r="D78" s="6" t="n">
        <v>23062000</v>
      </c>
    </row>
    <row r="79">
      <c r="A79" s="4" t="inlineStr">
        <is>
          <t>Arbutus Biopharma Corporation [Member] | Convertible Preferred Stock [Member] | Fair Value, Recurring [Member] | Fair Value, Inputs, Level 2 [Member]</t>
        </is>
      </c>
    </row>
    <row r="80">
      <c r="A80" s="3" t="inlineStr">
        <is>
          <t>Fair Value, Assets and Liabilities Measured on Recurring and Nonrecurring Basis [Line Items]</t>
        </is>
      </c>
    </row>
    <row r="81">
      <c r="A81" s="4" t="inlineStr">
        <is>
          <t>Investment</t>
        </is>
      </c>
      <c r="B81" s="5" t="n">
        <v>76037000</v>
      </c>
      <c r="D81" s="5" t="n">
        <v>2306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Fair Value Measurements - Additional Information (Detail)</t>
        </is>
      </c>
      <c r="B1" s="2" t="inlineStr">
        <is>
          <t>3 Months Ended</t>
        </is>
      </c>
      <c r="C1" s="2" t="inlineStr">
        <is>
          <t>6 Months Ended</t>
        </is>
      </c>
      <c r="D1" s="2" t="inlineStr">
        <is>
          <t>12 Months Ended</t>
        </is>
      </c>
    </row>
    <row r="2">
      <c r="B2" s="2" t="inlineStr">
        <is>
          <t>Mar. 31, 2021USD ($)</t>
        </is>
      </c>
      <c r="C2" s="2" t="inlineStr">
        <is>
          <t>Dec. 31, 2020USD ($)</t>
        </is>
      </c>
      <c r="D2" s="2" t="inlineStr">
        <is>
          <t>Mar. 31, 2021USD ($)</t>
        </is>
      </c>
      <c r="E2" s="2" t="inlineStr">
        <is>
          <t>Mar. 31, 2020USD ($)</t>
        </is>
      </c>
    </row>
    <row r="3">
      <c r="A3" s="3" t="inlineStr">
        <is>
          <t>Fair Value Disclosures [Line Items]</t>
        </is>
      </c>
    </row>
    <row r="4">
      <c r="A4" s="4" t="inlineStr">
        <is>
          <t>Fair value of options</t>
        </is>
      </c>
      <c r="D4" s="5" t="n">
        <v>25711000</v>
      </c>
      <c r="E4" s="5" t="n">
        <v>33789000</v>
      </c>
    </row>
    <row r="5">
      <c r="A5" s="4" t="inlineStr">
        <is>
          <t>Montes Archimedes Acquisition Corp.</t>
        </is>
      </c>
    </row>
    <row r="6">
      <c r="A6" s="3" t="inlineStr">
        <is>
          <t>Fair Value Disclosures [Line Items]</t>
        </is>
      </c>
    </row>
    <row r="7">
      <c r="A7" s="4" t="inlineStr">
        <is>
          <t>Transfer between levels</t>
        </is>
      </c>
      <c r="B7" s="5" t="n">
        <v>0</v>
      </c>
      <c r="C7" s="5" t="n">
        <v>0</v>
      </c>
      <c r="D7" s="6" t="n">
        <v>0</v>
      </c>
    </row>
    <row r="8">
      <c r="A8" s="4" t="inlineStr">
        <is>
          <t>Amount transferred to level 1</t>
        </is>
      </c>
      <c r="B8" s="6" t="n">
        <v>30200000</v>
      </c>
      <c r="C8" s="6" t="n">
        <v>30200000</v>
      </c>
      <c r="D8" s="6" t="n">
        <v>30200000</v>
      </c>
    </row>
    <row r="9">
      <c r="A9" s="4" t="inlineStr">
        <is>
          <t>Change in fair value of derivative warrant liabilities</t>
        </is>
      </c>
      <c r="B9" s="5" t="n">
        <v>22959500</v>
      </c>
      <c r="C9" s="5" t="n">
        <v>-3587890</v>
      </c>
    </row>
    <row r="10">
      <c r="A10" s="4" t="inlineStr">
        <is>
          <t>Liability Instruments Measured At Fair Value [Member]</t>
        </is>
      </c>
    </row>
    <row r="11">
      <c r="A11" s="3" t="inlineStr">
        <is>
          <t>Fair Value Disclosures [Line Items]</t>
        </is>
      </c>
    </row>
    <row r="12">
      <c r="A12" s="4" t="inlineStr">
        <is>
          <t>Fair value of options</t>
        </is>
      </c>
      <c r="D12" s="5" t="n">
        <v>62400000</v>
      </c>
      <c r="E12" s="5" t="n">
        <v>95900000</v>
      </c>
    </row>
    <row r="13">
      <c r="A13" s="4" t="inlineStr">
        <is>
          <t>Minimum | Measurement Input, Discount Rate [Member]</t>
        </is>
      </c>
    </row>
    <row r="14">
      <c r="A14" s="3" t="inlineStr">
        <is>
          <t>Fair Value Disclosures [Line Items]</t>
        </is>
      </c>
    </row>
    <row r="15">
      <c r="A15" s="4" t="inlineStr">
        <is>
          <t>Discount rate</t>
        </is>
      </c>
      <c r="B15" s="9" t="n">
        <v>0.06</v>
      </c>
      <c r="D15" s="9" t="n">
        <v>0.06</v>
      </c>
    </row>
    <row r="16">
      <c r="A16" s="4" t="inlineStr">
        <is>
          <t>Maximum | Measurement Input, Discount Rate [Member]</t>
        </is>
      </c>
    </row>
    <row r="17">
      <c r="A17" s="3" t="inlineStr">
        <is>
          <t>Fair Value Disclosures [Line Items]</t>
        </is>
      </c>
    </row>
    <row r="18">
      <c r="A18" s="4" t="inlineStr">
        <is>
          <t>Discount rate</t>
        </is>
      </c>
      <c r="B18" s="9" t="n">
        <v>0.17</v>
      </c>
      <c r="D18" s="9" t="n">
        <v>0.17</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ment Inputs (Detail) - Montes Archimedes Acquisition Corp. - Fair Value, Inputs, Level 3 [Member]</t>
        </is>
      </c>
      <c r="B1" s="2" t="inlineStr">
        <is>
          <t>Mar. 31, 2021</t>
        </is>
      </c>
      <c r="C1" s="2" t="inlineStr">
        <is>
          <t>Oct. 09, 2020</t>
        </is>
      </c>
    </row>
    <row r="2">
      <c r="A2" s="4" t="inlineStr">
        <is>
          <t>Volatility</t>
        </is>
      </c>
    </row>
    <row r="3">
      <c r="A3" s="4" t="inlineStr">
        <is>
          <t>Measurement input</t>
        </is>
      </c>
      <c r="B3" s="12" t="n">
        <v>0.149</v>
      </c>
      <c r="C3" s="12" t="n">
        <v>0.225</v>
      </c>
    </row>
    <row r="4">
      <c r="A4" s="4" t="inlineStr">
        <is>
          <t>Risk-free rate</t>
        </is>
      </c>
    </row>
    <row r="5">
      <c r="A5" s="4" t="inlineStr">
        <is>
          <t>Measurement input</t>
        </is>
      </c>
      <c r="B5" s="10" t="n">
        <v>0.0101</v>
      </c>
      <c r="C5" s="10" t="n">
        <v>0.0039</v>
      </c>
    </row>
    <row r="6">
      <c r="A6" s="4" t="inlineStr">
        <is>
          <t>Dividend yield</t>
        </is>
      </c>
    </row>
    <row r="7">
      <c r="A7" s="4" t="inlineStr">
        <is>
          <t>Measurement input</t>
        </is>
      </c>
      <c r="B7" s="6" t="n">
        <v>0</v>
      </c>
      <c r="C7" s="6" t="n">
        <v>0</v>
      </c>
    </row>
    <row r="8">
      <c r="A8" s="4" t="inlineStr">
        <is>
          <t>Exercise price</t>
        </is>
      </c>
    </row>
    <row r="9">
      <c r="A9" s="4" t="inlineStr">
        <is>
          <t>Measurement input</t>
        </is>
      </c>
      <c r="B9" s="9" t="n">
        <v>11.5</v>
      </c>
    </row>
    <row r="10">
      <c r="A10" s="4" t="inlineStr">
        <is>
          <t>Stock Price</t>
        </is>
      </c>
    </row>
    <row r="11">
      <c r="A11" s="4" t="inlineStr">
        <is>
          <t>Measurement input</t>
        </is>
      </c>
      <c r="B11" s="9" t="n">
        <v>9.7799999999999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 in the Fair Value of the Derivative Warrant Liabilities (Detail) - Montes Archimedes Acquisition Corp. - USD ($)</t>
        </is>
      </c>
      <c r="B1" s="2" t="inlineStr">
        <is>
          <t>3 Months Ended</t>
        </is>
      </c>
      <c r="C1" s="2" t="inlineStr">
        <is>
          <t>6 Months Ended</t>
        </is>
      </c>
    </row>
    <row r="2">
      <c r="B2" s="2" t="inlineStr">
        <is>
          <t>Mar. 31, 2021</t>
        </is>
      </c>
      <c r="C2" s="2" t="inlineStr">
        <is>
          <t>Dec. 31, 2020</t>
        </is>
      </c>
    </row>
    <row r="3">
      <c r="A3" s="4" t="inlineStr">
        <is>
          <t>Balance at beginning of period</t>
        </is>
      </c>
      <c r="B3" s="5" t="n">
        <v>49097230</v>
      </c>
      <c r="C3" s="5" t="n">
        <v>45509340</v>
      </c>
    </row>
    <row r="4">
      <c r="A4" s="4" t="inlineStr">
        <is>
          <t>Change in fair value of derivative warrant liabilities</t>
        </is>
      </c>
      <c r="C4" s="6" t="n">
        <v>3587890</v>
      </c>
    </row>
    <row r="5">
      <c r="A5" s="4" t="inlineStr">
        <is>
          <t>Balance at end of period</t>
        </is>
      </c>
      <c r="C5" s="6" t="n">
        <v>49097230</v>
      </c>
    </row>
    <row r="6">
      <c r="A6" s="4" t="inlineStr">
        <is>
          <t>Fair Value, Inputs, Level 3 [Member]</t>
        </is>
      </c>
    </row>
    <row r="7">
      <c r="A7" s="4" t="inlineStr">
        <is>
          <t>Balance at beginning of period</t>
        </is>
      </c>
      <c r="B7" s="6" t="n">
        <v>16445130</v>
      </c>
    </row>
    <row r="8">
      <c r="A8" s="4" t="inlineStr">
        <is>
          <t>Change in fair value of derivative warrant liabilities</t>
        </is>
      </c>
      <c r="B8" s="6" t="n">
        <v>-7762920</v>
      </c>
    </row>
    <row r="9">
      <c r="A9" s="4" t="inlineStr">
        <is>
          <t>Balance at end of period</t>
        </is>
      </c>
      <c r="B9" s="5" t="n">
        <v>8682210</v>
      </c>
      <c r="C9" s="5" t="n">
        <v>1644513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s>
  <sheetData>
    <row r="1">
      <c r="A1" s="1" t="inlineStr">
        <is>
          <t>Income Taxes - Schedule Components of Income Tax Expense (Benefit) (Detail) - USD ($)</t>
        </is>
      </c>
      <c r="C1" s="2" t="inlineStr">
        <is>
          <t>3 Months Ended</t>
        </is>
      </c>
      <c r="D1" s="2" t="inlineStr">
        <is>
          <t>6 Months Ended</t>
        </is>
      </c>
      <c r="E1" s="2" t="inlineStr">
        <is>
          <t>12 Months Ended</t>
        </is>
      </c>
    </row>
    <row r="2">
      <c r="C2" s="2" t="inlineStr">
        <is>
          <t>Mar. 31, 2021</t>
        </is>
      </c>
      <c r="D2" s="2" t="inlineStr">
        <is>
          <t>Dec. 31, 2020</t>
        </is>
      </c>
      <c r="E2" s="2" t="inlineStr">
        <is>
          <t>Mar. 31, 2021</t>
        </is>
      </c>
      <c r="F2" s="2" t="inlineStr">
        <is>
          <t>Mar. 31, 2020</t>
        </is>
      </c>
    </row>
    <row r="3">
      <c r="A3" s="3" t="inlineStr">
        <is>
          <t>Current taxes:</t>
        </is>
      </c>
    </row>
    <row r="4">
      <c r="A4" s="4" t="inlineStr">
        <is>
          <t>Total current tax expense</t>
        </is>
      </c>
      <c r="E4" s="5" t="n">
        <v>1686000</v>
      </c>
      <c r="F4" s="5" t="n">
        <v>7124000</v>
      </c>
    </row>
    <row r="5">
      <c r="A5" s="3" t="inlineStr">
        <is>
          <t>Deferred taxes:</t>
        </is>
      </c>
    </row>
    <row r="6">
      <c r="A6" s="4" t="inlineStr">
        <is>
          <t>Total deferred tax benefit</t>
        </is>
      </c>
      <c r="E6" s="6" t="n">
        <v>0</v>
      </c>
      <c r="F6" s="6" t="n">
        <v>0</v>
      </c>
    </row>
    <row r="7">
      <c r="A7" s="4" t="inlineStr">
        <is>
          <t>Income tax provision</t>
        </is>
      </c>
      <c r="E7" s="6" t="n">
        <v>1686000</v>
      </c>
      <c r="F7" s="6" t="n">
        <v>7124000</v>
      </c>
    </row>
    <row r="8">
      <c r="A8" s="4" t="inlineStr">
        <is>
          <t>Valuation on allowance</t>
        </is>
      </c>
      <c r="E8" s="6" t="n">
        <v>-115500000</v>
      </c>
      <c r="F8" s="6" t="n">
        <v>168000000</v>
      </c>
    </row>
    <row r="9">
      <c r="A9" s="4" t="inlineStr">
        <is>
          <t>Income tax provision</t>
        </is>
      </c>
      <c r="E9" s="6" t="n">
        <v>1686000</v>
      </c>
      <c r="F9" s="6" t="n">
        <v>7124000</v>
      </c>
    </row>
    <row r="10">
      <c r="A10" s="4" t="inlineStr">
        <is>
          <t>United States [Member]</t>
        </is>
      </c>
    </row>
    <row r="11">
      <c r="A11" s="3" t="inlineStr">
        <is>
          <t>Current taxes:</t>
        </is>
      </c>
    </row>
    <row r="12">
      <c r="A12" s="4" t="inlineStr">
        <is>
          <t>Total current tax expense</t>
        </is>
      </c>
      <c r="E12" s="6" t="n">
        <v>1365000</v>
      </c>
      <c r="F12" s="6" t="n">
        <v>6327000</v>
      </c>
    </row>
    <row r="13">
      <c r="A13" s="3" t="inlineStr">
        <is>
          <t>Deferred taxes:</t>
        </is>
      </c>
    </row>
    <row r="14">
      <c r="A14" s="4" t="inlineStr">
        <is>
          <t>Total deferred tax benefit</t>
        </is>
      </c>
      <c r="E14" s="6" t="n">
        <v>0</v>
      </c>
      <c r="F14" s="6" t="n">
        <v>0</v>
      </c>
    </row>
    <row r="15">
      <c r="A15" s="4" t="inlineStr">
        <is>
          <t>Switzerland [Member]</t>
        </is>
      </c>
    </row>
    <row r="16">
      <c r="A16" s="3" t="inlineStr">
        <is>
          <t>Deferred taxes:</t>
        </is>
      </c>
    </row>
    <row r="17">
      <c r="A17" s="4" t="inlineStr">
        <is>
          <t>Total deferred tax benefit</t>
        </is>
      </c>
      <c r="E17" s="6" t="n">
        <v>0</v>
      </c>
      <c r="F17" s="6" t="n">
        <v>0</v>
      </c>
    </row>
    <row r="18">
      <c r="A18" s="4" t="inlineStr">
        <is>
          <t>Bermuda [Member]</t>
        </is>
      </c>
    </row>
    <row r="19">
      <c r="A19" s="3" t="inlineStr">
        <is>
          <t>Deferred taxes:</t>
        </is>
      </c>
    </row>
    <row r="20">
      <c r="A20" s="4" t="inlineStr">
        <is>
          <t>Total deferred tax benefit</t>
        </is>
      </c>
      <c r="E20" s="6" t="n">
        <v>0</v>
      </c>
      <c r="F20" s="6" t="n">
        <v>0</v>
      </c>
    </row>
    <row r="21">
      <c r="A21" s="4" t="inlineStr">
        <is>
          <t>Other [Member]</t>
        </is>
      </c>
    </row>
    <row r="22">
      <c r="A22" s="3" t="inlineStr">
        <is>
          <t>Current taxes:</t>
        </is>
      </c>
    </row>
    <row r="23">
      <c r="A23" s="4" t="inlineStr">
        <is>
          <t>Total current tax expense</t>
        </is>
      </c>
      <c r="B23" s="4" t="inlineStr">
        <is>
          <t>[1]</t>
        </is>
      </c>
      <c r="E23" s="6" t="n">
        <v>321000</v>
      </c>
      <c r="F23" s="6" t="n">
        <v>797000</v>
      </c>
    </row>
    <row r="24">
      <c r="A24" s="3" t="inlineStr">
        <is>
          <t>Deferred taxes:</t>
        </is>
      </c>
    </row>
    <row r="25">
      <c r="A25" s="4" t="inlineStr">
        <is>
          <t>Total deferred tax benefit</t>
        </is>
      </c>
      <c r="B25" s="4" t="inlineStr">
        <is>
          <t>[1]</t>
        </is>
      </c>
      <c r="E25" s="5" t="n">
        <v>0</v>
      </c>
      <c r="F25" s="5" t="n">
        <v>0</v>
      </c>
    </row>
    <row r="26">
      <c r="A26" s="4" t="inlineStr">
        <is>
          <t>Montes Archimedes Acquisition Corp.</t>
        </is>
      </c>
    </row>
    <row r="27">
      <c r="A27" s="3" t="inlineStr">
        <is>
          <t>Current taxes:</t>
        </is>
      </c>
    </row>
    <row r="28">
      <c r="A28" s="4" t="inlineStr">
        <is>
          <t>Federal</t>
        </is>
      </c>
      <c r="D28" s="5" t="n">
        <v>16709</v>
      </c>
    </row>
    <row r="29">
      <c r="A29" s="4" t="inlineStr">
        <is>
          <t>State</t>
        </is>
      </c>
      <c r="D29" s="6" t="n">
        <v>0</v>
      </c>
    </row>
    <row r="30">
      <c r="A30" s="3" t="inlineStr">
        <is>
          <t>Deferred taxes:</t>
        </is>
      </c>
    </row>
    <row r="31">
      <c r="A31" s="4" t="inlineStr">
        <is>
          <t>Federal</t>
        </is>
      </c>
      <c r="D31" s="6" t="n">
        <v>94345</v>
      </c>
    </row>
    <row r="32">
      <c r="A32" s="4" t="inlineStr">
        <is>
          <t>State</t>
        </is>
      </c>
      <c r="D32" s="6" t="n">
        <v>0</v>
      </c>
    </row>
    <row r="33">
      <c r="A33" s="4" t="inlineStr">
        <is>
          <t>Income tax provision</t>
        </is>
      </c>
      <c r="C33" s="5" t="n">
        <v>19504</v>
      </c>
      <c r="D33" s="6" t="n">
        <v>16709</v>
      </c>
    </row>
    <row r="34">
      <c r="A34" s="4" t="inlineStr">
        <is>
          <t>Valuation on allowance</t>
        </is>
      </c>
      <c r="D34" s="6" t="n">
        <v>-94345</v>
      </c>
    </row>
    <row r="35">
      <c r="A35" s="4" t="inlineStr">
        <is>
          <t>Income tax provision</t>
        </is>
      </c>
      <c r="C35" s="5" t="n">
        <v>19504</v>
      </c>
      <c r="D35" s="5" t="n">
        <v>16709</v>
      </c>
    </row>
    <row r="36"/>
    <row r="37">
      <c r="A37" s="4" t="inlineStr">
        <is>
          <t>[1]</t>
        </is>
      </c>
      <c r="B37" s="4" t="inlineStr">
        <is>
          <t>Primarily Greater China, United States state and local and United Kingdom activity</t>
        </is>
      </c>
    </row>
  </sheetData>
  <mergeCells count="4">
    <mergeCell ref="A1:B2"/>
    <mergeCell ref="E1:F1"/>
    <mergeCell ref="A36:E36"/>
    <mergeCell ref="B37:E3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Liabilities) (Detail) - USD ($)</t>
        </is>
      </c>
      <c r="B1" s="2" t="inlineStr">
        <is>
          <t>Mar. 31, 2021</t>
        </is>
      </c>
      <c r="C1" s="2" t="inlineStr">
        <is>
          <t>Dec. 31, 2020</t>
        </is>
      </c>
      <c r="D1" s="2" t="inlineStr">
        <is>
          <t>Mar. 31, 2020</t>
        </is>
      </c>
    </row>
    <row r="2">
      <c r="A2" s="3" t="inlineStr">
        <is>
          <t>Deferred tax assets</t>
        </is>
      </c>
    </row>
    <row r="3">
      <c r="A3" s="4" t="inlineStr">
        <is>
          <t>Research tax credits</t>
        </is>
      </c>
      <c r="B3" s="5" t="n">
        <v>19063000</v>
      </c>
      <c r="D3" s="5" t="n">
        <v>6303000</v>
      </c>
    </row>
    <row r="4">
      <c r="A4" s="4" t="inlineStr">
        <is>
          <t>Intangible assets</t>
        </is>
      </c>
      <c r="B4" s="6" t="n">
        <v>50564000</v>
      </c>
      <c r="D4" s="6" t="n">
        <v>43626000</v>
      </c>
    </row>
    <row r="5">
      <c r="A5" s="4" t="inlineStr">
        <is>
          <t>Net operating loss</t>
        </is>
      </c>
      <c r="B5" s="6" t="n">
        <v>202906000</v>
      </c>
      <c r="D5" s="6" t="n">
        <v>116619000</v>
      </c>
    </row>
    <row r="6">
      <c r="A6" s="4" t="inlineStr">
        <is>
          <t>Share-based compensation</t>
        </is>
      </c>
      <c r="B6" s="6" t="n">
        <v>26623000</v>
      </c>
      <c r="D6" s="6" t="n">
        <v>18413000</v>
      </c>
    </row>
    <row r="7">
      <c r="A7" s="4" t="inlineStr">
        <is>
          <t>Lease liabilities</t>
        </is>
      </c>
      <c r="B7" s="6" t="n">
        <v>16638000</v>
      </c>
      <c r="D7" s="6" t="n">
        <v>17194000</v>
      </c>
    </row>
    <row r="8">
      <c r="A8" s="4" t="inlineStr">
        <is>
          <t>Other</t>
        </is>
      </c>
      <c r="B8" s="6" t="n">
        <v>7303000</v>
      </c>
      <c r="D8" s="6" t="n">
        <v>7060000</v>
      </c>
    </row>
    <row r="9">
      <c r="A9" s="4" t="inlineStr">
        <is>
          <t>Subtotal</t>
        </is>
      </c>
      <c r="B9" s="6" t="n">
        <v>323097000</v>
      </c>
      <c r="D9" s="6" t="n">
        <v>209215000</v>
      </c>
    </row>
    <row r="10">
      <c r="A10" s="4" t="inlineStr">
        <is>
          <t>Valuation allowance</t>
        </is>
      </c>
      <c r="B10" s="6" t="n">
        <v>-303287000</v>
      </c>
      <c r="D10" s="6" t="n">
        <v>-187831000</v>
      </c>
    </row>
    <row r="11">
      <c r="A11" s="3" t="inlineStr">
        <is>
          <t>Deferred tax liabilities</t>
        </is>
      </c>
    </row>
    <row r="12">
      <c r="A12" s="4" t="inlineStr">
        <is>
          <t>Depreciation</t>
        </is>
      </c>
      <c r="B12" s="6" t="n">
        <v>-1214000</v>
      </c>
      <c r="D12" s="6" t="n">
        <v>-1833000</v>
      </c>
    </row>
    <row r="13">
      <c r="A13" s="4" t="inlineStr">
        <is>
          <t>Right-of-use assets</t>
        </is>
      </c>
      <c r="B13" s="6" t="n">
        <v>-13908000</v>
      </c>
      <c r="D13" s="6" t="n">
        <v>-15409000</v>
      </c>
    </row>
    <row r="14">
      <c r="A14" s="4" t="inlineStr">
        <is>
          <t>Other</t>
        </is>
      </c>
      <c r="B14" s="6" t="n">
        <v>-4688000</v>
      </c>
      <c r="D14" s="6" t="n">
        <v>-4142000</v>
      </c>
    </row>
    <row r="15">
      <c r="A15" s="4" t="inlineStr">
        <is>
          <t>Net Deferred tax assets/(liabilities), net of valuation allowance</t>
        </is>
      </c>
      <c r="B15" s="5" t="n">
        <v>0</v>
      </c>
      <c r="D15" s="5" t="n">
        <v>0</v>
      </c>
    </row>
    <row r="16">
      <c r="A16" s="4" t="inlineStr">
        <is>
          <t>Montes Archimedes Acquisition Corp.</t>
        </is>
      </c>
    </row>
    <row r="17">
      <c r="A17" s="3" t="inlineStr">
        <is>
          <t>Deferred tax assets</t>
        </is>
      </c>
    </row>
    <row r="18">
      <c r="A18" s="4" t="inlineStr">
        <is>
          <t>Start-up/Organizationcosts</t>
        </is>
      </c>
      <c r="C18" s="5" t="n">
        <v>95524</v>
      </c>
    </row>
    <row r="19">
      <c r="A19" s="4" t="inlineStr">
        <is>
          <t>Subtotal</t>
        </is>
      </c>
      <c r="C19" s="6" t="n">
        <v>95524</v>
      </c>
    </row>
    <row r="20">
      <c r="A20" s="4" t="inlineStr">
        <is>
          <t>Valuation allowance</t>
        </is>
      </c>
      <c r="C20" s="6" t="n">
        <v>-94345</v>
      </c>
    </row>
    <row r="21">
      <c r="A21" s="4" t="inlineStr">
        <is>
          <t>Deferred tax asset, net of allowance</t>
        </is>
      </c>
      <c r="C21" s="6" t="n">
        <v>1179</v>
      </c>
    </row>
    <row r="22">
      <c r="A22" s="3" t="inlineStr">
        <is>
          <t>Deferred tax liabilities</t>
        </is>
      </c>
    </row>
    <row r="23">
      <c r="A23" s="4" t="inlineStr">
        <is>
          <t>Unrealized gain on marketable securities held in the Trust Account</t>
        </is>
      </c>
      <c r="C23" s="6" t="n">
        <v>-1179</v>
      </c>
    </row>
    <row r="24">
      <c r="A24" s="4" t="inlineStr">
        <is>
          <t>Total deferred tax liabilities</t>
        </is>
      </c>
      <c r="C24" s="6" t="n">
        <v>-1179</v>
      </c>
    </row>
    <row r="25">
      <c r="A25" s="4" t="inlineStr">
        <is>
          <t>Net Deferred tax assets/(liabilities), net of valuation allowance</t>
        </is>
      </c>
      <c r="C25"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s>
  <sheetData>
    <row r="1">
      <c r="A1" s="1" t="inlineStr">
        <is>
          <t>Income Taxes - Schedule of Effective Income Tax Rate Reconciliation (Detail) - USD ($)</t>
        </is>
      </c>
      <c r="C1" s="2" t="inlineStr">
        <is>
          <t>3 Months Ended</t>
        </is>
      </c>
      <c r="D1" s="2" t="inlineStr">
        <is>
          <t>6 Months Ended</t>
        </is>
      </c>
      <c r="E1" s="2" t="inlineStr">
        <is>
          <t>12 Months Ended</t>
        </is>
      </c>
    </row>
    <row r="2">
      <c r="C2" s="2" t="inlineStr">
        <is>
          <t>Mar. 31, 2021</t>
        </is>
      </c>
      <c r="D2" s="2" t="inlineStr">
        <is>
          <t>Dec. 31, 2020</t>
        </is>
      </c>
      <c r="E2" s="2" t="inlineStr">
        <is>
          <t>Mar. 31, 2021</t>
        </is>
      </c>
      <c r="F2" s="2" t="inlineStr">
        <is>
          <t>Mar. 31, 2020</t>
        </is>
      </c>
    </row>
    <row r="3">
      <c r="A3" s="3" t="inlineStr">
        <is>
          <t>Effective Income Tax Rate Reconciliation, Amount [Abstract]</t>
        </is>
      </c>
    </row>
    <row r="4">
      <c r="A4" s="4" t="inlineStr">
        <is>
          <t>Income tax benefit at Bermuda statutory rate</t>
        </is>
      </c>
      <c r="E4" s="5" t="n">
        <v>0</v>
      </c>
      <c r="F4" s="5" t="n">
        <v>0</v>
      </c>
    </row>
    <row r="5">
      <c r="A5" s="4" t="inlineStr">
        <is>
          <t>Foreign rate differential</t>
        </is>
      </c>
      <c r="B5" s="4" t="inlineStr">
        <is>
          <t>[1]</t>
        </is>
      </c>
      <c r="E5" s="6" t="n">
        <v>-150778000</v>
      </c>
      <c r="F5" s="6" t="n">
        <v>-74922000</v>
      </c>
    </row>
    <row r="6">
      <c r="A6" s="4" t="inlineStr">
        <is>
          <t>Permanent disallowed IPR&amp;D</t>
        </is>
      </c>
      <c r="E6" s="6" t="n">
        <v>111432000</v>
      </c>
    </row>
    <row r="7">
      <c r="A7" s="4" t="inlineStr">
        <is>
          <t>Nondeductible changes in the fair value of investments and loss from equity method investment</t>
        </is>
      </c>
      <c r="E7" s="6" t="n">
        <v>-22472000</v>
      </c>
      <c r="F7" s="6" t="n">
        <v>20840000</v>
      </c>
    </row>
    <row r="8">
      <c r="A8" s="4" t="inlineStr">
        <is>
          <t>Nontaxable (loss) gain on deconsolidation of business</t>
        </is>
      </c>
      <c r="E8" s="6" t="n">
        <v>-16438000</v>
      </c>
      <c r="F8" s="6" t="n">
        <v>29041000</v>
      </c>
    </row>
    <row r="9">
      <c r="A9" s="4" t="inlineStr">
        <is>
          <t>Permanent adjustments</t>
        </is>
      </c>
      <c r="E9" s="6" t="n">
        <v>2923000</v>
      </c>
      <c r="F9" s="6" t="n">
        <v>-20395000</v>
      </c>
    </row>
    <row r="10">
      <c r="A10" s="4" t="inlineStr">
        <is>
          <t>R&amp;D tax credits</t>
        </is>
      </c>
      <c r="E10" s="6" t="n">
        <v>-10555000</v>
      </c>
      <c r="F10" s="6" t="n">
        <v>-5990000</v>
      </c>
    </row>
    <row r="11">
      <c r="A11" s="4" t="inlineStr">
        <is>
          <t>Rate changes</t>
        </is>
      </c>
      <c r="E11" s="6" t="n">
        <v>2443000</v>
      </c>
      <c r="F11" s="6" t="n">
        <v>-29238000</v>
      </c>
    </row>
    <row r="12">
      <c r="A12" s="4" t="inlineStr">
        <is>
          <t>Valuation allowance</t>
        </is>
      </c>
      <c r="E12" s="6" t="n">
        <v>85046000</v>
      </c>
      <c r="F12" s="6" t="n">
        <v>87677000</v>
      </c>
    </row>
    <row r="13">
      <c r="A13" s="4" t="inlineStr">
        <is>
          <t>Other</t>
        </is>
      </c>
      <c r="E13" s="6" t="n">
        <v>85000</v>
      </c>
      <c r="F13" s="6" t="n">
        <v>111000</v>
      </c>
    </row>
    <row r="14">
      <c r="A14" s="4" t="inlineStr">
        <is>
          <t>Income tax provision</t>
        </is>
      </c>
      <c r="E14" s="5" t="n">
        <v>1686000</v>
      </c>
      <c r="F14" s="5" t="n">
        <v>7124000</v>
      </c>
    </row>
    <row r="15">
      <c r="A15" s="3" t="inlineStr">
        <is>
          <t>Effective Income Tax Rate Reconciliation, Percent [Abstract]</t>
        </is>
      </c>
    </row>
    <row r="16">
      <c r="A16" s="4" t="inlineStr">
        <is>
          <t>Foreign rate differential(1)</t>
        </is>
      </c>
      <c r="B16" s="4" t="inlineStr">
        <is>
          <t>[1]</t>
        </is>
      </c>
      <c r="E16" s="4" t="inlineStr">
        <is>
          <t>16.78%</t>
        </is>
      </c>
      <c r="F16" s="4" t="inlineStr">
        <is>
          <t>13.36%</t>
        </is>
      </c>
    </row>
    <row r="17">
      <c r="A17" s="4" t="inlineStr">
        <is>
          <t>Permanent disallowed IPR&amp;D</t>
        </is>
      </c>
      <c r="E17" s="4" t="inlineStr">
        <is>
          <t>(12.40%)</t>
        </is>
      </c>
    </row>
    <row r="18">
      <c r="A18" s="4" t="inlineStr">
        <is>
          <t>Nondeductible changes in the fair value of investments and loss from equity method investment</t>
        </is>
      </c>
      <c r="E18" s="4" t="inlineStr">
        <is>
          <t>2.50%</t>
        </is>
      </c>
      <c r="F18" s="4" t="inlineStr">
        <is>
          <t>(3.72%)</t>
        </is>
      </c>
    </row>
    <row r="19">
      <c r="A19" s="4" t="inlineStr">
        <is>
          <t>Nontaxable (loss) gain on deconsolidation of business</t>
        </is>
      </c>
      <c r="E19" s="4" t="inlineStr">
        <is>
          <t>1.83%</t>
        </is>
      </c>
      <c r="F19" s="4" t="inlineStr">
        <is>
          <t>(5.18%)</t>
        </is>
      </c>
    </row>
    <row r="20">
      <c r="A20" s="4" t="inlineStr">
        <is>
          <t>Permanent adjustments</t>
        </is>
      </c>
      <c r="E20" s="4" t="inlineStr">
        <is>
          <t>(0.33%)</t>
        </is>
      </c>
      <c r="F20" s="4" t="inlineStr">
        <is>
          <t>3.64%</t>
        </is>
      </c>
    </row>
    <row r="21">
      <c r="A21" s="4" t="inlineStr">
        <is>
          <t>R&amp;D tax credits</t>
        </is>
      </c>
      <c r="E21" s="4" t="inlineStr">
        <is>
          <t>1.17%</t>
        </is>
      </c>
      <c r="F21" s="4" t="inlineStr">
        <is>
          <t>1.07%</t>
        </is>
      </c>
    </row>
    <row r="22">
      <c r="A22" s="4" t="inlineStr">
        <is>
          <t>Rate changes</t>
        </is>
      </c>
      <c r="E22" s="4" t="inlineStr">
        <is>
          <t>(0.27%)</t>
        </is>
      </c>
      <c r="F22" s="4" t="inlineStr">
        <is>
          <t>5.21%</t>
        </is>
      </c>
    </row>
    <row r="23">
      <c r="A23" s="4" t="inlineStr">
        <is>
          <t>Change in Valuation Allowance</t>
        </is>
      </c>
      <c r="E23" s="4" t="inlineStr">
        <is>
          <t>(9.46%)</t>
        </is>
      </c>
      <c r="F23" s="4" t="inlineStr">
        <is>
          <t>(15.63%)</t>
        </is>
      </c>
    </row>
    <row r="24">
      <c r="A24" s="4" t="inlineStr">
        <is>
          <t>Other</t>
        </is>
      </c>
      <c r="E24" s="4" t="inlineStr">
        <is>
          <t>(0.01%)</t>
        </is>
      </c>
      <c r="F24" s="4" t="inlineStr">
        <is>
          <t>(0.02%)</t>
        </is>
      </c>
    </row>
    <row r="25">
      <c r="A25" s="4" t="inlineStr">
        <is>
          <t>Total income tax expense</t>
        </is>
      </c>
      <c r="E25" s="4" t="inlineStr">
        <is>
          <t>(0.19%)</t>
        </is>
      </c>
      <c r="F25" s="4" t="inlineStr">
        <is>
          <t>(1.27%)</t>
        </is>
      </c>
    </row>
    <row r="26">
      <c r="A26" s="4" t="inlineStr">
        <is>
          <t>Montes Archimedes Acquisition Corp.</t>
        </is>
      </c>
    </row>
    <row r="27">
      <c r="A27" s="3" t="inlineStr">
        <is>
          <t>Effective Income Tax Rate Reconciliation, Amount [Abstract]</t>
        </is>
      </c>
    </row>
    <row r="28">
      <c r="A28" s="4" t="inlineStr">
        <is>
          <t>Income tax provision</t>
        </is>
      </c>
      <c r="C28" s="5" t="n">
        <v>19504</v>
      </c>
      <c r="D28" s="5" t="n">
        <v>16709</v>
      </c>
    </row>
    <row r="29">
      <c r="A29" s="3" t="inlineStr">
        <is>
          <t>Effective Income Tax Rate Reconciliation, Percent [Abstract]</t>
        </is>
      </c>
    </row>
    <row r="30">
      <c r="A30" s="4" t="inlineStr">
        <is>
          <t>Income tax benefit at Bermuda statutory rate</t>
        </is>
      </c>
      <c r="D30" s="4" t="inlineStr">
        <is>
          <t>21.00%</t>
        </is>
      </c>
    </row>
    <row r="31">
      <c r="A31" s="4" t="inlineStr">
        <is>
          <t>Change in fair value of derivative warrant liabilities</t>
        </is>
      </c>
      <c r="D31" s="4" t="inlineStr">
        <is>
          <t>(7.00%)</t>
        </is>
      </c>
    </row>
    <row r="32">
      <c r="A32" s="4" t="inlineStr">
        <is>
          <t>Financing Cost</t>
        </is>
      </c>
      <c r="D32" s="4" t="inlineStr">
        <is>
          <t>(13.30%)</t>
        </is>
      </c>
    </row>
    <row r="33">
      <c r="A33" s="4" t="inlineStr">
        <is>
          <t>Change in Valuation Allowance</t>
        </is>
      </c>
      <c r="D33" s="4" t="inlineStr">
        <is>
          <t>(0.90%)</t>
        </is>
      </c>
    </row>
    <row r="34">
      <c r="A34" s="4" t="inlineStr">
        <is>
          <t>Total income tax expense</t>
        </is>
      </c>
      <c r="D34" s="4" t="inlineStr">
        <is>
          <t>(0.20%)</t>
        </is>
      </c>
    </row>
    <row r="35"/>
    <row r="36">
      <c r="A36" s="4" t="inlineStr">
        <is>
          <t>[1]</t>
        </is>
      </c>
      <c r="B36" s="4" t="inlineStr">
        <is>
          <t>Primarily related to operations in Switzerland, the United Kingdom, and other jurisdictions with statutory tax rates different than the Bermuda rate.</t>
        </is>
      </c>
    </row>
  </sheetData>
  <mergeCells count="4">
    <mergeCell ref="A1:B2"/>
    <mergeCell ref="E1:F1"/>
    <mergeCell ref="A35:E35"/>
    <mergeCell ref="B36:E3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Income Taxes - Additional Information (Detail) - USD ($)</t>
        </is>
      </c>
      <c r="B1" s="2" t="inlineStr">
        <is>
          <t>6 Months Ended</t>
        </is>
      </c>
      <c r="C1" s="2" t="inlineStr">
        <is>
          <t>12 Months Ended</t>
        </is>
      </c>
    </row>
    <row r="2">
      <c r="B2" s="2" t="inlineStr">
        <is>
          <t>Dec. 31, 2020</t>
        </is>
      </c>
      <c r="C2" s="2" t="inlineStr">
        <is>
          <t>Mar. 31, 2021</t>
        </is>
      </c>
      <c r="D2" s="2" t="inlineStr">
        <is>
          <t>Mar. 31, 2020</t>
        </is>
      </c>
    </row>
    <row r="3">
      <c r="A3" s="3" t="inlineStr">
        <is>
          <t>Income Tax Disclosure [Line Items]</t>
        </is>
      </c>
    </row>
    <row r="4">
      <c r="A4" s="4" t="inlineStr">
        <is>
          <t>Unrecognized tax benefits</t>
        </is>
      </c>
      <c r="C4" s="5" t="n">
        <v>0</v>
      </c>
      <c r="D4" s="5" t="n">
        <v>0</v>
      </c>
    </row>
    <row r="5">
      <c r="A5" s="4" t="inlineStr">
        <is>
          <t>Effective tax rate</t>
        </is>
      </c>
      <c r="C5" s="4" t="inlineStr">
        <is>
          <t>(0.19%)</t>
        </is>
      </c>
      <c r="D5" s="4" t="inlineStr">
        <is>
          <t>(1.27%)</t>
        </is>
      </c>
    </row>
    <row r="6">
      <c r="A6" s="4" t="inlineStr">
        <is>
          <t>Valuation allowance</t>
        </is>
      </c>
      <c r="C6" s="5" t="n">
        <v>303287000</v>
      </c>
      <c r="D6" s="5" t="n">
        <v>187831000</v>
      </c>
    </row>
    <row r="7">
      <c r="A7" s="4" t="inlineStr">
        <is>
          <t>Valuation allowance increase (decrease)</t>
        </is>
      </c>
      <c r="C7" s="6" t="n">
        <v>115500000</v>
      </c>
      <c r="D7" s="6" t="n">
        <v>-168000000</v>
      </c>
    </row>
    <row r="8">
      <c r="A8" s="4" t="inlineStr">
        <is>
          <t>Unrecognized tax benefits</t>
        </is>
      </c>
      <c r="C8" s="6" t="n">
        <v>0</v>
      </c>
      <c r="D8" s="5" t="n">
        <v>0</v>
      </c>
    </row>
    <row r="9">
      <c r="A9" s="4" t="inlineStr">
        <is>
          <t>United States and Local Jurisdiction [Member]</t>
        </is>
      </c>
    </row>
    <row r="10">
      <c r="A10" s="3" t="inlineStr">
        <is>
          <t>Income Tax Disclosure [Line Items]</t>
        </is>
      </c>
    </row>
    <row r="11">
      <c r="A11" s="4" t="inlineStr">
        <is>
          <t>Net operating losses</t>
        </is>
      </c>
      <c r="C11" s="5" t="n">
        <v>69700000</v>
      </c>
    </row>
    <row r="12">
      <c r="A12" s="4" t="inlineStr">
        <is>
          <t>Minimum | United States and Local Jurisdiction [Member]</t>
        </is>
      </c>
    </row>
    <row r="13">
      <c r="A13" s="3" t="inlineStr">
        <is>
          <t>Income Tax Disclosure [Line Items]</t>
        </is>
      </c>
    </row>
    <row r="14">
      <c r="A14" s="4" t="inlineStr">
        <is>
          <t>Net operating losses expiration date</t>
        </is>
      </c>
      <c r="C14" s="4" t="inlineStr">
        <is>
          <t>Mar. 31,
		2035</t>
        </is>
      </c>
    </row>
    <row r="15">
      <c r="A15" s="4" t="inlineStr">
        <is>
          <t>Maximum | United States and Local Jurisdiction [Member]</t>
        </is>
      </c>
    </row>
    <row r="16">
      <c r="A16" s="3" t="inlineStr">
        <is>
          <t>Income Tax Disclosure [Line Items]</t>
        </is>
      </c>
    </row>
    <row r="17">
      <c r="A17" s="4" t="inlineStr">
        <is>
          <t>Net operating losses expiration date</t>
        </is>
      </c>
      <c r="C17" s="4" t="inlineStr">
        <is>
          <t>Mar. 31,
		2041</t>
        </is>
      </c>
    </row>
    <row r="18">
      <c r="A18" s="4" t="inlineStr">
        <is>
          <t>Switzerland [Member]</t>
        </is>
      </c>
    </row>
    <row r="19">
      <c r="A19" s="3" t="inlineStr">
        <is>
          <t>Income Tax Disclosure [Line Items]</t>
        </is>
      </c>
    </row>
    <row r="20">
      <c r="A20" s="4" t="inlineStr">
        <is>
          <t>Net operating losses</t>
        </is>
      </c>
      <c r="C20" s="5" t="n">
        <v>1181100000</v>
      </c>
    </row>
    <row r="21">
      <c r="A21" s="4" t="inlineStr">
        <is>
          <t>United States [Member]</t>
        </is>
      </c>
    </row>
    <row r="22">
      <c r="A22" s="3" t="inlineStr">
        <is>
          <t>Income Tax Disclosure [Line Items]</t>
        </is>
      </c>
    </row>
    <row r="23">
      <c r="A23" s="4" t="inlineStr">
        <is>
          <t>Net operating losses</t>
        </is>
      </c>
      <c r="C23" s="5" t="n">
        <v>122200000</v>
      </c>
    </row>
    <row r="24">
      <c r="A24" s="4" t="inlineStr">
        <is>
          <t>Percentage of future taxable income</t>
        </is>
      </c>
      <c r="C24" s="4" t="inlineStr">
        <is>
          <t>80.00%</t>
        </is>
      </c>
    </row>
    <row r="25">
      <c r="A25" s="4" t="inlineStr">
        <is>
          <t>Research and development tax credit carryforwards</t>
        </is>
      </c>
      <c r="C25" s="5" t="n">
        <v>19100000</v>
      </c>
    </row>
    <row r="26">
      <c r="A26" s="4" t="inlineStr">
        <is>
          <t>United States [Member] | Minimum</t>
        </is>
      </c>
    </row>
    <row r="27">
      <c r="A27" s="3" t="inlineStr">
        <is>
          <t>Income Tax Disclosure [Line Items]</t>
        </is>
      </c>
    </row>
    <row r="28">
      <c r="A28" s="4" t="inlineStr">
        <is>
          <t>Research and development tax credit expiration date</t>
        </is>
      </c>
      <c r="C28" s="4" t="inlineStr">
        <is>
          <t>Mar. 31,
		2035</t>
        </is>
      </c>
    </row>
    <row r="29">
      <c r="A29" s="4" t="inlineStr">
        <is>
          <t>United States [Member] | Maximum</t>
        </is>
      </c>
    </row>
    <row r="30">
      <c r="A30" s="3" t="inlineStr">
        <is>
          <t>Income Tax Disclosure [Line Items]</t>
        </is>
      </c>
    </row>
    <row r="31">
      <c r="A31" s="4" t="inlineStr">
        <is>
          <t>Research and development tax credit expiration date</t>
        </is>
      </c>
      <c r="C31" s="4" t="inlineStr">
        <is>
          <t>Mar. 31,
		2041</t>
        </is>
      </c>
    </row>
    <row r="32">
      <c r="A32" s="4" t="inlineStr">
        <is>
          <t>United Kingdom [Member]</t>
        </is>
      </c>
    </row>
    <row r="33">
      <c r="A33" s="3" t="inlineStr">
        <is>
          <t>Income Tax Disclosure [Line Items]</t>
        </is>
      </c>
    </row>
    <row r="34">
      <c r="A34" s="4" t="inlineStr">
        <is>
          <t>Net operating losses</t>
        </is>
      </c>
      <c r="C34" s="5" t="n">
        <v>28600000</v>
      </c>
    </row>
    <row r="35">
      <c r="A35" s="4" t="inlineStr">
        <is>
          <t>Other Jurisdictions [Member]</t>
        </is>
      </c>
    </row>
    <row r="36">
      <c r="A36" s="3" t="inlineStr">
        <is>
          <t>Income Tax Disclosure [Line Items]</t>
        </is>
      </c>
    </row>
    <row r="37">
      <c r="A37" s="4" t="inlineStr">
        <is>
          <t>Net operating losses</t>
        </is>
      </c>
      <c r="C37" s="5" t="n">
        <v>75800000</v>
      </c>
    </row>
    <row r="38">
      <c r="A38" s="4" t="inlineStr">
        <is>
          <t>Montes Archimedes Acquisition Corp.</t>
        </is>
      </c>
    </row>
    <row r="39">
      <c r="A39" s="3" t="inlineStr">
        <is>
          <t>Income Tax Disclosure [Line Items]</t>
        </is>
      </c>
    </row>
    <row r="40">
      <c r="A40" s="4" t="inlineStr">
        <is>
          <t>Unrecognized tax benefits</t>
        </is>
      </c>
      <c r="B40" s="5" t="n">
        <v>0</v>
      </c>
    </row>
    <row r="41">
      <c r="A41" s="4" t="inlineStr">
        <is>
          <t>Accrued for payment of interest and penalties</t>
        </is>
      </c>
      <c r="B41" s="5" t="n">
        <v>0</v>
      </c>
    </row>
    <row r="42">
      <c r="A42" s="4" t="inlineStr">
        <is>
          <t>Effective tax rate</t>
        </is>
      </c>
      <c r="B42" s="4" t="inlineStr">
        <is>
          <t>(0.20%)</t>
        </is>
      </c>
    </row>
    <row r="43">
      <c r="A43" s="4" t="inlineStr">
        <is>
          <t>Valuation allowance</t>
        </is>
      </c>
      <c r="B43" s="5" t="n">
        <v>94345</v>
      </c>
    </row>
    <row r="44">
      <c r="A44" s="4" t="inlineStr">
        <is>
          <t>Valuation allowance increase (decrease)</t>
        </is>
      </c>
      <c r="B44" s="6" t="n">
        <v>94345</v>
      </c>
    </row>
    <row r="45">
      <c r="A45" s="4" t="inlineStr">
        <is>
          <t>Unrecognized tax benefits</t>
        </is>
      </c>
      <c r="B45" s="5"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Description of Business and Liquidity - Additional Information (Detail) $ in Thousands</t>
        </is>
      </c>
      <c r="B1" s="2" t="inlineStr">
        <is>
          <t>12 Months Ended</t>
        </is>
      </c>
    </row>
    <row r="2">
      <c r="B2" s="2" t="inlineStr">
        <is>
          <t>Mar. 31, 2021USD ($)</t>
        </is>
      </c>
      <c r="C2" s="2" t="inlineStr">
        <is>
          <t>Mar. 31, 2020USD ($)Segment</t>
        </is>
      </c>
    </row>
    <row r="3">
      <c r="A3" s="3" t="inlineStr">
        <is>
          <t>Organization, Consolidation and Presentation of Financial Statements [Abstract]</t>
        </is>
      </c>
    </row>
    <row r="4">
      <c r="A4" s="4" t="inlineStr">
        <is>
          <t>Number of operating and reporting segments | Segment</t>
        </is>
      </c>
      <c r="C4" s="6" t="n">
        <v>1</v>
      </c>
    </row>
    <row r="5">
      <c r="A5" s="4" t="inlineStr">
        <is>
          <t>Cash and cash equivalents</t>
        </is>
      </c>
      <c r="B5" s="5" t="n">
        <v>2055044</v>
      </c>
      <c r="C5" s="5" t="n">
        <v>2183207</v>
      </c>
    </row>
    <row r="6">
      <c r="A6" s="4" t="inlineStr">
        <is>
          <t>Accumulated deficit</t>
        </is>
      </c>
      <c r="B6" s="6" t="n">
        <v>-1918462</v>
      </c>
      <c r="C6" s="6" t="n">
        <v>-1109228</v>
      </c>
    </row>
    <row r="7">
      <c r="A7" s="4" t="inlineStr">
        <is>
          <t>Loss from continuing operations</t>
        </is>
      </c>
      <c r="B7" s="5" t="n">
        <v>-900233</v>
      </c>
      <c r="C7" s="5" t="n">
        <v>-5681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ggregate Amounts of Cash, Cash Equivalents, and Restricted Cash (Detail) - USD ($) $ in Thousands</t>
        </is>
      </c>
      <c r="B1" s="2" t="inlineStr">
        <is>
          <t>Mar. 31, 2021</t>
        </is>
      </c>
      <c r="C1" s="2" t="inlineStr">
        <is>
          <t>Mar. 31, 2020</t>
        </is>
      </c>
    </row>
    <row r="2">
      <c r="A2" s="3" t="inlineStr">
        <is>
          <t>Cash and Cash Equivalents [Abstract]</t>
        </is>
      </c>
    </row>
    <row r="3">
      <c r="A3" s="4" t="inlineStr">
        <is>
          <t>Cash and cash equivalents</t>
        </is>
      </c>
      <c r="B3" s="5" t="n">
        <v>2055044</v>
      </c>
      <c r="C3" s="5" t="n">
        <v>2183207</v>
      </c>
    </row>
    <row r="4">
      <c r="A4" s="4" t="inlineStr">
        <is>
          <t>Restricted cash</t>
        </is>
      </c>
      <c r="B4" s="6" t="n">
        <v>86632</v>
      </c>
      <c r="C4" s="6" t="n">
        <v>86045</v>
      </c>
    </row>
    <row r="5">
      <c r="A5" s="4" t="inlineStr">
        <is>
          <t>Cash, cash equivalents and restricted cash</t>
        </is>
      </c>
      <c r="B5" s="5" t="n">
        <v>2141676</v>
      </c>
      <c r="C5" s="5" t="n">
        <v>22692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Shareholders Equity And Other Comprehensive Income - USD ($) $ in Thousands</t>
        </is>
      </c>
      <c r="B1" s="2" t="inlineStr">
        <is>
          <t>12 Months Ended</t>
        </is>
      </c>
    </row>
    <row r="2">
      <c r="B2" s="2" t="inlineStr">
        <is>
          <t>Mar. 31, 2021</t>
        </is>
      </c>
      <c r="C2" s="2" t="inlineStr">
        <is>
          <t>Mar. 31, 2020</t>
        </is>
      </c>
    </row>
    <row r="3">
      <c r="A3" s="3" t="inlineStr">
        <is>
          <t>Statement of Stockholders' Equity [Abstract]</t>
        </is>
      </c>
    </row>
    <row r="4">
      <c r="A4" s="4" t="inlineStr">
        <is>
          <t>Net (loss) income</t>
        </is>
      </c>
      <c r="B4" s="5" t="n">
        <v>-900233</v>
      </c>
      <c r="C4" s="5" t="n">
        <v>1010316</v>
      </c>
    </row>
    <row r="5">
      <c r="A5" s="3" t="inlineStr">
        <is>
          <t>Other comprehensive income (loss):</t>
        </is>
      </c>
    </row>
    <row r="6">
      <c r="A6" s="4" t="inlineStr">
        <is>
          <t>Foreign currency translation adjustment</t>
        </is>
      </c>
      <c r="B6" s="6" t="n">
        <v>3826</v>
      </c>
      <c r="C6" s="6" t="n">
        <v>-5536</v>
      </c>
    </row>
    <row r="7">
      <c r="A7" s="4" t="inlineStr">
        <is>
          <t>Total other comprehensive income (loss)</t>
        </is>
      </c>
      <c r="B7" s="6" t="n">
        <v>3826</v>
      </c>
      <c r="C7" s="6" t="n">
        <v>-5536</v>
      </c>
    </row>
    <row r="8">
      <c r="A8" s="4" t="inlineStr">
        <is>
          <t>Comprehensive (loss) income</t>
        </is>
      </c>
      <c r="B8" s="6" t="n">
        <v>-896407</v>
      </c>
      <c r="C8" s="6" t="n">
        <v>1004780</v>
      </c>
    </row>
    <row r="9">
      <c r="A9" s="4" t="inlineStr">
        <is>
          <t>Comprehensive loss attributable to noncontrolling interests</t>
        </is>
      </c>
      <c r="B9" s="6" t="n">
        <v>-90967</v>
      </c>
      <c r="C9" s="6" t="n">
        <v>-190862</v>
      </c>
    </row>
    <row r="10">
      <c r="A10" s="4" t="inlineStr">
        <is>
          <t>Comprehensive (loss) income attributable to Roivant Sciences Ltd.</t>
        </is>
      </c>
      <c r="B10" s="5" t="n">
        <v>-805440</v>
      </c>
      <c r="C10" s="5" t="n">
        <v>11956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Schedule of Estimated Useful Lives (Detail)</t>
        </is>
      </c>
      <c r="B1" s="2" t="inlineStr">
        <is>
          <t>12 Months Ended</t>
        </is>
      </c>
    </row>
    <row r="2">
      <c r="B2" s="2" t="inlineStr">
        <is>
          <t>Mar. 31, 2021</t>
        </is>
      </c>
    </row>
    <row r="3">
      <c r="A3" s="4" t="inlineStr">
        <is>
          <t>Computer [Member]</t>
        </is>
      </c>
    </row>
    <row r="4">
      <c r="A4" s="3" t="inlineStr">
        <is>
          <t>Property, Plant and Equipment [Line Items]</t>
        </is>
      </c>
    </row>
    <row r="5">
      <c r="A5" s="4" t="inlineStr">
        <is>
          <t>Estimated useful lives</t>
        </is>
      </c>
      <c r="B5" s="4" t="inlineStr">
        <is>
          <t>3 years</t>
        </is>
      </c>
    </row>
    <row r="6">
      <c r="A6" s="4" t="inlineStr">
        <is>
          <t>Equipment [Member]</t>
        </is>
      </c>
    </row>
    <row r="7">
      <c r="A7" s="3" t="inlineStr">
        <is>
          <t>Property, Plant and Equipment [Line Items]</t>
        </is>
      </c>
    </row>
    <row r="8">
      <c r="A8" s="4" t="inlineStr">
        <is>
          <t>Estimated useful lives</t>
        </is>
      </c>
      <c r="B8" s="4" t="inlineStr">
        <is>
          <t>5 years</t>
        </is>
      </c>
    </row>
    <row r="9">
      <c r="A9" s="4" t="inlineStr">
        <is>
          <t>Furniture and Fixtures [Member]</t>
        </is>
      </c>
    </row>
    <row r="10">
      <c r="A10" s="3" t="inlineStr">
        <is>
          <t>Property, Plant and Equipment [Line Items]</t>
        </is>
      </c>
    </row>
    <row r="11">
      <c r="A11" s="4" t="inlineStr">
        <is>
          <t>Estimated useful lives</t>
        </is>
      </c>
      <c r="B11" s="4" t="inlineStr">
        <is>
          <t>7 years</t>
        </is>
      </c>
    </row>
    <row r="12">
      <c r="A12" s="4" t="inlineStr">
        <is>
          <t>Software [Member]</t>
        </is>
      </c>
    </row>
    <row r="13">
      <c r="A13" s="3" t="inlineStr">
        <is>
          <t>Property, Plant and Equipment [Line Items]</t>
        </is>
      </c>
    </row>
    <row r="14">
      <c r="A14" s="4" t="inlineStr">
        <is>
          <t>Estimated useful lives</t>
        </is>
      </c>
      <c r="B14" s="4" t="inlineStr">
        <is>
          <t>3 years</t>
        </is>
      </c>
    </row>
    <row r="15">
      <c r="A15" s="4" t="inlineStr">
        <is>
          <t>Leasehold Improvements [Member]</t>
        </is>
      </c>
    </row>
    <row r="16">
      <c r="A16" s="3" t="inlineStr">
        <is>
          <t>Property, Plant and Equipment [Line Items]</t>
        </is>
      </c>
    </row>
    <row r="17">
      <c r="A17" s="4" t="inlineStr">
        <is>
          <t>Estimated useful lives</t>
        </is>
      </c>
      <c r="B17" s="4" t="inlineStr">
        <is>
          <t>Lesser of estimated useful life or remaining lease term</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Additional Information (Detail) - USD ($) $ / shares in Units, $ in Thousands</t>
        </is>
      </c>
      <c r="B1" s="2" t="inlineStr">
        <is>
          <t>Sep. 29, 2017</t>
        </is>
      </c>
      <c r="C1" s="2" t="inlineStr">
        <is>
          <t>Jul. 31, 2021</t>
        </is>
      </c>
      <c r="D1" s="2" t="inlineStr">
        <is>
          <t>Apr. 30, 2020</t>
        </is>
      </c>
      <c r="E1" s="2" t="inlineStr">
        <is>
          <t>Dec. 31, 2020</t>
        </is>
      </c>
      <c r="F1" s="2" t="inlineStr">
        <is>
          <t>Mar. 31, 2021</t>
        </is>
      </c>
      <c r="G1" s="2" t="inlineStr">
        <is>
          <t>Mar. 31, 2020</t>
        </is>
      </c>
    </row>
    <row r="2">
      <c r="A2" s="3" t="inlineStr">
        <is>
          <t>Investments [Line Items]</t>
        </is>
      </c>
    </row>
    <row r="3">
      <c r="A3" s="4" t="inlineStr">
        <is>
          <t>Common stock</t>
        </is>
      </c>
      <c r="F3" s="6" t="n">
        <v>222669799</v>
      </c>
      <c r="G3" s="6" t="n">
        <v>214879058</v>
      </c>
    </row>
    <row r="4">
      <c r="A4" s="4" t="inlineStr">
        <is>
          <t>Aggregate fair value investment</t>
        </is>
      </c>
      <c r="F4" s="5" t="n">
        <v>188978</v>
      </c>
      <c r="G4" s="5" t="n">
        <v>93445</v>
      </c>
    </row>
    <row r="5">
      <c r="A5" s="4" t="inlineStr">
        <is>
          <t>Carrying value of long-term investment</t>
        </is>
      </c>
      <c r="F5" s="6" t="n">
        <v>100563</v>
      </c>
      <c r="G5" s="6" t="n">
        <v>0</v>
      </c>
    </row>
    <row r="6">
      <c r="A6" s="4" t="inlineStr">
        <is>
          <t>Other Investments [Member]</t>
        </is>
      </c>
    </row>
    <row r="7">
      <c r="A7" s="3" t="inlineStr">
        <is>
          <t>Investments [Line Items]</t>
        </is>
      </c>
    </row>
    <row r="8">
      <c r="A8" s="4" t="inlineStr">
        <is>
          <t>Aggregate fair value investment</t>
        </is>
      </c>
      <c r="F8" s="5" t="n">
        <v>11100</v>
      </c>
      <c r="G8" s="5" t="n">
        <v>8900</v>
      </c>
    </row>
    <row r="9">
      <c r="A9" s="4" t="inlineStr">
        <is>
          <t>Arbutus Biopharma Corporation [Member]</t>
        </is>
      </c>
    </row>
    <row r="10">
      <c r="A10" s="3" t="inlineStr">
        <is>
          <t>Investments [Line Items]</t>
        </is>
      </c>
    </row>
    <row r="11">
      <c r="A11" s="4" t="inlineStr">
        <is>
          <t>Common stock</t>
        </is>
      </c>
      <c r="F11" s="6" t="n">
        <v>16013540</v>
      </c>
      <c r="G11" s="6" t="n">
        <v>16013540</v>
      </c>
    </row>
    <row r="12">
      <c r="A12" s="4" t="inlineStr">
        <is>
          <t>Preferred stock</t>
        </is>
      </c>
      <c r="F12" s="6" t="n">
        <v>1164000</v>
      </c>
      <c r="G12" s="6" t="n">
        <v>1164000</v>
      </c>
    </row>
    <row r="13">
      <c r="A13" s="4" t="inlineStr">
        <is>
          <t>Premium on the conversion price, percentage</t>
        </is>
      </c>
      <c r="B13" s="4" t="inlineStr">
        <is>
          <t>15.00%</t>
        </is>
      </c>
    </row>
    <row r="14">
      <c r="A14" s="4" t="inlineStr">
        <is>
          <t>Annual compounded conversion rate for preferred share</t>
        </is>
      </c>
      <c r="F14" s="4" t="inlineStr">
        <is>
          <t>8.75%</t>
        </is>
      </c>
    </row>
    <row r="15">
      <c r="A15" s="4" t="inlineStr">
        <is>
          <t>Conversion price</t>
        </is>
      </c>
      <c r="F15" s="7" t="n">
        <v>7.13</v>
      </c>
    </row>
    <row r="16">
      <c r="A16" s="4" t="inlineStr">
        <is>
          <t>Closing price</t>
        </is>
      </c>
      <c r="B16" s="7" t="n">
        <v>6.2</v>
      </c>
    </row>
    <row r="17">
      <c r="A17" s="4" t="inlineStr">
        <is>
          <t>Ownership interest, percentage</t>
        </is>
      </c>
      <c r="E17" s="4" t="inlineStr">
        <is>
          <t>49.90%</t>
        </is>
      </c>
    </row>
    <row r="18">
      <c r="A18" s="4" t="inlineStr">
        <is>
          <t>Maximum allowed ownership interest percentage</t>
        </is>
      </c>
      <c r="E18" s="4" t="inlineStr">
        <is>
          <t>49.99%</t>
        </is>
      </c>
    </row>
    <row r="19">
      <c r="A19" s="4" t="inlineStr">
        <is>
          <t>Aggregate fair value investment</t>
        </is>
      </c>
      <c r="F19" s="5" t="n">
        <v>129400</v>
      </c>
      <c r="G19" s="5" t="n">
        <v>39200</v>
      </c>
    </row>
    <row r="20">
      <c r="A20" s="4" t="inlineStr">
        <is>
          <t>Unrealized gain (loss) on investments</t>
        </is>
      </c>
      <c r="F20" s="5" t="n">
        <v>90200</v>
      </c>
      <c r="G20" s="5" t="n">
        <v>-99900</v>
      </c>
    </row>
    <row r="21">
      <c r="A21" s="4" t="inlineStr">
        <is>
          <t>Closing price of common stock</t>
        </is>
      </c>
      <c r="F21" s="7" t="n">
        <v>3.33</v>
      </c>
      <c r="G21" s="7" t="n">
        <v>1.01</v>
      </c>
    </row>
    <row r="22">
      <c r="A22" s="4" t="inlineStr">
        <is>
          <t>Sio Gene Therapies Inc [Member]</t>
        </is>
      </c>
    </row>
    <row r="23">
      <c r="A23" s="3" t="inlineStr">
        <is>
          <t>Investments [Line Items]</t>
        </is>
      </c>
    </row>
    <row r="24">
      <c r="A24" s="4" t="inlineStr">
        <is>
          <t>Aggregate fair value investment</t>
        </is>
      </c>
      <c r="F24" s="5" t="n">
        <v>48500</v>
      </c>
      <c r="G24" s="5" t="n">
        <v>45300</v>
      </c>
    </row>
    <row r="25">
      <c r="A25" s="4" t="inlineStr">
        <is>
          <t>Unrealized gain (loss) on investments</t>
        </is>
      </c>
      <c r="F25" s="5" t="n">
        <v>3200</v>
      </c>
      <c r="G25" s="5" t="n">
        <v>-31600</v>
      </c>
    </row>
    <row r="26">
      <c r="A26" s="4" t="inlineStr">
        <is>
          <t>Closing price of common stock</t>
        </is>
      </c>
      <c r="F26" s="7" t="n">
        <v>2.61</v>
      </c>
      <c r="G26" s="7" t="n">
        <v>2.44</v>
      </c>
    </row>
    <row r="27">
      <c r="A27" s="4" t="inlineStr">
        <is>
          <t>Gain on deconsolidation</t>
        </is>
      </c>
      <c r="G27" s="5" t="n">
        <v>107300</v>
      </c>
    </row>
    <row r="28">
      <c r="A28" s="4" t="inlineStr">
        <is>
          <t>Datavant Holdings, Inc [Member]</t>
        </is>
      </c>
    </row>
    <row r="29">
      <c r="A29" s="3" t="inlineStr">
        <is>
          <t>Investments [Line Items]</t>
        </is>
      </c>
    </row>
    <row r="30">
      <c r="A30" s="4" t="inlineStr">
        <is>
          <t>Aggregate fair value investment</t>
        </is>
      </c>
      <c r="F30" s="5" t="n">
        <v>99000</v>
      </c>
    </row>
    <row r="31">
      <c r="A31" s="4" t="inlineStr">
        <is>
          <t>Gain on deconsolidation</t>
        </is>
      </c>
      <c r="F31" s="6" t="n">
        <v>86500</v>
      </c>
    </row>
    <row r="32">
      <c r="A32" s="4" t="inlineStr">
        <is>
          <t>Preferred stock issued and sold</t>
        </is>
      </c>
      <c r="C32" s="6" t="n">
        <v>639140</v>
      </c>
    </row>
    <row r="33">
      <c r="A33" s="4" t="inlineStr">
        <is>
          <t>Carrying value of long-term investment</t>
        </is>
      </c>
      <c r="F33" s="5" t="n">
        <v>100600</v>
      </c>
    </row>
    <row r="34">
      <c r="A34" s="4" t="inlineStr">
        <is>
          <t>Datavant Holdings, Inc [Member] | Series B Preferred Stock [Member]</t>
        </is>
      </c>
    </row>
    <row r="35">
      <c r="A35" s="3" t="inlineStr">
        <is>
          <t>Investments [Line Items]</t>
        </is>
      </c>
    </row>
    <row r="36">
      <c r="A36" s="4" t="inlineStr">
        <is>
          <t>Preferred stock issued and sold</t>
        </is>
      </c>
      <c r="D36" s="6" t="n">
        <v>13411311</v>
      </c>
    </row>
    <row r="37">
      <c r="A37" s="4" t="inlineStr">
        <is>
          <t>Gross proceeds from issuance of stock</t>
        </is>
      </c>
      <c r="D37" s="5" t="n">
        <v>27200</v>
      </c>
    </row>
    <row r="38">
      <c r="A38" s="4" t="inlineStr">
        <is>
          <t>Preferred stock issued and sold</t>
        </is>
      </c>
      <c r="D38" s="6" t="n">
        <v>1065234</v>
      </c>
    </row>
    <row r="39">
      <c r="A39" s="4" t="inlineStr">
        <is>
          <t>Total purchase price</t>
        </is>
      </c>
      <c r="D39" s="5" t="n">
        <v>2500</v>
      </c>
    </row>
    <row r="40">
      <c r="A40" s="4" t="inlineStr">
        <is>
          <t>Issued relating to the conversion of certain liability instruments</t>
        </is>
      </c>
      <c r="D40" s="6" t="n">
        <v>18002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0" customWidth="1" min="13" max="13"/>
    <col width="20" customWidth="1" min="14" max="14"/>
    <col width="21" customWidth="1" min="15" max="15"/>
    <col width="21" customWidth="1" min="16" max="16"/>
    <col width="21" customWidth="1" min="17" max="17"/>
  </cols>
  <sheetData>
    <row r="1">
      <c r="A1" s="1" t="inlineStr">
        <is>
          <t>Asset Acquisitions and License Agreements -Additional Information (Detail) $ in Thousands, € in Millions, $ in Millions</t>
        </is>
      </c>
      <c r="B1" s="2" t="inlineStr">
        <is>
          <t>Jul. 31, 2020USD ($)shares</t>
        </is>
      </c>
      <c r="C1" s="2" t="inlineStr">
        <is>
          <t>Mar. 31, 2021USD ($)shares</t>
        </is>
      </c>
      <c r="D1" s="2" t="inlineStr">
        <is>
          <t>Jan. 31, 2021USD ($)</t>
        </is>
      </c>
      <c r="E1" s="2" t="inlineStr">
        <is>
          <t>Dec. 31, 2020USD ($)</t>
        </is>
      </c>
      <c r="F1" s="2" t="inlineStr">
        <is>
          <t>Nov. 30, 2020USD ($)</t>
        </is>
      </c>
      <c r="G1" s="2" t="inlineStr">
        <is>
          <t>Jul. 31, 2020USD ($)</t>
        </is>
      </c>
      <c r="H1" s="2" t="inlineStr">
        <is>
          <t>Jan. 31, 2020USD ($)</t>
        </is>
      </c>
      <c r="I1" s="2" t="inlineStr">
        <is>
          <t>Aug. 31, 2019USD ($)</t>
        </is>
      </c>
      <c r="J1" s="2" t="inlineStr">
        <is>
          <t>Aug. 31, 2019CAD ($)</t>
        </is>
      </c>
      <c r="K1" s="2" t="inlineStr">
        <is>
          <t>Apr. 30, 2018USD ($)</t>
        </is>
      </c>
      <c r="L1" s="2" t="inlineStr">
        <is>
          <t>May 31, 2012USD ($)</t>
        </is>
      </c>
      <c r="M1" s="2" t="inlineStr">
        <is>
          <t>May 31, 2012EUR (€)</t>
        </is>
      </c>
      <c r="N1" s="2" t="inlineStr">
        <is>
          <t>May 31, 2012CAD ($)</t>
        </is>
      </c>
      <c r="O1" s="2" t="inlineStr">
        <is>
          <t>Mar. 31, 2021USD ($)</t>
        </is>
      </c>
      <c r="P1" s="2" t="inlineStr">
        <is>
          <t>Mar. 31, 2020USD ($)</t>
        </is>
      </c>
      <c r="Q1" s="2" t="inlineStr">
        <is>
          <t>Jun. 30, 2020USD ($)</t>
        </is>
      </c>
    </row>
    <row r="2">
      <c r="A2" s="3" t="inlineStr">
        <is>
          <t>Business Acquisition [Line Items]</t>
        </is>
      </c>
    </row>
    <row r="3">
      <c r="A3" s="4" t="inlineStr">
        <is>
          <t>Long term debt</t>
        </is>
      </c>
      <c r="C3" s="5" t="n">
        <v>170280</v>
      </c>
      <c r="O3" s="5" t="n">
        <v>170280</v>
      </c>
      <c r="P3" s="5" t="n">
        <v>108592</v>
      </c>
    </row>
    <row r="4">
      <c r="A4" s="4" t="inlineStr">
        <is>
          <t>Stock issued, value</t>
        </is>
      </c>
      <c r="O4" s="6" t="n">
        <v>301744</v>
      </c>
      <c r="P4" s="6" t="n">
        <v>999193</v>
      </c>
    </row>
    <row r="5">
      <c r="A5" s="4" t="inlineStr">
        <is>
          <t>Gain (loss) on remeasurement of investment</t>
        </is>
      </c>
      <c r="O5" s="6" t="n">
        <v>95533</v>
      </c>
      <c r="P5" s="6" t="n">
        <v>-136005</v>
      </c>
    </row>
    <row r="6">
      <c r="A6" s="4" t="inlineStr">
        <is>
          <t>Research and development expense</t>
        </is>
      </c>
      <c r="O6" s="6" t="n">
        <v>832758</v>
      </c>
      <c r="P6" s="6" t="n">
        <v>263217</v>
      </c>
    </row>
    <row r="7">
      <c r="A7" s="4" t="inlineStr">
        <is>
          <t>Subscription receivable</t>
        </is>
      </c>
      <c r="C7" s="6" t="n">
        <v>100000</v>
      </c>
      <c r="O7" s="6" t="n">
        <v>100000</v>
      </c>
      <c r="P7" s="6" t="n">
        <v>0</v>
      </c>
    </row>
    <row r="8">
      <c r="A8" s="4" t="inlineStr">
        <is>
          <t>Payment to acquire business, net</t>
        </is>
      </c>
      <c r="P8" s="6" t="n">
        <v>500</v>
      </c>
    </row>
    <row r="9">
      <c r="A9" s="4" t="inlineStr">
        <is>
          <t>Share-based compensation expense</t>
        </is>
      </c>
      <c r="O9" s="6" t="n">
        <v>84958</v>
      </c>
      <c r="P9" s="6" t="n">
        <v>122572</v>
      </c>
    </row>
    <row r="10">
      <c r="A10" s="4" t="inlineStr">
        <is>
          <t>Silicon Therapeutics [Member]</t>
        </is>
      </c>
    </row>
    <row r="11">
      <c r="A11" s="3" t="inlineStr">
        <is>
          <t>Business Acquisition [Line Items]</t>
        </is>
      </c>
    </row>
    <row r="12">
      <c r="A12" s="4" t="inlineStr">
        <is>
          <t>Business combination, consideration transferred</t>
        </is>
      </c>
      <c r="C12" s="5" t="n">
        <v>450000</v>
      </c>
    </row>
    <row r="13">
      <c r="A13" s="4" t="inlineStr">
        <is>
          <t>Research and development expense</t>
        </is>
      </c>
      <c r="O13" s="6" t="n">
        <v>399600</v>
      </c>
    </row>
    <row r="14">
      <c r="A14" s="4" t="inlineStr">
        <is>
          <t>Number of shares issued in business combination | shares</t>
        </is>
      </c>
      <c r="C14" s="6" t="n">
        <v>7316583</v>
      </c>
    </row>
    <row r="15">
      <c r="A15" s="4" t="inlineStr">
        <is>
          <t>Payment to acquire business, net</t>
        </is>
      </c>
      <c r="C15" s="5" t="n">
        <v>14000</v>
      </c>
      <c r="O15" s="6" t="n">
        <v>15600</v>
      </c>
    </row>
    <row r="16">
      <c r="A16" s="4" t="inlineStr">
        <is>
          <t>Business combination, recognized identifiable assets acquired and liabilities assumed, assets</t>
        </is>
      </c>
      <c r="C16" s="6" t="n">
        <v>402400</v>
      </c>
      <c r="O16" s="6" t="n">
        <v>402400</v>
      </c>
    </row>
    <row r="17">
      <c r="A17" s="4" t="inlineStr">
        <is>
          <t>Business combination, recognized identifiable assets acquired and liabilities assumed, current liabilities, accounts payable</t>
        </is>
      </c>
      <c r="C17" s="6" t="n">
        <v>281700</v>
      </c>
      <c r="O17" s="6" t="n">
        <v>281700</v>
      </c>
    </row>
    <row r="18">
      <c r="A18" s="4" t="inlineStr">
        <is>
          <t>Business acquisition, equity interest issued or issuable, value assigned</t>
        </is>
      </c>
      <c r="C18" s="6" t="n">
        <v>105100</v>
      </c>
      <c r="O18" s="6" t="n">
        <v>105100</v>
      </c>
    </row>
    <row r="19">
      <c r="A19" s="4" t="inlineStr">
        <is>
          <t>Share-based compensation expense</t>
        </is>
      </c>
      <c r="O19" s="6" t="n">
        <v>23500</v>
      </c>
    </row>
    <row r="20">
      <c r="A20" s="4" t="inlineStr">
        <is>
          <t>Fair value of common shares</t>
        </is>
      </c>
      <c r="C20" s="6" t="n">
        <v>22600</v>
      </c>
      <c r="O20" s="6" t="n">
        <v>22600</v>
      </c>
    </row>
    <row r="21">
      <c r="A21" s="4" t="inlineStr">
        <is>
          <t>Fair value of restricted stock</t>
        </is>
      </c>
      <c r="O21" s="6" t="n">
        <v>15600</v>
      </c>
    </row>
    <row r="22">
      <c r="A22" s="4" t="inlineStr">
        <is>
          <t>Silicon Therapeutics [Member] | First Tranche [Member]</t>
        </is>
      </c>
    </row>
    <row r="23">
      <c r="A23" s="3" t="inlineStr">
        <is>
          <t>Business Acquisition [Line Items]</t>
        </is>
      </c>
    </row>
    <row r="24">
      <c r="A24" s="4" t="inlineStr">
        <is>
          <t>Business combination, consideration transferred, liabilities incurred</t>
        </is>
      </c>
      <c r="C24" s="6" t="n">
        <v>350000</v>
      </c>
    </row>
    <row r="25">
      <c r="A25" s="4" t="inlineStr">
        <is>
          <t>Silicon Therapeutics [Member] | Second Tranche [Member]</t>
        </is>
      </c>
    </row>
    <row r="26">
      <c r="A26" s="3" t="inlineStr">
        <is>
          <t>Business Acquisition [Line Items]</t>
        </is>
      </c>
    </row>
    <row r="27">
      <c r="A27" s="4" t="inlineStr">
        <is>
          <t>Business combination, consideration transferred, liabilities incurred</t>
        </is>
      </c>
      <c r="C27" s="6" t="n">
        <v>100000</v>
      </c>
    </row>
    <row r="28">
      <c r="A28" s="4" t="inlineStr">
        <is>
          <t>Dermavant Sciences Ltd [Member]</t>
        </is>
      </c>
    </row>
    <row r="29">
      <c r="A29" s="3" t="inlineStr">
        <is>
          <t>Business Acquisition [Line Items]</t>
        </is>
      </c>
    </row>
    <row r="30">
      <c r="A30" s="4" t="inlineStr">
        <is>
          <t>Net upfront cash payment</t>
        </is>
      </c>
      <c r="L30" s="5" t="n">
        <v>191000</v>
      </c>
      <c r="M30" s="13" t="n">
        <v>150</v>
      </c>
    </row>
    <row r="31">
      <c r="A31" s="4" t="inlineStr">
        <is>
          <t>Contingent payment</t>
        </is>
      </c>
      <c r="L31" s="6" t="n">
        <v>133000</v>
      </c>
      <c r="M31" s="13" t="n">
        <v>100</v>
      </c>
    </row>
    <row r="32">
      <c r="A32" s="4" t="inlineStr">
        <is>
          <t>Future development and commercial milestone payments</t>
        </is>
      </c>
      <c r="L32" s="6" t="n">
        <v>137000</v>
      </c>
      <c r="N32" s="5" t="n">
        <v>180</v>
      </c>
    </row>
    <row r="33">
      <c r="A33" s="4" t="inlineStr">
        <is>
          <t>Long term debt</t>
        </is>
      </c>
      <c r="L33" s="5" t="n">
        <v>117500</v>
      </c>
    </row>
    <row r="34">
      <c r="A34" s="4" t="inlineStr">
        <is>
          <t>Milestone payment</t>
        </is>
      </c>
      <c r="I34" s="5" t="n">
        <v>23000</v>
      </c>
      <c r="J34" s="5" t="n">
        <v>30</v>
      </c>
    </row>
    <row r="35">
      <c r="A35" s="4" t="inlineStr">
        <is>
          <t>Nonrefundable, upfront payment</t>
        </is>
      </c>
      <c r="H35" s="5" t="n">
        <v>60000</v>
      </c>
    </row>
    <row r="36">
      <c r="A36" s="4" t="inlineStr">
        <is>
          <t>Nonrefundable, upfront payment</t>
        </is>
      </c>
      <c r="H36" s="5" t="n">
        <v>53000</v>
      </c>
    </row>
    <row r="37">
      <c r="A37" s="4" t="inlineStr">
        <is>
          <t>Non-refundable, up-front payment recognized</t>
        </is>
      </c>
      <c r="P37" s="5" t="n">
        <v>60000</v>
      </c>
    </row>
    <row r="38">
      <c r="A38" s="4" t="inlineStr">
        <is>
          <t>Genevant Sciences Ltd [Member]</t>
        </is>
      </c>
    </row>
    <row r="39">
      <c r="A39" s="3" t="inlineStr">
        <is>
          <t>Business Acquisition [Line Items]</t>
        </is>
      </c>
    </row>
    <row r="40">
      <c r="A40" s="4" t="inlineStr">
        <is>
          <t>Equity ownership interest, additional cash contribution</t>
        </is>
      </c>
      <c r="K40" s="5" t="n">
        <v>38700</v>
      </c>
    </row>
    <row r="41">
      <c r="A41" s="4" t="inlineStr">
        <is>
          <t>Promissory notes issued</t>
        </is>
      </c>
      <c r="Q41" s="5" t="n">
        <v>20100</v>
      </c>
    </row>
    <row r="42">
      <c r="A42" s="4" t="inlineStr">
        <is>
          <t>Stock issued | shares</t>
        </is>
      </c>
      <c r="B42" s="6" t="n">
        <v>74272043</v>
      </c>
    </row>
    <row r="43">
      <c r="A43" s="4" t="inlineStr">
        <is>
          <t>Stock issued, value</t>
        </is>
      </c>
      <c r="B43" s="5" t="n">
        <v>20500</v>
      </c>
    </row>
    <row r="44">
      <c r="A44" s="4" t="inlineStr">
        <is>
          <t>Aggregate principal amount of notes converted</t>
        </is>
      </c>
      <c r="B44" s="5" t="n">
        <v>15100</v>
      </c>
    </row>
    <row r="45">
      <c r="A45" s="4" t="inlineStr">
        <is>
          <t>Notes converted, shares issued | shares</t>
        </is>
      </c>
      <c r="B45" s="6" t="n">
        <v>54526549</v>
      </c>
    </row>
    <row r="46">
      <c r="A46" s="4" t="inlineStr">
        <is>
          <t>Percentage controlling interest</t>
        </is>
      </c>
      <c r="B46" s="4" t="inlineStr">
        <is>
          <t>82.90%</t>
        </is>
      </c>
      <c r="G46" s="4" t="inlineStr">
        <is>
          <t>82.90%</t>
        </is>
      </c>
    </row>
    <row r="47">
      <c r="A47" s="4" t="inlineStr">
        <is>
          <t>Investment, fair value</t>
        </is>
      </c>
      <c r="C47" s="6" t="n">
        <v>28800</v>
      </c>
      <c r="O47" s="6" t="n">
        <v>28800</v>
      </c>
    </row>
    <row r="48">
      <c r="A48" s="4" t="inlineStr">
        <is>
          <t>Gain (loss) on remeasurement of investment</t>
        </is>
      </c>
      <c r="G48" s="5" t="n">
        <v>28800</v>
      </c>
      <c r="O48" s="6" t="n">
        <v>28800</v>
      </c>
    </row>
    <row r="49">
      <c r="A49" s="4" t="inlineStr">
        <is>
          <t>Fair value of noncontrolling interests</t>
        </is>
      </c>
      <c r="B49" s="5" t="n">
        <v>9200</v>
      </c>
      <c r="C49" s="6" t="n">
        <v>9200</v>
      </c>
      <c r="G49" s="6" t="n">
        <v>9200</v>
      </c>
      <c r="O49" s="6" t="n">
        <v>9200</v>
      </c>
    </row>
    <row r="50">
      <c r="A50" s="4" t="inlineStr">
        <is>
          <t>Cash paid for common shares</t>
        </is>
      </c>
      <c r="O50" s="6" t="n">
        <v>20500</v>
      </c>
    </row>
    <row r="51">
      <c r="A51" s="4" t="inlineStr">
        <is>
          <t>Business combination, consideration transferred</t>
        </is>
      </c>
      <c r="G51" s="5" t="n">
        <v>58500</v>
      </c>
    </row>
    <row r="52">
      <c r="A52" s="4" t="inlineStr">
        <is>
          <t>Research and development expense</t>
        </is>
      </c>
      <c r="O52" s="6" t="n">
        <v>41400</v>
      </c>
    </row>
    <row r="53">
      <c r="A53" s="4" t="inlineStr">
        <is>
          <t>Genevant Sciences Ltd [Member] | Arbutus Biopharma Corporation [Member]</t>
        </is>
      </c>
    </row>
    <row r="54">
      <c r="A54" s="3" t="inlineStr">
        <is>
          <t>Business Acquisition [Line Items]</t>
        </is>
      </c>
    </row>
    <row r="55">
      <c r="A55" s="4" t="inlineStr">
        <is>
          <t>Stock issued | shares</t>
        </is>
      </c>
      <c r="B55" s="6" t="n">
        <v>9057566</v>
      </c>
    </row>
    <row r="56">
      <c r="A56" s="4" t="inlineStr">
        <is>
          <t>Stock issued, value</t>
        </is>
      </c>
      <c r="B56" s="5" t="n">
        <v>2500</v>
      </c>
    </row>
    <row r="57">
      <c r="A57" s="4" t="inlineStr">
        <is>
          <t>ProteoVant Sciences, Inc [Member]</t>
        </is>
      </c>
    </row>
    <row r="58">
      <c r="A58" s="3" t="inlineStr">
        <is>
          <t>Business Acquisition [Line Items]</t>
        </is>
      </c>
    </row>
    <row r="59">
      <c r="A59" s="4" t="inlineStr">
        <is>
          <t>Net upfront cash payment</t>
        </is>
      </c>
      <c r="O59" s="6" t="n">
        <v>101200</v>
      </c>
    </row>
    <row r="60">
      <c r="A60" s="4" t="inlineStr">
        <is>
          <t>Milestone payment</t>
        </is>
      </c>
      <c r="D60" s="5" t="n">
        <v>100000</v>
      </c>
    </row>
    <row r="61">
      <c r="A61" s="4" t="inlineStr">
        <is>
          <t>Aggregate principal amount of notes converted</t>
        </is>
      </c>
      <c r="F61" s="5" t="n">
        <v>11500</v>
      </c>
    </row>
    <row r="62">
      <c r="A62" s="4" t="inlineStr">
        <is>
          <t>Research and development expense</t>
        </is>
      </c>
      <c r="O62" s="6" t="n">
        <v>116500</v>
      </c>
    </row>
    <row r="63">
      <c r="A63" s="4" t="inlineStr">
        <is>
          <t>Upfront proceeds</t>
        </is>
      </c>
      <c r="F63" s="6" t="n">
        <v>105000</v>
      </c>
    </row>
    <row r="64">
      <c r="A64" s="4" t="inlineStr">
        <is>
          <t>Payment under SRA</t>
        </is>
      </c>
      <c r="F64" s="6" t="n">
        <v>15500</v>
      </c>
    </row>
    <row r="65">
      <c r="A65" s="4" t="inlineStr">
        <is>
          <t>Settlement of promissory notes receivable</t>
        </is>
      </c>
      <c r="O65" s="6" t="n">
        <v>11900</v>
      </c>
    </row>
    <row r="66">
      <c r="A66" s="4" t="inlineStr">
        <is>
          <t>Fair value of future contingent consideration payments</t>
        </is>
      </c>
      <c r="C66" s="5" t="n">
        <v>3400</v>
      </c>
      <c r="O66" s="5" t="n">
        <v>3400</v>
      </c>
    </row>
    <row r="67">
      <c r="A67" s="4" t="inlineStr">
        <is>
          <t>Equity investment</t>
        </is>
      </c>
      <c r="E67" s="5" t="n">
        <v>200000</v>
      </c>
    </row>
    <row r="68">
      <c r="A68" s="4" t="inlineStr">
        <is>
          <t>Ownership interest</t>
        </is>
      </c>
      <c r="E68" s="4" t="inlineStr">
        <is>
          <t>40.00%</t>
        </is>
      </c>
    </row>
    <row r="69">
      <c r="A69" s="4" t="inlineStr">
        <is>
          <t>Subscription receivable</t>
        </is>
      </c>
      <c r="D69" s="5" t="n">
        <v>100000</v>
      </c>
    </row>
    <row r="70">
      <c r="A70" s="4" t="inlineStr">
        <is>
          <t>ProteoVant Sciences, Inc [Member] | First Product First Product for Each Molecular Target Covered by Intellectual Property [Member] | Maximum</t>
        </is>
      </c>
    </row>
    <row r="71">
      <c r="A71" s="3" t="inlineStr">
        <is>
          <t>Business Acquisition [Line Items]</t>
        </is>
      </c>
    </row>
    <row r="72">
      <c r="A72" s="4" t="inlineStr">
        <is>
          <t>Future development and commercial milestone payments</t>
        </is>
      </c>
      <c r="F72" s="6" t="n">
        <v>8600</v>
      </c>
    </row>
    <row r="73">
      <c r="A73" s="4" t="inlineStr">
        <is>
          <t>ProteoVant Sciences, Inc [Member] | First Product Targets Targeting Each of Two Specified Initial Targets [Member] | Maximum</t>
        </is>
      </c>
    </row>
    <row r="74">
      <c r="A74" s="3" t="inlineStr">
        <is>
          <t>Business Acquisition [Line Items]</t>
        </is>
      </c>
    </row>
    <row r="75">
      <c r="A75" s="4" t="inlineStr">
        <is>
          <t>Future development and commercial milestone payments</t>
        </is>
      </c>
      <c r="F75" s="6" t="n">
        <v>100000</v>
      </c>
    </row>
    <row r="76">
      <c r="A76" s="4" t="inlineStr">
        <is>
          <t>ProteoVant Sciences, Inc [Member] | First Product Targets Each of Certain Specified Additional MolecularTargets [Member] | Maximum</t>
        </is>
      </c>
    </row>
    <row r="77">
      <c r="A77" s="3" t="inlineStr">
        <is>
          <t>Business Acquisition [Line Items]</t>
        </is>
      </c>
    </row>
    <row r="78">
      <c r="A78" s="4" t="inlineStr">
        <is>
          <t>Future development and commercial milestone payments</t>
        </is>
      </c>
      <c r="F78" s="6" t="n">
        <v>51000</v>
      </c>
    </row>
    <row r="79">
      <c r="A79" s="4" t="inlineStr">
        <is>
          <t>Affivant Sciences [Member]</t>
        </is>
      </c>
    </row>
    <row r="80">
      <c r="A80" s="3" t="inlineStr">
        <is>
          <t>Business Acquisition [Line Items]</t>
        </is>
      </c>
    </row>
    <row r="81">
      <c r="A81" s="4" t="inlineStr">
        <is>
          <t>Net upfront cash payment</t>
        </is>
      </c>
      <c r="F81" s="6" t="n">
        <v>40000</v>
      </c>
    </row>
    <row r="82">
      <c r="A82" s="4" t="inlineStr">
        <is>
          <t>Newly issued shares</t>
        </is>
      </c>
      <c r="F82" s="6" t="n">
        <v>20000</v>
      </c>
    </row>
    <row r="83">
      <c r="A83" s="4" t="inlineStr">
        <is>
          <t>Affivant Sciences [Member] | Maximum</t>
        </is>
      </c>
    </row>
    <row r="84">
      <c r="A84" s="3" t="inlineStr">
        <is>
          <t>Business Acquisition [Line Items]</t>
        </is>
      </c>
    </row>
    <row r="85">
      <c r="A85" s="4" t="inlineStr">
        <is>
          <t>Future development and commercial milestone payments</t>
        </is>
      </c>
      <c r="F85" s="5" t="n">
        <v>2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itomo Transaction Agreement - Additional Information (Detail) - USD ($) $ in Thousands</t>
        </is>
      </c>
      <c r="B1" s="2" t="inlineStr">
        <is>
          <t>Dec. 27, 2019</t>
        </is>
      </c>
      <c r="C1" s="2" t="inlineStr">
        <is>
          <t>Dec. 31, 2019</t>
        </is>
      </c>
      <c r="D1" s="2" t="inlineStr">
        <is>
          <t>Mar. 31, 2020</t>
        </is>
      </c>
      <c r="E1" s="2" t="inlineStr">
        <is>
          <t>Mar. 31, 2021</t>
        </is>
      </c>
    </row>
    <row r="2">
      <c r="A2" s="3" t="inlineStr">
        <is>
          <t>Transaction Agreement [Line Items]</t>
        </is>
      </c>
    </row>
    <row r="3">
      <c r="A3" s="4" t="inlineStr">
        <is>
          <t>Gain (loss) on sale of stock transactions</t>
        </is>
      </c>
      <c r="D3" s="5" t="n">
        <v>-43398</v>
      </c>
    </row>
    <row r="4">
      <c r="A4" s="4" t="inlineStr">
        <is>
          <t>Sumitomo [Member]</t>
        </is>
      </c>
    </row>
    <row r="5">
      <c r="A5" s="3" t="inlineStr">
        <is>
          <t>Transaction Agreement [Line Items]</t>
        </is>
      </c>
    </row>
    <row r="6">
      <c r="A6" s="4" t="inlineStr">
        <is>
          <t>Percentage of granted option to purchase ownership interest</t>
        </is>
      </c>
      <c r="B6" s="4" t="inlineStr">
        <is>
          <t>75.00%</t>
        </is>
      </c>
    </row>
    <row r="7">
      <c r="A7" s="4" t="inlineStr">
        <is>
          <t>Number of shares transferred</t>
        </is>
      </c>
      <c r="B7" s="6" t="n">
        <v>26952143</v>
      </c>
      <c r="C7" s="6" t="n">
        <v>26952143</v>
      </c>
    </row>
    <row r="8">
      <c r="A8" s="4" t="inlineStr">
        <is>
          <t>Consideration received in transaction</t>
        </is>
      </c>
      <c r="B8" s="5" t="n">
        <v>2900000</v>
      </c>
      <c r="C8" s="5" t="n">
        <v>999200</v>
      </c>
    </row>
    <row r="9">
      <c r="A9" s="4" t="inlineStr">
        <is>
          <t>Gain (loss) on sale of stock transactions</t>
        </is>
      </c>
      <c r="D9" s="5" t="n">
        <v>2000000</v>
      </c>
    </row>
    <row r="10">
      <c r="A10" s="4" t="inlineStr">
        <is>
          <t>Escrow amount</t>
        </is>
      </c>
      <c r="B10" s="5" t="n">
        <v>75000</v>
      </c>
    </row>
    <row r="11">
      <c r="A11" s="4" t="inlineStr">
        <is>
          <t>Restricted cash</t>
        </is>
      </c>
      <c r="E11" s="5" t="n">
        <v>75000</v>
      </c>
    </row>
    <row r="12">
      <c r="A12" s="4" t="inlineStr">
        <is>
          <t>Sumitomo [Member] | Employee [Member]</t>
        </is>
      </c>
    </row>
    <row r="13">
      <c r="A13" s="3" t="inlineStr">
        <is>
          <t>Transaction Agreement [Line Items]</t>
        </is>
      </c>
    </row>
    <row r="14">
      <c r="A14" s="4" t="inlineStr">
        <is>
          <t>Aggregate fair value of issued instruments to employees on transaction</t>
        </is>
      </c>
      <c r="C14" s="6" t="n">
        <v>39100</v>
      </c>
    </row>
    <row r="15">
      <c r="A15" s="4" t="inlineStr">
        <is>
          <t>Deferred compensation equity</t>
        </is>
      </c>
      <c r="C15" s="6" t="n">
        <v>24800</v>
      </c>
    </row>
    <row r="16">
      <c r="A16" s="4" t="inlineStr">
        <is>
          <t>Deferred compensation liability</t>
        </is>
      </c>
      <c r="C16" s="6" t="n">
        <v>14300</v>
      </c>
    </row>
    <row r="17">
      <c r="A17" s="4" t="inlineStr">
        <is>
          <t>Outstanding instruments vest based on the achievement of time-based, performance or liquidity event requirements</t>
        </is>
      </c>
      <c r="D17" s="6" t="n">
        <v>1880980</v>
      </c>
      <c r="E17" s="6" t="n">
        <v>1865416</v>
      </c>
    </row>
    <row r="18">
      <c r="A18" s="4" t="inlineStr">
        <is>
          <t>Sumitomo [Member] | Maximum</t>
        </is>
      </c>
    </row>
    <row r="19">
      <c r="A19" s="3" t="inlineStr">
        <is>
          <t>Transaction Agreement [Line Items]</t>
        </is>
      </c>
    </row>
    <row r="20">
      <c r="A20" s="4" t="inlineStr">
        <is>
          <t>Repurchase of RSL's equity securities approved amount</t>
        </is>
      </c>
      <c r="C20" s="5" t="n">
        <v>1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Disposal Groups Including Discontinued Operations Income Statement (Detail) - USD ($) $ in Thousands</t>
        </is>
      </c>
      <c r="B1" s="2" t="inlineStr">
        <is>
          <t>12 Months Ended</t>
        </is>
      </c>
    </row>
    <row r="2">
      <c r="B2" s="2" t="inlineStr">
        <is>
          <t>Mar. 31, 2021</t>
        </is>
      </c>
      <c r="C2" s="2" t="inlineStr">
        <is>
          <t>Mar. 31, 2020</t>
        </is>
      </c>
    </row>
    <row r="3">
      <c r="A3" s="3" t="inlineStr">
        <is>
          <t>Operating expenses:</t>
        </is>
      </c>
    </row>
    <row r="4">
      <c r="A4" s="4" t="inlineStr">
        <is>
          <t>Research and development</t>
        </is>
      </c>
      <c r="C4" s="5" t="n">
        <v>265452</v>
      </c>
    </row>
    <row r="5">
      <c r="A5" s="4" t="inlineStr">
        <is>
          <t>General and administrative</t>
        </is>
      </c>
      <c r="C5" s="6" t="n">
        <v>119885</v>
      </c>
    </row>
    <row r="6">
      <c r="A6" s="4" t="inlineStr">
        <is>
          <t>Total operating expenses</t>
        </is>
      </c>
      <c r="C6" s="6" t="n">
        <v>385337</v>
      </c>
    </row>
    <row r="7">
      <c r="A7" s="4" t="inlineStr">
        <is>
          <t>Loss from operations</t>
        </is>
      </c>
      <c r="C7" s="6" t="n">
        <v>-385337</v>
      </c>
    </row>
    <row r="8">
      <c r="A8" s="4" t="inlineStr">
        <is>
          <t>Gain on sale of business</t>
        </is>
      </c>
      <c r="C8" s="6" t="n">
        <v>-1985949</v>
      </c>
    </row>
    <row r="9">
      <c r="A9" s="4" t="inlineStr">
        <is>
          <t>Interest income</t>
        </is>
      </c>
      <c r="C9" s="6" t="n">
        <v>-2305</v>
      </c>
    </row>
    <row r="10">
      <c r="A10" s="4" t="inlineStr">
        <is>
          <t>Interest expense(1)</t>
        </is>
      </c>
      <c r="C10" s="6" t="n">
        <v>13733</v>
      </c>
    </row>
    <row r="11">
      <c r="A11" s="4" t="inlineStr">
        <is>
          <t>Other expense</t>
        </is>
      </c>
      <c r="C11" s="6" t="n">
        <v>8866</v>
      </c>
    </row>
    <row r="12">
      <c r="A12" s="4" t="inlineStr">
        <is>
          <t>Income from discontinued operations before income taxes</t>
        </is>
      </c>
      <c r="C12" s="6" t="n">
        <v>1580318</v>
      </c>
    </row>
    <row r="13">
      <c r="A13" s="4" t="inlineStr">
        <is>
          <t>Income tax expense</t>
        </is>
      </c>
      <c r="C13" s="6" t="n">
        <v>1892</v>
      </c>
    </row>
    <row r="14">
      <c r="A14" s="4" t="inlineStr">
        <is>
          <t>Income from discontinued operations, net of tax</t>
        </is>
      </c>
      <c r="B14" s="5" t="n">
        <v>0</v>
      </c>
      <c r="C14" s="6" t="n">
        <v>1578426</v>
      </c>
    </row>
    <row r="15">
      <c r="A15" s="4" t="inlineStr">
        <is>
          <t>Loss from discontinued operations before income taxes attributable to noncontrolling interests</t>
        </is>
      </c>
      <c r="C15" s="6" t="n">
        <v>-141783</v>
      </c>
    </row>
    <row r="16">
      <c r="A16" s="4" t="inlineStr">
        <is>
          <t>Income from discontinued operations before income taxes attributable to Roivant Sciences Ltd.</t>
        </is>
      </c>
      <c r="C16" s="6" t="n">
        <v>1722101</v>
      </c>
    </row>
    <row r="17">
      <c r="A17" s="4" t="inlineStr">
        <is>
          <t>Income from discontinued operations before income taxes</t>
        </is>
      </c>
      <c r="C17" s="5" t="n">
        <v>158031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Cash Flows From Discontinued Operations (Detail) $ in Thousands</t>
        </is>
      </c>
      <c r="B1" s="2" t="inlineStr">
        <is>
          <t>12 Months Ended</t>
        </is>
      </c>
    </row>
    <row r="2">
      <c r="B2" s="2" t="inlineStr">
        <is>
          <t>Mar. 31, 2020USD ($)</t>
        </is>
      </c>
    </row>
    <row r="3">
      <c r="A3" s="3" t="inlineStr">
        <is>
          <t>Discontinued Operations and Disposal Groups [Abstract]</t>
        </is>
      </c>
    </row>
    <row r="4">
      <c r="A4" s="4" t="inlineStr">
        <is>
          <t>Gain on sale of business</t>
        </is>
      </c>
      <c r="B4" s="5" t="n">
        <v>-1985949</v>
      </c>
    </row>
    <row r="5">
      <c r="A5" s="4" t="inlineStr">
        <is>
          <t>Share-based compensation</t>
        </is>
      </c>
      <c r="B5" s="6" t="n">
        <v>54821</v>
      </c>
    </row>
    <row r="6">
      <c r="A6" s="4" t="inlineStr">
        <is>
          <t>Acquired in-processresearch and development</t>
        </is>
      </c>
      <c r="B6" s="5" t="n">
        <v>164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Assets (Detail) - USD ($) $ in Thousands</t>
        </is>
      </c>
      <c r="B1" s="2" t="inlineStr">
        <is>
          <t>Mar. 31, 2021</t>
        </is>
      </c>
      <c r="C1" s="2" t="inlineStr">
        <is>
          <t>Mar. 31, 2020</t>
        </is>
      </c>
    </row>
    <row r="2">
      <c r="A2" s="3" t="inlineStr">
        <is>
          <t>Balance Sheet Related Disclosures [Abstract]</t>
        </is>
      </c>
    </row>
    <row r="3">
      <c r="A3" s="4" t="inlineStr">
        <is>
          <t>Prepaid expenses</t>
        </is>
      </c>
      <c r="B3" s="5" t="n">
        <v>39544</v>
      </c>
      <c r="C3" s="5" t="n">
        <v>16344</v>
      </c>
    </row>
    <row r="4">
      <c r="A4" s="4" t="inlineStr">
        <is>
          <t>Receivables for value added tax (VAT) paid</t>
        </is>
      </c>
      <c r="B4" s="6" t="n">
        <v>807</v>
      </c>
      <c r="C4" s="6" t="n">
        <v>5978</v>
      </c>
    </row>
    <row r="5">
      <c r="A5" s="4" t="inlineStr">
        <is>
          <t>Note receivable</t>
        </is>
      </c>
      <c r="B5" s="6" t="n">
        <v>0</v>
      </c>
      <c r="C5" s="6" t="n">
        <v>5000</v>
      </c>
    </row>
    <row r="6">
      <c r="A6" s="4" t="inlineStr">
        <is>
          <t>Trade receivables, net</t>
        </is>
      </c>
      <c r="B6" s="6" t="n">
        <v>11222</v>
      </c>
      <c r="C6" s="6" t="n">
        <v>3669</v>
      </c>
    </row>
    <row r="7">
      <c r="A7" s="4" t="inlineStr">
        <is>
          <t>Income tax receivable</t>
        </is>
      </c>
      <c r="B7" s="6" t="n">
        <v>1803</v>
      </c>
      <c r="C7" s="6" t="n">
        <v>632</v>
      </c>
    </row>
    <row r="8">
      <c r="A8" s="4" t="inlineStr">
        <is>
          <t>Other</t>
        </is>
      </c>
      <c r="B8" s="6" t="n">
        <v>874</v>
      </c>
      <c r="C8" s="6" t="n">
        <v>2140</v>
      </c>
    </row>
    <row r="9">
      <c r="A9" s="4" t="inlineStr">
        <is>
          <t>Total other current assets</t>
        </is>
      </c>
      <c r="B9" s="5" t="n">
        <v>54250</v>
      </c>
      <c r="C9" s="5" t="n">
        <v>337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 - USD ($) $ in Thousands</t>
        </is>
      </c>
      <c r="B1" s="2" t="inlineStr">
        <is>
          <t>Mar. 31, 2021</t>
        </is>
      </c>
      <c r="C1" s="2" t="inlineStr">
        <is>
          <t>Mar. 31, 2020</t>
        </is>
      </c>
    </row>
    <row r="2">
      <c r="A2" s="3" t="inlineStr">
        <is>
          <t>Balance Sheet Components [Line Items]</t>
        </is>
      </c>
    </row>
    <row r="3">
      <c r="A3" s="4" t="inlineStr">
        <is>
          <t>Total accrued expenses</t>
        </is>
      </c>
      <c r="B3" s="5" t="n">
        <v>76936</v>
      </c>
      <c r="C3" s="5" t="n">
        <v>68621</v>
      </c>
    </row>
    <row r="4">
      <c r="A4" s="4" t="inlineStr">
        <is>
          <t>R&amp;D Expenses [Member]</t>
        </is>
      </c>
    </row>
    <row r="5">
      <c r="A5" s="3" t="inlineStr">
        <is>
          <t>Balance Sheet Components [Line Items]</t>
        </is>
      </c>
    </row>
    <row r="6">
      <c r="A6" s="4" t="inlineStr">
        <is>
          <t>Total accrued expenses</t>
        </is>
      </c>
      <c r="B6" s="6" t="n">
        <v>20755</v>
      </c>
      <c r="C6" s="6" t="n">
        <v>21607</v>
      </c>
    </row>
    <row r="7">
      <c r="A7" s="4" t="inlineStr">
        <is>
          <t>Employee Related Expenses [Member]</t>
        </is>
      </c>
    </row>
    <row r="8">
      <c r="A8" s="3" t="inlineStr">
        <is>
          <t>Balance Sheet Components [Line Items]</t>
        </is>
      </c>
    </row>
    <row r="9">
      <c r="A9" s="4" t="inlineStr">
        <is>
          <t>Total accrued expenses</t>
        </is>
      </c>
      <c r="B9" s="6" t="n">
        <v>38552</v>
      </c>
      <c r="C9" s="6" t="n">
        <v>29113</v>
      </c>
    </row>
    <row r="10">
      <c r="A10" s="4" t="inlineStr">
        <is>
          <t>Professional Services Expenses [Member]</t>
        </is>
      </c>
    </row>
    <row r="11">
      <c r="A11" s="3" t="inlineStr">
        <is>
          <t>Balance Sheet Components [Line Items]</t>
        </is>
      </c>
    </row>
    <row r="12">
      <c r="A12" s="4" t="inlineStr">
        <is>
          <t>Total accrued expenses</t>
        </is>
      </c>
      <c r="B12" s="6" t="n">
        <v>10267</v>
      </c>
      <c r="C12" s="6" t="n">
        <v>5135</v>
      </c>
    </row>
    <row r="13">
      <c r="A13" s="4" t="inlineStr">
        <is>
          <t>Other General and Administrative Expenses [Member]</t>
        </is>
      </c>
    </row>
    <row r="14">
      <c r="A14" s="3" t="inlineStr">
        <is>
          <t>Balance Sheet Components [Line Items]</t>
        </is>
      </c>
    </row>
    <row r="15">
      <c r="A15" s="4" t="inlineStr">
        <is>
          <t>Total accrued expenses</t>
        </is>
      </c>
      <c r="B15" s="5" t="n">
        <v>7362</v>
      </c>
      <c r="C15" s="5" t="n">
        <v>127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Liabilities (Detail) - USD ($) $ in Thousands</t>
        </is>
      </c>
      <c r="B1" s="2" t="inlineStr">
        <is>
          <t>Mar. 31, 2021</t>
        </is>
      </c>
      <c r="C1" s="2" t="inlineStr">
        <is>
          <t>Mar. 31, 2020</t>
        </is>
      </c>
    </row>
    <row r="2">
      <c r="A2" s="3" t="inlineStr">
        <is>
          <t>Balance Sheet Related Disclosures [Abstract]</t>
        </is>
      </c>
    </row>
    <row r="3">
      <c r="A3" s="4" t="inlineStr">
        <is>
          <t>Deferred revenue</t>
        </is>
      </c>
      <c r="B3" s="5" t="n">
        <v>5918</v>
      </c>
      <c r="C3" s="5" t="n">
        <v>3621</v>
      </c>
    </row>
    <row r="4">
      <c r="A4" s="4" t="inlineStr">
        <is>
          <t>Income tax payable</t>
        </is>
      </c>
      <c r="B4" s="6" t="n">
        <v>207</v>
      </c>
      <c r="C4" s="6" t="n">
        <v>1497</v>
      </c>
    </row>
    <row r="5">
      <c r="A5" s="4" t="inlineStr">
        <is>
          <t>Other</t>
        </is>
      </c>
      <c r="B5" s="6" t="n">
        <v>3037</v>
      </c>
      <c r="C5" s="6" t="n">
        <v>234</v>
      </c>
    </row>
    <row r="6">
      <c r="A6" s="4" t="inlineStr">
        <is>
          <t>Total other current liabilities</t>
        </is>
      </c>
      <c r="B6" s="5" t="n">
        <v>9162</v>
      </c>
      <c r="C6" s="5" t="n">
        <v>53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 Term Debt - Summary of Long-Term Debt (Detail) - USD ($) $ in Thousands</t>
        </is>
      </c>
      <c r="B1" s="2" t="inlineStr">
        <is>
          <t>Mar. 31, 2021</t>
        </is>
      </c>
      <c r="C1" s="2" t="inlineStr">
        <is>
          <t>Mar. 31, 2020</t>
        </is>
      </c>
    </row>
    <row r="2">
      <c r="A2" s="3" t="inlineStr">
        <is>
          <t>Long-term Debt, Unclassified [Abstract]</t>
        </is>
      </c>
    </row>
    <row r="3">
      <c r="A3" s="4" t="inlineStr">
        <is>
          <t>Principal amount</t>
        </is>
      </c>
      <c r="B3" s="5" t="n">
        <v>171490</v>
      </c>
      <c r="C3" s="5" t="n">
        <v>110490</v>
      </c>
    </row>
    <row r="4">
      <c r="A4" s="4" t="inlineStr">
        <is>
          <t>Less: unamortized debt discount and issuance costs</t>
        </is>
      </c>
      <c r="B4" s="6" t="n">
        <v>-1210</v>
      </c>
      <c r="C4" s="6" t="n">
        <v>-1898</v>
      </c>
    </row>
    <row r="5">
      <c r="A5" s="4" t="inlineStr">
        <is>
          <t>Total debt, net</t>
        </is>
      </c>
      <c r="B5" s="6" t="n">
        <v>170280</v>
      </c>
      <c r="C5" s="6" t="n">
        <v>108592</v>
      </c>
    </row>
    <row r="6">
      <c r="A6" s="4" t="inlineStr">
        <is>
          <t>Less: current portion</t>
        </is>
      </c>
      <c r="B6" s="6" t="n">
        <v>0</v>
      </c>
      <c r="C6" s="6" t="n">
        <v>0</v>
      </c>
    </row>
    <row r="7">
      <c r="A7" s="4" t="inlineStr">
        <is>
          <t>Total long term debt, net</t>
        </is>
      </c>
      <c r="B7" s="5" t="n">
        <v>170280</v>
      </c>
      <c r="C7" s="5" t="n">
        <v>1085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3 Months Ended</t>
        </is>
      </c>
      <c r="C1" s="2" t="inlineStr">
        <is>
          <t>6 Months Ended</t>
        </is>
      </c>
    </row>
    <row r="2">
      <c r="B2" s="2" t="inlineStr">
        <is>
          <t>Mar. 31, 2021</t>
        </is>
      </c>
      <c r="C2" s="2" t="inlineStr">
        <is>
          <t>Dec. 31, 2020</t>
        </is>
      </c>
    </row>
    <row r="3">
      <c r="A3" s="4" t="inlineStr">
        <is>
          <t>Montes Archimedes Acquisition Corp.</t>
        </is>
      </c>
    </row>
    <row r="4">
      <c r="A4" s="4" t="inlineStr">
        <is>
          <t>Description of Organization, Business Operations and Basis of Presentation</t>
        </is>
      </c>
      <c r="B4" s="4" t="inlineStr">
        <is>
          <t>Note 1—Description of Organization, Business
Operations and Basis of Presentation
Montes Archimedes Acquisition Corp. (the “Company”) was
incorporated in Delaware on July 6,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July 6, 2020
(inception) through March 31, 2021 relates to the
Company’s formation and the preparation for the initial
public offering (the “Initial Public Offering”)
described below. The Company will not generate any operating
revenues until after the completion of its initial Business
Combination, at the earliest. The Company will generate
non-operating
The Company’s sponsor is Patient Square Capital LLC (the
“Sponsor”). The registration statement for the
Company’s Initial Public Offering was declared effective on
October 6, 2020. On October 9, 2020, the Company
consummated its Initial Public Offering of 40,000,000 units (the
“Units”) at $10.00 per Unit, generating gross proceeds
of $400.0 million, and incurring offering costs of
approximately $22.1 million (net of reimbursement of offering
costs of $520,000 from the underwriters), inclusive of
$14.0 million in deferred underwriting commissions (Note 5).
The underwriters exercised the over-allotment option in full and on
November 12, 2020 purchased an additional 1,071,823 Units (the
“Over-Allotment Units”), generating gross proceeds of
approximately $10.7 million, and incurred additional offering
costs of approximately $576,000 in underwriting fees (net of
reimbursement of offering costs of approximately $14,000 from the
underwriters and inclusive of approximately $375,000 in deferred
underwriting fees) (the “Over-Allotment”).
Simultaneously with the closing of the Initial Public Offering, the
Company consummated the private placement (“Private
Placement”) of 10,000,000 warrants (each, a “Private
Placement Warrant” and collectively, the “Private
Placement Warrants”) at a price of $1.00 per Private
Placement Warrant to the Sponsor, generating proceeds of
$10.0 million (Note 4). Simultaneously with the closing of the
Over-allotment on November 12, 2020, the Company consummated
the second closing of the Private Placement, resulting in the
purchase of an aggregate of an additional 214,365 Private
Placement Warrants by the Sponsor, generating gross proceeds
to the Company of approximately $214,000.
Upon the closing of the Initial Public Offering, the
Over-Allotment, and the Private Placement, approximately
$410.7 million ($10.00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nvested only in U.S. “government
securities,” within the meaning set forth in
Section 2(a)(16) of the Investment Company Act, with a
maturity of 185 days or less, or in money market funds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equal to at least 80% of the net
assets held in the Trust Account (as defined below) (excluding the
deferred underwriting commissions and taxes payable on the interest
earned on the Trust Accoun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The Company will provide holders (the “Public
Stockholders”) of the Company’s outstanding shares of
Class A common stock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calculated as of two business days prior to the initial
Business Combination, including interest earned on the funds held
in the trust account and not previously released to the Company to
pay the Company’s taxes, net of taxes payable. The
per-share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pursuant to a letter agreement with
the Company, that they will not propose any amendment to the
Certificate of Incorporation (A) to modify the substance or
timing of the Company’s obligation to allow redemption in
connection with the initial Business Combination or to redeem 100%
of the Public Shares if the Company does not complete a Business
Combination within the Combination Period (as defined below) or
(B) with respect to any other provision relating to
stockholders’ rights or pre-initial per-share
If the Company is unable to complete a Business Combination within
24 months from the closing of the Initial Public Offering, or
October 9, 2022, (as such period may be extended pursuant to
the Certificate of Incorporation, the “Combination
Period”), the Company will (i) cease all operations
except for the purpose of winding up; (ii) as promptly as
reasonably possible but not more than ten business days thereafter,
redeem the Public Shares, at a per-share
The initial stockholders agreed to waive their rights to
liquidating distributions from the Trust Account with respect to
any Founder Shares held by them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or less than,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Proposed Business Combination
On May 1, 2021, we entered into a business combination
agreement (the “ Business Combination Agreement Roivant Merger Sub”
The Business Combination Agreement and the transactions
contemplated thereby (collectively, the
“ Transaction
The Business Combination Agreement provides for, among other
things, the following transactions: (i) Roivant’s
bye-laws non-voting Roivant
Common Shares Roivant Exchange Ratio Pre-Closing Merger Effective Time MAAC Sponsor MAAC Sponsor
Exchange Ratio one-half
The Transaction is expected to close (the
“ Closing
Refer to the Company’s current report on Form 8-K,
Liquidity and Capital Resources
As of March 31, 2021, the Company had approximately $1,463,000
cash and a working capital deficit of approximately $2,434,000.
The Company’s liquidity needs prior to the consummation of
the Initial Public Offering were satisfied through a payment of
$25,000 from the Sponsor to cover certain expenses on behalf of the
Company in exchange for the issuance of the Founder Shares (as
defined below), the loan under the Note from the Sponsor of
$200,000 (see Note 4) to the Company. The Company fully repaid
the Note on October 9, 2020. Subsequent to the consummation of
the Initial Public Offering, the Company’s liquidity has been
satisfied through the portion of the proceeds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4). To date, there were no
amounts outstanding under any Working Capital Loans.
In connection with our assessment of going concern considerations
in accordance with ASU 2014-15,
Management continues to evaluate the impact of the COVID-19 pandemic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1 are not necessarily indicative of
the results that may be expected through December 3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4" s="4" t="inlineStr">
        <is>
          <t>Note 1—Description of Organization, Business Operations
and Basis of Presentation
Montes Archimedes Acquisition Corp, (the “Company”) is
a blank check company incorporated in Delaware on July 6,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July 6, 2020
(inception) through December 31, 2020 relates to the
Company’s formation and the initial public offering (the
“Initial Public Offering”) described below, and the
search for a target for its initial Business Combination. The
Company will not generate any operating revenues until after the
completion of its initial Business Combination, at the earliest.
The Company will generate non-operating
The Company’s sponsor is Patient Square Capital LLC (the
“Sponsor”). The registration statement for the
Company’s Initial Public Offering was declared effective on
October 6, 2020. On October 9, 2020, the Company
consummated its Initial Public Offering of 40,000,000 units (the
“Units”) at $10.00 per Unit, generating gross proceeds
of $400.0 million, and incurring offering costs of
approximately $22.1 million (net of reimbursement of offering
costs of $520,000 from the underwriters), inclusive of
$14.0 million in deferred underwriting commissions (Note 6).
The underwriters exercised the over-allotment option in part and on
November 12, 2020 purchased an additional 1,071,823 Units (the
“Over-Allotment Units”), generating gross proceeds of
approximately $10.7 million, and incurred additional offering
costs of approximately $576,000 in underwriting fees (net of
reimbursement of offering costs of approximately $14,000 from the
underwriters and inclusive of approximately $375,000 in deferred
underwriting fees) (the “Over-Allotment”).
Simultaneously with the closing of the Initial Public Offering, the
Company consummated the private placement (“Private
Placement”) of 10,000,000 warrants (each, a “Private
Placement Warrant” and collectively, the “Private
Placement Warrants”) at a price of $1.00 per Private
Placement Warrant to the Sponsor, generating proceeds of
$10.0 million (Note 5). Simultaneously with the closing of the
Over-allotment on November 12, 2020, the Company consummated
the second closing of the Private Placement, resulting in the
purchase of an aggregate of an additional 214,365 Private Placement
Warrants by the Sponsor, generating gross proceeds to the Company
of approximately $214,000.
Upon the closing of the Initial Public Offering, the
Over-Allotment, and the Private Placement, approximately
$410.7 million ($10.00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nvested only in U.S. “government
securities,” within the meaning set forth in
Section 2(a)( 16) of the Investment Company Act, with a
maturity of 185 days or less, or in money market funds meeting
certain conditions under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The Company will provide holders (the “Public
Stockholders”) of the Company’s outstanding shares of
Class A common stock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calculated as of two business days prior to the initial
Business Combination, including interest earned on the funds held
in the trust account and not previously released to the Company to
pay the Company’s taxes, net of taxes payable. The
per-share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pursuant to a letter agreement with
the Company, that they will not propose any amendment to the
Certificate of Incorporation (A) to modify the substance or
timing of the Company’s obligation to allow redemption in
connection with the initial Business Combination or to redeem 100%
of the Public Shares if the Company does not complete a Business
Combination within the Combination Period (as defined below) or
(B) with respect to any other provision relating to
stockholders’ rights or pre-initial per-share
If the Company is unable to complete a Business Combination within
24 months from the closing of the Initial Public Offering, or
October 9, 2022, (as such period may be extended pursuant to
the Certificate of Incorporation, the “Combination
Period”), the Company will (i) cease all operations
except for the purpose of winding up, (ii) as promptly as
reasonably possible but not more than ten business days thereafter,
redeem the Public Shares, at a per-share
The initial stockholders agreed to waive their rights to
liquidating distributions from the Trust Account with respect to
any Founder Shares held by them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or
less than,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Basis of Presentation
The accompanying financial statements of the Company have been
prepared in accordance with United States generally accepted
accounting principles (“U.S. GAAP”) and pursuant to the
rules and regulations of the SEC.
As described in Note 2—Restatement of Previously Issued
Financial Statements, the Company’s financial statements for
the period as of December 31, 2020, and the period from
July 6, 2020 (inception) through December 31, 2020
(collectively, the “Affected Period”), are restated in
this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December 31, 2020, the Company had approximately
$1.7 million in its operating bank account and working capital
of approximately $1.5 million (not taking into account
approximately $ 105,000 of taxes that may be paid using interest
income from the Trust Account).
The Company’s liquidity needs prior to the consummation of
the Initial Public Offering were satisfied through a payment of
$25,000 from the Sponsor to cover certain expenses on behalf of the
Company in exchange for the issuance of the Founder Shares (as
defined below), the loan under the Note from the Sponsor of
$200,000 (see Note 5) to the Company. The Company folly repaid the
Note on October 9, 2020. Subsequent to the consummation of the
Initial Public Offering, the Company’s liquidity has been
satisfied through the portion of the proceeds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5).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Long Term Debt - Additional Information (Detail) - Dermavant Sciences Ltd [Member] - USD ($) $ in Millions</t>
        </is>
      </c>
      <c r="B1" s="2" t="inlineStr">
        <is>
          <t>1 Months Ended</t>
        </is>
      </c>
    </row>
    <row r="2">
      <c r="B2" s="2" t="inlineStr">
        <is>
          <t>May 31, 2021</t>
        </is>
      </c>
      <c r="C2" s="2" t="inlineStr">
        <is>
          <t>Jan. 31, 2020</t>
        </is>
      </c>
      <c r="D2" s="2" t="inlineStr">
        <is>
          <t>May 31, 2019</t>
        </is>
      </c>
      <c r="E2" s="2" t="inlineStr">
        <is>
          <t>Mar. 31, 2021</t>
        </is>
      </c>
      <c r="F2" s="2" t="inlineStr">
        <is>
          <t>Mar. 31, 2020</t>
        </is>
      </c>
      <c r="G2" s="2" t="inlineStr">
        <is>
          <t>Oct. 31, 2018</t>
        </is>
      </c>
      <c r="H2" s="2" t="inlineStr">
        <is>
          <t>Aug. 31, 2018</t>
        </is>
      </c>
    </row>
    <row r="3">
      <c r="A3" s="3" t="inlineStr">
        <is>
          <t>Debt Instrument [Line Items]</t>
        </is>
      </c>
    </row>
    <row r="4">
      <c r="A4" s="4" t="inlineStr">
        <is>
          <t>Debt principal amount</t>
        </is>
      </c>
      <c r="D4" s="5" t="n">
        <v>20</v>
      </c>
      <c r="E4" s="5" t="n">
        <v>20</v>
      </c>
      <c r="F4" s="5" t="n">
        <v>20</v>
      </c>
    </row>
    <row r="5">
      <c r="A5" s="4" t="inlineStr">
        <is>
          <t>Debt interest rate</t>
        </is>
      </c>
      <c r="D5" s="4" t="inlineStr">
        <is>
          <t>9.95%</t>
        </is>
      </c>
    </row>
    <row r="6">
      <c r="A6" s="4" t="inlineStr">
        <is>
          <t>Debt Fee, end of term charge</t>
        </is>
      </c>
      <c r="D6" s="11" t="n">
        <v>1.4</v>
      </c>
      <c r="E6" s="14" t="n">
        <v>1.4</v>
      </c>
      <c r="F6" s="14" t="n">
        <v>1.4</v>
      </c>
    </row>
    <row r="7">
      <c r="A7" s="4" t="inlineStr">
        <is>
          <t>Proceed from equity and debt financing</t>
        </is>
      </c>
      <c r="C7" s="5" t="n">
        <v>110</v>
      </c>
    </row>
    <row r="8">
      <c r="A8" s="4" t="inlineStr">
        <is>
          <t>Proceeds from credit facility</t>
        </is>
      </c>
      <c r="B8" s="5" t="n">
        <v>40</v>
      </c>
    </row>
    <row r="9">
      <c r="A9" s="4" t="inlineStr">
        <is>
          <t>Prime Rate [Member]</t>
        </is>
      </c>
    </row>
    <row r="10">
      <c r="A10" s="3" t="inlineStr">
        <is>
          <t>Debt Instrument [Line Items]</t>
        </is>
      </c>
    </row>
    <row r="11">
      <c r="A11" s="4" t="inlineStr">
        <is>
          <t>Debt interest rate</t>
        </is>
      </c>
      <c r="D11" s="4" t="inlineStr">
        <is>
          <t>4.45%</t>
        </is>
      </c>
    </row>
    <row r="12">
      <c r="A12" s="4" t="inlineStr">
        <is>
          <t>NovaQuest Agreement [Member]</t>
        </is>
      </c>
    </row>
    <row r="13">
      <c r="A13" s="3" t="inlineStr">
        <is>
          <t>Debt Instrument [Line Items]</t>
        </is>
      </c>
    </row>
    <row r="14">
      <c r="A14" s="4" t="inlineStr">
        <is>
          <t>Debt principal amount</t>
        </is>
      </c>
      <c r="G14" s="11" t="n">
        <v>17.5</v>
      </c>
      <c r="H14" s="5" t="n">
        <v>100</v>
      </c>
    </row>
    <row r="15">
      <c r="A15" s="4" t="inlineStr">
        <is>
          <t>Debt fair value</t>
        </is>
      </c>
      <c r="E15" s="14" t="n">
        <v>150.1</v>
      </c>
      <c r="F15" s="11" t="n">
        <v>89.09999999999999</v>
      </c>
    </row>
    <row r="16">
      <c r="A16" s="4" t="inlineStr">
        <is>
          <t>NovaQuest Agreement [Member] | Regulatory Milestone [Member]</t>
        </is>
      </c>
    </row>
    <row r="17">
      <c r="A17" s="3" t="inlineStr">
        <is>
          <t>Debt Instrument [Line Items]</t>
        </is>
      </c>
    </row>
    <row r="18">
      <c r="A18" s="4" t="inlineStr">
        <is>
          <t>Maximum amount required milestone payments</t>
        </is>
      </c>
      <c r="E18" s="14" t="n">
        <v>440.6</v>
      </c>
    </row>
    <row r="19">
      <c r="A19" s="4" t="inlineStr">
        <is>
          <t>Possible offset of regulatory milestone payments with commercial milestone</t>
        </is>
      </c>
      <c r="E19" s="14" t="n">
        <v>88.09999999999999</v>
      </c>
    </row>
    <row r="20">
      <c r="A20" s="4" t="inlineStr">
        <is>
          <t>NovaQuest Agreement [Member] | Commercial Milestone [Member]</t>
        </is>
      </c>
    </row>
    <row r="21">
      <c r="A21" s="3" t="inlineStr">
        <is>
          <t>Debt Instrument [Line Items]</t>
        </is>
      </c>
    </row>
    <row r="22">
      <c r="A22" s="4" t="inlineStr">
        <is>
          <t>Maximum amount required milestone payments</t>
        </is>
      </c>
      <c r="E22" s="5" t="n">
        <v>14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 Term Debt and Convertible Notes Payable - Schedule of Company's Annual Payments (Detail) $ in Thousands</t>
        </is>
      </c>
      <c r="B1" s="2" t="inlineStr">
        <is>
          <t>Mar. 31, 2021USD ($)</t>
        </is>
      </c>
    </row>
    <row r="2">
      <c r="A2" s="3" t="inlineStr">
        <is>
          <t>Long-term Debt, Fiscal Year Maturity [Abstract]</t>
        </is>
      </c>
    </row>
    <row r="3">
      <c r="A3" s="4" t="inlineStr">
        <is>
          <t>2022</t>
        </is>
      </c>
      <c r="B3" s="5" t="n">
        <v>3129</v>
      </c>
    </row>
    <row r="4">
      <c r="A4" s="4" t="inlineStr">
        <is>
          <t>2023</t>
        </is>
      </c>
      <c r="B4" s="6" t="n">
        <v>13306</v>
      </c>
    </row>
    <row r="5">
      <c r="A5" s="4" t="inlineStr">
        <is>
          <t>2024</t>
        </is>
      </c>
      <c r="B5" s="6" t="n">
        <v>4955</v>
      </c>
    </row>
    <row r="6">
      <c r="A6" s="4" t="inlineStr">
        <is>
          <t>2025</t>
        </is>
      </c>
      <c r="B6" s="6" t="n">
        <v>0</v>
      </c>
    </row>
    <row r="7">
      <c r="A7" s="4" t="inlineStr">
        <is>
          <t>2026</t>
        </is>
      </c>
      <c r="B7" s="6" t="n">
        <v>0</v>
      </c>
    </row>
    <row r="8">
      <c r="A8" s="4" t="inlineStr">
        <is>
          <t>Thereafter</t>
        </is>
      </c>
      <c r="B8" s="6" t="n">
        <v>0</v>
      </c>
    </row>
    <row r="9">
      <c r="A9" s="4" t="inlineStr">
        <is>
          <t>Total</t>
        </is>
      </c>
      <c r="B9" s="5" t="n">
        <v>2139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in Millions</t>
        </is>
      </c>
      <c r="B1" s="2" t="inlineStr">
        <is>
          <t>12 Months Ended</t>
        </is>
      </c>
    </row>
    <row r="2">
      <c r="B2" s="2" t="inlineStr">
        <is>
          <t>Mar. 31, 2021</t>
        </is>
      </c>
      <c r="C2" s="2" t="inlineStr">
        <is>
          <t>Mar. 31, 2020</t>
        </is>
      </c>
    </row>
    <row r="3">
      <c r="A3" s="4" t="inlineStr">
        <is>
          <t>Sumitovant [Member]</t>
        </is>
      </c>
    </row>
    <row r="4">
      <c r="A4" s="3" t="inlineStr">
        <is>
          <t>Related Party Transaction [Line Items]</t>
        </is>
      </c>
    </row>
    <row r="5">
      <c r="A5" s="4" t="inlineStr">
        <is>
          <t>Cost incurred and recorded as offsets to general and administrative expenses</t>
        </is>
      </c>
      <c r="B5" s="11" t="n">
        <v>1.4</v>
      </c>
      <c r="C5" s="11" t="n">
        <v>0.2</v>
      </c>
    </row>
    <row r="6">
      <c r="A6" s="4" t="inlineStr">
        <is>
          <t>Sumitomo [Member]</t>
        </is>
      </c>
    </row>
    <row r="7">
      <c r="A7" s="3" t="inlineStr">
        <is>
          <t>Related Party Transaction [Line Items]</t>
        </is>
      </c>
    </row>
    <row r="8">
      <c r="A8" s="4" t="inlineStr">
        <is>
          <t>Access fee paid pursuant to strategic cooperation agreement</t>
        </is>
      </c>
      <c r="B8" s="5" t="n">
        <v>1</v>
      </c>
      <c r="C8" s="5" t="n">
        <v>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4" customWidth="1" min="11" max="11"/>
    <col width="80" customWidth="1" min="12" max="12"/>
    <col width="14" customWidth="1" min="13" max="13"/>
    <col width="15" customWidth="1" min="14" max="14"/>
  </cols>
  <sheetData>
    <row r="1">
      <c r="A1" s="1" t="inlineStr">
        <is>
          <t>Shareholders' Equity and Redeemable Non-Controlling Interest - Additional Information (Detail) - USD ($)</t>
        </is>
      </c>
      <c r="B1" s="2" t="inlineStr">
        <is>
          <t>Dec. 27, 2019</t>
        </is>
      </c>
      <c r="C1" s="2" t="inlineStr">
        <is>
          <t>Dec. 26, 2019</t>
        </is>
      </c>
      <c r="D1" s="2" t="inlineStr">
        <is>
          <t>Mar. 31, 2021</t>
        </is>
      </c>
      <c r="E1" s="2" t="inlineStr">
        <is>
          <t>Sep. 30, 2020</t>
        </is>
      </c>
      <c r="F1" s="2" t="inlineStr">
        <is>
          <t>May 31, 2020</t>
        </is>
      </c>
      <c r="G1" s="2" t="inlineStr">
        <is>
          <t>Apr. 30, 2020</t>
        </is>
      </c>
      <c r="H1" s="2" t="inlineStr">
        <is>
          <t>Mar. 31, 2020</t>
        </is>
      </c>
      <c r="I1" s="2" t="inlineStr">
        <is>
          <t>Jan. 31, 2020</t>
        </is>
      </c>
      <c r="J1" s="2" t="inlineStr">
        <is>
          <t>Dec. 31, 2019</t>
        </is>
      </c>
      <c r="K1" s="2" t="inlineStr">
        <is>
          <t>Sep. 30, 2019</t>
        </is>
      </c>
      <c r="L1" s="2" t="inlineStr">
        <is>
          <t>Mar. 31, 2021</t>
        </is>
      </c>
      <c r="M1" s="2" t="inlineStr">
        <is>
          <t>Mar. 31, 2020</t>
        </is>
      </c>
      <c r="N1" s="2" t="inlineStr">
        <is>
          <t>Feb. 29, 2020</t>
        </is>
      </c>
    </row>
    <row r="2">
      <c r="A2" s="3" t="inlineStr">
        <is>
          <t>Class of Stock [Line Items]</t>
        </is>
      </c>
    </row>
    <row r="3">
      <c r="A3" s="4" t="inlineStr">
        <is>
          <t>Earnout shares</t>
        </is>
      </c>
      <c r="L3" s="4" t="inlineStr">
        <is>
          <t>(i) during any Trading Period prior to March 31, 2023, 10,000,000 Earnout Shares  upon the achievement of a volume-weighted average price of at least $17.50 per  share; and    (ii) during any Trading Period prior to March 31, 2025, 10,000,000 Earnout  Shares upon the achievement of a volume-weighted average price of at least  $31.50 per share.</t>
        </is>
      </c>
    </row>
    <row r="4">
      <c r="A4" s="4" t="inlineStr">
        <is>
          <t>Common stock issued</t>
        </is>
      </c>
      <c r="D4" s="6" t="n">
        <v>222669799</v>
      </c>
      <c r="E4" s="6" t="n">
        <v>17547938</v>
      </c>
      <c r="F4" s="6" t="n">
        <v>17547938</v>
      </c>
      <c r="H4" s="6" t="n">
        <v>214879058</v>
      </c>
      <c r="L4" s="6" t="n">
        <v>222669799</v>
      </c>
      <c r="M4" s="6" t="n">
        <v>214879058</v>
      </c>
    </row>
    <row r="5">
      <c r="A5" s="4" t="inlineStr">
        <is>
          <t>Net proceeds of common stock</t>
        </is>
      </c>
      <c r="M5" s="5" t="n">
        <v>999193000</v>
      </c>
    </row>
    <row r="6">
      <c r="A6" s="4" t="inlineStr">
        <is>
          <t>Convertible Notes Payable [Member]</t>
        </is>
      </c>
    </row>
    <row r="7">
      <c r="A7" s="3" t="inlineStr">
        <is>
          <t>Class of Stock [Line Items]</t>
        </is>
      </c>
    </row>
    <row r="8">
      <c r="A8" s="4" t="inlineStr">
        <is>
          <t>Conversion of stock , share converted</t>
        </is>
      </c>
      <c r="L8" s="6" t="n">
        <v>2500000</v>
      </c>
    </row>
    <row r="9">
      <c r="A9" s="4" t="inlineStr">
        <is>
          <t>Carrying amount of the convertible promissory</t>
        </is>
      </c>
      <c r="D9" s="5" t="n">
        <v>35600000</v>
      </c>
      <c r="L9" s="5" t="n">
        <v>35600000</v>
      </c>
    </row>
    <row r="10">
      <c r="A10" s="4" t="inlineStr">
        <is>
          <t>Common Stock [Member]</t>
        </is>
      </c>
    </row>
    <row r="11">
      <c r="A11" s="3" t="inlineStr">
        <is>
          <t>Class of Stock [Line Items]</t>
        </is>
      </c>
    </row>
    <row r="12">
      <c r="A12" s="4" t="inlineStr">
        <is>
          <t>Public offering shares of common stock</t>
        </is>
      </c>
      <c r="L12" s="6" t="n">
        <v>7202917</v>
      </c>
      <c r="M12" s="6" t="n">
        <v>26952143</v>
      </c>
    </row>
    <row r="13">
      <c r="A13" s="4" t="inlineStr">
        <is>
          <t>Underwritten Public Offering [Member] | Common Stock [Member]</t>
        </is>
      </c>
    </row>
    <row r="14">
      <c r="A14" s="3" t="inlineStr">
        <is>
          <t>Class of Stock [Line Items]</t>
        </is>
      </c>
    </row>
    <row r="15">
      <c r="A15" s="4" t="inlineStr">
        <is>
          <t>Public offering shares of common stock</t>
        </is>
      </c>
      <c r="E15" s="6" t="n">
        <v>380000</v>
      </c>
      <c r="G15" s="6" t="n">
        <v>1034483</v>
      </c>
    </row>
    <row r="16">
      <c r="A16" s="4" t="inlineStr">
        <is>
          <t>Net proceeds of common stock</t>
        </is>
      </c>
      <c r="E16" s="5" t="n">
        <v>12500000</v>
      </c>
      <c r="G16" s="5" t="n">
        <v>15000000</v>
      </c>
    </row>
    <row r="17">
      <c r="A17" s="4" t="inlineStr">
        <is>
          <t>Sumitomo Transaction Agreement [Member] | Roivant Equity Repurchase [Member]</t>
        </is>
      </c>
    </row>
    <row r="18">
      <c r="A18" s="3" t="inlineStr">
        <is>
          <t>Class of Stock [Line Items]</t>
        </is>
      </c>
    </row>
    <row r="19">
      <c r="A19" s="4" t="inlineStr">
        <is>
          <t>Offer to repurchase common stock held by each holder</t>
        </is>
      </c>
      <c r="C19" s="4" t="inlineStr">
        <is>
          <t>11.23%</t>
        </is>
      </c>
    </row>
    <row r="20">
      <c r="A20" s="4" t="inlineStr">
        <is>
          <t>Common stock per share</t>
        </is>
      </c>
      <c r="C20" s="7" t="n">
        <v>37.1</v>
      </c>
    </row>
    <row r="21">
      <c r="A21" s="4" t="inlineStr">
        <is>
          <t>Description of share repurchase offer</t>
        </is>
      </c>
      <c r="L21" s="4" t="inlineStr">
        <is>
          <t>The offers included an offer to repurchase up to approximately 11.23% of the common stock held by each holder (and its affiliates) of the Company’s common stock as of December 26, 2019, at a price per share of $37.10 representing fair value of the common stock, an offer to purchase vested stock options whose fair market value (as determined as of December 27, 2019) was less than or equal to the fair market value of approximately 11.23% of the earliest-granted of such holder’s outstanding vested and unvested stock options, at a purchase price equal to such vested option’s fair market value, and an offer to holders of performance restricted stock units to surrender 100% of their existing performance restricted stock units in exchange for newly issued performance stock options and capped value appreciation rights which were issued under an amended and restated RSL 2015 Equity Incentive Plan.</t>
        </is>
      </c>
    </row>
    <row r="22">
      <c r="A22" s="4" t="inlineStr">
        <is>
          <t>Maximum | Sumitomo Transaction Agreement [Member] | Roivant Equity Repurchase [Member]</t>
        </is>
      </c>
    </row>
    <row r="23">
      <c r="A23" s="3" t="inlineStr">
        <is>
          <t>Class of Stock [Line Items]</t>
        </is>
      </c>
    </row>
    <row r="24">
      <c r="A24" s="4" t="inlineStr">
        <is>
          <t>Equity securities authorized for repurchase</t>
        </is>
      </c>
      <c r="N24" s="5" t="n">
        <v>1000000000</v>
      </c>
    </row>
    <row r="25">
      <c r="A25" s="4" t="inlineStr">
        <is>
          <t>Sumitomo [Member]</t>
        </is>
      </c>
    </row>
    <row r="26">
      <c r="A26" s="3" t="inlineStr">
        <is>
          <t>Class of Stock [Line Items]</t>
        </is>
      </c>
    </row>
    <row r="27">
      <c r="A27" s="4" t="inlineStr">
        <is>
          <t>Number of shares transferred</t>
        </is>
      </c>
      <c r="B27" s="6" t="n">
        <v>26952143</v>
      </c>
      <c r="J27" s="6" t="n">
        <v>26952143</v>
      </c>
    </row>
    <row r="28">
      <c r="A28" s="4" t="inlineStr">
        <is>
          <t>Share price</t>
        </is>
      </c>
      <c r="J28" s="7" t="n">
        <v>37.1</v>
      </c>
    </row>
    <row r="29">
      <c r="A29" s="4" t="inlineStr">
        <is>
          <t>Net proceeds from sale of stock</t>
        </is>
      </c>
      <c r="B29" s="5" t="n">
        <v>2900000000</v>
      </c>
      <c r="J29" s="5" t="n">
        <v>999200000</v>
      </c>
    </row>
    <row r="30">
      <c r="A30" s="4" t="inlineStr">
        <is>
          <t>Sumitomo [Member] | Maximum</t>
        </is>
      </c>
    </row>
    <row r="31">
      <c r="A31" s="3" t="inlineStr">
        <is>
          <t>Class of Stock [Line Items]</t>
        </is>
      </c>
    </row>
    <row r="32">
      <c r="A32" s="4" t="inlineStr">
        <is>
          <t>Equity securities authorized for repurchase</t>
        </is>
      </c>
      <c r="J32" s="5" t="n">
        <v>1000000000</v>
      </c>
    </row>
    <row r="33">
      <c r="A33" s="4" t="inlineStr">
        <is>
          <t>Cytovant Science HK Ltd [Member] | Series A 1 Preferred Stock [Member]</t>
        </is>
      </c>
    </row>
    <row r="34">
      <c r="A34" s="3" t="inlineStr">
        <is>
          <t>Class of Stock [Line Items]</t>
        </is>
      </c>
    </row>
    <row r="35">
      <c r="A35" s="4" t="inlineStr">
        <is>
          <t>Number of shares transferred</t>
        </is>
      </c>
      <c r="H35" s="6" t="n">
        <v>20085301</v>
      </c>
    </row>
    <row r="36">
      <c r="A36" s="4" t="inlineStr">
        <is>
          <t>Share price</t>
        </is>
      </c>
      <c r="H36" s="7" t="n">
        <v>1.17</v>
      </c>
      <c r="M36" s="7" t="n">
        <v>1.17</v>
      </c>
    </row>
    <row r="37">
      <c r="A37" s="4" t="inlineStr">
        <is>
          <t>Net proceeds from sale of stock</t>
        </is>
      </c>
      <c r="H37" s="5" t="n">
        <v>22500000</v>
      </c>
    </row>
    <row r="38">
      <c r="A38" s="4" t="inlineStr">
        <is>
          <t>Health Sciences [Member]</t>
        </is>
      </c>
    </row>
    <row r="39">
      <c r="A39" s="3" t="inlineStr">
        <is>
          <t>Class of Stock [Line Items]</t>
        </is>
      </c>
    </row>
    <row r="40">
      <c r="A40" s="4" t="inlineStr">
        <is>
          <t>Number of outstanding warrants</t>
        </is>
      </c>
      <c r="K40" s="6" t="n">
        <v>11500000</v>
      </c>
    </row>
    <row r="41">
      <c r="A41" s="4" t="inlineStr">
        <is>
          <t>Warrant exercise price per share</t>
        </is>
      </c>
      <c r="K41" s="7" t="n">
        <v>11.5</v>
      </c>
    </row>
    <row r="42">
      <c r="A42" s="4" t="inlineStr">
        <is>
          <t>Health Sciences [Member] | Common Stock [Member]</t>
        </is>
      </c>
    </row>
    <row r="43">
      <c r="A43" s="3" t="inlineStr">
        <is>
          <t>Class of Stock [Line Items]</t>
        </is>
      </c>
    </row>
    <row r="44">
      <c r="A44" s="4" t="inlineStr">
        <is>
          <t>Stock acquired related to business acquisition</t>
        </is>
      </c>
      <c r="K44" s="6" t="n">
        <v>42080376</v>
      </c>
    </row>
    <row r="45">
      <c r="A45" s="4" t="inlineStr">
        <is>
          <t>Number of outstanding warrants</t>
        </is>
      </c>
      <c r="K45" s="6" t="n">
        <v>5750000</v>
      </c>
    </row>
    <row r="46">
      <c r="A46" s="4" t="inlineStr">
        <is>
          <t>Health Sciences [Member] | Immunovant, Inc [Member]</t>
        </is>
      </c>
    </row>
    <row r="47">
      <c r="A47" s="3" t="inlineStr">
        <is>
          <t>Class of Stock [Line Items]</t>
        </is>
      </c>
    </row>
    <row r="48">
      <c r="A48" s="4" t="inlineStr">
        <is>
          <t>Percentage of common stock acquired related to business acquisition</t>
        </is>
      </c>
      <c r="K48" s="4" t="inlineStr">
        <is>
          <t>100.00%</t>
        </is>
      </c>
    </row>
    <row r="49">
      <c r="A49" s="4" t="inlineStr">
        <is>
          <t>Cash as a result of the Business Combination</t>
        </is>
      </c>
      <c r="K49" s="5" t="n">
        <v>111000000</v>
      </c>
    </row>
    <row r="50">
      <c r="A50" s="4" t="inlineStr">
        <is>
          <t>Proceeds related to common stock purchase by RSL</t>
        </is>
      </c>
      <c r="K50" s="5" t="n">
        <v>5100000</v>
      </c>
    </row>
    <row r="51">
      <c r="A51" s="4" t="inlineStr">
        <is>
          <t>Health Sciences [Member] | Series A 1 Preferred Stock [Member]</t>
        </is>
      </c>
    </row>
    <row r="52">
      <c r="A52" s="3" t="inlineStr">
        <is>
          <t>Class of Stock [Line Items]</t>
        </is>
      </c>
    </row>
    <row r="53">
      <c r="A53" s="4" t="inlineStr">
        <is>
          <t>Stock acquired related to business acquisition</t>
        </is>
      </c>
      <c r="K53" s="6" t="n">
        <v>10000</v>
      </c>
    </row>
    <row r="54">
      <c r="A54" s="4" t="inlineStr">
        <is>
          <t>Immunovant, Inc [Member]</t>
        </is>
      </c>
    </row>
    <row r="55">
      <c r="A55" s="3" t="inlineStr">
        <is>
          <t>Class of Stock [Line Items]</t>
        </is>
      </c>
    </row>
    <row r="56">
      <c r="A56" s="4" t="inlineStr">
        <is>
          <t>Earnout shares</t>
        </is>
      </c>
      <c r="L56" s="6" t="n">
        <v>20000000</v>
      </c>
    </row>
    <row r="57">
      <c r="A57" s="4" t="inlineStr">
        <is>
          <t>Immunovant, Inc [Member] | Convertible Notes Payable [Member]</t>
        </is>
      </c>
    </row>
    <row r="58">
      <c r="A58" s="3" t="inlineStr">
        <is>
          <t>Class of Stock [Line Items]</t>
        </is>
      </c>
    </row>
    <row r="59">
      <c r="A59" s="4" t="inlineStr">
        <is>
          <t>Conversion of stock , share converted</t>
        </is>
      </c>
      <c r="L59" s="6" t="n">
        <v>7156495</v>
      </c>
    </row>
    <row r="60">
      <c r="A60" s="4" t="inlineStr">
        <is>
          <t>Immunovant, Inc [Member] | Warrant</t>
        </is>
      </c>
    </row>
    <row r="61">
      <c r="A61" s="3" t="inlineStr">
        <is>
          <t>Class of Stock [Line Items]</t>
        </is>
      </c>
    </row>
    <row r="62">
      <c r="A62" s="4" t="inlineStr">
        <is>
          <t>Number of outstanding warrants</t>
        </is>
      </c>
      <c r="D62" s="6" t="n">
        <v>5719145</v>
      </c>
      <c r="F62" s="6" t="n">
        <v>5750000</v>
      </c>
      <c r="L62" s="6" t="n">
        <v>5719145</v>
      </c>
    </row>
    <row r="63">
      <c r="A63" s="4" t="inlineStr">
        <is>
          <t>Warrant exercise price per share</t>
        </is>
      </c>
      <c r="D63" s="7" t="n">
        <v>11.5</v>
      </c>
      <c r="F63" s="7" t="n">
        <v>11.5</v>
      </c>
      <c r="L63" s="7" t="n">
        <v>11.5</v>
      </c>
    </row>
    <row r="64">
      <c r="A64" s="4" t="inlineStr">
        <is>
          <t>Number of exercisable outstanding warrants</t>
        </is>
      </c>
      <c r="D64" s="6" t="n">
        <v>11438290</v>
      </c>
      <c r="F64" s="6" t="n">
        <v>11500000</v>
      </c>
      <c r="L64" s="6" t="n">
        <v>11438290</v>
      </c>
    </row>
    <row r="65">
      <c r="A65" s="4" t="inlineStr">
        <is>
          <t>Proceeds of warrants</t>
        </is>
      </c>
      <c r="L65" s="5" t="n">
        <v>65800000</v>
      </c>
    </row>
    <row r="66">
      <c r="A66" s="4" t="inlineStr">
        <is>
          <t>Warrants cancellation</t>
        </is>
      </c>
      <c r="L66" s="5" t="n">
        <v>61710</v>
      </c>
    </row>
    <row r="67">
      <c r="A67" s="4" t="inlineStr">
        <is>
          <t>Immunovant, Inc [Member] | Underwritten Public Offering [Member] | Common Stock [Member]</t>
        </is>
      </c>
    </row>
    <row r="68">
      <c r="A68" s="3" t="inlineStr">
        <is>
          <t>Class of Stock [Line Items]</t>
        </is>
      </c>
    </row>
    <row r="69">
      <c r="A69" s="4" t="inlineStr">
        <is>
          <t>Common stock per share</t>
        </is>
      </c>
      <c r="E69" s="5" t="n">
        <v>33</v>
      </c>
      <c r="G69" s="7" t="n">
        <v>14.5</v>
      </c>
    </row>
    <row r="70">
      <c r="A70" s="4" t="inlineStr">
        <is>
          <t>Public offering shares of common stock</t>
        </is>
      </c>
      <c r="E70" s="6" t="n">
        <v>6060606</v>
      </c>
      <c r="G70" s="6" t="n">
        <v>9613365</v>
      </c>
    </row>
    <row r="71">
      <c r="A71" s="4" t="inlineStr">
        <is>
          <t>Net proceeds of common stock</t>
        </is>
      </c>
      <c r="E71" s="5" t="n">
        <v>188100000</v>
      </c>
      <c r="G71" s="5" t="n">
        <v>131000000</v>
      </c>
    </row>
    <row r="72">
      <c r="A72" s="4" t="inlineStr">
        <is>
          <t>Immunovant Sciences Ltd [Member]</t>
        </is>
      </c>
    </row>
    <row r="73">
      <c r="A73" s="3" t="inlineStr">
        <is>
          <t>Class of Stock [Line Items]</t>
        </is>
      </c>
    </row>
    <row r="74">
      <c r="A74" s="4" t="inlineStr">
        <is>
          <t>Common stock issued</t>
        </is>
      </c>
      <c r="E74" s="6" t="n">
        <v>20000000</v>
      </c>
      <c r="F74" s="6" t="n">
        <v>20000000</v>
      </c>
    </row>
    <row r="75">
      <c r="A75" s="4" t="inlineStr">
        <is>
          <t>Immunovant Sciences Ltd [Member] | Restricted Stock [Member]</t>
        </is>
      </c>
    </row>
    <row r="76">
      <c r="A76" s="3" t="inlineStr">
        <is>
          <t>Class of Stock [Line Items]</t>
        </is>
      </c>
    </row>
    <row r="77">
      <c r="A77" s="4" t="inlineStr">
        <is>
          <t>Restricted shares vested</t>
        </is>
      </c>
      <c r="E77" s="6" t="n">
        <v>1800000</v>
      </c>
      <c r="F77" s="6" t="n">
        <v>1800000</v>
      </c>
    </row>
    <row r="78">
      <c r="A78" s="4" t="inlineStr">
        <is>
          <t>Immunovant Sciences Ltd [Member] | Convertible Notes Payable [Member]</t>
        </is>
      </c>
    </row>
    <row r="79">
      <c r="A79" s="3" t="inlineStr">
        <is>
          <t>Class of Stock [Line Items]</t>
        </is>
      </c>
    </row>
    <row r="80">
      <c r="A80" s="4" t="inlineStr">
        <is>
          <t>Conversion of stock , share converted</t>
        </is>
      </c>
      <c r="L80" s="6" t="n">
        <v>3499995</v>
      </c>
    </row>
    <row r="81">
      <c r="A81" s="4" t="inlineStr">
        <is>
          <t>Sinovant Inc [Member]</t>
        </is>
      </c>
    </row>
    <row r="82">
      <c r="A82" s="3" t="inlineStr">
        <is>
          <t>Class of Stock [Line Items]</t>
        </is>
      </c>
    </row>
    <row r="83">
      <c r="A83" s="4" t="inlineStr">
        <is>
          <t>Annualized return rate</t>
        </is>
      </c>
      <c r="D83" s="4" t="inlineStr">
        <is>
          <t>12.00%</t>
        </is>
      </c>
    </row>
    <row r="84">
      <c r="A84" s="4" t="inlineStr">
        <is>
          <t>Preferred stock purchase price per share</t>
        </is>
      </c>
      <c r="I84" s="7" t="n">
        <v>12.26</v>
      </c>
    </row>
    <row r="85">
      <c r="A85" s="4" t="inlineStr">
        <is>
          <t>Preferred stock purchase price</t>
        </is>
      </c>
      <c r="I85" s="5" t="n">
        <v>132900000</v>
      </c>
    </row>
    <row r="86">
      <c r="A86" s="4" t="inlineStr">
        <is>
          <t>Repurchase of redeemable noncontrolling interest</t>
        </is>
      </c>
      <c r="I86" s="5" t="n">
        <v>778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Redeemable Non-Controlling Interest - Schedule of payments of equity securities (Detail) - USD ($) $ in Thousands</t>
        </is>
      </c>
      <c r="B1" s="2" t="inlineStr">
        <is>
          <t>12 Months Ended</t>
        </is>
      </c>
    </row>
    <row r="2">
      <c r="B2" s="2" t="inlineStr">
        <is>
          <t>Mar. 31, 2021</t>
        </is>
      </c>
      <c r="C2" s="2" t="inlineStr">
        <is>
          <t>Mar. 31, 2020</t>
        </is>
      </c>
    </row>
    <row r="3">
      <c r="A3" s="3" t="inlineStr">
        <is>
          <t>Payments for Repurchase of Equity [Abstract]</t>
        </is>
      </c>
    </row>
    <row r="4">
      <c r="A4" s="4" t="inlineStr">
        <is>
          <t>Common stock</t>
        </is>
      </c>
      <c r="C4" s="5" t="n">
        <v>950722</v>
      </c>
    </row>
    <row r="5">
      <c r="A5" s="4" t="inlineStr">
        <is>
          <t>Other equity instruments</t>
        </is>
      </c>
      <c r="C5" s="6" t="n">
        <v>39292</v>
      </c>
    </row>
    <row r="6">
      <c r="A6" s="4" t="inlineStr">
        <is>
          <t>Total cash paid</t>
        </is>
      </c>
      <c r="B6" s="5" t="n">
        <v>113</v>
      </c>
      <c r="C6" s="5" t="n">
        <v>99001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hare-Based Compensation - Additional Information (Detail) - USD ($)</t>
        </is>
      </c>
      <c r="B1" s="2" t="inlineStr">
        <is>
          <t>12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expense</t>
        </is>
      </c>
      <c r="B4" s="5" t="n">
        <v>84958000</v>
      </c>
      <c r="C4" s="5" t="n">
        <v>67751000</v>
      </c>
    </row>
    <row r="5">
      <c r="A5" s="4" t="inlineStr">
        <is>
          <t>RSUs [Member]</t>
        </is>
      </c>
    </row>
    <row r="6">
      <c r="A6" s="3" t="inlineStr">
        <is>
          <t>Share-based Compensation Arrangement by Share-based Payment Award [Line Items]</t>
        </is>
      </c>
    </row>
    <row r="7">
      <c r="A7" s="4" t="inlineStr">
        <is>
          <t>Share-based compensation expense</t>
        </is>
      </c>
      <c r="B7" s="5" t="n">
        <v>0</v>
      </c>
    </row>
    <row r="8">
      <c r="A8" s="4" t="inlineStr">
        <is>
          <t>Grant expiration period</t>
        </is>
      </c>
      <c r="B8" s="4" t="inlineStr">
        <is>
          <t>8 years</t>
        </is>
      </c>
    </row>
    <row r="9">
      <c r="A9" s="4" t="inlineStr">
        <is>
          <t>Unrecognized compensation expense related to non-vested stock</t>
        </is>
      </c>
      <c r="B9" s="5" t="n">
        <v>83800000</v>
      </c>
    </row>
    <row r="10">
      <c r="A10" s="4" t="inlineStr">
        <is>
          <t>Performance Options [Member]</t>
        </is>
      </c>
    </row>
    <row r="11">
      <c r="A11" s="3" t="inlineStr">
        <is>
          <t>Share-based Compensation Arrangement by Share-based Payment Award [Line Items]</t>
        </is>
      </c>
    </row>
    <row r="12">
      <c r="A12" s="4" t="inlineStr">
        <is>
          <t>Share-based compensation expense</t>
        </is>
      </c>
      <c r="B12" s="6" t="n">
        <v>0</v>
      </c>
    </row>
    <row r="13">
      <c r="A13" s="4" t="inlineStr">
        <is>
          <t>Unrecognized compensation expense related to non-vested stock</t>
        </is>
      </c>
      <c r="B13" s="6" t="n">
        <v>337800000</v>
      </c>
    </row>
    <row r="14">
      <c r="A14" s="4" t="inlineStr">
        <is>
          <t>CVARs [Member]</t>
        </is>
      </c>
    </row>
    <row r="15">
      <c r="A15" s="3" t="inlineStr">
        <is>
          <t>Share-based Compensation Arrangement by Share-based Payment Award [Line Items]</t>
        </is>
      </c>
    </row>
    <row r="16">
      <c r="A16" s="4" t="inlineStr">
        <is>
          <t>Share-based compensation expense</t>
        </is>
      </c>
      <c r="B16" s="5" t="n">
        <v>0</v>
      </c>
    </row>
    <row r="17">
      <c r="A17" s="4" t="inlineStr">
        <is>
          <t>Grant expiration date</t>
        </is>
      </c>
      <c r="B17" s="4" t="inlineStr">
        <is>
          <t>Mar. 31,
		2026</t>
        </is>
      </c>
    </row>
    <row r="18">
      <c r="A18" s="4" t="inlineStr">
        <is>
          <t>Grant, Description</t>
        </is>
      </c>
      <c r="B18" s="4" t="inlineStr">
        <is>
          <t>Each CVAR pays in common shares the excess of (a) the lesser of  (i) the fair market value of a common share as of the settlement date or  (ii) the cap of $37.10, over (b) the hurdle price of either $18.70 or $33.63, as  applicable to each grant.</t>
        </is>
      </c>
    </row>
    <row r="19">
      <c r="A19" s="4" t="inlineStr">
        <is>
          <t>Unrecognized compensation expense</t>
        </is>
      </c>
      <c r="B19" s="5" t="n">
        <v>23000000</v>
      </c>
    </row>
    <row r="20">
      <c r="A20" s="4" t="inlineStr">
        <is>
          <t>Performance RSU [Member]</t>
        </is>
      </c>
    </row>
    <row r="21">
      <c r="A21" s="3" t="inlineStr">
        <is>
          <t>Share-based Compensation Arrangement by Share-based Payment Award [Line Items]</t>
        </is>
      </c>
    </row>
    <row r="22">
      <c r="A22" s="4" t="inlineStr">
        <is>
          <t>Share-based compensation expense</t>
        </is>
      </c>
      <c r="B22" s="6" t="n">
        <v>12300000</v>
      </c>
    </row>
    <row r="23">
      <c r="A23" s="4" t="inlineStr">
        <is>
          <t>Unrecognized compensation expense</t>
        </is>
      </c>
      <c r="B23" s="6" t="n">
        <v>2800000</v>
      </c>
    </row>
    <row r="24">
      <c r="A24" s="4" t="inlineStr">
        <is>
          <t>RSL Common Share Award</t>
        </is>
      </c>
    </row>
    <row r="25">
      <c r="A25" s="3" t="inlineStr">
        <is>
          <t>Share-based Compensation Arrangement by Share-based Payment Award [Line Items]</t>
        </is>
      </c>
    </row>
    <row r="26">
      <c r="A26" s="4" t="inlineStr">
        <is>
          <t>Share-based compensation expense</t>
        </is>
      </c>
      <c r="B26" s="5" t="n">
        <v>1600000</v>
      </c>
    </row>
    <row r="27">
      <c r="A27" s="4" t="inlineStr">
        <is>
          <t>Remaining weighted-average service period</t>
        </is>
      </c>
      <c r="B27" s="4" t="inlineStr">
        <is>
          <t>3 years 4 months 20 days</t>
        </is>
      </c>
    </row>
    <row r="28">
      <c r="A28" s="4" t="inlineStr">
        <is>
          <t>Unrecognized compensation expense</t>
        </is>
      </c>
      <c r="B28" s="5" t="n">
        <v>6900000</v>
      </c>
    </row>
    <row r="29">
      <c r="A29" s="4" t="inlineStr">
        <is>
          <t>Restricted common stock fair value</t>
        </is>
      </c>
      <c r="B29" s="5" t="n">
        <v>15600000</v>
      </c>
    </row>
    <row r="30">
      <c r="A30" s="4" t="inlineStr">
        <is>
          <t>2015 EIP [Member]</t>
        </is>
      </c>
    </row>
    <row r="31">
      <c r="A31" s="3" t="inlineStr">
        <is>
          <t>Share-based Compensation Arrangement by Share-based Payment Award [Line Items]</t>
        </is>
      </c>
    </row>
    <row r="32">
      <c r="A32" s="4" t="inlineStr">
        <is>
          <t>Common shares reserved for future issuance</t>
        </is>
      </c>
      <c r="B32" s="6" t="n">
        <v>22800000</v>
      </c>
    </row>
    <row r="33">
      <c r="A33" s="4" t="inlineStr">
        <is>
          <t>Common shares available for grant</t>
        </is>
      </c>
      <c r="B33" s="6" t="n">
        <v>10296392</v>
      </c>
    </row>
    <row r="34">
      <c r="A34" s="4" t="inlineStr">
        <is>
          <t>Share-based compensation expense</t>
        </is>
      </c>
      <c r="B34" s="5" t="n">
        <v>32300000</v>
      </c>
      <c r="C34" s="5" t="n">
        <v>31800000</v>
      </c>
    </row>
    <row r="35">
      <c r="A35" s="4" t="inlineStr">
        <is>
          <t>Unrecognized compensation expense related to non-vested stock</t>
        </is>
      </c>
      <c r="B35" s="5" t="n">
        <v>70800000</v>
      </c>
    </row>
    <row r="36">
      <c r="A36" s="4" t="inlineStr">
        <is>
          <t>Remaining weighted-average service period</t>
        </is>
      </c>
      <c r="B36" s="4" t="inlineStr">
        <is>
          <t>2 years 11 months 15 days</t>
        </is>
      </c>
    </row>
    <row r="37">
      <c r="A37" s="4" t="inlineStr">
        <is>
          <t>Stock options vested</t>
        </is>
      </c>
      <c r="B37" s="6" t="n">
        <v>5533848</v>
      </c>
      <c r="C37" s="6" t="n">
        <v>4123953</v>
      </c>
    </row>
    <row r="38">
      <c r="A38" s="4" t="inlineStr">
        <is>
          <t>2015 EIP [Member] | Special Reserve [Member]</t>
        </is>
      </c>
    </row>
    <row r="39">
      <c r="A39" s="3" t="inlineStr">
        <is>
          <t>Share-based Compensation Arrangement by Share-based Payment Award [Line Items]</t>
        </is>
      </c>
    </row>
    <row r="40">
      <c r="A40" s="4" t="inlineStr">
        <is>
          <t>Common shares reserved for future issuance</t>
        </is>
      </c>
      <c r="B40" s="6" t="n">
        <v>26558238</v>
      </c>
    </row>
    <row r="41">
      <c r="A41" s="4" t="inlineStr">
        <is>
          <t>Common shares available for grant</t>
        </is>
      </c>
      <c r="B41" s="6" t="n">
        <v>0</v>
      </c>
    </row>
    <row r="42">
      <c r="A42" s="4" t="inlineStr">
        <is>
          <t>Subsidiary EIPs [Member]</t>
        </is>
      </c>
    </row>
    <row r="43">
      <c r="A43" s="3" t="inlineStr">
        <is>
          <t>Share-based Compensation Arrangement by Share-based Payment Award [Line Items]</t>
        </is>
      </c>
    </row>
    <row r="44">
      <c r="A44" s="4" t="inlineStr">
        <is>
          <t>Share-based compensation expense</t>
        </is>
      </c>
      <c r="B44" s="5" t="n">
        <v>29100000</v>
      </c>
      <c r="C44" s="5" t="n">
        <v>22100000</v>
      </c>
    </row>
    <row r="45">
      <c r="A45" s="4" t="inlineStr">
        <is>
          <t>Grant vesting period</t>
        </is>
      </c>
      <c r="B45" s="4" t="inlineStr">
        <is>
          <t>4 years</t>
        </is>
      </c>
    </row>
    <row r="46">
      <c r="A46" s="4" t="inlineStr">
        <is>
          <t>Grant contractual term</t>
        </is>
      </c>
      <c r="B46" s="4" t="inlineStr">
        <is>
          <t>10 years</t>
        </is>
      </c>
    </row>
    <row r="47">
      <c r="A47" s="4" t="inlineStr">
        <is>
          <t>pRSU Plan [Member]</t>
        </is>
      </c>
    </row>
    <row r="48">
      <c r="A48" s="3" t="inlineStr">
        <is>
          <t>Share-based Compensation Arrangement by Share-based Payment Award [Line Items]</t>
        </is>
      </c>
    </row>
    <row r="49">
      <c r="A49" s="4" t="inlineStr">
        <is>
          <t>Common shares reserved for future issuance</t>
        </is>
      </c>
      <c r="B49" s="6" t="n">
        <v>200000</v>
      </c>
    </row>
    <row r="50">
      <c r="A50" s="4" t="inlineStr">
        <is>
          <t>Grant expiration period</t>
        </is>
      </c>
      <c r="B50" s="4" t="inlineStr">
        <is>
          <t>8 years</t>
        </is>
      </c>
    </row>
    <row r="51">
      <c r="A51" s="4" t="inlineStr">
        <is>
          <t>Equity repurchase</t>
        </is>
      </c>
      <c r="B51" s="5" t="n">
        <v>17044465</v>
      </c>
    </row>
    <row r="52">
      <c r="A52" s="4" t="inlineStr">
        <is>
          <t>Percentage of share repurchased</t>
        </is>
      </c>
      <c r="B52" s="4" t="inlineStr">
        <is>
          <t>11.23%</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Share-Based Compensation - Schedule of Fair Value Assumptions (Detail)</t>
        </is>
      </c>
      <c r="B1" s="2" t="inlineStr">
        <is>
          <t>12 Months Ended</t>
        </is>
      </c>
    </row>
    <row r="2">
      <c r="B2" s="2" t="inlineStr">
        <is>
          <t>Mar. 31, 2021</t>
        </is>
      </c>
      <c r="C2" s="2" t="inlineStr">
        <is>
          <t>Mar. 31, 2020</t>
        </is>
      </c>
    </row>
    <row r="3">
      <c r="A3" s="4" t="inlineStr">
        <is>
          <t>Stock Option [Member]</t>
        </is>
      </c>
    </row>
    <row r="4">
      <c r="A4" s="3" t="inlineStr">
        <is>
          <t>Share-based Compensation Arrangement by Share-based Payment Award [Line Items]</t>
        </is>
      </c>
    </row>
    <row r="5">
      <c r="A5" s="4" t="inlineStr">
        <is>
          <t>Expected stock price volatility</t>
        </is>
      </c>
      <c r="B5" s="4" t="inlineStr">
        <is>
          <t>74.84%</t>
        </is>
      </c>
      <c r="C5" s="4" t="inlineStr">
        <is>
          <t>66.47%</t>
        </is>
      </c>
    </row>
    <row r="6">
      <c r="A6" s="4" t="inlineStr">
        <is>
          <t>Expected risk free interest rate</t>
        </is>
      </c>
      <c r="B6" s="4" t="inlineStr">
        <is>
          <t>0.43%</t>
        </is>
      </c>
      <c r="C6" s="4" t="inlineStr">
        <is>
          <t>2.27%</t>
        </is>
      </c>
    </row>
    <row r="7">
      <c r="A7" s="4" t="inlineStr">
        <is>
          <t>Expected term</t>
        </is>
      </c>
      <c r="B7" s="4" t="inlineStr">
        <is>
          <t>6 years 3 months</t>
        </is>
      </c>
      <c r="C7" s="4" t="inlineStr">
        <is>
          <t>6 years 8 months 19 days</t>
        </is>
      </c>
    </row>
    <row r="8">
      <c r="A8" s="4" t="inlineStr">
        <is>
          <t>Expected dividend yield</t>
        </is>
      </c>
      <c r="B8" s="4" t="inlineStr">
        <is>
          <t>0.00%</t>
        </is>
      </c>
      <c r="C8" s="4" t="inlineStr">
        <is>
          <t>0.00%</t>
        </is>
      </c>
    </row>
    <row r="9">
      <c r="A9" s="4" t="inlineStr">
        <is>
          <t>Performance Options [Member]</t>
        </is>
      </c>
    </row>
    <row r="10">
      <c r="A10" s="3" t="inlineStr">
        <is>
          <t>Share-based Compensation Arrangement by Share-based Payment Award [Line Items]</t>
        </is>
      </c>
    </row>
    <row r="11">
      <c r="A11" s="4" t="inlineStr">
        <is>
          <t>Expected stock price volatility</t>
        </is>
      </c>
      <c r="B11" s="4" t="inlineStr">
        <is>
          <t>73.60%</t>
        </is>
      </c>
    </row>
    <row r="12">
      <c r="A12" s="4" t="inlineStr">
        <is>
          <t>Expected risk free interest rate</t>
        </is>
      </c>
      <c r="B12" s="4" t="inlineStr">
        <is>
          <t>0.62%</t>
        </is>
      </c>
    </row>
    <row r="13">
      <c r="A13" s="4" t="inlineStr">
        <is>
          <t>Expected term</t>
        </is>
      </c>
      <c r="B13" s="4" t="inlineStr">
        <is>
          <t>6 years</t>
        </is>
      </c>
    </row>
    <row r="14">
      <c r="A14" s="4" t="inlineStr">
        <is>
          <t>Expected dividend yield</t>
        </is>
      </c>
      <c r="B14" s="4" t="inlineStr">
        <is>
          <t>0.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 - Stock Option [Member] - 2015 EIP [Member] - $ / shares</t>
        </is>
      </c>
      <c r="B1" s="2" t="inlineStr">
        <is>
          <t>12 Months Ended</t>
        </is>
      </c>
    </row>
    <row r="2">
      <c r="B2" s="2" t="inlineStr">
        <is>
          <t>Mar. 31, 2021</t>
        </is>
      </c>
      <c r="C2" s="2" t="inlineStr">
        <is>
          <t>Mar. 31, 2020</t>
        </is>
      </c>
    </row>
    <row r="3">
      <c r="A3" s="3" t="inlineStr">
        <is>
          <t>Share-based Compensation Arrangement by Share-based Payment Award [Line Items]</t>
        </is>
      </c>
    </row>
    <row r="4">
      <c r="A4" s="4" t="inlineStr">
        <is>
          <t>Stock options outstanding at March 31, 2020</t>
        </is>
      </c>
      <c r="B4" s="6" t="n">
        <v>8176814</v>
      </c>
    </row>
    <row r="5">
      <c r="A5" s="4" t="inlineStr">
        <is>
          <t>Options Granted</t>
        </is>
      </c>
      <c r="B5" s="6" t="n">
        <v>1482604</v>
      </c>
    </row>
    <row r="6">
      <c r="A6" s="4" t="inlineStr">
        <is>
          <t>Options Forfeited/Canceled</t>
        </is>
      </c>
      <c r="B6" s="6" t="n">
        <v>-270047</v>
      </c>
    </row>
    <row r="7">
      <c r="A7" s="4" t="inlineStr">
        <is>
          <t>Stock options outstanding at March 31, 2021</t>
        </is>
      </c>
      <c r="B7" s="6" t="n">
        <v>9389371</v>
      </c>
      <c r="C7" s="6" t="n">
        <v>8176814</v>
      </c>
    </row>
    <row r="8">
      <c r="A8" s="4" t="inlineStr">
        <is>
          <t>Stock options exercisable</t>
        </is>
      </c>
      <c r="B8" s="6" t="n">
        <v>5533848</v>
      </c>
    </row>
    <row r="9">
      <c r="A9" s="4" t="inlineStr">
        <is>
          <t>Weighted average exercise price, Beginning balance</t>
        </is>
      </c>
      <c r="B9" s="7" t="n">
        <v>24.52</v>
      </c>
    </row>
    <row r="10">
      <c r="A10" s="4" t="inlineStr">
        <is>
          <t>Weighted average exercise price, Granted</t>
        </is>
      </c>
      <c r="B10" s="9" t="n">
        <v>38.71</v>
      </c>
    </row>
    <row r="11">
      <c r="A11" s="4" t="inlineStr">
        <is>
          <t>Weighted average exercise price,Forfeited/Canceled</t>
        </is>
      </c>
      <c r="B11" s="9" t="n">
        <v>29.89</v>
      </c>
    </row>
    <row r="12">
      <c r="A12" s="4" t="inlineStr">
        <is>
          <t>Weighted average exercise price, Ending balance</t>
        </is>
      </c>
      <c r="B12" s="9" t="n">
        <v>26.61</v>
      </c>
      <c r="C12" s="7" t="n">
        <v>24.52</v>
      </c>
    </row>
    <row r="13">
      <c r="A13" s="4" t="inlineStr">
        <is>
          <t>Weighted average exercise price, exercisable</t>
        </is>
      </c>
      <c r="B13" s="9" t="n">
        <v>21.52</v>
      </c>
    </row>
    <row r="14">
      <c r="A14" s="4" t="inlineStr">
        <is>
          <t>Weighted Average Grant Date Fair Value, Beginning balance</t>
        </is>
      </c>
      <c r="B14" s="9" t="n">
        <v>16.53</v>
      </c>
    </row>
    <row r="15">
      <c r="A15" s="4" t="inlineStr">
        <is>
          <t>Weighted average grant date fair value, Granted</t>
        </is>
      </c>
      <c r="B15" s="9" t="n">
        <v>25.37</v>
      </c>
    </row>
    <row r="16">
      <c r="A16" s="4" t="inlineStr">
        <is>
          <t>Weighted Average Grant Date Fair Value, Granted</t>
        </is>
      </c>
      <c r="B16" s="9" t="n">
        <v>19.85</v>
      </c>
    </row>
    <row r="17">
      <c r="A17" s="4" t="inlineStr">
        <is>
          <t>Weighted Average Grant Date Fair Value, Ending balance</t>
        </is>
      </c>
      <c r="B17" s="9" t="n">
        <v>17.9</v>
      </c>
      <c r="C17" s="7" t="n">
        <v>16.53</v>
      </c>
    </row>
    <row r="18">
      <c r="A18" s="4" t="inlineStr">
        <is>
          <t>Weighted Average Grant Date Fair Value, exercisable</t>
        </is>
      </c>
      <c r="B18" s="7" t="n">
        <v>14.95</v>
      </c>
    </row>
    <row r="19">
      <c r="A19" s="4" t="inlineStr">
        <is>
          <t>Weighted Average Remaining Contractual Life</t>
        </is>
      </c>
      <c r="B19" s="4" t="inlineStr">
        <is>
          <t>7 years 3 months 3 days</t>
        </is>
      </c>
      <c r="C19" s="4" t="inlineStr">
        <is>
          <t>7 years 11 months 4 days</t>
        </is>
      </c>
    </row>
    <row r="20">
      <c r="A20" s="4" t="inlineStr">
        <is>
          <t>Weighted Average Remaining Contractual Life, exercisable</t>
        </is>
      </c>
      <c r="B20" s="4" t="inlineStr">
        <is>
          <t>6 years 5 months 26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Fair Value of Vested Stock Option (Detail) - USD ($) $ / shares in Units, $ in Thousands</t>
        </is>
      </c>
      <c r="B1" s="2" t="inlineStr">
        <is>
          <t>12 Months Ended</t>
        </is>
      </c>
    </row>
    <row r="2">
      <c r="B2" s="2" t="inlineStr">
        <is>
          <t>Mar. 31, 2021</t>
        </is>
      </c>
      <c r="C2" s="2" t="inlineStr">
        <is>
          <t>Mar. 31, 2020</t>
        </is>
      </c>
    </row>
    <row r="3">
      <c r="A3" s="3" t="inlineStr">
        <is>
          <t>Share-based Payment Arrangement [Abstract]</t>
        </is>
      </c>
    </row>
    <row r="4">
      <c r="A4" s="4" t="inlineStr">
        <is>
          <t>Grant date fair value of stock options vested</t>
        </is>
      </c>
      <c r="B4" s="5" t="n">
        <v>25711</v>
      </c>
      <c r="C4" s="5" t="n">
        <v>33789</v>
      </c>
    </row>
    <row r="5">
      <c r="A5" s="4" t="inlineStr">
        <is>
          <t>Weighted-average grant date fair value per share of stock options granted</t>
        </is>
      </c>
      <c r="B5" s="7" t="n">
        <v>25.37</v>
      </c>
      <c r="C5" s="7" t="n">
        <v>20.6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Units (Detail) - RSUs [Member] - 2015 EIP [Member]</t>
        </is>
      </c>
      <c r="B1" s="2" t="inlineStr">
        <is>
          <t>12 Months Ended</t>
        </is>
      </c>
    </row>
    <row r="2">
      <c r="B2" s="2" t="inlineStr">
        <is>
          <t>Mar. 31, 2021$ / sharesshares</t>
        </is>
      </c>
    </row>
    <row r="3">
      <c r="A3" s="3" t="inlineStr">
        <is>
          <t>Share-based Compensation Arrangement by Share-based Payment Award [Line Items]</t>
        </is>
      </c>
    </row>
    <row r="4">
      <c r="A4" s="4" t="inlineStr">
        <is>
          <t>Non-vested balance, beginning | shares</t>
        </is>
      </c>
      <c r="B4" s="6" t="n">
        <v>1008175</v>
      </c>
    </row>
    <row r="5">
      <c r="A5" s="4" t="inlineStr">
        <is>
          <t>Granted | shares</t>
        </is>
      </c>
      <c r="B5" s="6" t="n">
        <v>1454199</v>
      </c>
    </row>
    <row r="6">
      <c r="A6" s="4" t="inlineStr">
        <is>
          <t>Forfeited | shares</t>
        </is>
      </c>
      <c r="B6" s="6" t="n">
        <v>-169636</v>
      </c>
    </row>
    <row r="7">
      <c r="A7" s="4" t="inlineStr">
        <is>
          <t>Non-vested balance, ending | shares</t>
        </is>
      </c>
      <c r="B7" s="6" t="n">
        <v>2292738</v>
      </c>
    </row>
    <row r="8">
      <c r="A8" s="4" t="inlineStr">
        <is>
          <t>Non-vested units, Beginning balance | $ / shares</t>
        </is>
      </c>
      <c r="B8" s="7" t="n">
        <v>32.5</v>
      </c>
    </row>
    <row r="9">
      <c r="A9" s="4" t="inlineStr">
        <is>
          <t>Weighted Average Grant Date Fair Value,Granted | $ / shares</t>
        </is>
      </c>
      <c r="B9" s="9" t="n">
        <v>39.19</v>
      </c>
    </row>
    <row r="10">
      <c r="A10" s="4" t="inlineStr">
        <is>
          <t>Weighted Average Grant Date Fair Value,Forfeited | $ / shares</t>
        </is>
      </c>
      <c r="B10" s="9" t="n">
        <v>36.36</v>
      </c>
    </row>
    <row r="11">
      <c r="A11" s="4" t="inlineStr">
        <is>
          <t>Non-vested units , Ending balance | $ / shares</t>
        </is>
      </c>
      <c r="B11" s="7" t="n">
        <v>36.5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4" t="inlineStr">
        <is>
          <t>Montes Archimedes Acquisition Corp.</t>
        </is>
      </c>
    </row>
    <row r="4">
      <c r="A4" s="4" t="inlineStr">
        <is>
          <t>Restatement of Previously Issued Financial Statements</t>
        </is>
      </c>
      <c r="B4" s="4" t="inlineStr">
        <is>
          <t>Note 2 —Restatement of Previously Issued
Financial Statements
In May 2021, the Audit Committee of the Company, in
consultation with management, concluded that, because of a
misapplication of the accounting guidance related to its public and
private placement warrants to purchase common stock that the
Company issued in October 2020 (the “Warrants”), the
Company’s previously issued financial statements for the
Affected Period should no longer be relied upon. As such, the
Company is restating its financial statements for the Affected
Period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Public Statement”). In the Public Statement, the SEC
Staff expressed its view that certain terms and conditions common
to SPAC warrants may require the warrants to be classified as
liabilities on the SPAC’s balance sheet and, based on our
application of Financial Accounting Standards Board
(“FASB”) Accounting Standard Codification
(“ASC”) Topic 815-40, 815-40”), non-cash 815-40
Therefore, the Company, in consultation with its
Audit Committee, concluded that its previously issued Financial
Statements as of December 31, 2020, and for the period from
July 6, 2020 (inception) through December 31, 2020 should
be restated because of a reclassification of of our outstanding
warrants to purchase common stock (the “Warrants”) and,
solely as a result of this material weakness, should no longer be
relied upon.
Impact of the Restatement
The impact of the restatement on the balance sheets,
statements of operations and statements of cash flows for the
Affected Period is presented below. The restatement had no impact
on net cash flows from operating, investing or financing
activities.
As of December 31,
2020
As Previously Reported Restatement As Restated
Balance Sheet
Total assets $ 412,780,872 $
— $ 412,780,872
Liabilities and stockholders’ equity
Total current liabilities $ 552,723 $
— $ 552,723
Deferred underwriting commissions 14,375,138
— 14,375,138
Derivative warrant liabilities
— 49,097,230 49,097,230
Total liabilities 14,927,861 49,097,230 64,025,091
Class A common stock, $0.0001 par value; shares subject to
possible redemption 392,853,010 (49,097,230 ) 343,755,780
Stockholders’ equity
Preferred stock- $0.0001 par value
—
—
—
Class A common stock—$0.0001 par value 179 491 670
Class B common stock—$0.0001 par value 1,027
— 1.027
Additional paid-in-capital 5,385,198 10,387,424 15,772,622
Accumulated deficit (386,403 ) (10,387,915 ) (10,774,318 )
Total stockholders’ equity 5,000,001
— 5,000,001
Total liabilities and stockholders’ equity $ 412,780,872 $
— $ 412,780,872
Period From July 6, 2020
(Inception) Through
As Previously Restatement As Restated
Statement of Operations
Loss from operations $ (454,875 ) $
— $ (454,875 )
Other (expense) income:
Financing costs—derivative warrant liabilities
— (6,800,025 ) (6,800,025 )
Change in fair value of derivative warrant liabilities
— (3,587,890 ) (3,587,890 )
Interest earned on marketable securities held in Trust Account 79,568
— 79,568
Unrealized gain on marketable securtities held in Trust Account 5,613
— 5,613
Total other (expense) income 85,181 (10,387,915 ) (10,302,734 )
Income tax expense 16,709
— 16,709
Net loss $ (386,403 ) $ (10,387,915 ) $ (10,774,318 )
Weighted average shares outstanding of common stock subject to
redemption, basic and diluted 38,896,852 (4,510,304 ) 34.386,548
Basic and diluted net loss per share, common stock subject to
redemption $
— $
— $
—
Weighted average shares outstanding of common stock, basic and
diluted 10,985,515 2,338,676 13,324,191
Basic and diluted net loss per share, common stock $ (0.04 ) $ (0.77 ) $ (0.81 )
Period From July 6, 2020
(Inception) Through
As Previously Reported Restatement As Restated
Statement of Cash Flows
Net cash used in operating activities (248,954 )
— (248,954 )
Net cash used in investing activities (410,718,230 )
— (410,718,230 )
Net cash provided by financing activities 412,663,675
— 412,663,675
Net change in cash $ 1,696,491 $
— $ 1,696,491
In addition, the impact to the balance sheet dated
October 9, 2020, filed on Form 8-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Performance Options Activity (Detail) - Performance Options [Member] - 2015 EIP [Member] - $ / shares</t>
        </is>
      </c>
      <c r="B1" s="2" t="inlineStr">
        <is>
          <t>12 Months Ended</t>
        </is>
      </c>
    </row>
    <row r="2">
      <c r="B2" s="2" t="inlineStr">
        <is>
          <t>Mar. 31, 2021</t>
        </is>
      </c>
      <c r="C2" s="2" t="inlineStr">
        <is>
          <t>Mar. 31, 2020</t>
        </is>
      </c>
    </row>
    <row r="3">
      <c r="A3" s="3" t="inlineStr">
        <is>
          <t>Share-based Compensation Arrangement by Share-based Payment Award [Line Items]</t>
        </is>
      </c>
    </row>
    <row r="4">
      <c r="A4" s="4" t="inlineStr">
        <is>
          <t>Stock options outstanding at March 31, 2020</t>
        </is>
      </c>
      <c r="B4" s="6" t="n">
        <v>14518870</v>
      </c>
    </row>
    <row r="5">
      <c r="A5" s="4" t="inlineStr">
        <is>
          <t>Options Granted</t>
        </is>
      </c>
      <c r="B5" s="6" t="n">
        <v>0</v>
      </c>
    </row>
    <row r="6">
      <c r="A6" s="4" t="inlineStr">
        <is>
          <t>Options Forfeited</t>
        </is>
      </c>
      <c r="B6" s="6" t="n">
        <v>-93207</v>
      </c>
    </row>
    <row r="7">
      <c r="A7" s="4" t="inlineStr">
        <is>
          <t>Stock options outstanding at March 31, 2021</t>
        </is>
      </c>
      <c r="B7" s="6" t="n">
        <v>14425663</v>
      </c>
      <c r="C7" s="6" t="n">
        <v>14518870</v>
      </c>
    </row>
    <row r="8">
      <c r="A8" s="4" t="inlineStr">
        <is>
          <t>Weighted average exercise price, Beginning balance</t>
        </is>
      </c>
      <c r="B8" s="7" t="n">
        <v>38.97</v>
      </c>
    </row>
    <row r="9">
      <c r="A9" s="4" t="inlineStr">
        <is>
          <t>Weighted average exercise price, Granted</t>
        </is>
      </c>
      <c r="B9" s="6" t="n">
        <v>0</v>
      </c>
    </row>
    <row r="10">
      <c r="A10" s="4" t="inlineStr">
        <is>
          <t>Weighted average exercise price, Forfeited</t>
        </is>
      </c>
      <c r="B10" s="9" t="n">
        <v>46.38</v>
      </c>
    </row>
    <row r="11">
      <c r="A11" s="4" t="inlineStr">
        <is>
          <t>Weighted average exercise price, Ending balance</t>
        </is>
      </c>
      <c r="B11" s="9" t="n">
        <v>38.93</v>
      </c>
      <c r="C11" s="7" t="n">
        <v>38.97</v>
      </c>
    </row>
    <row r="12">
      <c r="A12" s="4" t="inlineStr">
        <is>
          <t>Weighted average grant date fair value, Beginning balance</t>
        </is>
      </c>
      <c r="B12" s="9" t="n">
        <v>23.78</v>
      </c>
    </row>
    <row r="13">
      <c r="A13" s="4" t="inlineStr">
        <is>
          <t>Weighted average grant date fair value, Granted</t>
        </is>
      </c>
      <c r="B13" s="6" t="n">
        <v>0</v>
      </c>
    </row>
    <row r="14">
      <c r="A14" s="4" t="inlineStr">
        <is>
          <t>Weighted average grant date fair value, Forfeited</t>
        </is>
      </c>
      <c r="B14" s="9" t="n">
        <v>22.18</v>
      </c>
    </row>
    <row r="15">
      <c r="A15" s="4" t="inlineStr">
        <is>
          <t>Weighted average grant date fair value, Ending balance</t>
        </is>
      </c>
      <c r="B15" s="7" t="n">
        <v>23.42</v>
      </c>
      <c r="C15" s="7" t="n">
        <v>23.78</v>
      </c>
    </row>
    <row r="16">
      <c r="A16" s="4" t="inlineStr">
        <is>
          <t>Performance Options outstanding at March 31, 2020</t>
        </is>
      </c>
      <c r="B16" s="4" t="inlineStr">
        <is>
          <t>5 years</t>
        </is>
      </c>
      <c r="C16" s="4" t="inlineStr">
        <is>
          <t>6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Capped Value Appreciation Rights (Detail) - CVARs [Member] - 2015 EIP [Member]</t>
        </is>
      </c>
      <c r="B1" s="2" t="inlineStr">
        <is>
          <t>12 Months Ended</t>
        </is>
      </c>
    </row>
    <row r="2">
      <c r="B2" s="2" t="inlineStr">
        <is>
          <t>Mar. 31, 2021$ / sharesshares</t>
        </is>
      </c>
    </row>
    <row r="3">
      <c r="A3" s="3" t="inlineStr">
        <is>
          <t>Share-based Compensation Arrangement by Share-based Payment Award [Line Items]</t>
        </is>
      </c>
    </row>
    <row r="4">
      <c r="A4" s="4" t="inlineStr">
        <is>
          <t>Non-vested balance, beginning | shares</t>
        </is>
      </c>
      <c r="B4" s="6" t="n">
        <v>11088658</v>
      </c>
    </row>
    <row r="5">
      <c r="A5" s="4" t="inlineStr">
        <is>
          <t>Granted | shares</t>
        </is>
      </c>
      <c r="B5" s="6" t="n">
        <v>0</v>
      </c>
    </row>
    <row r="6">
      <c r="A6" s="4" t="inlineStr">
        <is>
          <t>Forfeited | shares</t>
        </is>
      </c>
      <c r="B6" s="6" t="n">
        <v>0</v>
      </c>
    </row>
    <row r="7">
      <c r="A7" s="4" t="inlineStr">
        <is>
          <t>Non-vested balance, ending | shares</t>
        </is>
      </c>
      <c r="B7" s="6" t="n">
        <v>11088658</v>
      </c>
    </row>
    <row r="8">
      <c r="A8" s="4" t="inlineStr">
        <is>
          <t>Non-vested units, Beginning balance | $ / shares</t>
        </is>
      </c>
      <c r="B8" s="7" t="n">
        <v>2.07</v>
      </c>
    </row>
    <row r="9">
      <c r="A9" s="4" t="inlineStr">
        <is>
          <t>Weighted average grant date fair value, Granted | $ / shares</t>
        </is>
      </c>
      <c r="B9" s="6" t="n">
        <v>0</v>
      </c>
    </row>
    <row r="10">
      <c r="A10" s="4" t="inlineStr">
        <is>
          <t>Weighted average grant date fair value, forfeited | $ / shares</t>
        </is>
      </c>
      <c r="B10" s="6" t="n">
        <v>0</v>
      </c>
    </row>
    <row r="11">
      <c r="A11" s="4" t="inlineStr">
        <is>
          <t>Non-vested units , Ending balance | $ / shares</t>
        </is>
      </c>
      <c r="B11" s="7" t="n">
        <v>2.0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Performance Restricted Stock Units (Detail) - Performance RSU [Member] - pRSU Plan [Member]</t>
        </is>
      </c>
      <c r="B1" s="2" t="inlineStr">
        <is>
          <t>12 Months Ended</t>
        </is>
      </c>
    </row>
    <row r="2">
      <c r="B2" s="2" t="inlineStr">
        <is>
          <t>Mar. 31, 2021$ / sharesshares</t>
        </is>
      </c>
    </row>
    <row r="3">
      <c r="A3" s="3" t="inlineStr">
        <is>
          <t>Share-based Compensation Arrangement by Share-based Payment Award [Line Items]</t>
        </is>
      </c>
    </row>
    <row r="4">
      <c r="A4" s="4" t="inlineStr">
        <is>
          <t>Non-vested balance, beginning | shares</t>
        </is>
      </c>
      <c r="B4" s="6" t="n">
        <v>266845</v>
      </c>
    </row>
    <row r="5">
      <c r="A5" s="4" t="inlineStr">
        <is>
          <t>Units Granted | shares</t>
        </is>
      </c>
      <c r="B5" s="6" t="n">
        <v>0</v>
      </c>
    </row>
    <row r="6">
      <c r="A6" s="4" t="inlineStr">
        <is>
          <t>Units Forfeited | shares</t>
        </is>
      </c>
      <c r="B6" s="6" t="n">
        <v>-66845</v>
      </c>
    </row>
    <row r="7">
      <c r="A7" s="4" t="inlineStr">
        <is>
          <t>Non-vested balance, ending | shares</t>
        </is>
      </c>
      <c r="B7" s="6" t="n">
        <v>200000</v>
      </c>
    </row>
    <row r="8">
      <c r="A8" s="4" t="inlineStr">
        <is>
          <t>Non-vested units, Beginning balance | $ / shares</t>
        </is>
      </c>
      <c r="B8" s="7" t="n">
        <v>13.92</v>
      </c>
    </row>
    <row r="9">
      <c r="A9" s="4" t="inlineStr">
        <is>
          <t>Units Granted | $ / shares</t>
        </is>
      </c>
      <c r="B9" s="6" t="n">
        <v>0</v>
      </c>
    </row>
    <row r="10">
      <c r="A10" s="4" t="inlineStr">
        <is>
          <t>Units Forfeited | $ / shares</t>
        </is>
      </c>
      <c r="B10" s="9" t="n">
        <v>13.92</v>
      </c>
    </row>
    <row r="11">
      <c r="A11" s="4" t="inlineStr">
        <is>
          <t>Non-vested units , Ending balance | $ / shares</t>
        </is>
      </c>
      <c r="B11" s="7" t="n">
        <v>13.9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Common Share Award Activity (Detail) - RSL Common Share Award</t>
        </is>
      </c>
      <c r="B1" s="2" t="inlineStr">
        <is>
          <t>12 Months Ended</t>
        </is>
      </c>
    </row>
    <row r="2">
      <c r="B2" s="2" t="inlineStr">
        <is>
          <t>Mar. 31, 2021$ / sharesshares</t>
        </is>
      </c>
    </row>
    <row r="3">
      <c r="A3" s="3" t="inlineStr">
        <is>
          <t>Share-based Compensation Arrangement by Share-based Payment Award [Line Items]</t>
        </is>
      </c>
    </row>
    <row r="4">
      <c r="A4" s="4" t="inlineStr">
        <is>
          <t>Granted | shares</t>
        </is>
      </c>
      <c r="B4" s="6" t="n">
        <v>587824</v>
      </c>
    </row>
    <row r="5">
      <c r="A5" s="4" t="inlineStr">
        <is>
          <t>Vested | shares</t>
        </is>
      </c>
      <c r="B5" s="6" t="n">
        <v>0</v>
      </c>
    </row>
    <row r="6">
      <c r="A6" s="4" t="inlineStr">
        <is>
          <t>Forfeited | shares</t>
        </is>
      </c>
      <c r="B6" s="6" t="n">
        <v>0</v>
      </c>
    </row>
    <row r="7">
      <c r="A7" s="4" t="inlineStr">
        <is>
          <t>Non-vested balance, ending | shares</t>
        </is>
      </c>
      <c r="B7" s="6" t="n">
        <v>587824</v>
      </c>
    </row>
    <row r="8">
      <c r="A8" s="4" t="inlineStr">
        <is>
          <t>Weighted Average Grant Date Fair Value, vested | $ / shares</t>
        </is>
      </c>
      <c r="B8" s="7" t="n">
        <v>38.5</v>
      </c>
    </row>
    <row r="9">
      <c r="A9" s="4" t="inlineStr">
        <is>
          <t>Weighted Average Grant Date Fair Value, vested | $ / shares</t>
        </is>
      </c>
      <c r="B9" s="6" t="n">
        <v>0</v>
      </c>
    </row>
    <row r="10">
      <c r="A10" s="4" t="inlineStr">
        <is>
          <t>Weighted Average Grant Date Fair Value, Forfeited | $ / shares</t>
        </is>
      </c>
      <c r="B10" s="6" t="n">
        <v>0</v>
      </c>
    </row>
    <row r="11">
      <c r="A11" s="4" t="inlineStr">
        <is>
          <t>Weighted Average Grant Date Fair Value, Ending Balance | $ / shares</t>
        </is>
      </c>
      <c r="B11" s="7" t="n">
        <v>38.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Detail) - USD ($) $ in Thousands</t>
        </is>
      </c>
      <c r="B1" s="2" t="inlineStr">
        <is>
          <t>12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expense</t>
        </is>
      </c>
      <c r="B4" s="5" t="n">
        <v>84958</v>
      </c>
      <c r="C4" s="5" t="n">
        <v>67751</v>
      </c>
    </row>
    <row r="5">
      <c r="A5" s="4" t="inlineStr">
        <is>
          <t>R&amp;D Expenses [Member]</t>
        </is>
      </c>
    </row>
    <row r="6">
      <c r="A6" s="3" t="inlineStr">
        <is>
          <t>Share-based Compensation Arrangement by Share-based Payment Award [Line Items]</t>
        </is>
      </c>
    </row>
    <row r="7">
      <c r="A7" s="4" t="inlineStr">
        <is>
          <t>Share-based compensation expense</t>
        </is>
      </c>
      <c r="B7" s="6" t="n">
        <v>22637</v>
      </c>
      <c r="C7" s="6" t="n">
        <v>7738</v>
      </c>
    </row>
    <row r="8">
      <c r="A8" s="4" t="inlineStr">
        <is>
          <t>G&amp;A Expenses [Member]</t>
        </is>
      </c>
    </row>
    <row r="9">
      <c r="A9" s="3" t="inlineStr">
        <is>
          <t>Share-based Compensation Arrangement by Share-based Payment Award [Line Items]</t>
        </is>
      </c>
    </row>
    <row r="10">
      <c r="A10" s="4" t="inlineStr">
        <is>
          <t>Share-based compensation expense</t>
        </is>
      </c>
      <c r="B10" s="5" t="n">
        <v>62321</v>
      </c>
      <c r="C10" s="5" t="n">
        <v>6001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2" customWidth="1" min="2" max="2"/>
    <col width="16" customWidth="1" min="3" max="3"/>
    <col width="14" customWidth="1" min="4" max="4"/>
  </cols>
  <sheetData>
    <row r="1">
      <c r="A1" s="1" t="inlineStr">
        <is>
          <t>Income Taxes - Schedule of Loss Before Income Taxes by Geographic Region (Detail) - USD ($) $ in Thousands</t>
        </is>
      </c>
      <c r="C1" s="2" t="inlineStr">
        <is>
          <t>12 Months Ended</t>
        </is>
      </c>
    </row>
    <row r="2">
      <c r="C2" s="2" t="inlineStr">
        <is>
          <t>Mar. 31, 2021</t>
        </is>
      </c>
      <c r="D2" s="2" t="inlineStr">
        <is>
          <t>Mar. 31, 2020</t>
        </is>
      </c>
    </row>
    <row r="3">
      <c r="A3" s="3" t="inlineStr">
        <is>
          <t>Loss before income taxes:</t>
        </is>
      </c>
    </row>
    <row r="4">
      <c r="A4" s="4" t="inlineStr">
        <is>
          <t>Total loss before income taxes</t>
        </is>
      </c>
      <c r="C4" s="5" t="n">
        <v>-898547</v>
      </c>
      <c r="D4" s="5" t="n">
        <v>-560986</v>
      </c>
    </row>
    <row r="5">
      <c r="A5" s="4" t="inlineStr">
        <is>
          <t>United States [Member]</t>
        </is>
      </c>
    </row>
    <row r="6">
      <c r="A6" s="3" t="inlineStr">
        <is>
          <t>Loss before income taxes:</t>
        </is>
      </c>
    </row>
    <row r="7">
      <c r="A7" s="4" t="inlineStr">
        <is>
          <t>Total loss before income taxes</t>
        </is>
      </c>
      <c r="C7" s="6" t="n">
        <v>-212921</v>
      </c>
      <c r="D7" s="6" t="n">
        <v>-69264</v>
      </c>
    </row>
    <row r="8">
      <c r="A8" s="4" t="inlineStr">
        <is>
          <t>Switzerland [Member]</t>
        </is>
      </c>
    </row>
    <row r="9">
      <c r="A9" s="3" t="inlineStr">
        <is>
          <t>Loss before income taxes:</t>
        </is>
      </c>
    </row>
    <row r="10">
      <c r="A10" s="4" t="inlineStr">
        <is>
          <t>Total loss before income taxes</t>
        </is>
      </c>
      <c r="C10" s="6" t="n">
        <v>-424494</v>
      </c>
      <c r="D10" s="6" t="n">
        <v>-355422</v>
      </c>
    </row>
    <row r="11">
      <c r="A11" s="4" t="inlineStr">
        <is>
          <t>Bermuda [Member]</t>
        </is>
      </c>
    </row>
    <row r="12">
      <c r="A12" s="3" t="inlineStr">
        <is>
          <t>Loss before income taxes:</t>
        </is>
      </c>
    </row>
    <row r="13">
      <c r="A13" s="4" t="inlineStr">
        <is>
          <t>Total loss before income taxes</t>
        </is>
      </c>
      <c r="C13" s="6" t="n">
        <v>-227471</v>
      </c>
      <c r="D13" s="6" t="n">
        <v>-105604</v>
      </c>
    </row>
    <row r="14">
      <c r="A14" s="4" t="inlineStr">
        <is>
          <t>Other [Member]</t>
        </is>
      </c>
    </row>
    <row r="15">
      <c r="A15" s="3" t="inlineStr">
        <is>
          <t>Loss before income taxes:</t>
        </is>
      </c>
    </row>
    <row r="16">
      <c r="A16" s="4" t="inlineStr">
        <is>
          <t>Total loss before income taxes</t>
        </is>
      </c>
      <c r="B16" s="4" t="inlineStr">
        <is>
          <t>[1]</t>
        </is>
      </c>
      <c r="C16" s="5" t="n">
        <v>-33661</v>
      </c>
      <c r="D16" s="5" t="n">
        <v>-30696</v>
      </c>
    </row>
    <row r="17"/>
    <row r="18">
      <c r="A18" s="4" t="inlineStr">
        <is>
          <t>[1]</t>
        </is>
      </c>
      <c r="B18" s="4" t="inlineStr">
        <is>
          <t>Primarily Greater China and United Kingdom activity</t>
        </is>
      </c>
    </row>
  </sheetData>
  <mergeCells count="4">
    <mergeCell ref="A1:B2"/>
    <mergeCell ref="C1:D1"/>
    <mergeCell ref="A17:C17"/>
    <mergeCell ref="B18:C1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chedule of Operating Lease Costs (Detail) - USD ($) $ in Thousands</t>
        </is>
      </c>
      <c r="B1" s="2" t="inlineStr">
        <is>
          <t>12 Months Ended</t>
        </is>
      </c>
    </row>
    <row r="2">
      <c r="B2" s="2" t="inlineStr">
        <is>
          <t>Mar. 31, 2021</t>
        </is>
      </c>
      <c r="C2" s="2" t="inlineStr">
        <is>
          <t>Mar. 31, 2020</t>
        </is>
      </c>
    </row>
    <row r="3">
      <c r="A3" s="3" t="inlineStr">
        <is>
          <t>Lease, Cost [Abstract]</t>
        </is>
      </c>
    </row>
    <row r="4">
      <c r="A4" s="4" t="inlineStr">
        <is>
          <t>Operating lease cost</t>
        </is>
      </c>
      <c r="B4" s="5" t="n">
        <v>11931</v>
      </c>
      <c r="C4" s="5" t="n">
        <v>11515</v>
      </c>
    </row>
    <row r="5">
      <c r="A5" s="4" t="inlineStr">
        <is>
          <t>Short-term lease cost</t>
        </is>
      </c>
      <c r="B5" s="6" t="n">
        <v>237</v>
      </c>
      <c r="C5" s="6" t="n">
        <v>872</v>
      </c>
    </row>
    <row r="6">
      <c r="A6" s="4" t="inlineStr">
        <is>
          <t>Variable lease cost</t>
        </is>
      </c>
      <c r="B6" s="6" t="n">
        <v>704</v>
      </c>
      <c r="C6" s="6" t="n">
        <v>379</v>
      </c>
    </row>
    <row r="7">
      <c r="A7" s="4" t="inlineStr">
        <is>
          <t>Total operating lease cost</t>
        </is>
      </c>
      <c r="B7" s="5" t="n">
        <v>12872</v>
      </c>
      <c r="C7" s="5" t="n">
        <v>1276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ummary of Operating Lease ROU Assets and Operating Lease Liabilities (Detail) - USD ($) $ in Thousands</t>
        </is>
      </c>
      <c r="B1" s="2" t="inlineStr">
        <is>
          <t>12 Months Ended</t>
        </is>
      </c>
    </row>
    <row r="2">
      <c r="B2" s="2" t="inlineStr">
        <is>
          <t>Mar. 31, 2021</t>
        </is>
      </c>
      <c r="C2" s="2" t="inlineStr">
        <is>
          <t>Mar. 31, 2020</t>
        </is>
      </c>
    </row>
    <row r="3">
      <c r="A3" s="3" t="inlineStr">
        <is>
          <t>Leases [Abstract]</t>
        </is>
      </c>
    </row>
    <row r="4">
      <c r="A4" s="4" t="inlineStr">
        <is>
          <t>Cash paid for operating lease liabilities</t>
        </is>
      </c>
      <c r="B4" s="5" t="n">
        <v>8830</v>
      </c>
      <c r="C4" s="5" t="n">
        <v>8108</v>
      </c>
    </row>
    <row r="5">
      <c r="A5" s="4" t="inlineStr">
        <is>
          <t>Operating lease ROU assets obtained in exchange for operating lease liabilities</t>
        </is>
      </c>
      <c r="B5" s="5" t="n">
        <v>5491</v>
      </c>
      <c r="C5" s="5" t="n">
        <v>56025</v>
      </c>
    </row>
    <row r="6">
      <c r="A6" s="4" t="inlineStr">
        <is>
          <t>Weighted average remaining lease term (in years)</t>
        </is>
      </c>
      <c r="B6" s="4" t="inlineStr">
        <is>
          <t>9 years 7 months 6 days</t>
        </is>
      </c>
      <c r="C6" s="4" t="inlineStr">
        <is>
          <t>10 years 2 months 12 days</t>
        </is>
      </c>
    </row>
    <row r="7">
      <c r="A7" s="4" t="inlineStr">
        <is>
          <t>Weighted average discount rate</t>
        </is>
      </c>
      <c r="B7" s="4" t="inlineStr">
        <is>
          <t>7.10%</t>
        </is>
      </c>
      <c r="C7" s="4" t="inlineStr">
        <is>
          <t>7.1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 $ in Thousands</t>
        </is>
      </c>
      <c r="B1" s="2" t="inlineStr">
        <is>
          <t>Mar. 31, 2021USD ($)</t>
        </is>
      </c>
    </row>
    <row r="2">
      <c r="A2" s="3" t="inlineStr">
        <is>
          <t>Maturities of operating lease liabilities [Abstract]</t>
        </is>
      </c>
    </row>
    <row r="3">
      <c r="A3" s="4" t="inlineStr">
        <is>
          <t>2022</t>
        </is>
      </c>
      <c r="B3" s="5" t="n">
        <v>13386</v>
      </c>
    </row>
    <row r="4">
      <c r="A4" s="4" t="inlineStr">
        <is>
          <t>2023</t>
        </is>
      </c>
      <c r="B4" s="6" t="n">
        <v>11814</v>
      </c>
    </row>
    <row r="5">
      <c r="A5" s="4" t="inlineStr">
        <is>
          <t>2024</t>
        </is>
      </c>
      <c r="B5" s="6" t="n">
        <v>11718</v>
      </c>
    </row>
    <row r="6">
      <c r="A6" s="4" t="inlineStr">
        <is>
          <t>2025</t>
        </is>
      </c>
      <c r="B6" s="6" t="n">
        <v>9734</v>
      </c>
    </row>
    <row r="7">
      <c r="A7" s="4" t="inlineStr">
        <is>
          <t>2026</t>
        </is>
      </c>
      <c r="B7" s="6" t="n">
        <v>8617</v>
      </c>
    </row>
    <row r="8">
      <c r="A8" s="4" t="inlineStr">
        <is>
          <t>Thereafter</t>
        </is>
      </c>
      <c r="B8" s="6" t="n">
        <v>51674</v>
      </c>
    </row>
    <row r="9">
      <c r="A9" s="4" t="inlineStr">
        <is>
          <t>Total lease payments</t>
        </is>
      </c>
      <c r="B9" s="6" t="n">
        <v>106943</v>
      </c>
    </row>
    <row r="10">
      <c r="A10" s="4" t="inlineStr">
        <is>
          <t>Total lease payments</t>
        </is>
      </c>
      <c r="B10" s="6" t="n">
        <v>106943</v>
      </c>
    </row>
    <row r="11">
      <c r="A11" s="4" t="inlineStr">
        <is>
          <t>Less: present value adjustment</t>
        </is>
      </c>
      <c r="B11" s="6" t="n">
        <v>-29348</v>
      </c>
    </row>
    <row r="12">
      <c r="A12" s="4" t="inlineStr">
        <is>
          <t>Less: tenant improvement allowance</t>
        </is>
      </c>
      <c r="B12" s="6" t="n">
        <v>-2898</v>
      </c>
    </row>
    <row r="13">
      <c r="A13" s="4" t="inlineStr">
        <is>
          <t>Total</t>
        </is>
      </c>
      <c r="B13" s="5" t="n">
        <v>7469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of Fair Value Liabilities Measured On Level 3 (Detail) - Fair Value, Recurring [Member] - Fair Value, Inputs, Level 3 [Member] - USD ($) $ in Thousands</t>
        </is>
      </c>
      <c r="B1" s="2" t="inlineStr">
        <is>
          <t>12 Months Ended</t>
        </is>
      </c>
    </row>
    <row r="2">
      <c r="B2" s="2" t="inlineStr">
        <is>
          <t>Mar. 31, 2021</t>
        </is>
      </c>
      <c r="C2" s="2" t="inlineStr">
        <is>
          <t>Mar. 31, 2020</t>
        </is>
      </c>
    </row>
    <row r="3">
      <c r="A3" s="3" t="inlineStr">
        <is>
          <t>Fair Value, Assets Measured on Recurring Basis, Unobservable Input Reconciliation [Line Items]</t>
        </is>
      </c>
    </row>
    <row r="4">
      <c r="A4" s="4" t="inlineStr">
        <is>
          <t>Balance at beginning of period</t>
        </is>
      </c>
      <c r="B4" s="5" t="n">
        <v>191473</v>
      </c>
      <c r="C4" s="5" t="n">
        <v>103628</v>
      </c>
    </row>
    <row r="5">
      <c r="A5" s="4" t="inlineStr">
        <is>
          <t>Issuance of liability instruments measured at fair value</t>
        </is>
      </c>
      <c r="C5" s="6" t="n">
        <v>101567</v>
      </c>
    </row>
    <row r="6">
      <c r="A6" s="4" t="inlineStr">
        <is>
          <t>Changes in fair value of debt and liability instruments, included in net loss</t>
        </is>
      </c>
      <c r="B6" s="6" t="n">
        <v>29845</v>
      </c>
      <c r="C6" s="6" t="n">
        <v>-13722</v>
      </c>
    </row>
    <row r="7">
      <c r="A7" s="4" t="inlineStr">
        <is>
          <t>Liability instruments disposed due to deconsolidation of subsidiary</t>
        </is>
      </c>
      <c r="B7" s="6" t="n">
        <v>-3325</v>
      </c>
    </row>
    <row r="8">
      <c r="A8" s="4" t="inlineStr">
        <is>
          <t>Balance at end of period</t>
        </is>
      </c>
      <c r="B8" s="5" t="n">
        <v>217993</v>
      </c>
      <c r="C8" s="5" t="n">
        <v>19147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1T00:46:23Z</dcterms:created>
  <dcterms:modified xmlns:dcterms="http://purl.org/dc/terms/" xmlns:xsi="http://www.w3.org/2001/XMLSchema-instance" xsi:type="dcterms:W3CDTF">2021-07-01T00:46:23Z</dcterms:modified>
</cp:coreProperties>
</file>